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Restructuring Charges and Other" sheetId="14" state="visible" r:id="rId14"/>
    <sheet xmlns:r="http://schemas.openxmlformats.org/officeDocument/2006/relationships" name="Other (Income)_Deductions - Net" sheetId="15" state="visible" r:id="rId15"/>
    <sheet xmlns:r="http://schemas.openxmlformats.org/officeDocument/2006/relationships" name="Tax Matter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Benefit Plans" sheetId="21" state="visible" r:id="rId21"/>
    <sheet xmlns:r="http://schemas.openxmlformats.org/officeDocument/2006/relationships" name="Share-Based Payment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Tax Matters Accounting Policy (" sheetId="30" state="visible" r:id="rId30"/>
    <sheet xmlns:r="http://schemas.openxmlformats.org/officeDocument/2006/relationships" name="Revenue (Tables)" sheetId="31" state="visible" r:id="rId31"/>
    <sheet xmlns:r="http://schemas.openxmlformats.org/officeDocument/2006/relationships" name="Acquisitions and Divestitures (" sheetId="32" state="visible" r:id="rId32"/>
    <sheet xmlns:r="http://schemas.openxmlformats.org/officeDocument/2006/relationships" name="Restructuring Charges and Oth_2" sheetId="33" state="visible" r:id="rId33"/>
    <sheet xmlns:r="http://schemas.openxmlformats.org/officeDocument/2006/relationships" name="Other (Income)_Deductions - N_2" sheetId="34" state="visible" r:id="rId34"/>
    <sheet xmlns:r="http://schemas.openxmlformats.org/officeDocument/2006/relationships" name="Tax Matters (Tables)" sheetId="35" state="visible" r:id="rId35"/>
    <sheet xmlns:r="http://schemas.openxmlformats.org/officeDocument/2006/relationships" name="Financial Instrument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Benefit Plans (Tables)" sheetId="40" state="visible" r:id="rId40"/>
    <sheet xmlns:r="http://schemas.openxmlformats.org/officeDocument/2006/relationships" name="Share-Based Payments (Tables)"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Segment Information Segment Inf" sheetId="45" state="visible" r:id="rId45"/>
    <sheet xmlns:r="http://schemas.openxmlformats.org/officeDocument/2006/relationships" name="Selected Quarterly Financial _2" sheetId="46" state="visible" r:id="rId46"/>
    <sheet xmlns:r="http://schemas.openxmlformats.org/officeDocument/2006/relationships" name="Business Description (Details)" sheetId="47" state="visible" r:id="rId47"/>
    <sheet xmlns:r="http://schemas.openxmlformats.org/officeDocument/2006/relationships" name="Significant Accounting Polici_3" sheetId="48" state="visible" r:id="rId48"/>
    <sheet xmlns:r="http://schemas.openxmlformats.org/officeDocument/2006/relationships" name="Revenue - Revenue by Geographic" sheetId="49" state="visible" r:id="rId49"/>
    <sheet xmlns:r="http://schemas.openxmlformats.org/officeDocument/2006/relationships" name="Revenue - Revenue by Major Spec" sheetId="50" state="visible" r:id="rId50"/>
    <sheet xmlns:r="http://schemas.openxmlformats.org/officeDocument/2006/relationships" name="Revenue - Revenue by Species (D" sheetId="51" state="visible" r:id="rId51"/>
    <sheet xmlns:r="http://schemas.openxmlformats.org/officeDocument/2006/relationships" name="Revenue - Revenue by Product (D" sheetId="52" state="visible" r:id="rId52"/>
    <sheet xmlns:r="http://schemas.openxmlformats.org/officeDocument/2006/relationships" name="Revenue - Other Revenue Informa" sheetId="53" state="visible" r:id="rId53"/>
    <sheet xmlns:r="http://schemas.openxmlformats.org/officeDocument/2006/relationships" name="Acquisitions and Divestitures_2" sheetId="54" state="visible" r:id="rId54"/>
    <sheet xmlns:r="http://schemas.openxmlformats.org/officeDocument/2006/relationships" name="Acquisitions and Divestitures -"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Restructuring Charges and Oth_3" sheetId="58" state="visible" r:id="rId58"/>
    <sheet xmlns:r="http://schemas.openxmlformats.org/officeDocument/2006/relationships" name="Restructuring Charges and Oth_4" sheetId="59" state="visible" r:id="rId59"/>
    <sheet xmlns:r="http://schemas.openxmlformats.org/officeDocument/2006/relationships" name="Other (Income)_Deductions - N_3" sheetId="60" state="visible" r:id="rId60"/>
    <sheet xmlns:r="http://schemas.openxmlformats.org/officeDocument/2006/relationships" name="Tax Matters (Taxes on Income) (" sheetId="61" state="visible" r:id="rId61"/>
    <sheet xmlns:r="http://schemas.openxmlformats.org/officeDocument/2006/relationships" name="Tax Matters (Deferred Taxes) (D" sheetId="62" state="visible" r:id="rId62"/>
    <sheet xmlns:r="http://schemas.openxmlformats.org/officeDocument/2006/relationships" name="Tax Matters (Tax Contingencies)" sheetId="63" state="visible" r:id="rId63"/>
    <sheet xmlns:r="http://schemas.openxmlformats.org/officeDocument/2006/relationships" name="Financial Instruments (Credit F" sheetId="64" state="visible" r:id="rId64"/>
    <sheet xmlns:r="http://schemas.openxmlformats.org/officeDocument/2006/relationships" name="Financial Instruments (Commerci" sheetId="65" state="visible" r:id="rId65"/>
    <sheet xmlns:r="http://schemas.openxmlformats.org/officeDocument/2006/relationships" name="Financial Instruments (Senior N" sheetId="66" state="visible" r:id="rId66"/>
    <sheet xmlns:r="http://schemas.openxmlformats.org/officeDocument/2006/relationships" name="Financial Instruments (Schedule" sheetId="67" state="visible" r:id="rId67"/>
    <sheet xmlns:r="http://schemas.openxmlformats.org/officeDocument/2006/relationships" name="Financial Instruments (Fair Val" sheetId="68" state="visible" r:id="rId68"/>
    <sheet xmlns:r="http://schemas.openxmlformats.org/officeDocument/2006/relationships" name="Financial Instruments (Long-ter" sheetId="69" state="visible" r:id="rId69"/>
    <sheet xmlns:r="http://schemas.openxmlformats.org/officeDocument/2006/relationships" name="Financial Instruments (Interest" sheetId="70" state="visible" r:id="rId70"/>
    <sheet xmlns:r="http://schemas.openxmlformats.org/officeDocument/2006/relationships" name="Financial Instruments (Foreign " sheetId="71" state="visible" r:id="rId71"/>
    <sheet xmlns:r="http://schemas.openxmlformats.org/officeDocument/2006/relationships" name="Financial Instruments (Intere_2" sheetId="72" state="visible" r:id="rId72"/>
    <sheet xmlns:r="http://schemas.openxmlformats.org/officeDocument/2006/relationships" name="Financial Instruments (Fair V_2" sheetId="73" state="visible" r:id="rId73"/>
    <sheet xmlns:r="http://schemas.openxmlformats.org/officeDocument/2006/relationships" name="Financial Instruments (Availabl"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Benefit Plans (Details)" sheetId="80" state="visible" r:id="rId80"/>
    <sheet xmlns:r="http://schemas.openxmlformats.org/officeDocument/2006/relationships" name="Benefit Plans Changes in Projec" sheetId="81" state="visible" r:id="rId81"/>
    <sheet xmlns:r="http://schemas.openxmlformats.org/officeDocument/2006/relationships" name="Benefit Plans Schedule of Benef" sheetId="82" state="visible" r:id="rId82"/>
    <sheet xmlns:r="http://schemas.openxmlformats.org/officeDocument/2006/relationships" name="Benefit Plans Schedule of Assum" sheetId="83" state="visible" r:id="rId83"/>
    <sheet xmlns:r="http://schemas.openxmlformats.org/officeDocument/2006/relationships" name="Benefit Plans Schedule of Alloc" sheetId="84" state="visible" r:id="rId84"/>
    <sheet xmlns:r="http://schemas.openxmlformats.org/officeDocument/2006/relationships" name="Benefit Plans Schedule Of Perce" sheetId="85" state="visible" r:id="rId85"/>
    <sheet xmlns:r="http://schemas.openxmlformats.org/officeDocument/2006/relationships" name="Share-Based Payments (Narrative" sheetId="86" state="visible" r:id="rId86"/>
    <sheet xmlns:r="http://schemas.openxmlformats.org/officeDocument/2006/relationships" name="Share-Based Payments (Component" sheetId="87" state="visible" r:id="rId87"/>
    <sheet xmlns:r="http://schemas.openxmlformats.org/officeDocument/2006/relationships" name="Share-Based Payments (Stock opt" sheetId="88" state="visible" r:id="rId88"/>
    <sheet xmlns:r="http://schemas.openxmlformats.org/officeDocument/2006/relationships" name="Share-Based Payments (Stock o_2" sheetId="89" state="visible" r:id="rId89"/>
    <sheet xmlns:r="http://schemas.openxmlformats.org/officeDocument/2006/relationships" name="Share-Based Payments (Nonvested" sheetId="90" state="visible" r:id="rId90"/>
    <sheet xmlns:r="http://schemas.openxmlformats.org/officeDocument/2006/relationships" name="Share-Based Payments (Performan" sheetId="91" state="visible" r:id="rId91"/>
    <sheet xmlns:r="http://schemas.openxmlformats.org/officeDocument/2006/relationships" name="Stockholders' Equity - Changes " sheetId="92" state="visible" r:id="rId92"/>
    <sheet xmlns:r="http://schemas.openxmlformats.org/officeDocument/2006/relationships" name="Stockholders' Equity - Accumula" sheetId="93" state="visible" r:id="rId93"/>
    <sheet xmlns:r="http://schemas.openxmlformats.org/officeDocument/2006/relationships" name="Earnings Per Share (Details)"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3" sheetId="97" state="visible" r:id="rId97"/>
    <sheet xmlns:r="http://schemas.openxmlformats.org/officeDocument/2006/relationships" name="Segment Information - Segment I" sheetId="98" state="visible" r:id="rId98"/>
    <sheet xmlns:r="http://schemas.openxmlformats.org/officeDocument/2006/relationships" name="Segment Information - Income St" sheetId="99" state="visible" r:id="rId99"/>
    <sheet xmlns:r="http://schemas.openxmlformats.org/officeDocument/2006/relationships" name="Segment Information - Income _2" sheetId="100" state="visible" r:id="rId100"/>
    <sheet xmlns:r="http://schemas.openxmlformats.org/officeDocument/2006/relationships" name="Selected Quarterly Financial _3"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1215">
  <si>
    <t>Document and Entity Information - USD ($) $ in M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ZTS</t>
  </si>
  <si>
    <t>Entity Registrant Name</t>
  </si>
  <si>
    <t>Zoetis Inc.</t>
  </si>
  <si>
    <t>Entity Central Index Key</t>
  </si>
  <si>
    <t>Current Fiscal Year End Date</t>
  </si>
  <si>
    <t>--12-31</t>
  </si>
  <si>
    <t>Entity Filer Category</t>
  </si>
  <si>
    <t>Large Accelerated Filer</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Millions</t>
  </si>
  <si>
    <t>Dec. 31, 2017</t>
  </si>
  <si>
    <t>Dec. 31, 2016</t>
  </si>
  <si>
    <t>Income Statement [Abstract]</t>
  </si>
  <si>
    <t>Revenues</t>
  </si>
  <si>
    <t>Costs and expenses:</t>
  </si>
  <si>
    <t>Cost of Sales</t>
  </si>
  <si>
    <t>[1]</t>
  </si>
  <si>
    <t>Selling, general and administrative expenses</t>
  </si>
  <si>
    <t>Research and development expenses</t>
  </si>
  <si>
    <t>Amortization of intangible assets</t>
  </si>
  <si>
    <t>Restructuring charges and certain acquisition-related costs</t>
  </si>
  <si>
    <t>Interest expense, net of capitalized interest</t>
  </si>
  <si>
    <t>Other (income)/deductions––net</t>
  </si>
  <si>
    <t>Income before provision for taxes on income</t>
  </si>
  <si>
    <t>[2]</t>
  </si>
  <si>
    <t>Provision for taxes on income</t>
  </si>
  <si>
    <t>[3],[4],[5]</t>
  </si>
  <si>
    <t>Net income before allocation to noncontrolling interests</t>
  </si>
  <si>
    <t>Less: Net loss attributable to noncontrolling interests</t>
  </si>
  <si>
    <t>Net income attributable to Zoetis</t>
  </si>
  <si>
    <t>Earnings per share attributable to Zoetis Inc. stockholders:</t>
  </si>
  <si>
    <t>Basic (in dollars per share)</t>
  </si>
  <si>
    <t>Diluted (in dollars per share)</t>
  </si>
  <si>
    <t>Weighted-average common shares outstanding:</t>
  </si>
  <si>
    <t>Basic (in shares)</t>
  </si>
  <si>
    <t>Diluted (in shares)</t>
  </si>
  <si>
    <t>Dividends declared per common share</t>
  </si>
  <si>
    <t>Exclusive of amortization of intangible assets, except as disclosed in Note 3. Significant Accounting Policies—Amortization of Intangible Assets, Depreciation and Certain Long-Lived Assets.</t>
  </si>
  <si>
    <t>Defined as income before provision for taxes on income.</t>
  </si>
  <si>
    <t>[3]</t>
  </si>
  <si>
    <t>In 2016, the Provision for taxes on income reflects the following:•the change in the jurisdictional mix of earnings, which includes the impact of the location of earnings from (i) operations and (ii) restructuring charges related to the operational efficiency initiative and supply network strategy initiative,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U.S. tax benefit related to U.S. Research and Development Tax Credit and the U.S. Domestic Production Activities deduction;•a $15 million discrete tax benefit recorded in the fourth quarter of 2016 related to prior period tax adjustments;•a $10 million discrete tax benefit recorded in the first quarter of 2016 related to a remeasurement of deferred taxes as a result of a change in statutory tax rates;•a $7 million discrete tax benefit recorded in 2016 related to the excess tax benefits for share-based compensation payments;•a $2 million discrete tax benefit related to a remeasurement of the company’s deferred tax assets and liabilities using the tax rates expected to be in place going forward;•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tax expense related to the changes in valuation allowances and the resolution of other tax items; and•tax expense related to changes in uncertain tax positions (see D. Tax Contingencies).</t>
  </si>
  <si>
    <t>[4]</t>
  </si>
  <si>
    <t>In 2017, the Provision for taxes on income reflects the following:•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a $212 million net discrete provisional tax expense recorded in the fourth quarter of 2017, related to the impact of the Tax Act enacted on December 22, 2017, including a one-time mandatory deemed repatriation tax, partially offset by a net tax benefit related to the remeasurement of the deferred tax assets and liabilities, as of the date of enactment, due to the reduction in the U.S. federal corporate tax rate;•U.S. tax benefit related to U.S. Research and Development Tax Credit and the U.S. Domestic Production Activities deduction;•a $15 million discrete tax benefit recorded in the fourth quarter of 2017 related to the effective settlement of certain issues with U.S. and non-U.S. tax authorities;•a $9 million discrete tax benefit recorded in 2017 related to the excess tax benefits for share-based compensation payments; •a $3 million discrete tax benefit recorded in the first quarter of 2017 related to a remeasurement of the company’s deferred tax assets and liabilities using the tax rates expected to be in place going forward;•tax expense related to the changes in valuation allowances and the resolution of other tax items; and•tax expense related to changes in uncertain tax positions (see D. Tax Contingencies).</t>
  </si>
  <si>
    <t>[5]</t>
  </si>
  <si>
    <t>In 2018, the Provision for taxes on income reflects the following:•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items, and the extent and location of other income and expense items, such as gains and losses on asset divestitures;•the reduction of the U.S. federal corporate income tax rate, from 35% to 21%, effective January 1, 2018, pursuant to the Tax Act;•a $45 million net tax benefit recorded in 2018, associated with a measurement-period adjustment to the one-time mandatory deemed repatriation tax on the company’s undistributed non-U.S. earnings pursuant to the Tax Act;•a $23 million discrete tax benefit recorded in 2018 related to the favorable impact of certain tax accounting method changes;•a $15 million discrete tax benefit recorded in 2018 related to the excess tax benefits for share-based compensation payments;•a $5 million discrete tax benefit recorded in 2018 related to a remeasurement of deferred tax assets and liabilities as a result of a change in non-U.S. statutory tax rates;•U.S. tax benefit related to U.S. Research and Development Tax Credit;•tax expense related to the changes in valuation allowances and the resolution of other tax items; and•tax expense related to changes in uncertain tax positions (see D. Tax Contingencies).</t>
  </si>
  <si>
    <t>CONSOLIDATED STATEMENTS OF COMPREHENSIVE INCOME - USD ($) $ in Millions</t>
  </si>
  <si>
    <t>Statement of Comprehensive Income [Abstract]</t>
  </si>
  <si>
    <t>Other comprehensive income/(loss), net of tax and reclassification adjustments:</t>
  </si>
  <si>
    <t>Unrealized (loss)/gain on derivatives, net</t>
  </si>
  <si>
    <t>Foreign currency translation adjustments, net</t>
  </si>
  <si>
    <t>Benefit plans: Actuarial gain/(loss), net</t>
  </si>
  <si>
    <t>Total other comprehensive income/(loss), net of tax</t>
  </si>
  <si>
    <t>Comprehensive income before allocation to noncontrolling interests</t>
  </si>
  <si>
    <t>Comprehensive loss attributable to noncontrolling interests</t>
  </si>
  <si>
    <t>Comprehensive income attributable to Zoetis</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si>
  <si>
    <t>CONSOLIDATED BALANCE SHEETS - USD ($) $ in Millions</t>
  </si>
  <si>
    <t>Assets</t>
  </si>
  <si>
    <t>Cash and cash equivalents</t>
  </si>
  <si>
    <t>Short-term Investments</t>
  </si>
  <si>
    <t>Accounts receivable, less allowance for doubtful accounts of $24 in 2018 and $25 in 2017</t>
  </si>
  <si>
    <t>Inventories</t>
  </si>
  <si>
    <t>Other current assets</t>
  </si>
  <si>
    <t>Total current assets</t>
  </si>
  <si>
    <t>Property, plant and equipment, less accumulated depreciation of $1,599 in 2018 and $1,471 in 2017</t>
  </si>
  <si>
    <t>Goodwill</t>
  </si>
  <si>
    <t>Identifiable intangible assets, less accumulated amortization</t>
  </si>
  <si>
    <t>Noncurrent deferred tax assets</t>
  </si>
  <si>
    <t>Other noncurrent assets</t>
  </si>
  <si>
    <t>Total assets</t>
  </si>
  <si>
    <t>Liabilities and Equity</t>
  </si>
  <si>
    <t>Short-term borrowings</t>
  </si>
  <si>
    <t>Accounts payable</t>
  </si>
  <si>
    <t>Dividends payable</t>
  </si>
  <si>
    <t>Accrued expenses</t>
  </si>
  <si>
    <t>Accrued compensation and related items</t>
  </si>
  <si>
    <t>Income taxes payable</t>
  </si>
  <si>
    <t>Other current liabilities</t>
  </si>
  <si>
    <t>Total current liabilities</t>
  </si>
  <si>
    <t>Long-term debt, net of discount and issuance costs</t>
  </si>
  <si>
    <t>Noncurrent deferred tax liabilities</t>
  </si>
  <si>
    <t>Other taxes payable</t>
  </si>
  <si>
    <t>Other noncurrent liabilities</t>
  </si>
  <si>
    <t>Total liabilities</t>
  </si>
  <si>
    <t>Preferred stock, $0.01 par value; 1,000,000,000 authorized, none issued</t>
  </si>
  <si>
    <t>Common stock, $0.01 par value: 6,000,000,000 authorized, 501,891,243 and 501,891,243 shares issued; 479,562,326 and 486,130,461 shares outstanding at December 31, 2018 and 2017, respectively</t>
  </si>
  <si>
    <t>Treasury stock, at cost, 22,328,917 and 15,760,782 shares of common stock at December 31, 2018 and 2017, respectively</t>
  </si>
  <si>
    <t>Additional paid-in capital</t>
  </si>
  <si>
    <t>Retained earnings</t>
  </si>
  <si>
    <t>Accumulated other comprehensive loss</t>
  </si>
  <si>
    <t>Total Zoetis Inc. equity</t>
  </si>
  <si>
    <t>Equity attributable to noncontrolling interests</t>
  </si>
  <si>
    <t>Total equity</t>
  </si>
  <si>
    <t>Total liabilities and equity</t>
  </si>
  <si>
    <t>Restricted cash</t>
  </si>
  <si>
    <t>As of December 31, 2018, and December 31, 2017, includes $5 million and $6 million, respectively, of restricted cash.</t>
  </si>
  <si>
    <t>CONSOLIDATED BALANCE SHEETS (PARENTHETICAL) - USD ($) $ in Millions</t>
  </si>
  <si>
    <t>Statement of Financial Position [Abstract]</t>
  </si>
  <si>
    <t>Allowance for doubtful accounts</t>
  </si>
  <si>
    <t>Accumulated depreciation</t>
  </si>
  <si>
    <t>Preferred stock, par value (in dollars per share)</t>
  </si>
  <si>
    <t>Preferred stock, authorized (in shares)</t>
  </si>
  <si>
    <t>Common stock, par value (in dollars per share)</t>
  </si>
  <si>
    <t>Common stock, shares authorized</t>
  </si>
  <si>
    <t>Common stock, shares issued</t>
  </si>
  <si>
    <t>Common stock, shares outstanding</t>
  </si>
  <si>
    <t>Treasury shares</t>
  </si>
  <si>
    <t>Shares may not add due to rounding.</t>
  </si>
  <si>
    <t>CONSOLIDATED STATEMENTS OF EQUITY - USD ($) $ in Millions</t>
  </si>
  <si>
    <t>Total</t>
  </si>
  <si>
    <t>Common Stock</t>
  </si>
  <si>
    <t>Treasury Stock</t>
  </si>
  <si>
    <t>Additional Paid-in Capital</t>
  </si>
  <si>
    <t>Retained Earnings</t>
  </si>
  <si>
    <t>Accumulated Other Comprehensive Loss</t>
  </si>
  <si>
    <t>Equity Attributable to Noncontrolling Interests</t>
  </si>
  <si>
    <t>Beginning balance at Dec. 31, 2015</t>
  </si>
  <si>
    <t>Increase (Decrease) in Stockholders' Equity [Roll Forward]</t>
  </si>
  <si>
    <t>Net income/(loss)</t>
  </si>
  <si>
    <t>Other comprehensive income</t>
  </si>
  <si>
    <t>Share-based compensation awards</t>
  </si>
  <si>
    <t>Treasury stock acquired</t>
  </si>
  <si>
    <t>Employee benefit plan contribution from Pfizer Inc.</t>
  </si>
  <si>
    <t>Noncontrolling Interest, Decrease from Deconsolidation</t>
  </si>
  <si>
    <t>Dividends declared</t>
  </si>
  <si>
    <t>Ending balance at Dec. 31, 2016</t>
  </si>
  <si>
    <t>The fair value of our noncontrolling interest in a VIE</t>
  </si>
  <si>
    <t>[6]</t>
  </si>
  <si>
    <t>Purchases of shares from noncontrolling interest</t>
  </si>
  <si>
    <t>[7]</t>
  </si>
  <si>
    <t>Ending balance at Dec. 31, 2017</t>
  </si>
  <si>
    <t>Adjustments to Additional Paid in Capital, Other</t>
  </si>
  <si>
    <t>Noncontrolling Interest, Period Increase (Decrease)</t>
  </si>
  <si>
    <t>Ending balance at Dec. 31, 2018</t>
  </si>
  <si>
    <t>As of December 31, 2018 and 2017, respectively, there were 479,562,326 and 486,130,461 outstanding shares of common stock and 22,328,917 and 15,760,782 shares or treasury stock. Treasury stock is recognized at the cost to reacquire the shares. For additional information, see Note 15. Stockholders' Equity.</t>
  </si>
  <si>
    <t>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4. Share-Based Payments and Note 15. Stockholders' Equity.</t>
  </si>
  <si>
    <t>Reflects the acquisition of treasury shares in connection with the share repurchase program. For additional information, see Note 15. Stockholders' Equity.</t>
  </si>
  <si>
    <t>Represents contributed capital from Pfizer Inc. associated with service credit continuation for certain Zoetis Inc. employees in Pfizer Inc.'s U.S. qualified defined benefit and U.S. retiree medical plans. See Note 13. Benefit Plans.</t>
  </si>
  <si>
    <t>Reflects the divestiture of our share of our Taiwan joint venture. See Note 5B. Acquisitions and Divestitures: Divestitures.</t>
  </si>
  <si>
    <t>For the twelve months ended December 31, 2018 and 2017, represents the acquisition and consolidation of a European livestock monitoring company.</t>
  </si>
  <si>
    <t>Represents the acquisition of the remaining 55 percent noncontrolling interest in Jilin Zoetis Guoyuan Animal Health Co., Ltd., a variable interest entity previously consolidated by Zoetis as the primary beneficiary.</t>
  </si>
  <si>
    <t>CONSOLIDATED STATEMENTS OF EQUITY (PARENTHETICAL) - shares</t>
  </si>
  <si>
    <t>Dec. 31, 2015</t>
  </si>
  <si>
    <t>Statement of Stockholders' Equity [Abstract]</t>
  </si>
  <si>
    <t>CONSOLIDATED STATEMENTS OF CASH FLOWS $ in Millions</t>
  </si>
  <si>
    <t>Dec. 31, 2018USD ($)</t>
  </si>
  <si>
    <t>Dec. 31, 2017USD ($)</t>
  </si>
  <si>
    <t>Dec. 31, 2016USD ($)</t>
  </si>
  <si>
    <t>Operating Activities</t>
  </si>
  <si>
    <t>Adjustments to reconcile net income before noncontrolling interests to net cash provided by/(used in) operating activities</t>
  </si>
  <si>
    <t>Depreciation and amortization expense</t>
  </si>
  <si>
    <t>[1],[2]</t>
  </si>
  <si>
    <t>Share-based compensation expense</t>
  </si>
  <si>
    <t>Asset write-offs and asset impairments</t>
  </si>
  <si>
    <t>Net (gain)/loss on sales of assets</t>
  </si>
  <si>
    <t>Provision for losses on inventory</t>
  </si>
  <si>
    <t>Deferred taxes(a)</t>
  </si>
  <si>
    <t>Other non-cash adjustments</t>
  </si>
  <si>
    <t>Other changes in assets and liabilities, net of acquisitions and divestitures</t>
  </si>
  <si>
    <t>Accounts receivable</t>
  </si>
  <si>
    <t>Other assets</t>
  </si>
  <si>
    <t>Other liabilities</t>
  </si>
  <si>
    <t>Other tax accounts, net</t>
  </si>
  <si>
    <t>Net cash provided by operating activities</t>
  </si>
  <si>
    <t>Investing Activities</t>
  </si>
  <si>
    <t>Capital expenditures</t>
  </si>
  <si>
    <t>Acquisition of Abaxis, net of cash acquired</t>
  </si>
  <si>
    <t>Other acquisitions</t>
  </si>
  <si>
    <t>Net proceeds from sales of assets</t>
  </si>
  <si>
    <t>Proceeds from maturities and redemptions of investments</t>
  </si>
  <si>
    <t>Other investing activities</t>
  </si>
  <si>
    <t>Net cash used in investing activities</t>
  </si>
  <si>
    <t>Financing Activities</t>
  </si>
  <si>
    <t>Increase/(decrease) in short-term borrowings, net</t>
  </si>
  <si>
    <t>Principal payments on long-term debt</t>
  </si>
  <si>
    <t>Proceeds from issuance of long-term debt—senior notes, net of discount and fees</t>
  </si>
  <si>
    <t>Payment of contingent consideration related to previously acquired assets</t>
  </si>
  <si>
    <t>Share-based compensation-related proceeds, net of taxes paid on withholding shares and excess tax benefits</t>
  </si>
  <si>
    <t>Purchases of treasury stock</t>
  </si>
  <si>
    <t>Cash dividends paid</t>
  </si>
  <si>
    <t>Acquisition of a noncontrolling interest</t>
  </si>
  <si>
    <t>Payment of debt issuance costs</t>
  </si>
  <si>
    <t>Net cash provided by/(used in) financing activities</t>
  </si>
  <si>
    <t>Effect of exchange-rate changes on cash and cash equivalents</t>
  </si>
  <si>
    <t>Net increase/(decrease) in cash and cash equivalents</t>
  </si>
  <si>
    <t>Cash and cash equivalents at beginning of period</t>
  </si>
  <si>
    <t>Cash paid during the period for:</t>
  </si>
  <si>
    <t>Income taxes</t>
  </si>
  <si>
    <t>Interest, net of capitalized interest</t>
  </si>
  <si>
    <t>Non-cash transactions:</t>
  </si>
  <si>
    <t>Contingent purchase price consideration</t>
  </si>
  <si>
    <t>Certain production facilities are shared. Depreciation and amortization is allocated to the reportable operating segments based on estimates of where the benefits of the related assets are realized.</t>
  </si>
  <si>
    <t>Reflects the reclassification of the one-time deemed repatriation tax from Noncurrent deferred tax liabilities to Income taxes payable and Other taxes payable to properly reflect the liability, which became a fixed obligation in 2018, payable over eight years.</t>
  </si>
  <si>
    <t>Business Description</t>
  </si>
  <si>
    <t>Organization, Consolidation and Presentation of Financial Statements [Abstract]</t>
  </si>
  <si>
    <t>Business Description Zoetis Inc. (including its subsidiaries, collectively, Zoetis, the company, we, us or our) is a global leader in the discovery, development, manufacture and commercialization of animal health medicines, vaccines and diagnostic product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six major product categories: anti-infectives, vaccines, parasiticides, medicated feed additives, animal health diagnostics and other pharmaceuticals. We were incorporated in Delaware in July 2012 and prior to that the company was a business unit of Pfizer Inc. (Pfizer).</t>
  </si>
  <si>
    <t>Basis of Presentation</t>
  </si>
  <si>
    <t>Basis of Presentation The consolidated financial statements were prepared in accordance with accounting principles generally accepted in the United States of America (U.S. GAAP). For subsidiaries operating outside the United States, the consolidated financial information is included as of and for the fiscal year ended November 30 for each year presented. All significant intercompany balances and transactions between the legal entities that comprise Zoetis have been eliminated. For those subsidiaries included in these consolidated financial statements where our ownership is less than 100%, including a variable interest entity consolidated by Zoetis as the primary beneficiary, the noncontrolling interests have been shown in equity as Equity attributable to noncontrolling interests .</t>
  </si>
  <si>
    <t>Significant Accounting Policies</t>
  </si>
  <si>
    <t>Accounting Policies [Abstract]</t>
  </si>
  <si>
    <t>Significant Accounting Policies Recently Adopted Accounting Standards In March 2018, the Financial Accounting Standards Board (FASB) issued an accounting standards update to align existing guidance on accounting for income taxes, pursuant to guidance provided by a Staff Accounting Bulletin published by the SEC on December 22, 2017. The update addresses the challenges in accounting for the effects of the Tax Cuts and Jobs Act (the Tax Act), enacted on December 22, 2017, in the period of enactment and required companies to report provisional amounts for those specific income tax effects of the Tax Act for which the accounting was incomplete but a reasonable estimate could be determined. Provisional amounts were subject to adjustment during a measurement period of up to one year from the enactment date. For additional information, see Note 8. Tax Matters . In August 2017, the FASB issued an accounting standards update which amends the hedge accounting recognition and presentation requirements and is intended to better align hedge accounting with companies' risk management strategies. The standard eliminates the requirement to separately measure and report hedge ineffectiveness and generally requires that the entire change in fair value of a hedging instrument be presented in the same income statement line item as the respective hedged item. The standard also modifies certain disclosure requirements. The provisions of the update are effective beginning January 1, 2019 for interim and annual periods with early adoption permitted for any interim period after issuance of the update. We elected to early adopt this guidance as of April 1, 2018. There were no hedging contracts in effect as of the date of adoption.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 net outside of operations. We adopted this guidance as of January 1, 2018, the required effective date. The new standard did not have a significant impact on our consolidated financial statements. In October 2016, the FASB issued an accounting standards update that requires the recognition of the income tax consequences of an intra-entity asset transfer, other than inventory, when the transfer occurs as opposed to when the asset is sold to an outside third party. We adopted this guidance as of January 1, 2018, the required effective date. The new standard did not have a significant impact on our consolidated financial statements. In May 2014, the FASB issued an accounting standards update that outlines a new, single comprehensive model for companies to use in accounting for revenue arising from contracts with customers. The core principle of the new guidance is that an entity should recognize revenue to depict the transfer of goods or services to customers in an amount that reflects the consideration to which the entity expects to be entitled in exchange for those goods or services. We adopted this guidance as of January 1, 2018, the required effective date, using the modified retrospective adoption method. Prior period amounts have not been adjusted and continue to be reported in accordance with our historic accounting policies. Application of the standard using the modified retrospective method did not require an adjustment to opening retained earnings. For additional information, see Note 4. Revenue . Recently Issued Accounting Standards In August 2018, the FASB issued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We are currently assessing the timing of our adoption as well as the potential impact that the standard will have on our consolidated financial statements. In February 2018, the FASB issued an accounting standards update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We will adopt this guidance as of January 1, 2019, the required effective date. Adoption of this standard will not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using the effective date as the date of initial application. As permitted, utilizing an optional transition method, a cumulative-effect adjustment to the opening balance of retained earnings will be recognized in the period of adoption, and financial information and disclosure for periods prior to the date of initial application will not be updated. We have substantially completed our implementation of a lease accounting system and our evaluation of lease contracts, accounting policy elections and the impact of adoption on our consolidated financial statements. We do not expect the total of right of use assets and corresponding lease liabilities, recorded in conjunction with adoption, to exceed $200 million each. Adoption of the standard will not have a significant impact on our consolidated statements of income. 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45 to 75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s of December 31, 2018 , and 2017 , accruals for deductions from revenue included in Accrued expenses are approximately $ 146 million and $ 141 million ,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 and is recognized once control of the underlying products has transferred to the customer. Contract liabilities reflected within Other current liabilities as of the adoption date and subsequently recognized as revenue during 2018 were approximately $2 million . Contract liabilities as of December 31, 2018 were approximately $9 million .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18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Cost of Sales and Inventories Inventories are carried at the lower of cost or net realizable value. The cost of finished goods, work-in-process and raw materials is determined using average actual cost. We regularly review our inventories for impairment and adjustments are recorded when necessary. 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 158 million in 2018 , $ 154 million in 2017 and $ 119 million in 2016 . Shipping and handling costs totaled approximately $ 56 million in 2018 , $ 53 million in 2017 and $ 51 million in 2016 . 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8, we performed a quantitative impairment assessment as of September 30, 2018, which did not result in the impairment of goodwill associated with any of our reporting units. In 2017, we performed both qualitative and select quantitative impairment assessments as of October 1, 2017, which did not result in the impairment of goodwill associated with any of our reporting units. Impairment reviews can involve a complex series of judgments about future events and uncertainties and can rely on estimates and assumptions. For information about the risks associated with estimates and assumptions, see Estimates and Assumptions.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five to ten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 18 million and $ 8 million of internal-use software for the years ended December 31, 2018 , and 2017 , respectively. Depreciation expense for capitalized software was $ 23 million in 2018 , $21 million in 2017 and $19 million in 2016 . 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 Cash Equivalents Cash equivalents include items almost as liquid as cash, such as certificates of deposit and time deposits with maturity periods of three months or less when purchased. 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Accounts Receivable The recorded amounts of accounts receivable approximate fair value because of their relatively short-term nature. As of December 31, 2018 , and 2017 , Accounts receivable, less allowance for doubtful accounts, of $ 1,036 million and $ 998 million , respectively, includes approximately $ 41 million and $62 million , respectively, of other receivables, such as trade notes receivable and royalty receivables, among others. 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18 and 2017 , accruals for asset retirement obligations are $22 million and $19 million , respectively, and are primarily included in Other noncurrent liabilities. Amounts recorded for asset retirement obligations can result from a complex series of judgments about future events and uncertainties and can rely on estimates and assum</t>
  </si>
  <si>
    <t>Revenue</t>
  </si>
  <si>
    <t>Revenue Recognition and Deferred Revenue [Abstract]</t>
  </si>
  <si>
    <t>4. 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The depth of our product portfolio enables us to address the varying needs of customers in different species and geographies. Many of our top selling product lines are distributed across both of our operating segments, leveraging our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 single product in all brands, or its dosage forms for all species, as a product line. We have approximately 300 comprehensive product lines, including products for both livestock and companion animals across each of our major product categories. In the third quarter of 2018, the company modified the list of major product categories to include a category for animal health diagnostics, which was previously included within other non-pharmaceutical products. The prior period presentation has been revised to reflect the new product categories. Our major product categories are: • vaccines : biological preparations that help prevent diseases of the respiratory, gastrointestinal and reproductive tracts or induce a specific immune response; • other pharmaceutical products : allergy and dermatology, pain and sedation, antiemetic, reproductive, and oncology products; • anti-infectives : products that prevent, kill or slow the growth of bacteria, fungi or protozoa; • parasiticides : products that prevent or eliminate external and internal parasites such as fleas, ticks and worms; • medicated feed additives : products added to animal feed that provide medicines to livestock; and • animal health diagnostics : portable blood and urine analysis systems and point-of-care diagnostic products, including instruments and reagents, rapid immunoassay tests, reference laboratory kits and blood glucose monitors. Our remaining revenue is derived from other non-pharmaceutical product categories, such as nutritionals and agribusiness, as well as products and services in complementary areas, including biodevices and genetic tests. Our livestock products primarily help prevent or treat diseases and conditions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increased demand for improved nutrition, particularly animal protein. Second, population growth leads to increased natural resource constraints driving a need for enhanced productivity. Finally, as standards of living improve, there is increased focus on food quality and safety.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receiving increased medical treatment and benefiting from advances in animal health medicines and vaccines. The following tables present our revenue disaggregated by geographic area, species, and major product category. Revenue by geographic area Year Ended December 31, (MILLIONS OF DOLLARS) 2018 2017 2016 United States $ 2,877 $ 2,620 $ 2,447 Australia 189 176 157 Brazil 295 300 245 Canada 203 184 173 China 211 174 145 France 130 121 117 Germany 147 137 125 Italy 104 89 83 Japan 149 138 127 Mexico 100 86 76 Spain 110 93 82 United Kingdom 181 149 151 Other developed markets 361 339 302 Other emerging markets 710 657 607 5,767 5,263 4,837 Contract manufacturing &amp; human health diagnostics 58 44 51 Total Revenue $ 5,825 $ 5,307 $ 4,888 Certain amounts may reflect rounding adjustments. Revenue exceeded $100 million in ten countries outside the United States in 2018 and eight countries outside the United States in 2017 and 2016 . The United States was the only country to contribute more than 10% of total revenue in each year. Revenue by major species Year Ended December 31, (MILLIONS OF DOLLARS) 2018 2017 2016 U.S. Livestock $ 1,269 $ 1,244 $ 1,227 Companion animal 1,608 1,376 1,220 2,877 2,620 2,447 International Livestock 1,885 1,793 1,654 Companion animal 1,005 850 736 2,890 2,643 2,390 Total Livestock 3,154 3,037 2,881 Companion animal 2,613 2,226 1,956 Contract manufacturing &amp; human health diagnostics 58 44 51 Total Revenue $ 5,825 $ 5,307 $ 4,888 Certain amounts may reflect rounding adjustments. Revenue by species Year Ended December 31, (MILLIONS OF DOLLARS) 2018 2017 2016 Livestock: Cattle $ 1,754 $ 1,735 $ 1,653 Swine 663 621 602 Poultry 522 479 457 Fish 132 118 90 Other 83 84 79 3,154 3,037 2,881 Companion Animal: Horses 168 151 150 Dogs and Cats 2,445 2,075 1,806 2,613 2,226 1,956 Contract manufacturing &amp; human health diagnostics 58 44 51 Total Revenue $ 5,825 $ 5,307 $ 4,888 Certain amounts may reflect rounding adjustments. Revenue by product category Year Ended December 31, (MILLIONS OF DOLLARS) 2018 2017 2016 Vaccines $ 1,488 $ 1,373 $ 1,245 Other pharmaceuticals 1,372 1,181 988 Anti-infectives 1,280 1,253 1,255 Parasiticides 836 763 659 Medicated feed additives 485 475 500 Animal health diagnostics 136 44 38 Other non-pharmaceuticals 170 174 152 5,767 5,263 4,837 Contract manufacturing &amp; human health diagnostics 58 44 51 Total Revenue $ 5,825 $ 5,307 $ 4,888 Certain amounts may reflect rounding adjustments. B. Other Revenue Information Significant Customers We sell our livestock products primarily to veterinarians and livestock producers as well as third-party veterinary distributors, and retail outlets who generally sell the products to livestock producers. We sell our companion animal products primarily to veterinarians who then sell the products to pet owners. Sales to our largest customer, a U.S. veterinary distributor, represented approximately 13% , 14% and 13% of total revenue for 2018 , 2017 , and 2016 , respectively.</t>
  </si>
  <si>
    <t>Acquisitions and Divestitures</t>
  </si>
  <si>
    <t>Business Combinations [Abstract]</t>
  </si>
  <si>
    <t>Acquisitions and Divestitures A. Acquisitions Acquisition of Abaxis, Inc. On July 31, 2018 , we completed the acquisition of Abaxis, Inc. (Abaxis), a California corporation and a leader in the development, manufacture and marketing of diagnostic instruments for veterinary point-of-care services . We acquired all of the outstanding common shares of Abaxis for $83.00 per share in cash resulting in Abaxis becoming our wholly owned subsidiary. The acquisition enhances our presence in animal health diagnostics. The acquisition date fair value of the consideration transferred was approximately $1,962 million , which consisted of the following: (MILLIONS OF DOLLARS) Amounts Cash paid to Abaxis' shareholders (a) $ 1,898 Cash paid for equity awards attributable to pre-merger services (b) 54 Fair value of Zoetis equity awards issued in exchange for outstanding Abaxis equity awards pertaining to pre-merger service (c) 10 Total consideration $ 1,962 (a) Represents cash paid for cancellation and conversion of each outstanding share of Abaxis' common stock at the acquisition date. (b) Represents cash paid for cancellation and settlement of restricted stock awards that fully vested in July 2018 as a result of service or pre-existing change-in-control provisions and termination provisions. Includes certain awards that will be settled in cash during 2019, reflected in Other current liabilities within the condensed consolidated balance sheet. (c) Represents the fair value of replacement awards issued for Abaxis equity awards outstanding immediately before the acquisition and attributable to the service period prior to the acquisition. The previous Abaxis equity awards were converted into the Zoetis equity awards at an exchange ratio based on the closing prices of shares of Zoetis Common Stock and Abaxis Common Stock for ten full trading days before the closing of the acquisition. The acquisition has been accounted for as a business combination with the assets acquired and liabilities assumed measured at estimated fair values as of the acquisition date, primarily using Level 3 inputs, except for investments in debt securities which were valued using Level 2 inputs. During the three months ended December 31, 2018, the company recorded measurement period adjustments to reflect the facts and circumstances in existence as of the acquisition date. These adjustments primarily include an increase to Property, plant and equipment of $5 million , a reduction to Identifiable intangible assets of $3 million , an increase to Other current liabilities of $4 million , and a corresponding decrease to Goodwill of $6 million . These measurement period adjustments primarily related to changes in preliminary valuation assumptions, including market participant estimates of cash flows, as well as other initial estimates. The fair values in the table below, which presents the preliminary fair values allocated to Abaxis' assets and liabilities as of the acquisition date, have been updated to reflect these measurement period adjustments. (MILLIONS OF DOLLARS) Amounts Cash and cash equivalents $ 64 Short term investments (a) 107 Accounts receivable (b) 30 Inventories (c) 79 Other current assets 6 Property, plant and equipment (d) 54 Identifiable intangible assets (e) 895 Other noncurrent assets 29 Accounts payable (21 ) Accrued compensation and related items (10 ) Other current liabilities (22 ) Other noncurrent liabilities (11 ) Noncurrent deferred tax liabilities (f) (215 ) Total net assets acquired 985 Goodwill (g) 977 Total consideration $ 1,962 (a) Short term investments include investments in debt securities that are classified as available-for-sale and measured at fair value. (b) The fair value approximates the gross contractual amount of accounts receivable. The contractual amount not expected to be collected is immaterial. (c) Acquired inventory is comprised of finished goods, work in process and raw materials. The preliminary estimate of fair value of finished goods was determined based on net realizable value adjusted for the costs of the selling effort, a reasonable profit allowance for the selling effort, and estimated holding costs. The preliminary estimate of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d) Property, plant and equipment is comprised of machinery and equipment, furniture and fixtures, computer equipment, leasehold improvements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e) Identifiable intangible assets primarily consist of developed technology rights, customer relationships, and trademarks and tradenames. The preliminary estimate of fair value of identifiable intangible assets is determined using the income approach, which includes a forecast of expected future cash flows. For additional information regarding identifiable intangible assets, see Note 11. Goodwill and Other Intangible Assets . (f) The acquisition was structured as a stock purchase and therefore we assumed the historical tax basis of Abaxis' assets and liabilities. The preliminary estimate of deferred tax effects resulting from the acquisition include the expected federal, state, and foreign tax consequences associated with temporary differences between the preliminary fair values of the assets acquired and liabilities assumed and the respective tax basis. The components of the Abaxis net deferred tax liability are included within amounts reported in Note 8. Tax Matters . (g) Goodwill represents the excess of consideration transferred over the preliminary estimat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he allocation of goodwill to the reporting units is preliminary and will be completed as the company obtains the information necessary to complete the analysis, but no later than one year from the date of the acquisition. The preliminary fair values are substantially complete subject to finalization of legal entity fair values (which may impact the fair values of identifiable intangible assets, deferred taxes and goodwill) and tax returns for the pre-acquisition period (which may impact the fair values of deferred taxes, income taxes payable and goodwill). Adjustments to the preliminary purchase price allocation identified during the measurement period, which will not exceed one year from the acquisition date, will be accounted for prospectively. The Company incurred acquisition-related costs of approximately $61 million for the year ended December 31, 2018 , which are included within Restructuring charges and certain acquisition-related costs on our condensed consolidated statements of income. The following table presents information for Abaxis' operations from the acquisition date through December 31, 2018 which are included in our condensed consolidated statements of income for the year ended December 31, 2018 : (MILLIONS OF DOLLARS) July 31 - December 31, 2018 Revenue $ 107 Net loss attributable to Zoetis Inc. (a) $ 68 (a) Included in the net loss are (i) $18 million of cost of goods sold related to the preliminary fair value adjustment for acquisition date inventory estimated to have been sold during the period ended December 31, 2018, (ii) $53 million of amortization expense related to the preliminary fair value of identifiable intangible assets recognized at the acquisition date, (iii) $1 million of depreciation expense related to the preliminary fair value adjustment of property, plant, and equipment recognized at the acquisition date, (iv) $18 million of severance costs directly related to the acquisition, and (v) the applicable tax impact of above adjustments based on the statutory tax rates in the various jurisdictions where the adjustments are expected to be incurred. Supplemental Pro Forma Information (Unaudited): The following table provides unaudited supplemental pro forma financial information as if the acquisition of Abaxis had occurred on January 1, 2017. Year Ended December 31, (MILLIONS OF DOLLARS, EXCEPT PER SHARE DATA) 2018 2017 Revenue $ 5,980 $ 5,542 Net income attributable to Zoetis Inc. 1,402 706 The supplemental pro forma financial information has been prepared using the acquisition method of accounting and is based on the historical financial information of Zoetis and Abaxis. The supplemental pro forma financial information does not necessarily represent what the combined company’s revenue or results of operations would have been had the acquisition been completed on January 1, 2017, nor do they intend to be a projection of future operating results of the combined company. It also does not reflect any operating efficiencies or potential cost savings that might be achieved from synergies of combining Zoetis and Abaxis. The unaudited supplemental pro forma financial information reflects primarily the following pro forma adjustments: • Acquisition-related costs incurred by Zoetis and Abaxis of $82 million have been removed for the year ended December 31, 2018. Acquisition-related costs of $60 million are assumed to be have been incurred during the year ended December 31, 2017. • Additional amortization expense of $77 million for the year ended December 31, 2018, and $130 million for the year ended December 31, 2017, related to the preliminary fair value estimate of identified intangible assets acquired. • Additional depreciation expense of $2 million for the year ended December 31, 2018, and $3 million for the year ended December 31, 2017, related to the preliminary estimate of fair value adjustments to property, plant and equipment acquired. • Adjustment related to the preliminary estimate of the non-recurring fair value adjustment to acquisition date inventory estimated to have been sold, resulting in $18 million removed for the year ended December 31, 2018, and $33 million added for the year ended December 31, 2017. • Additional interest expense and amortization of debt issuance costs for the debt issuance to finance the acquisition, resulting in $36 million added for the year ended December 31, 2018, and $57 million added for the year ended December 31, 2017. • Adjustments related to the post merger share-based compensation expense of the replacement awards are $4 million for the year ended December 31, 2018, and $13 million for the year ended December 31, 2017. • Applicable tax impact of the above adjustments based on the statutory tax rates in the various jurisdictions where the adjustments are expected to be incurred. Other Acquisitions During 2018, we completed the acquisition of a manufacturing business in Ireland and the noncontrolling interest of a European livestock monitoring company. These transactions did not have a significant impact on our consolidated financial statements. During 2017, we completed the acquisitions of the remaining 55 percent noncontrolling interest in Jilin Zoetis Guoyuan Animal Health Co., Ltd. (a variable interest entity previously consolidated by Zoetis as the primary beneficiary), an Irish biologic therapeutics company, and a Norwegian fish vaccination company. In addition, we also consolidated a European livestock monitoring company, a variable interest entity of which Zoetis is the primary beneficiary. These transactions did not have a significant impact on our consolidated financial statements. B. Divestitures In September 2018, we received total cash proceeds of approximately $47 million related to the divestiture of certain agribusiness products within our international segment. During the fourth quarter of 2018, we recorded a net pre-tax gain of approximately $42 million within Other (income)/deductions— net , related to this divestiture. On November 14, 2017, as part of our supply network strategy, we completed the sale of our manufacturing site in Guarulhos, Brazil to Uniao Quimica (UQ), a Brazilian-based pharmaceutical company. In conjunction with the sale, we also entered into a five-year manufacturing and supply agreement with UQ, commencing upon completion of the sale. We received $41 million in cash at closing, and an additional $8 million subsequent to the closing in December 2017. Additionally, we recorded a net pre-tax loss of approximately $9 million , inclusive of charges of $5 million recorded during the third quarter of 2017, within Other (income)/deductions—net . On May 11, 2017, we completed the sale of our manufacturing site in Shenzhou, China. We had previously exited operations at this site during the second quarter of 2015 as part of our operational efficiency program. We received total cash proceeds of approximately $3 million and recorded a net pre-tax gain of approximately $2 million within Other (income)/deductions—net . Additionally, in the second quarter of 2017, we recorded a $4 million expense within Other (income)/deductions—net related to the February 12, 2016 sale of two of our manufacturing sites in the United States, Laurinburg, North Carolina, and Longmont, Colorado, to Huvepharma NV, a European animal health company.</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business technology, shared services and corporate operations. During 2015, we launched a comprehensive operational efficiency program and a supply network strategy initiative. These initiatives have focused on reducing complexity in our product portfolios, changing our selling approach in certain markets, reducing our presence in certain countries, and planning to sell or exit 10 manufacturing sites over a long term period. As part of these initiatives, we have reduced certain positions through divestitures, normal attrition and involuntary terminations. The comprehensive operational efficiency program is substantially complete and we have exited eight of the ten manufacturing sites as part of the supply network strategy initiative, which we expect to complete over the next several years. The components of costs incurred in connection with restructuring initiatives, acquisitions and cost-reduction/productivity initiatives are as follows: Year Ended December 31, (MILLIONS OF DOLLARS) 2018 2017 2016 Restructuring charges and certain acquisition-related costs: Integration costs (a) $ 21 $ 6 $ 3 Transaction costs (b) 21 — — Restructuring charges (c)(d) : Employee termination costs/(reversals) 25 10 (2 ) Exit costs 1 3 4 Total Restructuring charges and certain acquisition-related costs $ 68 $ 19 $ 5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 expenditures for banking, legal, accounting and other similar services. (c) The restructuring charges for the year ended December 31, 2018 , are primarily related to: • employee termination costs of $7 million in Europe as a result of initiatives to better align our organizational structure; • employee termination costs of $21 million related to the acquisition of Abaxis; and • a net reversal of employee termination costs of $3 million , and exit costs of $1 million as a result of our operational efficiency initiative and supply network strategy initiative. The restructuring charges for the year ended December 31, 2017 , are primarily related to: • a net increase in employee termination costs of $2 million related to the operational efficiency initiative and supply network strategy initiative; • employee termination costs of $4 million related to the acquisition of an Irish biologic therapeutics company in the third quarter of 2017, and • employee termination costs of $4 million in Europe, as a result of initiatives to better align our organizational structure. The restructuring charges for the years ended December 31, 2016 primarily relate to our operational efficiency initiative and supply network strategy. (d) The restructuring charges are associated with the following: • For the year ended December 31, 2018 , International of $7 million and Manufacturing/research/corporate of $19 million . • For the year ended December 31, 2017 , International of $2 million , and Manufacturing/research/corporate of a $11 million . • For the year ended December 31, 2016 , U.S. of $1 million , International of a $13 million reversal and Manufacturing/research/corporate of $14 million . The components of, and changes in, our restructuring accruals are as follows: Employee Termination Exit (MILLIONS OF DOLLARS) Costs Costs Accrual Balance, December 31, 2015 $ 221 $ 1 $ 222 Provision (2 ) 4 2 Utilization and other (a) (129 ) (5 ) (134 ) Balance, December 31, 2016 $ 90 $ — $ 90 Provision 10 3 13 Utilization and other (a) (59 ) (3 ) (62 ) Balance, December 31, 2017 (b) $ 41 $ — $ 41 Provision 25 1 26 Utilization and other (a) (21 ) (1 ) (22 ) Balance, December 31, 2018 (b) $ 45 $ — $ 45 (a) Includes adjustments for foreign currency translation. (b) At December 31, 2018 and 2017 , included in Accrued Expenses ( $27 million and $19 million , respectively) and Other noncurrent liabilities ( $18 million and $ 22 million , respectively).</t>
  </si>
  <si>
    <t>Other (Income)/Deductions - Net</t>
  </si>
  <si>
    <t>Other Income and Expenses [Abstract]</t>
  </si>
  <si>
    <t>Other (Income)/Deductions—Net The components of Other (income)/deductions—net follow: Year Ended December 31, (MILLIONS OF DOLLARS) 2018 2017 2016 Royalty-related income (a) $ (28 ) $ (12 ) $ (30 ) Interest income (31 ) (13 ) (8 ) Identifiable intangible asset impairment charges — — 1 Net (gain)/loss on sale of assets (b) (40 ) 11 (26 ) Certain legal and other matters, net (c) — (8 ) 14 Foreign currency loss (d) 31 29 49 Other, net (e) (15 ) (1 ) (2 ) Other (income)/deductions—net $ (83 ) $ 6 $ (2 ) (a) For 2017, includes an adjustment to our royalty income. (b) For 2018, represents a gain on the divestiture of certain agribusiness products within our International segment, and a net loss related to sales of certain manufacturing sites and products as part of our supply network strategy initiative. For 2017, primarily represents a net loss related to sales of certain manufacturing sites and products, including our manufacturing site in Guarulhos, Brazil, as part of our operational efficiency initiative and supply network strategy. For 2016, represents a net gain on the sale of certain manufacturing sites and products, partially offset by the loss on the sale of our share of our Taiwan joint venture, as part of our operational efficiency initiative. (c) 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7, includes income associated with an insurance recovery related to these commercial settlements, as well as a favorable outcome on a patent infringement settlement. For 2016, represents a charge related to the commercial settlement in Mexico for these products. (d) Primarily driven by costs related to hedging and exposures to certain emerging market currencies. For 2016, also includes losses related to the depreciation of the Egyptian pound in the fourth quarter of 2016. (e) For 2018, primarily includes a net gain related to the relocation of a manufacturing site in China.</t>
  </si>
  <si>
    <t>Tax Matters</t>
  </si>
  <si>
    <t>Income Tax Disclosure [Abstract]</t>
  </si>
  <si>
    <t>Tax Matters A. Taxes on Income The income tax provision in the consolidated statements of income includes tax costs and benefits, such as uncertain tax positions, repatriation decisions and audit settlements, among others. On December 22, 2017, the Tax Cuts and Jobs Act (the Tax Act) was enacted, which, among other changes, reduced the U.S. federal corporate tax rate from 35% to 21% , effective January 1, 2018. The Tax Act made broad and complex changes to the U.S. tax code. Based on the information available at that time, for the year ended December 31, 2017, the company calculated a reasonable estimate and recorded a provisional net tax expense of $212 million related to the one-time mandatory deemed repatriation tax, payable over eight years, partially offset by the remeasurement of the deferred tax assets and liabilities due to the reduction in the U.S. federal corporate tax rate. Pursuant to the Staff Accounting Bulletin published by the Securities and Exchange Commission on December 22, 2017, addressing the challenges in accounting for the effects of the Tax Act in the period of enactment, companies reported provisional amounts for those specific income tax effects of the Tax Act for which the accounting was incomplete but a reasonable estimate could be determined. Those provisional amounts were subject to adjustment during a measurement period of up to one year from the enactment date (measurement-period adjustment). Pursuant to this guidance, the estimated impact of the Tax Act was based on a preliminary review of the new tax law, projected future financial results and was subject to revision based upon further analysis, interpretation of the Tax Act and to the extent that actual results differed from projections available at that time. In 2018, we refined our initial reasonable estimate and adjusted the provisional tax expense of $212 million . We recorded a measurement-period adjustment of $45 million as a net tax benefit related to the following: • One-Time Mandatory Deemed Repatriation Tax: The one-time mandatory deemed repatriation tax is imposed on previously untaxed accumulated and current earnings and profits of our foreign subsidiaries. We were able to reasonably estimate the one-time mandatory deemed repatriation tax and recorded a provisional tax obligation, with a corresponding adjustment to income tax expense for the year ended December 31, 2017. On the basis of revised computations determined during the reporting period, we recognized a measurement-period adjustment of $45 million in 2018, as a decrease to the one-time mandatory deemed repatriation tax obligation, with a corresponding adjustment to income tax benefit during the period. The effect of the measurement-period adjustment to the 2018 effective tax rate was a reduction to the rate of approximately 2.7% . In addition, we reclassified the one-time mandatory deemed repatriation tax from Noncurrent deferred tax liabilities to Income taxes payable and Other taxes payable . Our accounting for this element of the Tax Act is complete. • Reduction of U.S. Federal Corporate Tax Rate: The Tax Act reduced the corporate tax rate to 21% , effective January 1, 2018. Consequently, we recorded a decrease related to deferred tax assets and liabilities with a corresponding net adjustment to deferred income tax benefit for the year ended December 31, 2017. We did not make any measurement-period adjustments related to this item in 2018. Our accounting for this element of the Tax Act is complete. • Valuation Allowances: The company must assess whether its valuation allowance analyses are affected by the various aspects of the Tax Act (e.g., one-time mandatory deemed repatriation tax, global intangible low-taxed income inclusions, and new categories of foreign tax credits). We did not make any measurement-period adjustments related to this item in 2018. Our accounting for this element of the Tax Act is complete. • Global Intangible Low-Taxed Income (GILTI) Policy Election: The GILTI provisions of the Tax Act do not apply to the company until 2019, due to the fact that the non-U.S. subsidiaries are on a fiscal year ending November 30. The FASB allows companies to adopt an accounting policy to either recognize deferred taxes for GILTI or treat such tax cost as a current-period expense when incurred. We have adopted an accounting policy to treat the taxes due on GILTI as a current-period expense. The components of Income before provision for taxes on income follow: Year Ended December 31, (MILLIONS OF DOLLARS) 2018 2017 2016 United States $ 937 $ 897 $ 723 International 753 628 505 Income before provision for taxes on income $ 1,690 $ 1,525 $ 1,228 The components of Provision for taxes on income based on the location of the taxing authorities follow: Year Ended December 31, (MILLIONS OF DOLLARS) 2018 2017 2016 United States: Current income taxes: Federal $ 199 $ 384 $ 281 State and local 32 25 3 Deferred income taxes: Federal (107 ) 113 (38 ) State and local 3 2 11 Total U.S. tax provision 127 524 257 International: Current income taxes 148 126 179 Deferred income taxes (9 ) 13 (27 ) Total international tax provision 139 139 152 Provision for taxes on income (a)(b)(c) $ 266 $ 663 $ 409 (a) In 2018 ,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items, and the extent and location of other income and expense items, such as gains and losses on asset divestitures; • the reduction of the U.S. federal corporate income tax rate, from 35% to 21%, effective January 1, 2018, pursuant to the Tax Act; • a $45 million net tax benefit recorded in 2018, associated with a measurement-period adjustment to the one-time mandatory deemed repatriation tax on the company’s undistributed non-U.S. earnings pursuant to the Tax Act; • a $23 million discrete tax benefit recorded in 2018 related to the favorable impact of certain tax accounting method changes; • a $15 million discrete tax benefit recorded in 2018 related to the excess tax benefits for share-based compensation payments; • a $5 million discrete tax benefit recorded in 2018 related to a remeasurement of deferred tax assets and liabilities as a result of a change in non-U.S. statutory tax rates; • U.S. tax benefit related to U.S. Research and Development Tax Credit; • tax expense related to the changes in valuation allowances and the resolution of other tax items; and • tax expense related to changes in uncertain tax positions (see D. Tax Contingencies ). (b) In 2017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a $212 million net discrete provisional tax expense recorded in the fourth quarter of 2017, related to the impact of the Tax Act enacted on December 22, 2017, including a one-time mandatory deemed repatriation tax, partially offset by a net tax benefit related to the remeasurement of the deferred tax assets and liabilities, as of the date of enactment, due to the reduction in the U.S. federal corporate tax rate; • U.S. tax benefit related to U.S. Research and Development Tax Credit and the U.S. Domestic Production Activities deduction; • a $15 million discrete tax benefit recorded in the fourth quarter of 2017 related to the effective settlement of certain issues with U.S. and non-U.S. tax authorities; • a $9 million discrete tax benefit recorded in 2017 related to the excess tax benefits for share-based compensation payments; • a $3 million discrete tax benefit recorded in the first quarter of 2017 related to a remeasurement of the company’s deferred tax assets and liabilities using the tax rates expected to be in place going forward; • tax expense related to the changes in valuation allowances and the resolution of other tax items; and • tax expense related to changes in uncertain tax positions (see D. Tax Contingencies ). (c) In 2016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initiative,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U.S. tax benefit related to U.S. Research and Development Tax Credit and the U.S. Domestic Production Activities deduction; • a $15 million discrete tax benefit recorded in the fourth quarter of 2016 related to prior period tax adjustments; • a $10 million discrete tax benefit recorded in the first quarter of 2016 related to a remeasurement of deferred taxes as a result of a change in statutory tax rates; • a $7 million discrete tax benefit recorded in 2016 related to the excess tax benefits for share-based compensation payments; • a $2 million discrete tax benefit related to a remeasurement of the company’s deferred tax assets and liabilities using the tax rates expected to be in place going forward; • 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 tax expense related to the changes in valuation allowances and the resolution of other tax items; and • tax expense related to changes in uncertain tax positions (see D. Tax Contingencies ). Tax Rate Reconciliation The reconciliation of the U.S. statutory income tax rate to our effective tax rate follows: Year Ended December 31, 2018 2017 2016 U.S. statutory income tax rate 21 % 35 % 35 % State and local taxes, net of federal benefits 1.8 0.7 0.8 Unrecognized tax benefits and tax settlements and resolution of certain tax positions (a) 1.2 6.0 0.4 Impact of the Tax Act (b) (3.9 ) 7.7 — Impact of Tax Accounting Method Changes (1.3 ) — — U.S. Research and Development Tax Credit and U.S. Domestic Production Activities deduction (c) (0.5 ) (1.3 ) (1.4 ) Share-based compensation (0.8 ) (0.5 ) (0.5 ) Non-deductible / non-taxable items (1.6 ) 0.5 0.2 Taxation of non-U.S. operations (d)(e) (0.3 ) (3.9 ) (3.0 ) Annulment of Belgium Excess Profit Ruling (f) — — 2.9 All other—net 0.1 (0.7 ) (1.1 ) Effective tax rate 15.7 % 43.5 % 33.3 % (a) For a discussion about unrecognized tax benefits and tax settlements and resolution of certain tax positions, see A. Taxes on Income and D. Tax Contingencies . (b) In 2018, the rate impact related to the Tax Act was a decrease to our effective tax rate. This tax benefit represents the measurement-period adjustment related to the one-time mandatory deemed repatriation tax on the company’s undistributed non-U.S. earnings. In 2017, the rate impact related to the Tax Act was an increase to our effective tax rate. The provisional net tax charge represented the amount related to the one-time mandatory deemed repatriation tax on the company’s undistributed non-U.S. earnings, partially offset by a net tax benefit related to the remeasurement of the company’s deferred tax assets and liabilities due to the reduction in the U.S. federal corporate tax rate. (c) In all years, the decrease in the rate was due to the benefit associated with the U.S. Research and Development Tax Credit. In 2017 and 2016, the decrease in the rate was also due to the benefit associated with the U.S. Domestic Production Activities deduction. (d) The rate impact of taxation of non-U.S. operations was a decrease to our effective tax rate in 2016 through 2018 due to the jurisdictional mix of earnings. (e) In all years, the impact to the rate due to increases in uncertain tax positions was more than offset by the jurisdictional mix of earnings and other U.S. tax implications of our foreign operations described in the above footnotes. (f) The rate impact related to the European Commission’s negative decision on the excess profits rulings in Belgium was an increase to our effective tax rate in 2016.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B. Tax Matters Agreement In connection with the separation from Pfizer in 2013,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 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 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from Pfizer. • Pfizer will be responsible for certain specified foreign taxes directly resulting from certain aspects of the separation from Pfizer. 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Pfizer is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are generally responsible for preparing and filing any tax returns that include only us and/or any of our subsidiaries. The party responsible for preparing and filing a given tax return will generally have exclusive authority to control tax contests related to any such tax return. C. Deferred Taxes Deferred taxes arise as a result of basis differentials between financial statement accounting and tax amounts. The components of our deferred tax assets and liabilities follow: As of December 31, 2018 2017 (MILLIONS OF DOLLARS) Assets (Liabilities) Prepaid/deferred items $ 34 $ 54 Inventories (2 ) 8 Intangibles (370 ) (170 ) Property, plant and equipment (114 ) (80 ) Employee benefits 54 53 Restructuring and other charges 5 4 Legal and product liability reserves 12 14 Net operating loss/credit carryforwards 128 137 Unremitted earnings (5 ) (148 ) All other — (2 ) Subtotal (258 ) (130 ) Valuation allowance (155 ) (170 ) Net deferred tax liability (a)(b) $ (413 ) $ (300 ) (a) The increase in the total net deferred tax liability from December 31, 2017 to December 31, 2018 is primarily attributable to an increase in deferred tax liabilities related to intangibles and property, plant and equipment recorded as a result of the acquisition of Abaxis, partially offset by a decrease in deferred tax liabilities related to unremitted earnings, due to a reclass of the one-time mandatory deemed repatriation tax from Noncurrent deferred tax liabilities to Income taxes payable and Other taxes payable to reflect the liability, which became a fixed obligation in 2018, payable over eight years. In addition, the increase in the total net deferred tax liability was also attributable to a decrease in deferred tax assets related to prepaid/deferred items, inventory, net operating loss/credit carryforwards, partially offset by a decrease in valuation allowances representing the amounts determined to be unrecoverable. (b) In 2018 , included in Noncurrent deferred tax assets ( $61 million ) and Noncurrent deferred tax liabilities ( $474 million ). In 2017 , included in Noncurrent deferred tax assets ( $80 million ) and Noncurrent deferred tax liabilities ( $380 million ). We have carryforwards, primarily related to net operating losses, which are available to reduce future foreign, U.S. federal, and U.S. state income taxes payable with either an indefinite life or expiring at various times from 2019 to 2038. 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18 and December 31, 2017 , a valuation allowance of $ 155 million and $170 million , respectively,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In general, it is our practice and intention to permanently reinvest the majority of the earnings of the company’s non-U.S. subsidiaries. As of December 31, 2018 , the cumulative amount of such undistributed earnings was approximately $ 5.1 billion , for which we have not provided U.S. and local income taxes, such as U.S. state income taxes, local withholding taxes, and taxes on currency gains and losses. Since these earnings are intended to be indefinitely reinvested overseas as of December 31, 2018 , we cannot predict the time or manner of a potential repatriation. As such, other than the deferred tax liability associated with the one-time mandatory deemed repatriation tax on such undistributed earnings imposed by the Tax Act, it is not practicable to estimate the additional deferred tax liability associated with the potential repatriation of the unremitted earnings due to the complexity of the hypothetical calculation.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Uncertain Tax Positions As tax law is complex and often subject to varied interpretations, it is uncertain whether some of our tax positions will be sustained upon audit. As of December 31, 2018 , 2017 and 2016 , we had approximately $182 million , $161 million and $65 million , respectively, in net liabilities associated with uncertain tax position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8 , 2017 and 2016 , we had approximately $ 3 million , $ 3 million and $3 million , respectively, in assets associated with uncertain tax positions recorded in Other noncurrent assets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8 2017 2016 Balance, January 1 $ (164 ) $ (68 ) $ (61 ) Increases based on tax positions taken during a prior period (a)(b) (24 ) (4 ) (48 ) Decreases based on tax positions taken during a prior period (a)(c) 6 12 2 Increases based on tax positions taken during the current period (a)(d) (11 ) (107 ) (9 ) Settlements (e) 6 — 46 Lapse in statute of limitations 2 3 2 Balance, December 31 (f) $ (185 ) $ (164 ) $ (68 ) (a) Primarily included in Provision for taxes on income. (b) In 2018, the increases are primarily related to the impact of the Tax Act and movements on prior year positions. In 2017, the increases are primarily related to movements on prior year positions, including movements in foreign translation adjustments on prior year positions. In 2016, the increases are primarily related to the impact of the European Commission’s negative decision on the excess profits rulings in Belgium. See A. Taxes on Income. (c) In 2018, the decreases are primarily related to movements on prior year positions and closure of audits with U.S. and non-U.S. tax authorities, including movements in foreign translation adjustments on prior year positions. In 2017, the decreases are primarily related to movements on prior year positions and effective settlement of certain issues with U.S. and non-U.S. tax authorities. In 2016, the decreases are primarily related to movements on prior year positions. See A. Taxes on Income. (d) In 2017, the increases are primarily related to the impact of the Tax Act. See A. Taxes on Income. (e) In 2018, the decreases are due to settlements with U.S. and non-U.S. tax authorities. In 2016, the decreases are due to cash payments related to the impact of the European Commission’s negative decision on the excess profits rulings in Belgium. See A. Taxes on Income. (f) In 2018 , included in Noncurrent deferred tax assets ( $3 million ) and Other taxes payable ( $182 million ). In 2017 , included in Noncurrent deferred tax assets ( $3 million ) and Other taxes payable ( $161 million ). In 2016 , included in Noncurrent deferred tax assets ( $3 million ) and Other taxes payable ( $65 million ). • Interest related to our unrecognized tax benefits is recorded in accordance with the laws of each jurisdiction and is recorded in Provision for taxes on income in our consolidated statements of income. In 2018 , we recorded a net interest expense of $ 1 million ; in 2017 , we recorded a net interest expense of $ 1 million ; and in 2016 , we recorded a net interest expense of $2 million . Gross accrued interest totaled $ 8 million , $ 7 million and $6 million as of December 31, 2018 , 2017 and 2016 , respectively, and were included in Other taxes payable . Gross accrued penalties totaled $3 million , $4 million and $4 million as of December 31, 2018 , 2017 and 2016 , respectively, and were included in Other taxes payable . Status of Tax Audits and Potential Impact on Accruals for Uncertain Tax Positions We are subject to taxation in the United States including various states, and foreign jurisdictions. The United States is one of our major tax jurisdictions, and we are currently under audit for tax years 2015 and 2016. For U.S. Federal and state tax purposes, the tax years 2013 through 2018 are open for examination (see B. Tax Matters Agreement for years prior to 2013). In addition to the open audit years in the United States, we have open audit years in other major foreign tax jurisdictions, such as Canada (2014-2018), Asia-Pacific (2011-2018, primarily reflecting Australia , China and Japan), Europe (2012-2018, primarily reflecting France, Germany, Italy, Spain and the United Kingdom) and Latin America (2005-2018, primarily reflecting Brazil and Mexico). Any settlements or statute of limitations expirations could result in a significant decrease in our uncertain tax positions. We do not expect that within the next twelve months any of our gross unrecognized tax benefits, exclusive of interest, could significantly decrease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 related to our uncertain tax positions, and such changes could be significant.</t>
  </si>
  <si>
    <t>Financial Instruments</t>
  </si>
  <si>
    <t>Debt Disclosure [Abstract]</t>
  </si>
  <si>
    <t>Financial Instruments A. Debt Credit Facilities In December 2016 , we entered into an amended and restated revolving credit agreement with a syndicate of banks providing for a multi-year $1.0 billion senior unsecured revolving credit facility (the credit facility). In December 2018, the maturity for the amended and restated credit facility was extended through December 2023.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 Upon entering into a material acquisition, the maximum total leverage ratio increases to 4.00:1 , and extends until the fourth full consecutive fiscal quarter ended immediately following the consummation of a material acquisition. The credit facility also contains a clause which adds back to Adjusted Consolidated EBITDA, any operational efficiency restructuring charge (defined as charges recorded by the company during the period commencing on October 1, 2016 and ending December 31, 2019, related to operational efficiency initiatives), provided that for any twelve-month period such charges added back to Adjusted Consolidated EBITDA shall not exceed $100 million in the aggregate.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December 31, 2018 and December 31, 2017 . There were no amounts drawn under the credit facility as of December 31, 2018 or December 31, 2017 . We have additional lines of credit and other credit arrangements with a group of banks and other financial intermediaries for general corporate purposes. We maintain cash and cash equivalent balances in excess of our outstanding short-term borrowings. As of December 31, 2018 , we had access to $77 million of lines of credit which expire at various times through 2019, and are generally renewed annually. We had $9 million borrowings outstanding related to these facilities as of December 31, 2018 . Commercial Paper Program and Other Short-Term Borrowings In February 2013 , we entered into a commercial paper program with a capacity of up to $1.0 billion . As of December 31, 2018 , and 2017 , there was no commercial paper outstanding under this program. As of December 31, 2018 , we had $9 million short-term borrowings outstanding. As of December 31, 2017 , we did not have any short-term borrowings outstanding. Senior Notes and Other Long-Term Debt On August 20, 2018, we issued $1.5 billion aggregate principal amount of our senior notes (2018 senior notes), with an original issue discount of $4 million . These notes are comprised of $300 million aggregate principal amount of floating rate senior notes due 2021 (the "2018 floating rate senior notes"), and $300 million aggregate principal amount of 3.250% senior notes due 2021, $500 million aggregate principal amount of 3.900% senior notes due 2028 and $400 million aggregate principal amount of 4.450% senior notes due 2048 (collectively, the "2018 fixed rate senior notes"). Net proceeds from this offering were partially used to pay down and terminate a revolving credit agreement and repay outstanding commercial paper, which were borrowed to finance a portion of the cash consideration for the acquisition of Abaxis (see Note 5. Acquisitions and Divestitures ). The remainder of the net proceeds will be used for general corporate purposes. On September 12, 2017, we issued $1.25 billion aggregate principal amount of our senior notes (2017 senior notes), with an original issue discount of $7 million . These notes are comprised of $750 million aggregate principal amount of 3.000% senior notes due 2027 and $500 million aggregate principal amount of 3.950% senior notes due 2047. Net proceeds from this offering were partially used in October 2017 to repay, prior to maturity, the aggregate principal amount of $750 million , and a make-whole amount and accrued interest of $4 million , of our 1.875% senior notes due 2018. The remainder of the net proceeds were used for general corporate purposes. On November 13, 2015, we issued $1.25 billion aggregate principal amount of our senior notes (2015 senior notes), with an original issue discount of $2 million . On January 28, 2013 , we issued $3.65 billion aggregate principal amount of our senior notes (the 2013 senior notes offering) in a private placement, with an original issue discount of $10 million . The 2013, 2015, 2017 and 2018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2017 and 2018 senior notes may be declared immediately due and payable. Pursuant to the indenture, we are able to redeem the 2013, 2015 and 2017 senior notes and the 2018 fixed rate senior notes of any series, in whole or in part, at any time by paying a “make whole” premium, plus accrued and unpaid interest to, but excluding, the date of redemption. The 2018 floating rate senior notes are not redeemable at our option prior to their maturity date.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2017 and 2018 senior notes below an investment grade rating by each of Moody's Investors Service, Inc. and Standard &amp; Poor's Ratings Services, we are, in certain circumstances, required to make an offer to repurchase all of the outstanding 2013, 2015, 2017 and 2018 senior notes at a price equal to 101% of the aggregate principal amount of the 2013, 2015, 2017 and 2018 senior notes together with accrued and unpaid interest to, but excluding, the date of repurchase. The components of our long-term debt are as follows: As of December 31, (MILLIONS OF DOLLARS) 2018 2017 3.450% 2015 senior notes due 2020 $ 500 $ 500 2018 floating rate (three-month USD LIBOR plus 0.44%) senior notes due 2021 300 — 3.250% 2018 senior notes due 2021 300 — 3.250% 2013 senior notes due 2023 1,350 1,350 4.500% 2015 senior notes due 2025 750 750 3.000% 2017 senior notes due 2027 750 750 3.900% 2018 senior notes due 2028 500 — 4.700% 2013 senior notes due 2043 1,150 1,150 3.950% 2017 senior notes due 2047 500 500 4.450% 2018 senior notes due 2048 400 — 6,500 5,000 Unamortized debt discount / debt issuance costs (57 ) (47 ) Long-term debt, net of discount and issuance costs $ 6,443 $ 4,953 The fair value of our long-term debt was $6,474 million and $5,291 million as of December 31, 2018 , and December 31, 2017 , respectively, and has been determined using a third-party matrix-pricing model that uses significant inputs derived from, or corroborated by, observable market data and Zoetis’ credit rating (Level 2 inputs). See Note 3. Significant Accounting Policies— Fair Value. The principal amount of long-term debt outstanding as of December 31, 2018 , matures in the following years: After (MILLIONS OF DOLLARS) 2019 2020 2021 2022 2023 2023 Total Maturities $ — $ 500 $ 600 $ — $ 1,350 $ 4,050 $ 6,500 Interest Expense Interest expense, net of capitalized interest, was $ 206 million for 2018 , $ 175 million for 2017 and $ 166 million for 2016 . Capitalized interest expense was $ 9 million for 2018 , $4 million for 2017 , and $3 million for 2016 . B. Investments As part of the acquisition of Abaxis, we acquired short and long-term investments in debt securities (see Note 5. Acquisitions and Divestitures ). These investments are classified as available-for-sale securities and, therefore, are measured at fair value at each reporting date. The changes in fair value are recognized in Accumulated other comprehensive income/(loss) . We utilized Level 2 inputs such as observable quoted prices for similar assets and liabilities in active markets and observable quoted prices for identical or similar assets in markets that are not very active. See Note 3. Significant Accounting Policies— Fair Value. At December 31, 2018 , the investment securities portfolio consisted of debt securities that were virtually all investment-grade. Information on investments in the debt securities at December 31, 2018 , including the contractual maturities, or as necessary, the estimated maturities, of the available-for-sale securities is as follows: Gross Unrealized Maturities by Period (a) (MILLIONS OF DOLLARS) Amortized Cost Gains Losses Fair Value Within 1 year Over 1 to 5 years Over 5 years Total Available-for-sale debt securities Municipal Bonds $ 1 $ — $ — $ 1 $ 1 $ — $ — $ 1 Corporate Bonds 100 — — 100 98 2 — 100 Total debt securities $ 101 $ — $ — $ 101 $ 99 $ 2 $ — $ 101 (a) Long term investments are included in Other noncurrent assets . C.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Australian dollar, Brazilian real, British pound, Canadian dollar, Chinese renminbi, euro, and Norwegian krone. Changes in fair value are reported in earnings or in Accumulated other comprehensive income/(loss) ,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aggregate notional amount of foreign exchange derivative financial instruments offsetting foreign currency exposures was $1.3 billion and $1.4 billion , as of December 31, 2018, and December 31, 2017, respectively. The vast majority of the foreign exchange derivative financial instruments mature within 60 days and all mature within one year. • For cross-currency interest rate swaps, which are designated as a hedge against our net investment in foreign operations, changes in the fair value are deferred as a component of cumulative translation adjustment within Accumulated other comprehensive loss and reclassified into earnings when the foreign investment is sold or substantially liquidated. Gains and losses excluded from the assessment of hedge effectiveness are recognized in earnings ( Interest expense—net of capitalized interest ). The impact of the periodic exchange of interest payments is reflected within the operating section of our consolidated statement of cash flows. The aggregate notional amount of cross-currency interest rate swap contracts was 400 million euro as of December 31, 2018, with a term of up to seven years. We did not have any cross-currency interest rate swap contracts as of December 31, 2017.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During 2018 and 2017, we entered into forward starting interest rate swaps with an aggregate notional value of $350 million and $500 million , respectively. In addition, we entered into treasury lock trades with an aggregate notional value of $350 million and $500 million , respectively. We designated these swaps and treasury locks (contracts) as cash flow hedges against interest rate exposure related principally to the issuance of fixed-rate debt to be used primarily to fund the acquisition of Abaxis in 2018 and to refinance our 1.875% 2013 senior notes due 2018. Upon issuance of our 2018 senior notes, we terminated the contracts we entered into in 2018 and paid $2 million in cash to the counterparties for settlement. Upon issuance of our 2017 senior notes, we terminated the contracts entered into in 2017 and paid $3 million in cash to the counterparties for settlement. See A. Debt: Senior Notes and Other Long-Term Debt. There was $0.1 million of ineffectiveness related to the forward interest rate swaps entered into in 2017 through the date of settlement which was immediately recognized as a loss within Interest expense—net of capitalized interest . In addition, in previous years we had entered into various forward-starting interest rate swap contracts that were designated as cash flow hedges and that were terminated upon issuance of fixed-rate notes. The settlement amounts, which represent the fair value of the contracts at the time of termination, were recorded in Accumulated other comprehensive loss , and will be amortized into income over the life of the 2018 and 2017 senior notes. There were no outstanding interest rate swap contracts as of December 31, 2018 and December 31, 2017 . Fair Value of Derivative Instruments The classification and fair values of derivative instruments are as follows: Fair Value of Derivatives As of December 31, (MILLIONS OF DOLLARS) Balance Sheet Location 2018 2017 Derivatives Not Designated as Hedging Instruments: Foreign currency forward-exchange contracts Other current assets $ 6 $ 10 Foreign currency forward-exchange contracts Other current liabilities (7 ) (9 ) Total derivatives not designated as hedging instruments (1 ) 1 Derivatives Designated as Hedging Instruments: Cross-currency interest rate swap contracts Other current assets 3 — Cross-currency interest rate swap contracts Other non-current assets 8 — Total derivatives designated as hedging instruments 11 — Total derivatives $ 10 $ 1 The company’s cross-currency interest rate swaps are subject to master netting arrangements to mitigate credit risk by permitting net settlement of transactions with the same counterparty. We may also enter into collateral security arrangements with certain of our counterparties to exchange cash collateral when the net fair value of certain derivative instruments fluctuates from contractually established thresholds. At December 31, 2018 , there was no collateral posted related to our derivatives. We use a market approach in valuing financial instruments on a recurring basis. Our derivative financial instruments are measured at fair value on a recurring basis using Level 2 inputs in the calculation of fair value. See Note 3. Significant Accounting Policies— Fair Value. The amounts of net gains/(losses) on derivative instruments not designated as hedging instruments, recorded in O ther (income)/deductions, are as follows: Year Ended December 31, (MILLIONS OF DOLLARS) 2018 2017 Foreign currency forward-exchange contracts $ 6 $ (33 ) These amounts were substantially offset in Other (income)/deductions—net by the effect of changing exchange rates on the underlying foreign currency exposures. The amounts of unrecognized net gains/(losses) on derivative instruments designated as cash flow hedges, recorded, net of tax, in Other comprehensive income/(loss) , are as follows: Year Ended December 31, (MILLIONS OF DOLLARS) 2018 2017 Interest rate swaps $ — $ (11 ) The amounts of unrecognized net gains/(losses) on cross-currency interest rate swap contracts, recorded, net of tax, in Accumulated other comprehensive income/(loss) , are as follows: Year Ended December 31, (MILLIONS OF DOLLARS) 2018 2017 Cross-currency interest rate swap contracts $ 9 $ — Gains/(losses) on cross-currency interest rate swap contracts, recognized within Interest expense, net of capitalized interest, are as follows: Year Ended December 31, (MILLIONS OF DOLLARS) 2018 2017 Cross-currency interest rate swap contracts $ 6 $ — The net amount of deferred gains/(losses) related to derivative instruments designated as cash flow hedges that is expected to be reclassified from Accumulated other comprehensive loss into earnings over the next 12 months is insignificant.</t>
  </si>
  <si>
    <t>Inventory Disclosure [Abstract]</t>
  </si>
  <si>
    <t>Inventories The components of inventory follow: As of December 31, (MILLIONS OF DOLLARS) 2018 2017 Finished goods $ 744 $ 788 Work-in-process 481 484 Raw materials and supplies 166 155 Inventories $ 1,391 $ 1,427</t>
  </si>
  <si>
    <t>Property, Plant and Equipment</t>
  </si>
  <si>
    <t>Property, Plant and Equipment [Abstract]</t>
  </si>
  <si>
    <t>Property, Plant and Equipment The components of property, plant and equipment follow: Useful Lives As of December 31, (MILLIONS OF DOLLARS) (Years) 2018 2017 Land — $ 22 $ 22 Buildings 33 1 / 3 - 50 929 934 Machinery, equipment and fixtures 3 - 20 1,852 1,696 Construction-in-progress — 454 254 3,257 2,906 Less: Accumulated depreciation 1,599 1,471 Property, plant and equipment $ 1,658 $ 1,435 Depreciation expense was $ 152 million in 2018 , $ 142 million in 2017 and $ 145 million in 2016 .</t>
  </si>
  <si>
    <t>Goodwill and Other Intangible Assets</t>
  </si>
  <si>
    <t>Goodwill and Intangible Assets Disclosure [Abstract]</t>
  </si>
  <si>
    <t>Goodwill and Other Intangible Assets A. Goodwill The components of, and changes in, the carrying amount of goodwill follow: (MILLIONS OF DOLLARS) U.S. International Total Balance, December 31, 2016 $ 661 $ 820 $ 1,481 Additions / Adjustments (a) 10 7 17 Other (b) — 12 12 Balance, December 31, 2017 $ 671 $ 839 $ 1,510 Additions / Adjustments (a) 594 431 1,025 Other (b) — (16 ) (16 ) Balance, December 31, 2018 $ 1,265 $ 1,254 $ 2,519 (a) For 2018, primarily includes a $977 million purchase price allocation associated with the acquisition of Abaxis and $48 million related to the acquisition of a manufacturing business in Ireland. See Note 5. Acquisitions and Divestitures . For 2017, primarily represents $9 million related to the acquisition of an Irish biologic therapeutics company in the third quarter of 2017, as well as $10 million related to the consolidation of a European livestock monitoring company, a variable interest entity of which Zoetis is the primary beneficiary, in the first quarter of 2017, partially offset by a $2 million reduction to the consolidation of a European livestock monitoring company in the third quarter of 2017. (b) Includes adjustments for foreign currency translation. For 2018, also includes $2 million related to the divestiture of certain agribusiness products within our International segment. For 2017, also includes $3 million related to the sale of our manufacturing site in Guarulhos, Brazil. The gross goodwill balance was $3,055 million as of December 31, 2018 , and $ 2,046 million as of December 31, 2017 . Accumulated goodwill impairment losses (generated entirely in fiscal 2002) was $536 million as of December 31, 2018 , and December 31, 2017 . B. Other Intangible Assets The components of identifiable intangible assets follow: As of December 31, 2018 As of December 31, 2017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b)(c) $ 1,854 $ (523 ) $ 1,331 $ 1,185 $ (428 ) $ 757 Brands 212 (154 ) 58 213 (143 ) 70 Trademarks and tradenames (c) 166 (51 ) 115 62 (47 ) 15 Other (c)(d) 412 (178 ) 234 234 (143 ) 91 Total finite-lived intangible assets 2,644 (906 ) 1,738 1,694 (761 ) 933 Indefinite-lived intangible assets: Brands 37 — 37 37 — 37 Trademarks and trade names 67 — 67 67 — 67 In-process research and development (b)(e) 197 — 197 224 — 224 Product rights 7 — 7 8 — 8 Total indefinite-lived intangible assets 308 — 308 336 — 336 Identifiable intangible assets $ 2,952 $ (906 ) $ 2,046 $ 2,030 $ (761 ) $ 1,269 (a) Includes intangible assets associated with the acquisitions of a European livestock monitoring company and a Norwegian fish vaccination company. (b) In the first quarter of 2017, certain intangible assets, acquired in 2015 as part of the Pharmaq acquisition, were placed into service. (c) In connection with the acquisition of Abaxis, the company recorded $895 million of intangible assets, as shown in the table below, representing the preliminary fair value at the acquisition date. See Note 5. Acquisitions and Divestitures for additional information. Gross Carrying Weighted-average (MILLIONS OF DOLLARS) Amount Life (years) Finite-lived intangible assets: Developed technology rights $ 611 10 Trademarks and tradenames 104 20 Other 180 4 Total $ 895 (d) Includes the acquisition of land use rights in China in the fourth quarter of 2017. (e) Includes the intangible assets related to the acquisition of an Irish biologic therapeutics company in the third quarter of 2017.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cattle, swine, poultry, sheep, fish, dogs, cats and horses. Brands Brands represent the amortized or unamortized cost associated with product name recognition, as the products themselves do not receive patent protection. The more significant finite-lived brands are Excenel, Lutalyse and Spirovac and the more significant indefinite-lived brands are the Linco family products and Mastitis. Trademarks and Tradenames Trademarks and tradenames represent the amortized or unamortized cost associated with legal trademarks and tradenames. The more significant components of indefinite-lived trademarks and tradenames are indefinite-lived trademarks and tradenames acquired from SmithKlineBeecham. The more significant finite-lived trademarks and tradenames are finite-lived trademarks and tradenames for vaccines acquired from CSL Animal Health. In-Process Research and Development IPR&amp;D assets represent R&amp;D assets that have not yet received regulatory approval in a major market. The majority of these IPR&amp;D assets were acquired in connection with our acquisition of Pharmaq. 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nited State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There can be no certainty that IPR&amp;D assets ultimately will yield a successful product. Product Rights Product rights represent product registration and application rights that were acquired from Pfizer in 2014. C. Amortization The weighted average life of our total finite-lived intangible assets is approximately 10 years. Total amortization expense for finite-lived intangible assets was $157 million in 2018 , $ 100 million in 2017 , and $ 95 million in 2016 . The annual amortization expense expected for the years 2019 through 2023 is as follows: (MILLIONS OF DOLLARS) 2019 2020 2021 2022 2023 Amortization expense $ 231 $ 211 $ 182 $ 172 $ 162 D. Impairments For information about intangible asset impairments, see Note 7. Other (Income)/Deductions––Net.</t>
  </si>
  <si>
    <t>Benefit Plans</t>
  </si>
  <si>
    <t>Retirement Benefits [Abstract]</t>
  </si>
  <si>
    <t>Benefit Plans Our employees ceased to participate in the Pfizer U.S. qualified defined benefit and U.S. retiree medical plans effective December 31, 2012, and liabilities associated with our employees under these plans were retained by Pfizer. Pfizer continued to credit certain employees' service with Zoetis generally through December 31, 2017 (or termination of employment from Zoetis, if earlier) for certain early retirement benefits with respect to Pfizer's U.S. defined benefit pension and retiree medical plans. In connection with an employee matters agreement between Pfizer and Zoetis, Zoetis is responsible for payment of three-fifths of the total cost of the service credit continuation (approximately $38 million ) for these plans and Pfizer is responsible for the remaining two-fifths of the total cost (approximately $25 million ). The $25 million capital contribution from Pfizer and corresponding contra-equity account (which is being reduced as the service credit continuation is incurred) is included in Employee benefit plan contribution from Pfizer Inc. in the consolidated statement of equity. The balance in the contra-equity account was approximately $10 million and $13 million as of December 31, 2018 and 2017 , respectively. The amount of the service cost continuation payment to be paid by Zoetis to Pfizer was determined and fixed based on an actuarial assessment of the value of the grow-in benefits and is being paid in equal installments over a period of 10 years. Pension and postretirement benefit expense associated with the extended service for certain employees in the U.S. plans totaled approximately $6 million per year in 2018 and 2017 . Pension expense associated with the U.S. and certain significant international locations (inclusive of service cost grow-in benefits discussed above) totaled approximately $ 14 million in 2018 , $ 15 million in 2017 , and $ 14 million in 2016 . A. International Pension Plans Information about the dedicated pension plans, including the plans transferred to us as part of the separation from Pfizer, is provided in the tables below. Obligations and Funded Status––Dedicated Plans The following table provides an analysis of the changes in the benefit obligations, plan assets and funded status of our dedicated pension plans (including those transferred to us): As of and for the Year Ended December 31, (MILLIONS OF DOLLARS) 2018 2017 Change in benefit obligation: Projected benefit obligation, beginning $ 129 $ 130 Service cost 7 7 Interest cost 3 3 Plan combinations — (1 ) Changes in actuarial assumptions and other (4 ) (6 ) Settlements and curtailments (6 ) (10 ) Benefits paid — (5 ) Adjustments for foreign currency translation (5 ) 11 Other––net (1 ) — Benefit obligation, ending 123 129 Change in plan assets: Fair value of plan assets, beginning 69 68 Plan combinations — (1 ) Actual return on plan assets (1 ) 5 Company contributions 5 6 Settlements and curtailments (5 ) (10 ) Adjustments for foreign currency translation (2 ) 5 Other––net (1 ) (4 ) Fair value of plan assets, ending 65 69 Funded status—Projected benefit obligation in excess of plan assets at end of year (a) $ (58 ) $ (60 ) (a) Included in Other noncurrent liabilities. Actuarial losses were approximately $ 21 million ( $13 million net of tax) at December 31, 2018 , and $ 22 million ( $14 million net of tax) at December 31, 2017 .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Accumulated other comprehensive income/(loss) . The actuarial losses will be amortized into net periodic benefit costs over an average period of 12.3 years. The estimated net actuarial loss that will be amortized from Accumulated other comprehensive loss into 2019 net periodic benefit cost is insignificant. Information related to the funded status of selected plans follows: As of December 31, (MILLIONS OF DOLLARS) 2018 2017 Pension plans with an accumulated benefit obligation in excess of plan assets: Fair value of plan assets $ 56 $ 58 Accumulated benefit obligation 95 97 Pension plans with a projected benefit obligation in excess of plan assets: Fair value of plan assets 60 67 Projected benefit obligation 118 128 Net Periodic Benefit Costs––Dedicated Plans The following table provides the net periodic benefit cost associated with dedicated pension plans (including those transferred to us): Year Ended December 31, (MILLIONS OF DOLLARS) 2018 2017 2016 Service cost $ 7 $ 7 $ 9 Interest cost 3 3 3 Expected return on plan assets (3 ) (3 ) (3 ) Amortization of net (gains) / losses 1 1 1 Settlement and curtailments (gains) / losses (1 ) 1 (2 ) Net periodic benefit cost $ 7 $ 9 $ 8 Actuarial Assumptions––Dedicated Plans The following table provides the weighted average actuarial assumptions for the dedicated pension plans (including those transferred to us): As of December 31, (PERCENTAGES) 2018 2017 2016 Weighted average assumptions used to determine benefit obligations: Discount rate 2.3 % 2.2 % 2.1 % Rate of compensation increase 3.0 % 3.0 % 3.1 % Weighted average assumptions used to determine net benefit cost for the year ended December 31: Discount rate 2.2 % 2.1 % 2.5 % Expected return on plan assets 4.4 % 3.9 % 4.1 % Rate of compensation increase 3.0 % 3.2 % 2.9 % 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Actuarial and other assumptions for pension plans can result from a complex series of judgments about future events and uncertainties and can rely on estimates and assumptions. For a description of the risks associated with estimates and assumptions, see Note 3. Significant Accounting Policies—Estimates and Assumptions . Plan Assets—Dedicated Plans The components of plan assets follow: As of December 31, (MILLIONS OF DOLLARS) 2018 2017 Cash and cash equivalents $ 1 $ 1 Equity securities: Equity commingled funds 25 26 Debt securities: Government bonds 31 32 Other investments 8 10 Total (a) $ 65 $ 69 (a) Fair values are determined based on valuation inputs categorized as Level 1, 2 or 3 (see Note 3. Significant Accounting Policies—Fair Value ). Investment plan assets are valued using Level 1 or Level 2 inputs. A single estimate of fair value can result from a complex series of judgments about future events and uncertainties and can rely on estimates and assumptions. For information about the risks associated with estimates and assumptions, see Note 3. Significant Accounting Policies—Estimates and Assumptions. Specifically, the following methods and assumptions were used to estimate the fair value of our pension assets: • Equity commingled funds––observable market prices. • Government bonds and other investments––principally observable market prices. The long-term target asset allocations and the percentage of the fair value of plans assets for dedicated benefit plans follow: As of December 31, Target allocation percentage Percentage of Plan Assets (PERCENTAGES) 2018 2018 2017 Cash and cash equivalents 0-10% 0.9 % 1.0 % Equity securities 0-60% 43.0 % 41.9 % Debt securities 15-100% 46.5 % 45.9 % Other investments 0-100% 9.6 % 11.2 % Total 100 % 100 % 100 % 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he investment consultants review investment performance with Zoetis on a quarterly basis in total, as well as by asset class, relative to one or more benchmarks. Cash Flows—Dedicated Plans Our plans are generally funded in amounts that are at least sufficient to meet the minimum requirements set forth in applicable employee benefit laws and local tax and other laws. We expect to contribute approximately $5 million to our dedicated pension plans in 2019 . Benefit payments are expected to be approximately $3 million for 2019 , $4 million for 2020 , $3 million for 2021 , and $5 million for 2022 and $5 million for 2023 . Benefit payments are expected to be approximately $ 31 million in the aggregate for the five years thereafter. These expected benefit payments reflect the future plan benefits subsequent to 2019 projected to be paid from the plans or from the general assets of Zoetis entities under the current actuarial assumptions used for the calculation of the projected benefit obligation and, therefore, actual benefit payments may differ from projected benefit payments. B. Postretirement Plans As discussed above, Pfizer continued to credit certain United States employees' service with Zoetis generally through December 31, 2017 (or termination of employment from Zoetis, if earlier), for certain early retirement benefits with respect to Pfizer's U.S. retiree medical plans. Postretirement benefit expense associated with these U.S. retiree medical plans totaled approximately $ 4 million per year in 2018 , 2017 and 2016 (inclusive of service cost grow-in benefits discussed above). The expected benefit payments for each of the next four years is approximately $ 4 million per year. Employees in the United States who meet certain eligibility requirements participate in a supplemental (non-qualified) savings plan sponsored by Zoetis. The cost of the supplemental savings plan was $2 million and $7 million in 2018 and 2017 , respectively. C. Defined Contribution Plans Zoetis has a voluntary defined contribution plan (Zoetis Savings Plan) that allows participation by substantially all U. S. employees. Zoetis matches 100% of employee contributions, up to a maximum of 5% of each employee’s eligible compensation. The Zoetis Savings Plan also includes a profit-sharing feature that provides for an additional contribution ranging between 0 and 8 percent of each employee’s eligible compensation. All eligible employees receive the profit-sharing contribution regardless of the amount they choose to contribute to the Zoetis Savings Plan.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e matching and profit-sharing contributions are cash funded. Employees are permitted to diversify all or any portion of their company matching or profit-sharing contribution. Once the contributions have been paid, Zoetis has no further payment obligations. Contribution expense, associated with the U.S. defined contribution plans, totaled approximately $ 43 million in 2018 , $ 38 million in 2017 and $ 40 million in 2016 .</t>
  </si>
  <si>
    <t>Share-Based Payments</t>
  </si>
  <si>
    <t>Disclosure of Compensation Related Costs, Share-based Payments [Abstract]</t>
  </si>
  <si>
    <t>Share-Based Payments The Zoetis 2013 Equity and Incentive Plan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wenty-five million shares of stock were approved and registered with the Securities and Exchange Commission for grants to participants under the Equity Plan. The shares reserved may be used for any type of award under the Equity Plan. At December 31, 2018 , the aggregate number of remaining shares available for future grant under the Equity Plan was approximately 12 million shares. A. Share-Based Compensation Expense In connection with the acquisition of Abaxis, in August 2018, the company issued 502,766 restricted stock units (replacement awards) with a weighted average grant date fair value of $85.26 per RSU, per the terms of the merger agreement between Zoetis and Abaxis, in connection with unvested Abaxis employee equity awards. The Abaxis unvested equity awards were canceled and exchanged for the replacement awards using a conversion ratio stated in the merger agreement. The grant date fair value of the replacement awards that is attributable to pre merger service is $10 million and is part of the consideration transferred in exchange for the acquisition of Abaxis. The fair value of the replacement awards attributable to post merger service is $33 million and will be recorded over future vesting periods. The replacements awards vest over varying terms of continuous service up to four years from the grant date and the values are amortized on a straight-line basis over the vesting term. For additional information see Note 5. Acquisitions and Divestitures. The components of share-based compensation expense follow: Year Ended December 31, (MILLIONS OF DOLLARS) 2018 2017 2016 Stock options / stock appreciation rights $ 10 $ 10 $ 10 RSUs / DSUs (a) 34 26 22 PSUs 9 8 5 Share-based compensation expense—total (b) $ 53 $ 44 $ 37 Tax benefit for share-based compensation expense (7 ) (13 ) (10 ) Share-based compensation expense, net of tax $ 46 $ 31 $ 27 (a) For the year ended December 31, 2018 , includes share-based compensation expense of $7 million related to the acquisition of Abaxis, for the post-merger service period. For additional details see Note 5. Acquisitions and Divestitures. (b) For each of the years ended December 31, 2018 , 2017 and 2016 , we capitalized approximately $1 million of share-based compensation expense to inventory. B. Stock Options Stock options represent the right to purchase shares of our common stock within a specified period of time at a specified price. The exercise price for a stock option will be not less than 100% of the fair market value of the common stock on the date of grant. Stock options granted may include those intended to be “incentive stock options” within the meaning of Section 422 of the U.S. Internal Revenue Code of 1986 (the Code). Stock options are accounted for using a fair-value-based method at the date of grant in the consolidated statement of income. The values determined through this fair-value-based method generally are amortized on a straight-line basis over the vesting term. Eligible employees may receive Zoetis stock option awards. Zoetis stock option awards generally vest after three years of continuous service from the date of grant and have a contractual term of 10 years. 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18 2017 2016 Expected dividend yield (a) 0.69 % 0.76 % 0.89 % Risk-free interest rate (b) 2.74 % 2.29 % 1.57 % Expected stock price volatility (c) 23.61 % 23.26 % 26.70 % Expected term (d) (years) 6.5 6.5 6.5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 Determined using expected exercise and post-vesting termination patterns. The following table provides an analysis of stock option activity for the year ended December 31, 2018 : Weighted-Average Remaining Aggregate Weighted-Average Contractual Term Intrinsic Value (a) Shares Exercise Price (Years) (MILLIONS) Outstanding, December 31, 2017 4,905,884 $ 37.10 Granted 538,820 73.32 Exercised (1,185,867 ) 30.38 Forfeited (101,708 ) 49.46 Outstanding, December 31, 2018 4,157,129 $ 43.41 6.5 $ 175 Exercisable, December 31, 2018 2,198,213 $ 32.90 5.1 $ 116 (a) Market price of underlying Zoetis common stock less exercise price. As of December 31, 2018 , there was approximately $8 million of unrecognized compensation costs related to nonvested stock options, which will be recognized over an expected remaining weighted-average period of 1.0 years. The following table summarizes data related to stock option activity: Year Ended/As of December 31, (MILLIONS OF DOLLARS, EXCEPT PER STOCK OPTION AMOUNTS) 2018 2017 2016 Weighted-average grant date fair value per stock option $ 20.30 $ 14.31 $ 11.34 Aggregate intrinsic value on exercise 66 32 23 Cash received upon exercise 36 35 36 Tax benefits realized related to exercise 23 16 15 C. Restricted Stock Units (RSUs) Restricted stock units represent the right to receive a share of our common stock that is subject to a risk of forfeiture until the restrictions lapse at the end of the vesting period subject to the recipient's continued employment. RSUs accrue dividend equivalent units and are paid in shares of our common stock upon vesting (or cash determined by reference to the value of our common stock). RSUs are accounted for using a fair-value-based method that utilizes the closing price of Zoetis common stock on the date of grant. Zoetis RSUs generally vest after three years of continuous service from the grant date and the values are amortized on a straight-line basis over the vesting term. The following table provides an analysis of RSU activity for the year ended December 31, 2018 : Weighted-Average RSUs Grant Date Fair Value Nonvested, December 31, 2017 1,661,500 $ 47.45 Granted 438,283 73.55 Replacement awards 502,766 85.26 Vested (556,066 ) 48.97 Reinvested dividend equivalents 9,640 52.74 Forfeited (80,464 ) 51.77 Nonvested, December 31, 2018 1,975,659 $ 62.28 As of December 31, 2018 , there was approximately $58 million of unrecognized compensation costs related to nonvested RSUs, which will be recognized over an expected remaining weighted-average period of 1.3 years. D. Deferred Stock Units (DSUs) Deferred stock units, which were granted to non-employee compensated Directors in 2013 and 2014, represent the right to receive shares of our common stock at a future date. The DSU awards will be automatically settled and paid in shares within 60 days following the Director’s separation from service on the Board of Directors. DSUs are accounted for using a fair-value-based method that utilizes the closing price of Zoetis common stock on the date of grant. DSUs vested immediately as of the grant date and the values were expensed at the time of grant into Selling, general and administrative expenses . For the years ended December 31, 2018 and 2017 , there were no DSUs granted. As of December 31, 2018 and 2017 , there were 73,802 and 73,359 DSUs outstanding, respectively, including dividend equivalents. E. Performance-Vesting Restricted Stock Units (PSUs) Performance-vesting restricted stock units, which are granted to eligible senior management, represent the right to receive a share of our common stock that is subject to a risk of forfeiture until the restrictions lapse, which include continued employment through the end of the vesting period and the attainment of performance goals. PSUs represent the right to receive shares of our common stock in the future (or cash determined by reference to the value of our common stock).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index at the start of the performance period, excluding companies that during the performance period are acquired or are no longer publicly traded (Relative TSR). The weighted-average fair value was estimated based on volatility assumptions of Zoetis common stock and an average of peer companies, which were 21.9% and 25.1% , respectively, in 2018 , and 23.1% and 25.5% , respectively, in 2017 . Depending on the company’s Relative TSR performance at the end of the performance period, the recipient may earn between 0% and 200% of the target number of units. Vested units, including dividend equivalent units, are paid in shares of the company’s common stock. PSU values are amortized on a straight-line basis over the vesting term. The following table provides an analysis of PSU activity for the year ended December 31, 2018 : Weighted-Average PSUs Grant Date Fair Value Nonvested, December 31, 2017 408,742 $ 61.53 Granted 109,574 100.34 Vested (110,158 ) 63.01 Reinvested dividend equivalents 2,579 68.41 Forfeited (19,896 ) 63.58 Nonvested, December 31, 2018 390,841 $ 71.93 Shares issued, December 31, 2018 182,983 $ 63.14 As of December 31, 2018 , there was approximately $12 million of unrecognized compensation costs related to nonvested PSUs, which will be recognized over an expected remaining weighted-average period of 1.0 years. F. Other Equity-Based or Cash-Based Awards. Our Compensation Committee is authorized to grant awards in the form of other equity-based awards or other cash-based awards, as deemed to be consistent with the purposes of the Equity Plan.</t>
  </si>
  <si>
    <t>Stockholders' Equity</t>
  </si>
  <si>
    <t>Stockholders' Equity Attributable to Parent [Abstract]</t>
  </si>
  <si>
    <t>Stockholders' Equity Zoetis is authorized to issue 6,000,000,000 shares of common stock and 1,000,000,000 shares of preferred stock. In December 2016, the company's Board of Directors authorized a $1.5 billion share repurchase program. As of December 31, 2018, there was approximately $300 million remaining under this authorization. In December 2018, the company's Board of Directors authorized an additional $2.0 billion share repurchase program. Purchases of Zoetis shares may be made at the discretion of management, depending on market conditions and business needs. Changes in common shares and treasury stock were as follows: (MILLIONS OF SHARES) Common Shares Issued (a) Treasury Stock (a) Balance, December 31, 2015 501.81 4.41 Share-based compensation (b) 0.08 (1.72 ) Share repurchase program — 6.34 Balance, December 31, 2016 501.89 9.04 Share-based compensation (b) — (1.55 ) Share repurchase program — 8.28 Balance, December 31, 2017 501.89 15.76 Share-based compensation (b) — (1.66 ) Share repurchase program — 8.23 Balance, December 31, 2018 501.89 22.33 (a) Shares may not add due to rounding. (b) 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 . Upon reissuance of treasury stock, differences between the proceeds from reissuance and the cost of the treasury stock that result in gains are recorded in Additional paid-in capital . Losses are recorded in Additional paid-in capital to the extent that they can offset previously recorded gains. If no such credit exists, the differences are recorded in Retained earnings . Accumulated other comprehensive income/(loss) Changes, net of tax, in accumulated other comprehensive loss, excluding noncontrolling interest, follow: Currency Translation Accumulated Derivatives Adjustment Benefit Plans Other Net Unrealized Net Unrealized Actuarial Comprehensive (MILLIONS OF DOLLARS) (Losses)/Gains (Losses)/Gains (Losses)/Gains (Loss)/Income Balance, December 31, 2015 $ (2 ) $ (604 ) $ (16 ) $ (622 ) Other comprehensive gain/(loss), net of tax 10 19 (7 ) 22 Divestiture of noncontrolling interest (a) — 2 — 2 Balance, December 31, 2016 8 (583 ) (23 ) (598 ) Other comprehensive (loss)/gain, net of tax (11 ) 96 8 93 Balance, December 31, 2017 (3 ) (487 ) (15 ) (505 ) Other comprehensive (loss)/gain, net of tax (1 ) (124 ) 1 (124 ) Balance, December 31, 2018 $ (4 ) $ (611 ) $ (14 ) $ (629 ) (a) Reflects the divestiture of our share of a Taiwan joint venture.</t>
  </si>
  <si>
    <t>Earnings Per Share</t>
  </si>
  <si>
    <t>Earnings Per Share [Abstract]</t>
  </si>
  <si>
    <t>Earnings per Share</t>
  </si>
  <si>
    <t>Earnings per Share The following table presents the calculation of basic and diluted earnings per share: Year Ended December 31, (MILLIONS OF DOLLARS AND SHARES, EXCEPT PER SHARE DATA) 2018 2017 2016 Numerator Net income before allocation to noncontrolling interests $ 1,424 $ 862 $ 819 Less: net loss attributable to noncontrolling interests (4 ) (2 ) (2 ) Net income attributable to Zoetis Inc. $ 1,428 $ 864 $ 821 Denominator Weighted-average common shares outstanding 483.063 489.918 495.715 Common stock equivalents: stock options, RSUs, DSUs and PSUs 3.835 3.243 2.510 Weighted-average common and potential dilutive shares outstanding 486.898 493.161 498.225 Earnings per share attributable to Zoetis Inc. stockholders—basic $ 2.96 $ 1.76 $ 1.66 Earnings per share attributable to Zoetis Inc. stockholders—diluted $ 2.93 $ 1.75 $ 1.65 The number of stock options outstanding under the company's Equity Plan that were excluded from the computation of diluted earnings per share, as the effect would have been antidilutive, were de minimis as of December 31, 2018 , and approximately 1 million shares as of each year ended December 31, 2017 and 2016 .</t>
  </si>
  <si>
    <t>Commitments and Contingencies</t>
  </si>
  <si>
    <t>Commitments and Contingencies Disclosure [Abstract]</t>
  </si>
  <si>
    <t>Commitments and Contingencies We and certain of our subsidiaries are subject to numerous contingencies arising in the ordinary course of business. For a discussion of our tax contingencies, see Note 8. Tax Matter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environmental assessments are needed before a plan to manage that remaining waste can be prepared. We have not received any further communication from the prosecutor in response to the report.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or interim) appeal of the lower Court’s decision, which we opposed on January 17, 2018. On July 5, 2018, the Court of Appeals denied the plaintiffs’ request for an interlocutory appeal. The case has been remanded back to the lower Court, where it will proceed to trial (unless settled) without Zoetis. The plaintiffs will have the option to seek an appeal of the lower Court’s decision granting Zoetis’ motion for summary disposition after the final adjudication of the case. Other Matters The European Commission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 14 million )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On January 24, 2019, the Court heard oral argument on the merits of the appeal, and we now await the Court’s decision.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18 , recorded amounts for the estimated fair value of these indemnifications were not significant. C. Purchase Commitments As of December 31, 2018 , we have agreements totaling $ 434 million to purchase goods and services that are enforceable and legally binding and include amounts relating to contract manufacturing, information technology services and potential milestone payments deemed reasonably likely to occur. D. Commitments under Operating Leases We have facilities, vehicles and office equipment under various non-cancellable operating leases with third parties. Total rent expense, net of sublease rental income, was approximately $45 million in 2018 , $27 million in 2017 and $25 million in 2016 . Future minimum lease payments under non-cancellable operating leases as of December 31, 2018 , follow: After (MILLIONS OF DOLLARS) 2019 2020 2021 2022 2023 2023 Total Maturities $ 38 $ 30 $ 24 $ 21 $ 15 $ 45 $ 173</t>
  </si>
  <si>
    <t>Segment Information</t>
  </si>
  <si>
    <t>Segment Reporting [Abstract]</t>
  </si>
  <si>
    <t>Segment Information A. Segment Information We manage our operations through two geographic regions. Each operating segment has responsibility for its commercial activities. Within each of these operating segments, we offer a diversified product portfolio, including vaccines, parasiticides, anti-infectives, medicated feed additives, animal health diagnostics and other pharmaceuticals, for both livestock and companion animal customers. Operating Segments Our operating segments are the United State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 includes our CSS contract manufacturing results, our human health diagnostics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10.8 billion and $8.6 billion at December 31, 2018 and 2017 , respectively. Selected Statement of Income Information Earnings Depreciation and Amortization (a) Year Ended December 31, Year Ended December 31, (MILLIONS OF DOLLARS) 2018 2017 2016 2018 2017 2016 U.S. Revenue $ 2,877 $ 2,620 $ 2,447 Cost of Sales 606 565 551 Gross Profit 2,271 2,055 1,896 Gross Margin 78.9 % 78.4 % 77.5 % Operating Expenses 456 421 388 Other (income)/deductions — (3 ) — U.S. Earnings 1,815 1,637 1,508 $ 34 $ 29 $ 27 International Revenue (b) 2,890 2,643 2,390 Cost of Sales 929 889 833 Gross Profit 1,961 1,754 1,557 Gross Margin 67.9 % 66.4 % 65.1 % Operating Expenses 559 515 501 Other (income)/deductions 3 (1 ) 2 International Earnings 1,399 1,240 1,054 48 44 44 Total operating segments 3,214 2,877 2,562 82 73 71 Other business activities (337 ) (313 ) (309 ) 23 23 25 Reconciling Items: Corporate (666 ) (625 ) (684 ) 59 52 45 Purchase accounting adjustments (162 ) (88 ) (99 ) 143 88 84 Acquisition-related costs (63 ) (10 ) (4 ) — — — Certain significant items (c) 43 (25 ) (57 ) — — 7 Other unallocated (339 ) (291 ) (181 ) 1 6 8 Total Earnings (d) $ 1,690 $ 1,525 $ 1,228 $ 308 $ 242 $ 240 (a) Certain production facilities are shared. Depreciation and amortization is allocated to the reportable operating segments based on estimates of where the benefits of the related assets are realized. (b) Revenue denominated in euros was $745 million in 2018 , $660 million in 2017 , and $632 million in 2016 . (c) For 2018, certain significant items primarily includes: (i) a net gain of $42 million related to the divestiture of certain agribusiness products within our International segment, (ii) a net gain of $18 million related to the relocation of a manufacturing site in China, (iii) charges related to our operational efficiency initiative and supply network strategy initiative of $9 million ; and (iv) employee termination costs in Europe of $7 million . For 2017, certain significant items primarily includes: (i) charges related to our operational efficiency initiative and supply network strategy initiative of $20 million ; (ii) Zoetis stand-up costs of $ 3 million ; (iii) employee termination costs in Europe of $4 million , (iv) income related to a commercial settlement in Mexico recorded in 2014 and 2016 of $5 million ; and (iv) charges of $3 million associated with changes to our operating model. For 2016, certain significant items primarily includes: (i) Zoetis stand-up costs of $23 million ; (ii) charges related to our operational efficiency initiative and supply network strategy initiative of $10 million ; (iii) charges related to a commercial settlement in Mexico of $14 million ; and (iv) charges of $10 million associated with changes to our operating model. (d) Defined as income before provision for taxes on income. B. Geographic Information Property, plant and equipment, less accumulated depreciation, by geographic region follow: As of December 31, (MILLIONS OF DOLLARS) 2018 2017 U.S. $ 1,188 $ 1,047 International 470 388 Property, plant and equipment, less accumulated depreciation $ 1,658 $ 1,435</t>
  </si>
  <si>
    <t>Selected Quarterly Financial Data (Unaudited)</t>
  </si>
  <si>
    <t>Quarterly Financial Information Disclosure [Abstract]</t>
  </si>
  <si>
    <t>Selected Quarterly Financial Data (Unaudited) (MILLIONS OF DOLLARS, EXCEPT PER COMMON SHARE DATA) FIRST SECOND THIRD FOURTH 2018 Revenue $ 1,366 $ 1,415 $ 1,480 $ 1,564 Costs and expenses (a) 947 973 1,015 1,132 Restructuring charges and certain acquisition-related costs 2 5 47 14 Income before provision for taxes on income 417 437 418 418 Provision for taxes on income 67 55 71 73 Net income before allocation to noncontrolling interests 350 382 347 345 Net loss attributable to noncontrolling interests (2 ) (2 ) — — Net income attributable to Zoetis $ 352 $ 384 $ 347 $ 345 Earnings per common share--basic $ 0.72 $ 0.79 $ 0.72 $ 0.72 Earnings per common share--diluted $ 0.72 $ 0.79 $ 0.71 $ 0.71 2017 Revenue $ 1,231 $ 1,269 $ 1,347 $ 1,460 Costs and expenses (a) 895 924 926 1,018 Restructuring (reversals)/charges and certain acquisition-related costs (1 ) — 8 12 Income before provision for taxes on income 337 345 413 430 Provision for taxes on income (b) 98 98 117 350 Net income before allocation to noncontrolling interests 239 247 296 80 Net income/(loss) attributable to noncontrolling interests 1 — (2 ) (1 ) Net income attributable to Zoetis $ 238 $ 247 $ 298 $ 81 Earnings per common share--basic $ 0.48 $ 0.50 $ 0.61 $ 0.17 Earnings per common share--diluted $ 0.48 $ 0.50 $ 0.61 $ 0.16 (a) Costs and expenses in the fourth quarter reflect seasonal trends. (b) For the fourth quarter of 2017, includes a provisional net tax charge related to the impact of the Tax Act enacted on December 22, 2017. See Note 8. Tax Matters . Basic and diluted EPS are computed independently for each of the periods presented. Accordingly, the sum of the quarterly EPS amounts may not agree to the total for the year.</t>
  </si>
  <si>
    <t>Schedule II - Valuation and Qualifying Accounts</t>
  </si>
  <si>
    <t>Receivables [Abstract]</t>
  </si>
  <si>
    <t xml:space="preserve">Schedule II—Valuation and Qualifying Accounts Balance, Balance, Beginning of End of (MILLIONS OF DOLLARS) Period Additions Deductions Period Year Ended December 31, 2018 Allowance for doubtful accounts $ 25 $ 2 $ (3 ) $ 24 Year Ended December 31, 2017 Allowance for doubtful accounts $ 30 $ 3 $ (8 ) $ 25 Year Ended December 31, 2016 Allowance for doubtful accounts $ 34 $ 7 $ (11 ) $ 30 </t>
  </si>
  <si>
    <t>Significant Accounting Policies (Policies)</t>
  </si>
  <si>
    <t>Recently Adopted Accounting Standards and Recently Issued Accounting Standards</t>
  </si>
  <si>
    <t xml:space="preserve">Recently Adopted Accounting Standards In March 2018, the Financial Accounting Standards Board (FASB) issued an accounting standards update to align existing guidance on accounting for income taxes, pursuant to guidance provided by a Staff Accounting Bulletin published by the SEC on December 22, 2017. The update addresses the challenges in accounting for the effects of the Tax Cuts and Jobs Act (the Tax Act), enacted on December 22, 2017, in the period of enactment and required companies to report provisional amounts for those specific income tax effects of the Tax Act for which the accounting was incomplete but a reasonable estimate could be determined. Provisional amounts were subject to adjustment during a measurement period of up to one year from the enactment date. For additional information, see Note 8. Tax Matters . In August 2017, the FASB issued an accounting standards update which amends the hedge accounting recognition and presentation requirements and is intended to better align hedge accounting with companies' risk management strategies. The standard eliminates the requirement to separately measure and report hedge ineffectiveness and generally requires that the entire change in fair value of a hedging instrument be presented in the same income statement line item as the respective hedged item. The standard also modifies certain disclosure requirements. The provisions of the update are effective beginning January 1, 2019 for interim and annual periods with early adoption permitted for any interim period after issuance of the update. We elected to early adopt this guidance as of April 1, 2018. There were no hedging contracts in effect as of the date of adoption.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 net outside of operations. We adopted this guidance as of January 1, 2018, the required effective date. The new standard did not have a significant impact on our consolidated financial statements. In October 2016, the FASB issued an accounting standards update that requires the recognition of the income tax consequences of an intra-entity asset transfer, other than inventory, when the transfer occurs as opposed to when the asset is sold to an outside third party. We adopted this guidance as of January 1, 2018, the required effective date. The new standard did not have a significant impact on our consolidated financial statements. In May 2014, the FASB issued an accounting standards update that outlines a new, single comprehensive model for companies to use in accounting for revenue arising from contracts with customers. The core principle of the new guidance is that an entity should recognize revenue to depict the transfer of goods or services to customers in an amount that reflects the consideration to which the entity expects to be entitled in exchange for those goods or services. We adopted this guidance as of January 1, 2018, the required effective date, using the modified retrospective adoption method. Prior period amounts have not been adjusted and continue to be reported in accordance with our historic accounting policies. Application of the standard using the modified retrospective method did not require an adjustment to opening retained earnings. For additional information, see Note 4. Revenue . Recently Issued Accounting Standards In August 2018, the FASB issued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We are currently assessing the timing of our adoption as well as the potential impact that the standard will have on our consolidated financial statements. In February 2018, the FASB issued an accounting standards update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We will adopt this guidance as of January 1, 2019, the required effective date. Adoption of this standard will not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using the effective date as the date of initial application. As permitted, utilizing an optional transition method, a cumulative-effect adjustment to the opening balance of retained earnings will be recognized in the period of adoption, and financial information and disclosure for periods prior to the date of initial application will not be updated. </t>
  </si>
  <si>
    <t>Estimates and Assumptions</t>
  </si>
  <si>
    <t xml:space="preserve">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t>
  </si>
  <si>
    <t>Acquisitions</t>
  </si>
  <si>
    <t xml:space="preserve">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t>
  </si>
  <si>
    <t>Foreign Currency Translation</t>
  </si>
  <si>
    <t xml:space="preserve">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t>
  </si>
  <si>
    <t>Revenue, Deductions form Revenue and the Allowance for Doubtful Accounts</t>
  </si>
  <si>
    <t xml:space="preserve">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45 to 75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s of December 31, 2018 , and 2017 , accruals for deductions from revenue included in Accrued expenses are approximately $ 146 million and $ 141 million ,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 and is recognized once control of the underlying products has transferred to the customer. Contract liabilities reflected within Other current liabilities as of the adoption date and subsequently recognized as revenue during 2018 were approximately $2 million . Contract liabilities as of December 31, 2018 were approximately $9 million .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18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t>
  </si>
  <si>
    <t>Cost of Sales and Inventories</t>
  </si>
  <si>
    <t xml:space="preserve">Cost of Sales and Inventories Inventories are carried at the lower of cost or net realizable value. The cost of finished goods, work-in-process and raw materials is determined using average actual cost. We regularly review our inventories for impairment and adjustments are recorded when necessary. </t>
  </si>
  <si>
    <t>Selling, General and Administrative Expenses</t>
  </si>
  <si>
    <t>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 158 million in 2018 , $ 154 million in 2017 and $ 119 million in 2016 . Shipping and handling costs totaled approximately $ 56 million in 2018 , $ 53 million in 2017 and $ 51 million in 2016 .</t>
  </si>
  <si>
    <t>Research and Development Expenses</t>
  </si>
  <si>
    <t xml:space="preserve">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t>
  </si>
  <si>
    <t>Amortization of Intangible Assets, Depreciation and Certain Long-Lived Assets</t>
  </si>
  <si>
    <t xml:space="preserve">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8, we performed a quantitative impairment assessment as of September 30, 2018, which did not result in the impairment of goodwill associated with any of our reporting units. In 2017, we performed both qualitative and select quantitative impairment assessments as of October 1, 2017, which did not result in the impairment of goodwill associated with any of our reporting units. Impairment reviews can involve a complex series of judgments about future events and uncertainties and can rely on estimates and assumptions. For information about the risks associated with estimates and assumptions, see Estimates and Assumptions. </t>
  </si>
  <si>
    <t>Software Capitalization and Depreciation</t>
  </si>
  <si>
    <t xml:space="preserve">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five to ten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 18 million and $ 8 million of internal-use software for the years ended December 31, 2018 , and 2017 , respectively. Depreciation expense for capitalized software was $ 23 million in 2018 , $21 million in 2017 and $19 million in 2016 . </t>
  </si>
  <si>
    <t>Restructuring Charges and Certain Acquisition-Related Costs</t>
  </si>
  <si>
    <t xml:space="preserve">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t>
  </si>
  <si>
    <t>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t>
  </si>
  <si>
    <t>Cash Equivalents</t>
  </si>
  <si>
    <t xml:space="preserve">Cash Equivalents Cash equivalents include items almost as liquid as cash, such as certificates of deposit and time deposits with maturity periods of three months or less when purchased. </t>
  </si>
  <si>
    <t>Fair Value</t>
  </si>
  <si>
    <t xml:space="preserve">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t>
  </si>
  <si>
    <t>Accounts Receivable</t>
  </si>
  <si>
    <t>Accounts Receivable The recorded amounts of accounts receivable approximate fair value because of their relatively short-term nature. As of December 31, 2018 , and 2017 , Accounts receivable, less allowance for doubtful accounts, of $ 1,036 million and $ 998 million , respectively, includes approximately $ 41 million and $62 million , respectively, of other receivables, such as trade notes receivable and royalty receivables, among others.</t>
  </si>
  <si>
    <t>Deferred Tax Assets and Liabilities and Income Tax Contingencies</t>
  </si>
  <si>
    <t>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t>
  </si>
  <si>
    <t>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t>
  </si>
  <si>
    <t>Asset Retirement Obligations</t>
  </si>
  <si>
    <t>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18 and 2017 , accruals for asset retirement obligations are $22 million and $19 million , respectively, and are primarily included in Other noncurrent liabilities.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t>
  </si>
  <si>
    <t>Legal and Environmental Contingencies</t>
  </si>
  <si>
    <t xml:space="preserve">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t>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 .</t>
  </si>
  <si>
    <t>Foreign Exchange and Interest Rate Risk</t>
  </si>
  <si>
    <t>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aggregate notional amount of foreign exchange derivative financial instruments offsetting foreign currency exposures was $1.3 billion and $1.4 billion , as of December 31, 2018, and December 31, 2017, respectively. The vast majority of the foreign exchange derivative financial instruments mature within 60 days and all mature within one year. • For cross-currency interest rate swaps, which are designated as a hedge against our net investment in foreign operations, changes in the fair value are deferred as a component of cumulative translation adjustment within Accumulated other comprehensive loss and reclassified into earnings when the foreign investment is sold or substantially liquidated. Gains and losses excluded from the assessment of hedge effectiveness are recognized in earnings ( Interest expense—net of capitalized interest ). The impact of the periodic exchange of interest payments is reflected within the operating section of our consolidated statement of cash flows. The aggregate notional amount of cross-currency interest rate swap contracts was 400 million euro as of December 31, 2018, with a term of up to seven years. We did not have any cross-currency interest rate swap contracts as of December 31, 2017.</t>
  </si>
  <si>
    <t>Guarantees and Indemnifications</t>
  </si>
  <si>
    <t>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18 , recorded amounts for the estimated fair value of these indemnifications were not significant.</t>
  </si>
  <si>
    <t>Fiscal Period</t>
  </si>
  <si>
    <t>Tax Matters Accounting Policy (Policies)</t>
  </si>
  <si>
    <t>Income Tax Uncertainties, Policy [Policy Text Block]</t>
  </si>
  <si>
    <t xml:space="preserve">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t>
  </si>
  <si>
    <t>Revenue (Tables)</t>
  </si>
  <si>
    <t>Revenue from External Customers by Geographic Areas</t>
  </si>
  <si>
    <t xml:space="preserve">Revenue by geographic area Year Ended December 31, (MILLIONS OF DOLLARS) 2018 2017 2016 United States $ 2,877 $ 2,620 $ 2,447 Australia 189 176 157 Brazil 295 300 245 Canada 203 184 173 China 211 174 145 France 130 121 117 Germany 147 137 125 Italy 104 89 83 Japan 149 138 127 Mexico 100 86 76 Spain 110 93 82 United Kingdom 181 149 151 Other developed markets 361 339 302 Other emerging markets 710 657 607 5,767 5,263 4,837 Contract manufacturing &amp; human health diagnostics 58 44 51 Total Revenue $ 5,825 $ 5,307 $ 4,888 Certain amounts may reflect rounding adjustments. </t>
  </si>
  <si>
    <t>Revenue from External Customers by Major Species</t>
  </si>
  <si>
    <t>Revenue by major species Year Ended December 31, (MILLIONS OF DOLLARS) 2018 2017 2016 U.S. Livestock $ 1,269 $ 1,244 $ 1,227 Companion animal 1,608 1,376 1,220 2,877 2,620 2,447 International Livestock 1,885 1,793 1,654 Companion animal 1,005 850 736 2,890 2,643 2,390 Total Livestock 3,154 3,037 2,881 Companion animal 2,613 2,226 1,956 Contract manufacturing &amp; human health diagnostics 58 44 51 Total Revenue $ 5,825 $ 5,307 $ 4,888</t>
  </si>
  <si>
    <t>Revenue from External Customers by Species</t>
  </si>
  <si>
    <t xml:space="preserve">Revenue by species Year Ended December 31, (MILLIONS OF DOLLARS) 2018 2017 2016 Livestock: Cattle $ 1,754 $ 1,735 $ 1,653 Swine 663 621 602 Poultry 522 479 457 Fish 132 118 90 Other 83 84 79 3,154 3,037 2,881 Companion Animal: Horses 168 151 150 Dogs and Cats 2,445 2,075 1,806 2,613 2,226 1,956 Contract manufacturing &amp; human health diagnostics 58 44 51 Total Revenue $ 5,825 $ 5,307 $ 4,888 Certain amounts may reflect rounding adjustments. </t>
  </si>
  <si>
    <t>Schedule of Significant Product Revenues</t>
  </si>
  <si>
    <t xml:space="preserve">Revenue by product category Year Ended December 31, (MILLIONS OF DOLLARS) 2018 2017 2016 Vaccines $ 1,488 $ 1,373 $ 1,245 Other pharmaceuticals 1,372 1,181 988 Anti-infectives 1,280 1,253 1,255 Parasiticides 836 763 659 Medicated feed additives 485 475 500 Animal health diagnostics 136 44 38 Other non-pharmaceuticals 170 174 152 5,767 5,263 4,837 Contract manufacturing &amp; human health diagnostics 58 44 51 Total Revenue $ 5,825 $ 5,307 $ 4,888 Certain amounts may reflect rounding adjustments. </t>
  </si>
  <si>
    <t>Acquisitions and Divestitures (Tables)</t>
  </si>
  <si>
    <t>Schedule of Business Acquisitions, by Acquisition</t>
  </si>
  <si>
    <t>Acquisition of Abaxis, Inc. On July 31, 2018 , we completed the acquisition of Abaxis, Inc. (Abaxis), a California corporation and a leader in the development, manufacture and marketing of diagnostic instruments for veterinary point-of-care services . We acquired all of the outstanding common shares of Abaxis for $83.00 per share in cash resulting in Abaxis becoming our wholly owned subsidiary. The acquisition enhances our presence in animal health diagnostics. The acquisition date fair value of the consideration transferred was approximately $1,962 million , which consisted of the following: (MILLIONS OF DOLLARS) Amounts Cash paid to Abaxis' shareholders (a) $ 1,898 Cash paid for equity awards attributable to pre-merger services (b) 54 Fair value of Zoetis equity awards issued in exchange for outstanding Abaxis equity awards pertaining to pre-merger service (c) 10 Total consideration $ 1,962 (a) Represents cash paid for cancellation and conversion of each outstanding share of Abaxis' common stock at the acquisition date. (b) Represents cash paid for cancellation and settlement of restricted stock awards that fully vested in July 2018 as a result of service or pre-existing change-in-control provisions and termination provisions. Includes certain awards that will be settled in cash during 2019, reflected in Other current liabilities within the condensed consolidated balance sheet. (c) Represents the fair value of replacement awards issued for Abaxis equity awards outstanding immediately before the acquisition and attributable to the service period prior to the acquisition. The previous Abaxis equity awards were converted into the Zoetis equity awards at an exchange ratio based on the closing prices of shares of Zoetis Common Stock and Abaxis Common Stock for ten full trading days before the closing of the acquisition. The acquisition has been accounted for as a business combination with the assets acquired and liabilities assumed measured at estimated fair values as of the acquisition date, primarily using Level 3 inputs, except for investments in debt securities which were valued using Level 2 inputs. During the three months ended December 31, 2018, the company recorded measurement period adjustments to reflect the facts and circumstances in existence as of the acquisition date. These adjustments primarily include an increase to Property, plant and equipment of $5 million , a reduction to Identifiable intangible assets of $3 million , an increase to Other current liabilities of $4 million , and a corresponding decrease to Goodwill of $6 million . These measurement period adjustments primarily related to changes in preliminary valuation assumptions, including market participant estimates of cash flows, as well as other initial estimates. The fair values in the table below, which presents the preliminary fair values allocated to Abaxis' assets and liabilities as of the acquisition date, have been updated to reflect these measurement period adjustments. (MILLIONS OF DOLLARS) Amounts Cash and cash equivalents $ 64 Short term investments (a) 107 Accounts receivable (b) 30 Inventories (c) 79 Other current assets 6 Property, plant and equipment (d) 54 Identifiable intangible assets (e) 895 Other noncurrent assets 29 Accounts payable (21 ) Accrued compensation and related items (10 ) Other current liabilities (22 ) Other noncurrent liabilities (11 ) Noncurrent deferred tax liabilities (f) (215 ) Total net assets acquired 985 Goodwill (g) 977 Total consideration $ 1,962 (a) Short term investments include investments in debt securities that are classified as available-for-sale and measured at fair value. (b) The fair value approximates the gross contractual amount of accounts receivable. The contractual amount not expected to be collected is immaterial. (c) Acquired inventory is comprised of finished goods, work in process and raw materials. The preliminary estimate of fair value of finished goods was determined based on net realizable value adjusted for the costs of the selling effort, a reasonable profit allowance for the selling effort, and estimated holding costs. The preliminary estimate of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d) Property, plant and equipment is comprised of machinery and equipment, furniture and fixtures, computer equipment, leasehold improvements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e) Identifiable intangible assets primarily consist of developed technology rights, customer relationships, and trademarks and tradenames. The preliminary estimate of fair value of identifiable intangible assets is determined using the income approach, which includes a forecast of expected future cash flows. For additional information regarding identifiable intangible assets, see Note 11. Goodwill and Other Intangible Assets . (f) The acquisition was structured as a stock purchase and therefore we assumed the historical tax basis of Abaxis' assets and liabilities. The preliminary estimate of deferred tax effects resulting from the acquisition include the expected federal, state, and foreign tax consequences associated with temporary differences between the preliminary fair values of the assets acquired and liabilities assumed and the respective tax basis. The components of the Abaxis net deferred tax liability are included within amounts reported in Note 8. Tax Matters . (g) Goodwill represents the excess of consideration transferred over the preliminary estimat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he allocation of goodwill to the reporting units is preliminary and will be completed as the company obtains the information necessary to complete the analysis, but no later than one year from the date of the acquisition.</t>
  </si>
  <si>
    <t>Restructuring Charges and Other Costs Associated with Acquisitions and Cost-Reduction/Productivity Initiatives (Tables)</t>
  </si>
  <si>
    <t>Schedule of Restructuring and Related Costs</t>
  </si>
  <si>
    <t>The components of, and changes in, our restructuring accruals are as follows: Employee Termination Exit (MILLIONS OF DOLLARS) Costs Costs Accrual Balance, December 31, 2015 $ 221 $ 1 $ 222 Provision (2 ) 4 2 Utilization and other (a) (129 ) (5 ) (134 ) Balance, December 31, 2016 $ 90 $ — $ 90 Provision 10 3 13 Utilization and other (a) (59 ) (3 ) (62 ) Balance, December 31, 2017 (b) $ 41 $ — $ 41 Provision 25 1 26 Utilization and other (a) (21 ) (1 ) (22 ) Balance, December 31, 2018 (b) $ 45 $ — $ 45 (a) Includes adjustments for foreign currency translation. (b) At December 31, 2018 and 2017 , included in Accrued Expenses ( $27 million and $19 million , respectively) and Other noncurrent liabilities ( $18 million and $ 22 million , respectively). The components of costs incurred in connection with restructuring initiatives, acquisitions and cost-reduction/productivity initiatives are as follows: Year Ended December 31, (MILLIONS OF DOLLARS) 2018 2017 2016 Restructuring charges and certain acquisition-related costs: Integration costs (a) $ 21 $ 6 $ 3 Transaction costs (b) 21 — — Restructuring charges (c)(d) : Employee termination costs/(reversals) 25 10 (2 ) Exit costs 1 3 4 Total Restructuring charges and certain acquisition-related costs $ 68 $ 19 $ 5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 expenditures for banking, legal, accounting and other similar services. (c) The restructuring charges for the year ended December 31, 2018 , are primarily related to: • employee termination costs of $7 million in Europe as a result of initiatives to better align our organizational structure; • employee termination costs of $21 million related to the acquisition of Abaxis; and • a net reversal of employee termination costs of $3 million , and exit costs of $1 million as a result of our operational efficiency initiative and supply network strategy initiative. The restructuring charges for the year ended December 31, 2017 , are primarily related to: • a net increase in employee termination costs of $2 million related to the operational efficiency initiative and supply network strategy initiative; • employee termination costs of $4 million related to the acquisition of an Irish biologic therapeutics company in the third quarter of 2017, and • employee termination costs of $4 million in Europe, as a result of initiatives to better align our organizational structure. The restructuring charges for the years ended December 31, 2016 primarily relate to our operational efficiency initiative and supply network strategy. (d) The restructuring charges are associated with the following: • For the year ended December 31, 2018 , International of $7 million and Manufacturing/research/corporate of $19 million . • For the year ended December 31, 2017 , International of $2 million , and Manufacturing/research/corporate of a $11 million . • For the year ended December 31, 2016 , U.S. of $1 million , International of a $13 million reversal and Manufacturing/research/corporate of $14 million .</t>
  </si>
  <si>
    <t>Other (Income)/Deductions - Net Other (Income)/Deductions - Net (Tables)</t>
  </si>
  <si>
    <t>Components of Other (Income)/Deductions—Net</t>
  </si>
  <si>
    <t>The components of Other (income)/deductions—net follow: Year Ended December 31, (MILLIONS OF DOLLARS) 2018 2017 2016 Royalty-related income (a) $ (28 ) $ (12 ) $ (30 ) Interest income (31 ) (13 ) (8 ) Identifiable intangible asset impairment charges — — 1 Net (gain)/loss on sale of assets (b) (40 ) 11 (26 ) Certain legal and other matters, net (c) — (8 ) 14 Foreign currency loss (d) 31 29 49 Other, net (e) (15 ) (1 ) (2 ) Other (income)/deductions—net $ (83 ) $ 6 $ (2 ) (a) For 2017, includes an adjustment to our royalty income. (b) For 2018, represents a gain on the divestiture of certain agribusiness products within our International segment, and a net loss related to sales of certain manufacturing sites and products as part of our supply network strategy initiative. For 2017, primarily represents a net loss related to sales of certain manufacturing sites and products, including our manufacturing site in Guarulhos, Brazil, as part of our operational efficiency initiative and supply network strategy. For 2016, represents a net gain on the sale of certain manufacturing sites and products, partially offset by the loss on the sale of our share of our Taiwan joint venture, as part of our operational efficiency initiative. (c) 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7, includes income associated with an insurance recovery related to these commercial settlements, as well as a favorable outcome on a patent infringement settlement. For 2016, represents a charge related to the commercial settlement in Mexico for these products. (d) Primarily driven by costs related to hedging and exposures to certain emerging market currencies. For 2016, also includes losses related to the depreciation of the Egyptian pound in the fourth quarter of 2016. (e) For 2018, primarily includes a net gain related to the relocation of a manufacturing site in China.</t>
  </si>
  <si>
    <t>Tax Matters (Tables)</t>
  </si>
  <si>
    <t>Schedule of Income before Income Tax, Domestic and Foreign</t>
  </si>
  <si>
    <t>The components of Income before provision for taxes on income follow: Year Ended December 31, (MILLIONS OF DOLLARS) 2018 2017 2016 United States $ 937 $ 897 $ 723 International 753 628 505 Income before provision for taxes on income $ 1,690 $ 1,525 $ 1,228</t>
  </si>
  <si>
    <t>Schedule Of Components Of Provision For Income Taxes</t>
  </si>
  <si>
    <t>The components of Provision for taxes on income based on the location of the taxing authorities follow: Year Ended December 31, (MILLIONS OF DOLLARS) 2018 2017 2016 United States: Current income taxes: Federal $ 199 $ 384 $ 281 State and local 32 25 3 Deferred income taxes: Federal (107 ) 113 (38 ) State and local 3 2 11 Total U.S. tax provision 127 524 257 International: Current income taxes 148 126 179 Deferred income taxes (9 ) 13 (27 ) Total international tax provision 139 139 152 Provision for taxes on income (a)(b)(c) $ 266 $ 663 $ 409 (a) In 2018 ,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items, and the extent and location of other income and expense items, such as gains and losses on asset divestitures; • the reduction of the U.S. federal corporate income tax rate, from 35% to 21%, effective January 1, 2018, pursuant to the Tax Act; • a $45 million net tax benefit recorded in 2018, associated with a measurement-period adjustment to the one-time mandatory deemed repatriation tax on the company’s undistributed non-U.S. earnings pursuant to the Tax Act; • a $23 million discrete tax benefit recorded in 2018 related to the favorable impact of certain tax accounting method changes; • a $15 million discrete tax benefit recorded in 2018 related to the excess tax benefits for share-based compensation payments; • a $5 million discrete tax benefit recorded in 2018 related to a remeasurement of deferred tax assets and liabilities as a result of a change in non-U.S. statutory tax rates; • U.S. tax benefit related to U.S. Research and Development Tax Credit; • tax expense related to the changes in valuation allowances and the resolution of other tax items; and • tax expense related to changes in uncertain tax positions (see D. Tax Contingencies ). (b) In 2017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a $212 million net discrete provisional tax expense recorded in the fourth quarter of 2017, related to the impact of the Tax Act enacted on December 22, 2017, including a one-time mandatory deemed repatriation tax, partially offset by a net tax benefit related to the remeasurement of the deferred tax assets and liabilities, as of the date of enactment, due to the reduction in the U.S. federal corporate tax rate; • U.S. tax benefit related to U.S. Research and Development Tax Credit and the U.S. Domestic Production Activities deduction; • a $15 million discrete tax benefit recorded in the fourth quarter of 2017 related to the effective settlement of certain issues with U.S. and non-U.S. tax authorities; • a $9 million discrete tax benefit recorded in 2017 related to the excess tax benefits for share-based compensation payments; • a $3 million discrete tax benefit recorded in the first quarter of 2017 related to a remeasurement of the company’s deferred tax assets and liabilities using the tax rates expected to be in place going forward; • tax expense related to the changes in valuation allowances and the resolution of other tax items; and • tax expense related to changes in uncertain tax positions (see D. Tax Contingencies ). (c) In 2016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initiative,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U.S. tax benefit related to U.S. Research and Development Tax Credit and the U.S. Domestic Production Activities deduction; • a $15 million discrete tax benefit recorded in the fourth quarter of 2016 related to prior period tax adjustments; • a $10 million discrete tax benefit recorded in the first quarter of 2016 related to a remeasurement of deferred taxes as a result of a change in statutory tax rates; • a $7 million discrete tax benefit recorded in 2016 related to the excess tax benefits for share-based compensation payments; • a $2 million discrete tax benefit related to a remeasurement of the company’s deferred tax assets and liabilities using the tax rates expected to be in place going forward; • 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 tax expense related to the changes in valuation allowances and the resolution of other tax items; and • tax expense related to changes in uncertain tax positions (see D. Tax Contingencies ).</t>
  </si>
  <si>
    <t>Schedule of Effective Income Tax Rate Reconciliation</t>
  </si>
  <si>
    <t>The reconciliation of the U.S. statutory income tax rate to our effective tax rate follows: Year Ended December 31, 2018 2017 2016 U.S. statutory income tax rate 21 % 35 % 35 % State and local taxes, net of federal benefits 1.8 0.7 0.8 Unrecognized tax benefits and tax settlements and resolution of certain tax positions (a) 1.2 6.0 0.4 Impact of the Tax Act (b) (3.9 ) 7.7 — Impact of Tax Accounting Method Changes (1.3 ) — — U.S. Research and Development Tax Credit and U.S. Domestic Production Activities deduction (c) (0.5 ) (1.3 ) (1.4 ) Share-based compensation (0.8 ) (0.5 ) (0.5 ) Non-deductible / non-taxable items (1.6 ) 0.5 0.2 Taxation of non-U.S. operations (d)(e) (0.3 ) (3.9 ) (3.0 ) Annulment of Belgium Excess Profit Ruling (f) — — 2.9 All other—net 0.1 (0.7 ) (1.1 ) Effective tax rate 15.7 % 43.5 % 33.3 % (a) For a discussion about unrecognized tax benefits and tax settlements and resolution of certain tax positions, see A. Taxes on Income and D. Tax Contingencies . (b) In 2018, the rate impact related to the Tax Act was a decrease to our effective tax rate. This tax benefit represents the measurement-period adjustment related to the one-time mandatory deemed repatriation tax on the company’s undistributed non-U.S. earnings. In 2017, the rate impact related to the Tax Act was an increase to our effective tax rate. The provisional net tax charge represented the amount related to the one-time mandatory deemed repatriation tax on the company’s undistributed non-U.S. earnings, partially offset by a net tax benefit related to the remeasurement of the company’s deferred tax assets and liabilities due to the reduction in the U.S. federal corporate tax rate. (c) In all years, the decrease in the rate was due to the benefit associated with the U.S. Research and Development Tax Credit. In 2017 and 2016, the decrease in the rate was also due to the benefit associated with the U.S. Domestic Production Activities deduction. (d) The rate impact of taxation of non-U.S. operations was a decrease to our effective tax rate in 2016 through 2018 due to the jurisdictional mix of earnings. (e) In all years, the impact to the rate due to increases in uncertain tax positions was more than offset by the jurisdictional mix of earnings and other U.S. tax implications of our foreign operations described in the above footnotes. (f) The rate impact related to the European Commission’s negative decision on the excess profits rulings in Belgium was an increase to our effective tax rate in 2016.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t>
  </si>
  <si>
    <t>Schedule of Deferred Tax Assets and Liabilities</t>
  </si>
  <si>
    <t xml:space="preserve">The components of our deferred tax assets and liabilities follow: As of December 31, 2018 2017 (MILLIONS OF DOLLARS) Assets (Liabilities) Prepaid/deferred items $ 34 $ 54 Inventories (2 ) 8 Intangibles (370 ) (170 ) Property, plant and equipment (114 ) (80 ) Employee benefits 54 53 Restructuring and other charges 5 4 Legal and product liability reserves 12 14 Net operating loss/credit carryforwards 128 137 Unremitted earnings (5 ) (148 ) All other — (2 ) Subtotal (258 ) (130 ) Valuation allowance (155 ) (170 ) Net deferred tax liability (a)(b) $ (413 ) $ (300 ) (a) The increase in the total net deferred tax liability from December 31, 2017 to December 31, 2018 is primarily attributable to an increase in deferred tax liabilities related to intangibles and property, plant and equipment recorded as a result of the acquisition of Abaxis, partially offset by a decrease in deferred tax liabilities related to unremitted earnings, due to a reclass of the one-time mandatory deemed repatriation tax from Noncurrent deferred tax liabilities to Income taxes payable and Other taxes payable to reflect the liability, which became a fixed obligation in 2018, payable over eight years. In addition, the increase in the total net deferred tax liability was also attributable to a decrease in deferred tax assets related to prepaid/deferred items, inventory, net operating loss/credit carryforwards, partially offset by a decrease in valuation allowances representing the amounts determined to be unrecoverable. (b) In 2018 , included in Noncurrent deferred tax assets ( $61 million ) and Noncurrent deferred tax liabilities ( $474 million ). In 2017 , included in Noncurrent deferred tax assets ( $80 million ) and Noncurrent deferred tax liabilities ( $380 million ). </t>
  </si>
  <si>
    <t>Schedule of Unrecognized Tax Benefits Roll Forward</t>
  </si>
  <si>
    <t>The reconciliation of the beginning and ending amounts of gross unrecognized tax benefits follows: (MILLIONS OF DOLLARS) 2018 2017 2016 Balance, January 1 $ (164 ) $ (68 ) $ (61 ) Increases based on tax positions taken during a prior period (a)(b) (24 ) (4 ) (48 ) Decreases based on tax positions taken during a prior period (a)(c) 6 12 2 Increases based on tax positions taken during the current period (a)(d) (11 ) (107 ) (9 ) Settlements (e) 6 — 46 Lapse in statute of limitations 2 3 2 Balance, December 31 (f) $ (185 ) $ (164 ) $ (68 ) (a) Primarily included in Provision for taxes on income. (b) In 2018, the increases are primarily related to the impact of the Tax Act and movements on prior year positions. In 2017, the increases are primarily related to movements on prior year positions, including movements in foreign translation adjustments on prior year positions. In 2016, the increases are primarily related to the impact of the European Commission’s negative decision on the excess profits rulings in Belgium. See A. Taxes on Income. (c) In 2018, the decreases are primarily related to movements on prior year positions and closure of audits with U.S. and non-U.S. tax authorities, including movements in foreign translation adjustments on prior year positions. In 2017, the decreases are primarily related to movements on prior year positions and effective settlement of certain issues with U.S. and non-U.S. tax authorities. In 2016, the decreases are primarily related to movements on prior year positions. See A. Taxes on Income. (d) In 2017, the increases are primarily related to the impact of the Tax Act. See A. Taxes on Income. (e) In 2018, the decreases are due to settlements with U.S. and non-U.S. tax authorities. In 2016, the decreases are due to cash payments related to the impact of the European Commission’s negative decision on the excess profits rulings in Belgium. See A. Taxes on Income. (f) In 2018 , included in Noncurrent deferred tax assets ( $3 million ) and Other taxes payable ( $182 million ). In 2017 , included in Noncurrent deferred tax assets ( $3 million ) and Other taxes payable ( $161 million ). In 2016 , included in Noncurrent deferred tax assets ( $3 million ) and Other taxes payable ( $65 million ).</t>
  </si>
  <si>
    <t>Financial Instruments (Tables)</t>
  </si>
  <si>
    <t>Schedule of Long-term Debt Instruments</t>
  </si>
  <si>
    <t>The components of our long-term debt are as follows: As of December 31, (MILLIONS OF DOLLARS) 2018 2017 3.450% 2015 senior notes due 2020 $ 500 $ 500 2018 floating rate (three-month USD LIBOR plus 0.44%) senior notes due 2021 300 — 3.250% 2018 senior notes due 2021 300 — 3.250% 2013 senior notes due 2023 1,350 1,350 4.500% 2015 senior notes due 2025 750 750 3.000% 2017 senior notes due 2027 750 750 3.900% 2018 senior notes due 2028 500 — 4.700% 2013 senior notes due 2043 1,150 1,150 3.950% 2017 senior notes due 2047 500 500 4.450% 2018 senior notes due 2048 400 — 6,500 5,000 Unamortized debt discount / debt issuance costs (57 ) (47 ) Long-term debt, net of discount and issuance costs $ 6,443 $ 4,953</t>
  </si>
  <si>
    <t>Schedule of Maturities of Long-term Debt</t>
  </si>
  <si>
    <t>The principal amount of long-term debt outstanding as of December 31, 2018 , matures in the following years: After (MILLIONS OF DOLLARS) 2019 2020 2021 2022 2023 2023 Total Maturities $ — $ 500 $ 600 $ — $ 1,350 $ 4,050 $ 6,500</t>
  </si>
  <si>
    <t>Schedule of Derivative Instruments in Statement of Financial Position, Fair Value</t>
  </si>
  <si>
    <t>assification and fair values of derivative instruments are as follows: Fair Value of Derivatives As of December 31, (MILLIONS OF DOLLARS) Balance Sheet Location 2018 2017 Derivatives Not Designated as Hedging Instruments: Foreign currency forward-exchange contracts Other current assets $ 6 $ 10 Foreign currency forward-exchange contracts Other current liabilities (7 ) (9 ) Total derivatives not designated as hedging instruments (1 ) 1 Derivatives Designated as Hedging Instruments: Cross-currency interest rate swap contracts Other current assets 3 — Cross-currency interest rate swap contracts Other non-current assets 8 — Total derivatives designated as hedging instruments 11 — Total derivatives $ 10 $ 1 The company’s cross-currency interest rate swaps are subject to master netting arrangements to mitigate credit risk by permitting net settlement of transactions with the same counterparty. We may also enter into collateral security arrangements with certain of our counterparties to exchange cash collateral when the net fair value of certain derivative instruments fluctuates from contractually established thresholds. At December 31, 2018 , there was no collateral posted related to our derivatives. We us</t>
  </si>
  <si>
    <t>Schedule of Other Derivatives Not Designated as Hedging Instruments, Statements of Financial Performance and Financial Position, Location</t>
  </si>
  <si>
    <t>The amounts of net gains/(losses) on derivative instruments not designated as hedging instruments, recorded in O ther (income)/deductions, are as follows: Year Ended December 31, (MILLIONS OF DOLLARS) 2018 2017 Foreign currency forward-exchange contracts $ 6 $ (33 )</t>
  </si>
  <si>
    <t>Schedule of Cash Flow Hedges Included in Accumulated Other Comprehensive Income (Loss)</t>
  </si>
  <si>
    <t xml:space="preserve">The amounts of unrecognized net gains/(losses) on derivative instruments designated as cash flow hedges, recorded, net of tax, in Other comprehensive income/(loss) , are as follows: Year Ended December 31, (MILLIONS OF DOLLARS) 2018 2017 Interest rate swaps $ — $ (11 ) </t>
  </si>
  <si>
    <t>Schedule of Net Investment Hedges in Accumulated Other Comprehensive Income (Loss) [Table Text Block]</t>
  </si>
  <si>
    <t>The amounts of unrecognized net gains/(losses) on cross-currency interest rate swap contracts, recorded, net of tax, in Accumulated other comprehensive income/(loss) , are as follows: Year Ended December 31, (MILLIONS OF DOLLARS) 2018 2017 Cross-currency interest rate swap contracts $ 9 $ —</t>
  </si>
  <si>
    <t>Schedule of Net Investment Hedges, Statements of Financial Performance and Financial Position, Location [Table Text Block]</t>
  </si>
  <si>
    <t>Gains/(losses) on cross-currency interest rate swap contracts, recognized within Interest expense, net of capitalized interest, are as follows: Year Ended December 31, (MILLIONS OF DOLLARS) 2018 2017 Cross-currency interest rate swap contracts $ 6 $ —</t>
  </si>
  <si>
    <t>Debt Securities, Available-for-sale [Table Text Block]</t>
  </si>
  <si>
    <t xml:space="preserve">At December 31, 2018 , the investment securities portfolio consisted of debt securities that were virtually all investment-grade. Information on investments in the debt securities at December 31, 2018 , including the contractual maturities, or as necessary, the estimated maturities, of the available-for-sale securities is as follows: Gross Unrealized Maturities by Period (a) (MILLIONS OF DOLLARS) Amortized Cost Gains Losses Fair Value Within 1 year Over 1 to 5 years Over 5 years Total Available-for-sale debt securities Municipal Bonds $ 1 $ — $ — $ 1 $ 1 $ — $ — $ 1 Corporate Bonds 100 — — 100 98 2 — 100 Total debt securities $ 101 $ — $ — $ 101 $ 99 $ 2 $ — $ 101 (a) Long term investments are included in Other noncurrent assets . </t>
  </si>
  <si>
    <t>Inventories (Tables)</t>
  </si>
  <si>
    <t>Components of Inventory</t>
  </si>
  <si>
    <t>The components of inventory follow: As of December 31, (MILLIONS OF DOLLARS) 2018 2017 Finished goods $ 744 $ 788 Work-in-process 481 484 Raw materials and supplies 166 155 Inventories $ 1,391 $ 1,427</t>
  </si>
  <si>
    <t>Property, Plant and Equipment (Tables)</t>
  </si>
  <si>
    <t>The components of property, plant and equipment follow: Useful Lives As of December 31, (MILLIONS OF DOLLARS) (Years) 2018 2017 Land — $ 22 $ 22 Buildings 33 1 / 3 - 50 929 934 Machinery, equipment and fixtures 3 - 20 1,852 1,696 Construction-in-progress — 454 254 3,257 2,906 Less: Accumulated depreciation 1,599 1,471 Property, plant and equipment $ 1,658 $ 1,435</t>
  </si>
  <si>
    <t>Goodwill and Other Intangible Assets (Tables)</t>
  </si>
  <si>
    <t>Changes in the Carrying Amount of Goodwill</t>
  </si>
  <si>
    <t>The components of, and changes in, the carrying amount of goodwill follow: (MILLIONS OF DOLLARS) U.S. International Total Balance, December 31, 2016 $ 661 $ 820 $ 1,481 Additions / Adjustments (a) 10 7 17 Other (b) — 12 12 Balance, December 31, 2017 $ 671 $ 839 $ 1,510 Additions / Adjustments (a) 594 431 1,025 Other (b) — (16 ) (16 ) Balance, December 31, 2018 $ 1,265 $ 1,254 $ 2,519 (a) For 2018, primarily includes a $977 million purchase price allocation associated with the acquisition of Abaxis and $48 million related to the acquisition of a manufacturing business in Ireland. See Note 5. Acquisitions and Divestitures . For 2017, primarily represents $9 million related to the acquisition of an Irish biologic therapeutics company in the third quarter of 2017, as well as $10 million related to the consolidation of a European livestock monitoring company, a variable interest entity of which Zoetis is the primary beneficiary, in the first quarter of 2017, partially offset by a $2 million reduction to the consolidation of a European livestock monitoring company in the third quarter of 2017. (b) Includes adjustments for foreign currency translation. For 2018, also includes $2 million related to the divestiture of certain agribusiness products within our International segment. For 2017, also includes $3 million related to the sale of our manufacturing site in Guarulhos, Brazil.</t>
  </si>
  <si>
    <t>Components of Identifiable Intangible Assets</t>
  </si>
  <si>
    <t>The components of identifiable intangible assets follow: As of December 31, 2018 As of December 31, 2017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b)(c) $ 1,854 $ (523 ) $ 1,331 $ 1,185 $ (428 ) $ 757 Brands 212 (154 ) 58 213 (143 ) 70 Trademarks and tradenames (c) 166 (51 ) 115 62 (47 ) 15 Other (c)(d) 412 (178 ) 234 234 (143 ) 91 Total finite-lived intangible assets 2,644 (906 ) 1,738 1,694 (761 ) 933 Indefinite-lived intangible assets: Brands 37 — 37 37 — 37 Trademarks and trade names 67 — 67 67 — 67 In-process research and development (b)(e) 197 — 197 224 — 224 Product rights 7 — 7 8 — 8 Total indefinite-lived intangible assets 308 — 308 336 — 336 Identifiable intangible assets $ 2,952 $ (906 ) $ 2,046 $ 2,030 $ (761 ) $ 1,269 (a) Includes intangible assets associated with the acquisitions of a European livestock monitoring company and a Norwegian fish vaccination company. (b) In the first quarter of 2017, certain intangible assets, acquired in 2015 as part of the Pharmaq acquisition, were placed into service. (c) In connection with the acquisition of Abaxis, the company recorded $895 million of intangible assets, as shown in the table below, representing the preliminary fair value at the acquisition date. See Note 5. Acquisitions and Divestitures for additional information. Gross Carrying Weighted-average (MILLIONS OF DOLLARS) Amount Life (years) Finite-lived intangible assets: Developed technology rights $ 611 10 Trademarks and tradenames 104 20 Other 180 4 Total $ 895 (d) Includes the acquisition of land use rights in China in the fourth quarter of 2017. (e) Includes the intangible assets related to the acquisition of an Irish biologic therapeutics company in the third quarter of 2017.</t>
  </si>
  <si>
    <t>Schedule of Finite-Lived Intangible Assets, Future Amortization Expense</t>
  </si>
  <si>
    <t>The annual amortization expense expected for the years 2019 through 2023 is as follows: (MILLIONS OF DOLLARS) 2019 2020 2021 2022 2023 Amortization expense $ 231 $ 211 $ 182 $ 172 $ 162</t>
  </si>
  <si>
    <t>Schedule of Acquired Finite-Lived Intangible Assets by Major Class [Table Text Block]</t>
  </si>
  <si>
    <t>Benefit Plans (Tables)</t>
  </si>
  <si>
    <t>Changes in Projected Benefit Obligations, Fair Value of Plan Assets, and Funded Status of Plan</t>
  </si>
  <si>
    <t xml:space="preserve">The following table provides an analysis of the changes in the benefit obligations, plan assets and funded status of our dedicated pension plans (including those transferred to us): As of and for the Year Ended December 31, (MILLIONS OF DOLLARS) 2018 2017 Change in benefit obligation: Projected benefit obligation, beginning $ 129 $ 130 Service cost 7 7 Interest cost 3 3 Plan combinations — (1 ) Changes in actuarial assumptions and other (4 ) (6 ) Settlements and curtailments (6 ) (10 ) Benefits paid — (5 ) Adjustments for foreign currency translation (5 ) 11 Other––net (1 ) — Benefit obligation, ending 123 129 Change in plan assets: Fair value of plan assets, beginning 69 68 Plan combinations — (1 ) Actual return on plan assets (1 ) 5 Company contributions 5 6 Settlements and curtailments (5 ) (10 ) Adjustments for foreign currency translation (2 ) 5 Other––net (1 ) (4 ) Fair value of plan assets, ending 65 69 Funded status—Projected benefit obligation in excess of plan assets at end of year (a) $ (58 ) $ (60 ) (a) Included in Other noncurrent liabilities. </t>
  </si>
  <si>
    <t>Schedule of Benefit Obligations in Excess of Fair Value of Plan Assets</t>
  </si>
  <si>
    <t>Information related to the funded status of selected plans follows: As of December 31, (MILLIONS OF DOLLARS) 2018 2017 Pension plans with an accumulated benefit obligation in excess of plan assets: Fair value of plan assets $ 56 $ 58 Accumulated benefit obligation 95 97 Pension plans with a projected benefit obligation in excess of plan assets: Fair value of plan assets 60 67 Projected benefit obligation 118 128</t>
  </si>
  <si>
    <t>Schedule of Net Benefit Costs</t>
  </si>
  <si>
    <t>The following table provides the net periodic benefit cost associated with dedicated pension plans (including those transferred to us): Year Ended December 31, (MILLIONS OF DOLLARS) 2018 2017 2016 Service cost $ 7 $ 7 $ 9 Interest cost 3 3 3 Expected return on plan assets (3 ) (3 ) (3 ) Amortization of net (gains) / losses 1 1 1 Settlement and curtailments (gains) / losses (1 ) 1 (2 ) Net periodic benefit cost $ 7 $ 9 $ 8</t>
  </si>
  <si>
    <t>Schedule of Assumptions Used</t>
  </si>
  <si>
    <t>The following table provides the weighted average actuarial assumptions for the dedicated pension plans (including those transferred to us): As of December 31, (PERCENTAGES) 2018 2017 2016 Weighted average assumptions used to determine benefit obligations: Discount rate 2.3 % 2.2 % 2.1 % Rate of compensation increase 3.0 % 3.0 % 3.1 % Weighted average assumptions used to determine net benefit cost for the year ended December 31: Discount rate 2.2 % 2.1 % 2.5 % Expected return on plan assets 4.4 % 3.9 % 4.1 % Rate of compensation increase 3.0 % 3.2 % 2.9 %</t>
  </si>
  <si>
    <t>Schedule of Allocation of Plan Assets</t>
  </si>
  <si>
    <t>The components of plan assets follow: As of December 31, (MILLIONS OF DOLLARS) 2018 2017 Cash and cash equivalents $ 1 $ 1 Equity securities: Equity commingled funds 25 26 Debt securities: Government bonds 31 32 Other investments 8 10 Total (a) $ 65 $ 69 (a) Fair values are determined based on valuation inputs categorized as Level 1, 2 or 3 (see Note 3. Significant Accounting Policies—Fair Value ). Investment plan assets are valued using Level 1 or Level 2 inputs.</t>
  </si>
  <si>
    <t>Schedule Of Percentage Of Allocation Of Plan Assets</t>
  </si>
  <si>
    <t>The long-term target asset allocations and the percentage of the fair value of plans assets for dedicated benefit plans follow: As of December 31, Target allocation percentage Percentage of Plan Assets (PERCENTAGES) 2018 2018 2017 Cash and cash equivalents 0-10% 0.9 % 1.0 % Equity securities 0-60% 43.0 % 41.9 % Debt securities 15-100% 46.5 % 45.9 % Other investments 0-100% 9.6 % 11.2 % Total 100 % 100 % 100 %</t>
  </si>
  <si>
    <t>Share-Based Payments (Tables)</t>
  </si>
  <si>
    <t>Components of Share-based Compensation Expense</t>
  </si>
  <si>
    <t>The components of share-based compensation expense follow: Year Ended December 31, (MILLIONS OF DOLLARS) 2018 2017 2016 Stock options / stock appreciation rights $ 10 $ 10 $ 10 RSUs / DSUs (a) 34 26 22 PSUs 9 8 5 Share-based compensation expense—total (b) $ 53 $ 44 $ 37 Tax benefit for share-based compensation expense (7 ) (13 ) (10 ) Share-based compensation expense, net of tax $ 46 $ 31 $ 27 (a) For the year ended December 31, 2018 , includes share-based compensation expense of $7 million related to the acquisition of Abaxis, for the post-merger service period. For additional details see Note 5. Acquisitions and Divestitures. (b) For each of the years ended December 31, 2018 , 2017 and 2016 , we capitalized approximately $1 million of share-based compensation expense to inventory.</t>
  </si>
  <si>
    <t>Share-based Payment Awards, Stock Options, Valuation Assumptions</t>
  </si>
  <si>
    <t>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18 2017 2016 Expected dividend yield (a) 0.69 % 0.76 % 0.89 % Risk-free interest rate (b) 2.74 % 2.29 % 1.57 % Expected stock price volatility (c) 23.61 % 23.26 % 26.70 % Expected term (d) (years) 6.5 6.5 6.5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 Determined using expected exercise and post-vesting termination patterns.</t>
  </si>
  <si>
    <t>Stock Option Activity</t>
  </si>
  <si>
    <t>The following table provides an analysis of stock option activity for the year ended December 31, 2018 : Weighted-Average Remaining Aggregate Weighted-Average Contractual Term Intrinsic Value (a) Shares Exercise Price (Years) (MILLIONS) Outstanding, December 31, 2017 4,905,884 $ 37.10 Granted 538,820 73.32 Exercised (1,185,867 ) 30.38 Forfeited (101,708 ) 49.46 Outstanding, December 31, 2018 4,157,129 $ 43.41 6.5 $ 175 Exercisable, December 31, 2018 2,198,213 $ 32.90 5.1 $ 116 (a) Market price of underlying Zoetis common stock less exercise price. As of December 31, 2018 , there was approximately $8 million of unrecognized compensation costs related to nonvested stock options, which will be recognized over an expected remaining weighted-average period of 1.0 years. The following table summarizes data related to stock option activity: Year Ended/As of December 31, (MILLIONS OF DOLLARS, EXCEPT PER STOCK OPTION AMOUNTS) 2018 2017 2016 Weighted-average grant date fair value per stock option $ 20.30 $ 14.31 $ 11.34 Aggregate intrinsic value on exercise 66 32 23 Cash received upon exercise 36 35 36 Tax benefits realized related to exercise 23 16 15</t>
  </si>
  <si>
    <t>Restricted Stock Units (RSUs)</t>
  </si>
  <si>
    <t>The following table provides an analysis of RSU activity for the year ended December 31, 2018 : Weighted-Average RSUs Grant Date Fair Value Nonvested, December 31, 2017 1,661,500 $ 47.45 Granted 438,283 73.55 Replacement awards 502,766 85.26 Vested (556,066 ) 48.97 Reinvested dividend equivalents 9,640 52.74 Forfeited (80,464 ) 51.77 Nonvested, December 31, 2018 1,975,659 $ 62.28</t>
  </si>
  <si>
    <t>Performance-based Units Activity (PSUs)</t>
  </si>
  <si>
    <t>The following table provides an analysis of PSU activity for the year ended December 31, 2018 : Weighted-Average PSUs Grant Date Fair Value Nonvested, December 31, 2017 408,742 $ 61.53 Granted 109,574 100.34 Vested (110,158 ) 63.01 Reinvested dividend equivalents 2,579 68.41 Forfeited (19,896 ) 63.58 Nonvested, December 31, 2018 390,841 $ 71.93 Shares issued, December 31, 2018 182,983 $ 63.14</t>
  </si>
  <si>
    <t>Stockholders' Equity (Tables)</t>
  </si>
  <si>
    <t>Schedule of Stock by Class</t>
  </si>
  <si>
    <t>Changes in common shares and treasury stock were as follows: (MILLIONS OF SHARES) Common Shares Issued (a) Treasury Stock (a) Balance, December 31, 2015 501.81 4.41 Share-based compensation (b) 0.08 (1.72 ) Share repurchase program — 6.34 Balance, December 31, 2016 501.89 9.04 Share-based compensation (b) — (1.55 ) Share repurchase program — 8.28 Balance, December 31, 2017 501.89 15.76 Share-based compensation (b) — (1.66 ) Share repurchase program — 8.23 Balance, December 31, 2018 501.89 22.33 (a) Shares may not add due to rounding. (b) 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 .</t>
  </si>
  <si>
    <t>Schedule of Accumulated Other Comprehensive Income (Loss)</t>
  </si>
  <si>
    <t>Changes, net of tax, in accumulated other comprehensive loss, excluding noncontrolling interest, follow: Currency Translation Accumulated Derivatives Adjustment Benefit Plans Other Net Unrealized Net Unrealized Actuarial Comprehensive (MILLIONS OF DOLLARS) (Losses)/Gains (Losses)/Gains (Losses)/Gains (Loss)/Income Balance, December 31, 2015 $ (2 ) $ (604 ) $ (16 ) $ (622 ) Other comprehensive gain/(loss), net of tax 10 19 (7 ) 22 Divestiture of noncontrolling interest (a) — 2 — 2 Balance, December 31, 2016 8 (583 ) (23 ) (598 ) Other comprehensive (loss)/gain, net of tax (11 ) 96 8 93 Balance, December 31, 2017 (3 ) (487 ) (15 ) (505 ) Other comprehensive (loss)/gain, net of tax (1 ) (124 ) 1 (124 ) Balance, December 31, 2018 $ (4 ) $ (611 ) $ (14 ) $ (629 ) (a) Reflects the divestiture of our share of a Taiwan joint venture.</t>
  </si>
  <si>
    <t>Earnings Per Share (Tables)</t>
  </si>
  <si>
    <t>Basic and Diluted Earnings Per Share</t>
  </si>
  <si>
    <t>The following table presents the calculation of basic and diluted earnings per share: Year Ended December 31, (MILLIONS OF DOLLARS AND SHARES, EXCEPT PER SHARE DATA) 2018 2017 2016 Numerator Net income before allocation to noncontrolling interests $ 1,424 $ 862 $ 819 Less: net loss attributable to noncontrolling interests (4 ) (2 ) (2 ) Net income attributable to Zoetis Inc. $ 1,428 $ 864 $ 821 Denominator Weighted-average common shares outstanding 483.063 489.918 495.715 Common stock equivalents: stock options, RSUs, DSUs and PSUs 3.835 3.243 2.510 Weighted-average common and potential dilutive shares outstanding 486.898 493.161 498.225 Earnings per share attributable to Zoetis Inc. stockholders—basic $ 2.96 $ 1.76 $ 1.66 Earnings per share attributable to Zoetis Inc. stockholders—diluted $ 2.93 $ 1.75 $ 1.65</t>
  </si>
  <si>
    <t>Commitments and Contingencies (Tables)</t>
  </si>
  <si>
    <t>Schedule of Future Minimum Rental Payments for Operating Leases</t>
  </si>
  <si>
    <t>Future minimum lease payments under non-cancellable operating leases as of December 31, 2018 , follow: After (MILLIONS OF DOLLARS) 2019 2020 2021 2022 2023 2023 Total Maturities $ 38 $ 30 $ 24 $ 21 $ 15 $ 45 $ 173</t>
  </si>
  <si>
    <t>Segment Information Segment Information (Tables)</t>
  </si>
  <si>
    <t>Schedule of Selected Income Statement Information by Segment</t>
  </si>
  <si>
    <t>Selected Statement of Income Information Earnings Depreciation and Amortization (a) Year Ended December 31, Year Ended December 31, (MILLIONS OF DOLLARS) 2018 2017 2016 2018 2017 2016 U.S. Revenue $ 2,877 $ 2,620 $ 2,447 Cost of Sales 606 565 551 Gross Profit 2,271 2,055 1,896 Gross Margin 78.9 % 78.4 % 77.5 % Operating Expenses 456 421 388 Other (income)/deductions — (3 ) — U.S. Earnings 1,815 1,637 1,508 $ 34 $ 29 $ 27 International Revenue (b) 2,890 2,643 2,390 Cost of Sales 929 889 833 Gross Profit 1,961 1,754 1,557 Gross Margin 67.9 % 66.4 % 65.1 % Operating Expenses 559 515 501 Other (income)/deductions 3 (1 ) 2 International Earnings 1,399 1,240 1,054 48 44 44 Total operating segments 3,214 2,877 2,562 82 73 71 Other business activities (337 ) (313 ) (309 ) 23 23 25 Reconciling Items: Corporate (666 ) (625 ) (684 ) 59 52 45 Purchase accounting adjustments (162 ) (88 ) (99 ) 143 88 84 Acquisition-related costs (63 ) (10 ) (4 ) — — — Certain significant items (c) 43 (25 ) (57 ) — — 7 Other unallocated (339 ) (291 ) (181 ) 1 6 8 Total Earnings (d) $ 1,690 $ 1,525 $ 1,228 $ 308 $ 242 $ 240 (a) Certain production facilities are shared. Depreciation and amortization is allocated to the reportable operating segments based on estimates of where the benefits of the related assets are realized. (b) Revenue denominated in euros was $745 million in 2018 , $660 million in 2017 , and $632 million in 2016 . (c) For 2018, certain significant items primarily includes: (i) a net gain of $42 million related to the divestiture of certain agribusiness products within our International segment, (ii) a net gain of $18 million related to the relocation of a manufacturing site in China, (iii) charges related to our operational efficiency initiative and supply network strategy initiative of $9 million ; and (iv) employee termination costs in Europe of $7 million . For 2017, certain significant items primarily includes: (i) charges related to our operational efficiency initiative and supply network strategy initiative of $20 million ; (ii) Zoetis stand-up costs of $ 3 million ; (iii) employee termination costs in Europe of $4 million , (iv) income related to a commercial settlement in Mexico recorded in 2014 and 2016 of $5 million ; and (iv) charges of $3 million associated with changes to our operating model. For 2016, certain significant items primarily includes: (i) Zoetis stand-up costs of $23 million ; (ii) charges related to our operational efficiency initiative and supply network strategy initiative of $10 million ; (iii) charges related to a commercial settlement in Mexico of $14 million ; and (iv) charges of $10 million associated with changes to our operating model. (d) Defined as income before provision for taxes on income.</t>
  </si>
  <si>
    <t>Long-lived Assets by Geographic Areas</t>
  </si>
  <si>
    <t>Property, plant and equipment, less accumulated depreciation, by geographic region follow: As of December 31, (MILLIONS OF DOLLARS) 2018 2017 U.S. $ 1,188 $ 1,047 International 470 388 Property, plant and equipment, less accumulated depreciation $ 1,658 $ 1,435</t>
  </si>
  <si>
    <t>Selected Quarterly Financial Data (Unaudited) (Tables)</t>
  </si>
  <si>
    <t>Schedule of Quarterly Financial Information</t>
  </si>
  <si>
    <t xml:space="preserve"> (MILLIONS OF DOLLARS, EXCEPT PER COMMON SHARE DATA) FIRST SECOND THIRD FOURTH 2018 Revenue $ 1,366 $ 1,415 $ 1,480 $ 1,564 Costs and expenses (a) 947 973 1,015 1,132 Restructuring charges and certain acquisition-related costs 2 5 47 14 Income before provision for taxes on income 417 437 418 418 Provision for taxes on income 67 55 71 73 Net income before allocation to noncontrolling interests 350 382 347 345 Net loss attributable to noncontrolling interests (2 ) (2 ) — — Net income attributable to Zoetis $ 352 $ 384 $ 347 $ 345 Earnings per common share--basic $ 0.72 $ 0.79 $ 0.72 $ 0.72 Earnings per common share--diluted $ 0.72 $ 0.79 $ 0.71 $ 0.71 2017 Revenue $ 1,231 $ 1,269 $ 1,347 $ 1,460 Costs and expenses (a) 895 924 926 1,018 Restructuring (reversals)/charges and certain acquisition-related costs (1 ) — 8 12 Income before provision for taxes on income 337 345 413 430 Provision for taxes on income (b) 98 98 117 350 Net income before allocation to noncontrolling interests 239 247 296 80 Net income/(loss) attributable to noncontrolling interests 1 — (2 ) (1 ) Net income attributable to Zoetis $ 238 $ 247 $ 298 $ 81 Earnings per common share--basic $ 0.48 $ 0.50 $ 0.61 $ 0.17 Earnings per common share--diluted $ 0.48 $ 0.50 $ 0.61 $ 0.16 (a) Costs and expenses in the fourth quarter reflect seasonal trends. (b) For the fourth quarter of 2017, includes a provisional net tax charge related to the impact of the Tax Act enacted on December 22, 2017. See Note 8. Tax Matters .</t>
  </si>
  <si>
    <t>Business Description (Details)</t>
  </si>
  <si>
    <t>Dec. 31, 2018speciescountryregionproduct_category</t>
  </si>
  <si>
    <t>Product Information [Line Items]</t>
  </si>
  <si>
    <t>Number of regional segments | region</t>
  </si>
  <si>
    <t>Number of countries in which entity markets products</t>
  </si>
  <si>
    <t>Number of core animal species | species</t>
  </si>
  <si>
    <t>Number of major product categories | product_category</t>
  </si>
  <si>
    <t>Product</t>
  </si>
  <si>
    <t>Significant Accounting Policies (Details) - USD ($) $ in Millions</t>
  </si>
  <si>
    <t>Significant Accounting Policies [Line Items]</t>
  </si>
  <si>
    <t>Operating Lease, Right-of-Use Asset</t>
  </si>
  <si>
    <t>Contract liabilities, current</t>
  </si>
  <si>
    <t>Contract liabilities</t>
  </si>
  <si>
    <t>Advertising and promotion expenses</t>
  </si>
  <si>
    <t>Cost of sales</t>
  </si>
  <si>
    <t>Capitalized internal use software</t>
  </si>
  <si>
    <t>Depreciation expense</t>
  </si>
  <si>
    <t>Accounts receivable, less allowance for doubtful accounts</t>
  </si>
  <si>
    <t>Other receivables</t>
  </si>
  <si>
    <t>Percentage of being realized upon settlement</t>
  </si>
  <si>
    <t>50.00%</t>
  </si>
  <si>
    <t>Accruals for asset retirement obligations, non current</t>
  </si>
  <si>
    <t>Accruals for sales deductions</t>
  </si>
  <si>
    <t>Shipping and Handling [Member]</t>
  </si>
  <si>
    <t>Revenue - Revenue by Geographic Area (Details) - USD ($) $ in Millions</t>
  </si>
  <si>
    <t>3 Months Ended</t>
  </si>
  <si>
    <t>Sep. 30, 2018</t>
  </si>
  <si>
    <t>Mar. 31, 2018</t>
  </si>
  <si>
    <t>Oct. 01, 2017</t>
  </si>
  <si>
    <t>Jul. 02, 2017</t>
  </si>
  <si>
    <t>Apr. 02, 2017</t>
  </si>
  <si>
    <t>Revenue from External Customer [Line Items]</t>
  </si>
  <si>
    <t>Contract Manufacturing and Human Health Diagnostics [Member]</t>
  </si>
  <si>
    <t>United States</t>
  </si>
  <si>
    <t>AUSTRALIA</t>
  </si>
  <si>
    <t>BRAZIL</t>
  </si>
  <si>
    <t>CANADA</t>
  </si>
  <si>
    <t>CHINA</t>
  </si>
  <si>
    <t>FRANCE</t>
  </si>
  <si>
    <t>GERMANY</t>
  </si>
  <si>
    <t>ITALY</t>
  </si>
  <si>
    <t>JAPAN</t>
  </si>
  <si>
    <t>MEXICO</t>
  </si>
  <si>
    <t>SPAIN</t>
  </si>
  <si>
    <t>UNITED KINGDOM</t>
  </si>
  <si>
    <t>Other developed markets</t>
  </si>
  <si>
    <t>Other emerging markets</t>
  </si>
  <si>
    <t>Total Geographical Area</t>
  </si>
  <si>
    <t>Revenue - Revenue by Major Species (Details) - USD ($) $ in Millions</t>
  </si>
  <si>
    <t>Operating Segments | United States Segment</t>
  </si>
  <si>
    <t>Operating Segments | International Segment</t>
  </si>
  <si>
    <t>Livestock</t>
  </si>
  <si>
    <t>Livestock | United States Segment</t>
  </si>
  <si>
    <t>Livestock | International Segment</t>
  </si>
  <si>
    <t>Companion Animal</t>
  </si>
  <si>
    <t>Companion Animal | United States Segment</t>
  </si>
  <si>
    <t>Companion Animal | International Segment</t>
  </si>
  <si>
    <t>Revenue denominated in euros was $745 million in 2018, $660 million in 2017, and $632 million in 2016.</t>
  </si>
  <si>
    <t>Revenue - Revenue by Species (Details) - USD ($) $ in Millions</t>
  </si>
  <si>
    <t>Cattle</t>
  </si>
  <si>
    <t>Swine</t>
  </si>
  <si>
    <t>Poultry</t>
  </si>
  <si>
    <t>Fish</t>
  </si>
  <si>
    <t>Other</t>
  </si>
  <si>
    <t>Dogs and Cats</t>
  </si>
  <si>
    <t>Horses</t>
  </si>
  <si>
    <t>Revenue - Revenue by Product (Details) - USD ($) $ in Millions</t>
  </si>
  <si>
    <t>Vaccines</t>
  </si>
  <si>
    <t>Other pharmaceuticals</t>
  </si>
  <si>
    <t>Anti-infectives</t>
  </si>
  <si>
    <t>Parasiticides</t>
  </si>
  <si>
    <t>Other non-pharmaceuticals</t>
  </si>
  <si>
    <t>Medicated feed additives</t>
  </si>
  <si>
    <t>Animal health diagnostics</t>
  </si>
  <si>
    <t>Total Products and Services</t>
  </si>
  <si>
    <t>Revenue - Other Revenue Information (Details)</t>
  </si>
  <si>
    <t>Concentration risk, percentage</t>
  </si>
  <si>
    <t>13.00%</t>
  </si>
  <si>
    <t>14.00%</t>
  </si>
  <si>
    <t>Acquisitions and Divestitures (Details) - USD ($) $ / shares in Units, $ in Millions</t>
  </si>
  <si>
    <t>Jul. 31, 2018</t>
  </si>
  <si>
    <t>Nov. 14, 2017</t>
  </si>
  <si>
    <t>May 11, 2017</t>
  </si>
  <si>
    <t>Business Acquisition [Line Items]</t>
  </si>
  <si>
    <t>Business acquisition, name of acquired entity</t>
  </si>
  <si>
    <t>Abaxis, Inc. (Abaxis), a California corporation and a leader in the development, manufacture and marketing of diagnostic instruments for veterinary point-of-care services</t>
  </si>
  <si>
    <t>Gain (Loss) on Disposition of Assets</t>
  </si>
  <si>
    <t>Abaxis Inc</t>
  </si>
  <si>
    <t>Share price of acquisition (in dollars per share)</t>
  </si>
  <si>
    <t>Short term investments</t>
  </si>
  <si>
    <t>Property, plant and equipment</t>
  </si>
  <si>
    <t>Identifiable intangible assets</t>
  </si>
  <si>
    <t>Total net assets acquired</t>
  </si>
  <si>
    <t>Total consideration</t>
  </si>
  <si>
    <t>Cash paid to shareholders</t>
  </si>
  <si>
    <t>Agribusiness Products</t>
  </si>
  <si>
    <t>Amount to be received under agreement</t>
  </si>
  <si>
    <t>Disposal Group, Disposed of by Sale, Not Discontinued Operations | Guarulhos, Brazil</t>
  </si>
  <si>
    <t>Gain (loss) on disposal</t>
  </si>
  <si>
    <t>Disposal Group, Disposed of by Sale, Not Discontinued Operations | Shenzhou, China</t>
  </si>
  <si>
    <t>Disposal Group, Disposed of by Sale, Not Discontinued Operations | Laurinburg, North Carolina and Longmont, Colorado Manufacturing Sites | United States</t>
  </si>
  <si>
    <t>Variable Interest Entity, Primary Beneficiary | Jilin Pfizer Guoyuan Animal Health Co Ltd</t>
  </si>
  <si>
    <t>Ownership share (percentage)</t>
  </si>
  <si>
    <t>55.00%</t>
  </si>
  <si>
    <t>For 2018, represents a gain on the divestiture of certain agribusiness products within our International segment, and a net loss related to sales of certain manufacturing sites and products as part of our supply network strategy initiative. For 2017, primarily represents a net loss related to sales of certain manufacturing sites and products, including our manufacturing site in Guarulhos, Brazil, as part of our operational efficiency initiative and supply network strategy. For 2016, represents a net gain on the sale of certain manufacturing sites and products, partially offset by the loss on the sale of our share of our Taiwan joint venture, as part of our operational efficiency initiative.</t>
  </si>
  <si>
    <t>Includes adjustments for foreign currency translation. For 2018, also includes $2 million related to the divestiture of certain agribusiness products within our International segment. For 2017, also includes $3 million related to the sale of our manufacturing site in Guarulhos, Brazil.</t>
  </si>
  <si>
    <t>Acquisitions and Divestitures - Consideration Transferred (Details) - USD ($) $ in Millions</t>
  </si>
  <si>
    <t>Acquisition-related costs</t>
  </si>
  <si>
    <t>Cash paid for equity awards attributable to pre-merger services</t>
  </si>
  <si>
    <t>Fair value of equity awards issued in exchange for outstanding equity awards pertaining to pre-merger service</t>
  </si>
  <si>
    <t>Business Combination, Recognized Identifiable Assets Acquired and Liabilities Assumed, Current Liabilities, Other</t>
  </si>
  <si>
    <t>Business Combination Pre Merger Service | Abaxis Inc</t>
  </si>
  <si>
    <t>Measurement period adjustment [Member] | Abaxis Inc</t>
  </si>
  <si>
    <t>Acquisitions and Divestitures - Abaxis' Operations (Details) - USD ($) $ in Millions</t>
  </si>
  <si>
    <t>5 Months Ended</t>
  </si>
  <si>
    <t>Adjustment to inventory</t>
  </si>
  <si>
    <t>Employee Severance | Abaxis Inc</t>
  </si>
  <si>
    <t>Severance Costs</t>
  </si>
  <si>
    <t>Net loss attributable to Zoetis Inc.</t>
  </si>
  <si>
    <t>Adjustment to intangible assets</t>
  </si>
  <si>
    <t>Adjustment to property, plant, and equipment</t>
  </si>
  <si>
    <t>Acquisitions and Divestitures - Supplemental Pro Forma Financial Information (Details) - USD ($) $ in Millions</t>
  </si>
  <si>
    <t>Amortization expense of finite-lived intangible assets</t>
  </si>
  <si>
    <t>Pro Forma [Member]</t>
  </si>
  <si>
    <t>Net income attributable to Zoetis Inc.</t>
  </si>
  <si>
    <t>Restructuring Charges and Other Costs Associated with Acquisitions and Cost-Reduction/Productivity Initiatives - Components of Costs Incurred (Details) $ in Millions</t>
  </si>
  <si>
    <t>May 05, 2015site</t>
  </si>
  <si>
    <t>Sep. 30, 2018USD ($)</t>
  </si>
  <si>
    <t>Jun. 30, 2018USD ($)</t>
  </si>
  <si>
    <t>Mar. 31, 2018USD ($)</t>
  </si>
  <si>
    <t>Oct. 01, 2017USD ($)</t>
  </si>
  <si>
    <t>Jul. 02, 2017USD ($)</t>
  </si>
  <si>
    <t>Apr. 02, 2017USD ($)</t>
  </si>
  <si>
    <t>Oct. 02, 2016USD ($)</t>
  </si>
  <si>
    <t>Restructuring Cost and Reserve [Line Items]</t>
  </si>
  <si>
    <t>Number of manufacturing sites planning to sell or exit | site</t>
  </si>
  <si>
    <t>Employee termination costs/(reversals)</t>
  </si>
  <si>
    <t>Exit costs</t>
  </si>
  <si>
    <t>International</t>
  </si>
  <si>
    <t>Manufacturing, Research, Corporate</t>
  </si>
  <si>
    <t>Employee Severance</t>
  </si>
  <si>
    <t>Employee Severance | Europe</t>
  </si>
  <si>
    <t>Direct Cost</t>
  </si>
  <si>
    <t>Integration costs</t>
  </si>
  <si>
    <t>Transaction costs</t>
  </si>
  <si>
    <t>Operational efficiency initiative and supply network strategy</t>
  </si>
  <si>
    <t>Operational efficiency initiative and supply network strategy | Employee Severance</t>
  </si>
  <si>
    <t>Abaxis Inc | Employee Severance</t>
  </si>
  <si>
    <t>Irish biologic therapeutics company | Employee Severance</t>
  </si>
  <si>
    <t>The restructuring charges are associated with the following: •For the year ended December 31, 2018, International of $7 million and Manufacturing/research/corporate of $19 million.•For the year ended December 31, 2017, International of $2 million, and Manufacturing/research/corporate of a $11 million.•For the year ended December 31, 2016, U.S. of $1 million, International of a $13 million reversal and Manufacturing/research/corporate of $14 million.</t>
  </si>
  <si>
    <t>The restructuring charges for the year ended December 31, 2018, are primarily related to:•employee termination costs of $7 million in Europe as a result of initiatives to better align our organizational structure;•employee termination costs of $21 million related to the acquisition of Abaxis; and •a net reversal of employee termination costs of $3 million, and exit costs of $1 million as a result of our operational efficiency initiative and supply network strategy initiative. The restructuring charges for the year ended December 31, 2017, are primarily related to:•a net increase in employee termination costs of $2 million related to the operational efficiency initiative and supply network strategy initiative;•employee termination costs of $4 million related to the acquisition of an Irish biologic therapeutics company in the third quarter of 2017, and•employee termination costs of $4 million in Europe, as a result of initiatives to better align our organizational structure. The restructuring charges for the years ended December 31, 2016 primarily relate to our operational efficiency initiative and supply network strategy.</t>
  </si>
  <si>
    <t>Integration costs represent external, incremental costs directly related to integrating acquired businesses and primarily include expenditures for consulting and the integration of systems and processes, as well as product transfer costs.</t>
  </si>
  <si>
    <t>Transaction costs represent external costs directly related to acquiring businesses and primarily include expenditures for banking, legal, accounting and other similar services.</t>
  </si>
  <si>
    <t>Restructuring Charges and Other Costs Associated with Acquisitions and Cost-Reduction/Productivity Initiatives - Restructuring Benefits and Charges (Details) - USD ($) $ in Millions</t>
  </si>
  <si>
    <t>Restructuring Reserve [Roll Forward]</t>
  </si>
  <si>
    <t>Beginning balance</t>
  </si>
  <si>
    <t>Provision/(benefit)</t>
  </si>
  <si>
    <t>Utilization and other</t>
  </si>
  <si>
    <t>Ending balance</t>
  </si>
  <si>
    <t>Other noncurrent Liabilities</t>
  </si>
  <si>
    <t>Employee Termination Costs</t>
  </si>
  <si>
    <t>[3],[4]</t>
  </si>
  <si>
    <t>Exit Costs</t>
  </si>
  <si>
    <t>At December 31, 2018 and 2017, included in Accrued Expenses ($27 million and $19 million, respectively) and Other noncurrent liabilities ($18 million and $22 million, respectively).</t>
  </si>
  <si>
    <t>Includes adjustments for foreign currency translation.</t>
  </si>
  <si>
    <t>Other (Income)/Deductions - Net Other (Income)/Deductions - Net (Details) - USD ($) $ in Millions</t>
  </si>
  <si>
    <t>Royalty-related income</t>
  </si>
  <si>
    <t>Interest income</t>
  </si>
  <si>
    <t>Identifiable intangible asset impairment charges</t>
  </si>
  <si>
    <t>Net gain on sale of assets</t>
  </si>
  <si>
    <t>Certain legal matters, net</t>
  </si>
  <si>
    <t>Foreign currency loss</t>
  </si>
  <si>
    <t>Other, net</t>
  </si>
  <si>
    <t>Other (income)/deductions—net</t>
  </si>
  <si>
    <t>For 2017, includes an adjustment to our royalty income.</t>
  </si>
  <si>
    <t>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7, includes income associated with an insurance recovery related to these commercial settlements, as well as a favorable outcome on a patent infringement settlement. For 2016, represents a charge related to the commercial settlement in Mexico for these products.</t>
  </si>
  <si>
    <t>Primarily driven by costs related to hedging and exposures to certain emerging market currencies. For 2016, also includes losses related to the depreciation of the Egyptian pound in the fourth quarter of 2016.</t>
  </si>
  <si>
    <t>For 2018, primarily includes a net gain related to the relocation of a manufacturing site in China.</t>
  </si>
  <si>
    <t>Tax Matters (Taxes on Income) (Details) - USD ($) $ in Millions</t>
  </si>
  <si>
    <t>Dec. 22, 2017</t>
  </si>
  <si>
    <t>Apr. 03, 2016</t>
  </si>
  <si>
    <t>Taxes on Income [Line Items]</t>
  </si>
  <si>
    <t>Deferred income taxes:</t>
  </si>
  <si>
    <t>Total U.S. tax provision</t>
  </si>
  <si>
    <t>International:</t>
  </si>
  <si>
    <t>Discrete tax benefit recorded related to prior period tax adjustments</t>
  </si>
  <si>
    <t>Net tax expense</t>
  </si>
  <si>
    <t>U.S. statutory income tax rate</t>
  </si>
  <si>
    <t>35.00%</t>
  </si>
  <si>
    <t>21.00%</t>
  </si>
  <si>
    <t>Effective Income Tax Rate Reconciliation Tax Cuts And Jobs Act of 2017 Percent</t>
  </si>
  <si>
    <t>Tax Cuts And Jobs Act of 2017 Incomplete Accounting Provisional Income Tax Expense Benefit</t>
  </si>
  <si>
    <t>Decrease to the one-time mandatory deemed repatriation tax obligation</t>
  </si>
  <si>
    <t>Effective Income Tax Rate Reconciliation, Change in Enacted Tax Rate, Percent</t>
  </si>
  <si>
    <t>2.70%</t>
  </si>
  <si>
    <t>State and local taxes, net of federal benefits</t>
  </si>
  <si>
    <t>1.80%</t>
  </si>
  <si>
    <t>0.70%</t>
  </si>
  <si>
    <t>0.80%</t>
  </si>
  <si>
    <t>Taxation of non-U.S. operations</t>
  </si>
  <si>
    <t>[6],[7]</t>
  </si>
  <si>
    <t>(0.30%)</t>
  </si>
  <si>
    <t>(3.90%)</t>
  </si>
  <si>
    <t>(3.00%)</t>
  </si>
  <si>
    <t>Unrecognized tax benefits and tax settlements and resolution of certain tax positions</t>
  </si>
  <si>
    <t>[8]</t>
  </si>
  <si>
    <t>1.20%</t>
  </si>
  <si>
    <t>6.00%</t>
  </si>
  <si>
    <t>0.40%</t>
  </si>
  <si>
    <t>Tax Cuts And Jobs Act of 2017 impact of change in tax law</t>
  </si>
  <si>
    <t>[9]</t>
  </si>
  <si>
    <t>7.70%</t>
  </si>
  <si>
    <t>Impact of tax accounting method changes</t>
  </si>
  <si>
    <t>(1.30%)</t>
  </si>
  <si>
    <t>Annulment of Belgium Excess Profit Ruling</t>
  </si>
  <si>
    <t>[10]</t>
  </si>
  <si>
    <t>0.00%</t>
  </si>
  <si>
    <t>2.90%</t>
  </si>
  <si>
    <t>U.S. Research and Development Tax Credit and U.S. Domestic Production Activities deduction</t>
  </si>
  <si>
    <t>[11]</t>
  </si>
  <si>
    <t>(0.50%)</t>
  </si>
  <si>
    <t>(1.40%)</t>
  </si>
  <si>
    <t>Stock-based compensation</t>
  </si>
  <si>
    <t>(0.80%)</t>
  </si>
  <si>
    <t>Non-deductible / non-taxable items</t>
  </si>
  <si>
    <t>(1.60%)</t>
  </si>
  <si>
    <t>0.50%</t>
  </si>
  <si>
    <t>0.20%</t>
  </si>
  <si>
    <t>All other—net</t>
  </si>
  <si>
    <t>0.10%</t>
  </si>
  <si>
    <t>(0.70%)</t>
  </si>
  <si>
    <t>(1.10%)</t>
  </si>
  <si>
    <t>Effective tax rate</t>
  </si>
  <si>
    <t>15.70%</t>
  </si>
  <si>
    <t>43.50%</t>
  </si>
  <si>
    <t>33.30%</t>
  </si>
  <si>
    <t>Total international tax provision</t>
  </si>
  <si>
    <t>Belgium</t>
  </si>
  <si>
    <t>Current income taxes:</t>
  </si>
  <si>
    <t>Federal</t>
  </si>
  <si>
    <t>State and local</t>
  </si>
  <si>
    <t>Current income taxes</t>
  </si>
  <si>
    <t>Deferred income taxes</t>
  </si>
  <si>
    <t>Share-based Payments [Member]</t>
  </si>
  <si>
    <t>Discrete tax benefit related to revaluation of deferred taxes</t>
  </si>
  <si>
    <t>Non-U.S. Statutory Tax Rates [Member]</t>
  </si>
  <si>
    <t>Tax Accounting Method [Member]</t>
  </si>
  <si>
    <t>For the fourth quarter of 2017, includes a provisional net tax charge related to the impact of the Tax Act enacted on December 22, 2017. See Note 8. Tax Matters.</t>
  </si>
  <si>
    <t>In all years, the impact to the rate due to increases in uncertain tax positions was more than offset by the jurisdictional mix of earnings and other U.S. tax implications of our foreign operations described in the above footnotes.</t>
  </si>
  <si>
    <t>The rate impact of taxation of non-U.S. operations was a decrease to our effective tax rate in 2016 through 2018 due to the jurisdictional mix of earnings.</t>
  </si>
  <si>
    <t>For a discussion about unrecognized tax benefits and tax settlements and resolution of certain tax positions, see A. Taxes on Income and D. Tax Contingencies.</t>
  </si>
  <si>
    <t>In 2018, the rate impact related to the Tax Act was a decrease to our effective tax rate. This tax benefit represents the measurement-period adjustment related to the one-time mandatory deemed repatriation tax on the company’s undistributed non-U.S. earnings. In 2017, the rate impact related to the Tax Act was an increase to our effective tax rate. The provisional net tax charge represented the amount related to the one-time mandatory deemed repatriation tax on the company’s undistributed non-U.S. earnings, partially offset by a net tax benefit related to the remeasurement of the company’s deferred tax assets and liabilities due to the reduction in the U.S. federal corporate tax rate.</t>
  </si>
  <si>
    <t>The rate impact related to the European Commission’s negative decision on the excess profits rulings in Belgium was an increase to our effective tax rate in 2016.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t>
  </si>
  <si>
    <t>In all years, the decrease in the rate was due to the benefit associated with the U.S. Research and Development Tax Credit. In 2017 and 2016, the decrease in the rate was also due to the benefit associated with the U.S. Domestic Production Activities deduction.</t>
  </si>
  <si>
    <t>Tax Matters (Deferred Taxes) (Details) - USD ($) $ in Millions</t>
  </si>
  <si>
    <t>Unrecognized Tax Benefits</t>
  </si>
  <si>
    <t>Prepaid/deferred items</t>
  </si>
  <si>
    <t>Intangibles</t>
  </si>
  <si>
    <t>Employee benefits</t>
  </si>
  <si>
    <t>Restructuring and other charges</t>
  </si>
  <si>
    <t>Legal and product liability reserves</t>
  </si>
  <si>
    <t>Net operating loss/credit carryforwards</t>
  </si>
  <si>
    <t>Unremitted earnings</t>
  </si>
  <si>
    <t>All other</t>
  </si>
  <si>
    <t>Subtotal</t>
  </si>
  <si>
    <t>Valuation allowance</t>
  </si>
  <si>
    <t>Net deferred income tax liability</t>
  </si>
  <si>
    <t>[2],[3]</t>
  </si>
  <si>
    <t>Cumulative amount of undistributed earnings</t>
  </si>
  <si>
    <t>Noncurrent Deferred Tax Assets</t>
  </si>
  <si>
    <t>Deferred Tax Liabiilty, Noncurrent</t>
  </si>
  <si>
    <t>Other Taxes Payable</t>
  </si>
  <si>
    <t>In 2018, included in Noncurrent deferred tax assets ($3 million) and Other taxes payable ($182 million). In 2017, included in Noncurrent deferred tax assets ($3 million) and Other taxes payable ($161 million). In 2016, included in Noncurrent deferred tax assets ($3 million) and Other taxes payable ($65 million).</t>
  </si>
  <si>
    <t>In 2018, included in Noncurrent deferred tax assets ($61 million) and Noncurrent deferred tax liabilities ($474 million). In 2017, included in Noncurrent deferred tax assets ($80 million) and Noncurrent deferred tax liabilities ($380 million).</t>
  </si>
  <si>
    <t>The increase in the total net deferred tax liability from December 31, 2017 to December 31, 2018 is primarily attributable to an increase in deferred tax liabilities related to intangibles and property, plant and equipment recorded as a result of the acquisition of Abaxis, partially offset by a decrease in deferred tax liabilities related to unremitted earnings, due to a reclass of the one-time mandatory deemed repatriation tax from Noncurrent deferred tax liabilities to Income taxes payable and Other taxes payable to reflect the liability, which became a fixed obligation in 2018, payable over eight years. In addition, the increase in the total net deferred tax liability was also attributable to a decrease in deferred tax assets related to prepaid/deferred items, inventory, net operating loss/credit carryforwards, partially offset by a decrease in valuation allowances representing the amounts determined to be unrecoverable.</t>
  </si>
  <si>
    <t>Tax Matters (Tax Contingencies) (Details) - USD ($) $ in Millions</t>
  </si>
  <si>
    <t>Income Tax Contingency [Line Items]</t>
  </si>
  <si>
    <t>Net liabilities associated with uncertain tax positions</t>
  </si>
  <si>
    <t>Reconciliation of Unrecognized Tax Benefits, Excluding Amounts Pertaining to Examined Tax Returns [Roll Forward]</t>
  </si>
  <si>
    <t>Balance, January 1</t>
  </si>
  <si>
    <t>Increases based on tax positions taken during a prior period</t>
  </si>
  <si>
    <t>Decreases based on tax positions taken during a prior period</t>
  </si>
  <si>
    <t>Increases based on tax positions taken during the current period</t>
  </si>
  <si>
    <t>Lapse in statute of limitations</t>
  </si>
  <si>
    <t>Balance, December 31</t>
  </si>
  <si>
    <t>Net interest expense</t>
  </si>
  <si>
    <t>Gross accrued interest</t>
  </si>
  <si>
    <t>Gross accrued penalties</t>
  </si>
  <si>
    <t>Other non-current assets</t>
  </si>
  <si>
    <t>[3],[5]</t>
  </si>
  <si>
    <t>Settlements</t>
  </si>
  <si>
    <t>In 2018, the decreases are primarily related to movements on prior year positions and closure of audits with U.S. and non-U.S. tax authorities, including movements in foreign translation adjustments on prior year positions. In 2017, the decreases are primarily related to movements on prior year positions and effective settlement of certain issues with U.S. and non-U.S. tax authorities. In 2016, the decreases are primarily related to movements on prior year positions. See A. Taxes on Income.</t>
  </si>
  <si>
    <t>Primarily included in Provision for taxes on income.</t>
  </si>
  <si>
    <t>In 2017, the increases are primarily related to the impact of the Tax Act. See A. Taxes on Income.</t>
  </si>
  <si>
    <t>In 2018, the increases are primarily related to the impact of the Tax Act and movements on prior year positions. In 2017, the increases are primarily related to movements on prior year positions, including movements in foreign translation adjustments on prior year positions. In 2016, the increases are primarily related to the impact of the European Commission’s negative decision on the excess profits rulings in Belgium. See A. Taxes on Income.</t>
  </si>
  <si>
    <t>In 2018, the decreases are due to settlements with U.S. and non-U.S. tax authorities. In 2016, the decreases are due to cash payments related to the impact of the European Commission’s negative decision on the excess profits rulings in Belgium. See A. Taxes on Income.</t>
  </si>
  <si>
    <t>Financial Instruments (Credit Facilities) (Details)</t>
  </si>
  <si>
    <t>Line of Credit Facility [Line Items]</t>
  </si>
  <si>
    <t>Line of credit facility, maximum borrowing capacity</t>
  </si>
  <si>
    <t>Revolving credit facility, minimum interest coverage ratio</t>
  </si>
  <si>
    <t>Short-term Debt, Fair Value</t>
  </si>
  <si>
    <t>Revolving Credit Facility</t>
  </si>
  <si>
    <t>Revolving credit facility, current borrowing capacity</t>
  </si>
  <si>
    <t>Maximum total leverage ratio</t>
  </si>
  <si>
    <t>Revolving credit facility, covenant compliance ratio</t>
  </si>
  <si>
    <t>Borrowings outstanding</t>
  </si>
  <si>
    <t>Operational Efficiency</t>
  </si>
  <si>
    <t>Charges add back</t>
  </si>
  <si>
    <t>Financial Instruments (Commercial Paper Program and Other Short-Term Borrowings) (Details) - USD ($)</t>
  </si>
  <si>
    <t>Feb. 28, 2013</t>
  </si>
  <si>
    <t>Short-term Debt [Line Items]</t>
  </si>
  <si>
    <t>Commercial paper issued under program</t>
  </si>
  <si>
    <t>Commercial Paper</t>
  </si>
  <si>
    <t>Capacity of commercial paper program</t>
  </si>
  <si>
    <t>Financial Instruments (Senior Notes and Other Long-Term Debt) (Details) - USD ($)</t>
  </si>
  <si>
    <t>Aug. 20, 2018</t>
  </si>
  <si>
    <t>Oct. 31, 2017</t>
  </si>
  <si>
    <t>Sep. 12, 2017</t>
  </si>
  <si>
    <t>Nov. 13, 2015</t>
  </si>
  <si>
    <t>Jan. 28, 2013</t>
  </si>
  <si>
    <t>Debt Instrument [Line Items]</t>
  </si>
  <si>
    <t>Debt, principal amount</t>
  </si>
  <si>
    <t>Current portion of long term debt</t>
  </si>
  <si>
    <t>Senior Notes</t>
  </si>
  <si>
    <t>Debt, unamortized discount</t>
  </si>
  <si>
    <t>Debt, purchase price percent due to downgrade of investment grade</t>
  </si>
  <si>
    <t>101.00%</t>
  </si>
  <si>
    <t>Senior Notes | 2018 floating rate (three-month USD LIBOR plus 0.44%) senior notes due 2021</t>
  </si>
  <si>
    <t>Senior Notes | 3.250% 2018 senior notes due 2021</t>
  </si>
  <si>
    <t>Debt, stated interest percentage rate</t>
  </si>
  <si>
    <t>3.25%</t>
  </si>
  <si>
    <t>Senior Notes | 3.900% 2018 senior notes due 2028</t>
  </si>
  <si>
    <t>3.90%</t>
  </si>
  <si>
    <t>Senior Notes | 4.450% 2018 senior notes due 2048</t>
  </si>
  <si>
    <t>4.45%</t>
  </si>
  <si>
    <t>Senior Notes | 3.000% 2017 senior notes due 2027</t>
  </si>
  <si>
    <t>3.00%</t>
  </si>
  <si>
    <t>3.95%</t>
  </si>
  <si>
    <t>Senior Notes | 1.875% 2013 senior notes due 2018</t>
  </si>
  <si>
    <t>Make whole premium and accrued interest</t>
  </si>
  <si>
    <t>Financial Instruments (Schedule of Long-term Debt) (Details) - USD ($) $ in Millions</t>
  </si>
  <si>
    <t>Unamortized debt discount / debt issuance costs</t>
  </si>
  <si>
    <t>Senior Notes | 3.450% 2015 senior notes due 2020</t>
  </si>
  <si>
    <t>3.45%</t>
  </si>
  <si>
    <t>Senior Notes | 3.250% 2013 senior notes due 2023</t>
  </si>
  <si>
    <t>Senior Notes | 4.500% 2015 senior notes due 2025</t>
  </si>
  <si>
    <t>4.50%</t>
  </si>
  <si>
    <t>Senior Notes | 4.700% 2013 senior notes due 2043</t>
  </si>
  <si>
    <t>4.70%</t>
  </si>
  <si>
    <t>Financial Instruments (Fair Value of Debt) (Details) - USD ($) $ in Millions</t>
  </si>
  <si>
    <t>Fair Value, Inputs, Level 2</t>
  </si>
  <si>
    <t>Fair value, debt instrument</t>
  </si>
  <si>
    <t>Financial Instruments (Long-term Debt Maturity) (Details) - USD ($) $ in Millions</t>
  </si>
  <si>
    <t>Financial Instruments (Interest Expense) (Details) - USD ($) $ in Millions</t>
  </si>
  <si>
    <t>Capitalized interest expense</t>
  </si>
  <si>
    <t>Financial Instruments (Foreign Exchange Risk) (Details) - USD ($) $ in Billions</t>
  </si>
  <si>
    <t>Cross-currency interest rate swap contracts</t>
  </si>
  <si>
    <t>Derivative [Line Items]</t>
  </si>
  <si>
    <t>Types of Foreign Currency Derivatives Used</t>
  </si>
  <si>
    <t>Derivatives Not Designated as Hedging Instruments | Foreign Exchange Forward</t>
  </si>
  <si>
    <t>Aggregate notional amount</t>
  </si>
  <si>
    <t>Financial Instruments (Interest Rate Risk) (Details)</t>
  </si>
  <si>
    <t>Dec. 31, 2018USD ($)swap</t>
  </si>
  <si>
    <t>Dec. 31, 2017USD ($)swap</t>
  </si>
  <si>
    <t>Aug. 20, 2018USD ($)</t>
  </si>
  <si>
    <t>Oct. 31, 2017USD ($)</t>
  </si>
  <si>
    <t>Sep. 12, 2017USD ($)</t>
  </si>
  <si>
    <t>Nov. 13, 2015USD ($)</t>
  </si>
  <si>
    <t>Jan. 28, 2013USD ($)</t>
  </si>
  <si>
    <t>Derivative Instruments and Hedging Activities Disclosures [Line Items]</t>
  </si>
  <si>
    <t>Long-term Debt, Current Maturities</t>
  </si>
  <si>
    <t>Derivatives Designated as Hedging Instruments | Interest Rate Swap</t>
  </si>
  <si>
    <t>Amount of payment for settlement</t>
  </si>
  <si>
    <t>Amount of ineffectiveness related to forward swaps</t>
  </si>
  <si>
    <t>Number of derivative instruments | swap</t>
  </si>
  <si>
    <t>Derivatives Designated as Hedging Instruments | Interest Rate Swap | Senior Notes | 1.875% 2013 senior notes due 2018</t>
  </si>
  <si>
    <t>1.875%</t>
  </si>
  <si>
    <t>Derivatives Designated as Hedging Instruments | Treasury Lock</t>
  </si>
  <si>
    <t>Financial Instruments (Fair Value of Derivative Instruments) (Details) - USD ($) $ in Millions</t>
  </si>
  <si>
    <t>Derivatives, Fair Value [Line Items]</t>
  </si>
  <si>
    <t>Total foreign currency forward-exchange contracts</t>
  </si>
  <si>
    <t>Foreign Exchange Forward | Derivatives Not Designated as Hedging Instruments</t>
  </si>
  <si>
    <t>Gain (loss) on derivative contracts not designated as hedging instruments</t>
  </si>
  <si>
    <t>Foreign Exchange Forward | Derivatives Not Designated as Hedging Instruments | Other current assets</t>
  </si>
  <si>
    <t>Foreign currency forward-exchange contracts</t>
  </si>
  <si>
    <t>Foreign Exchange Forward | Derivatives Not Designated as Hedging Instruments | Other current liabilities</t>
  </si>
  <si>
    <t>Cross-currency interest rate swap contracts | Derivatives Designated as Hedging Instruments</t>
  </si>
  <si>
    <t>Unrecognized net gains/(losses) on derivative instruments</t>
  </si>
  <si>
    <t>Gains/(losses) on derivative instruments</t>
  </si>
  <si>
    <t>Cross-currency interest rate swap contracts | Derivatives Designated as Hedging Instruments | Other current assets</t>
  </si>
  <si>
    <t>Interest Rate Swap | Derivatives Designated as Hedging Instruments</t>
  </si>
  <si>
    <t>Net gains/ (losses) on derivative instruments designated as cash flow hedges</t>
  </si>
  <si>
    <t>Interest Rate Swap | Derivatives Designated as Hedging Instruments | Other non-current assets</t>
  </si>
  <si>
    <t>Financial Instruments (Available for Sale Debt Securities) (Details) $ in Millions</t>
  </si>
  <si>
    <t>Marketable Securities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Years, Fair Value</t>
  </si>
  <si>
    <t>Debt Securities, Available-for-sale, Maturity, Allocated and Single Maturity Date, Fair Value</t>
  </si>
  <si>
    <t>Municipal Bonds</t>
  </si>
  <si>
    <t>Corporate Bonds</t>
  </si>
  <si>
    <t>Long term investments are included in Other noncurrent assets.</t>
  </si>
  <si>
    <t>Inventories (Details) - USD ($) $ in Millions</t>
  </si>
  <si>
    <t>Finished goods</t>
  </si>
  <si>
    <t>Work-in-process</t>
  </si>
  <si>
    <t>Raw materials and supplies</t>
  </si>
  <si>
    <t>Property, Plant and Equipment (Details) - USD ($) $ in Millions</t>
  </si>
  <si>
    <t>Property, Plant and Equipment [Line Items]</t>
  </si>
  <si>
    <t>Land</t>
  </si>
  <si>
    <t>Buildings</t>
  </si>
  <si>
    <t>Machinery, equipment and fixtures</t>
  </si>
  <si>
    <t>Construction-in-progress</t>
  </si>
  <si>
    <t>Total property, plant and equipment, gross</t>
  </si>
  <si>
    <t>Building | Minimum</t>
  </si>
  <si>
    <t>Estimated useful life (in years)</t>
  </si>
  <si>
    <t>33 years 3 months 18 days</t>
  </si>
  <si>
    <t>Building | Maximum</t>
  </si>
  <si>
    <t>50 years</t>
  </si>
  <si>
    <t>Machinery and Equipment | Minimum</t>
  </si>
  <si>
    <t>3 years</t>
  </si>
  <si>
    <t>Machinery and Equipment | Maximum</t>
  </si>
  <si>
    <t>20 years</t>
  </si>
  <si>
    <t>Goodwill and Other Intangible Assets (Goodwill) (Details) - USD ($) $ in Millions</t>
  </si>
  <si>
    <t>Goodwill [Roll Forward]</t>
  </si>
  <si>
    <t>Additions / Adjustments</t>
  </si>
  <si>
    <t>Purchase price allocation amount</t>
  </si>
  <si>
    <t>Manufacturing Business in Ireland [Member]</t>
  </si>
  <si>
    <t>Irish biologic therapeutics company</t>
  </si>
  <si>
    <t>Consolidation of a European livestock monitoring company</t>
  </si>
  <si>
    <t>Agribusiness Products | International</t>
  </si>
  <si>
    <t>Guarulhos, Brazil | International</t>
  </si>
  <si>
    <t>For 2018, primarily includes a $977 million purchase price allocation associated with the acquisition of Abaxis and $48 million related to the acquisition of a manufacturing business in Ireland. See Note 5. Acquisitions and Divestitures. For 2017, primarily represents $9 million related to the acquisition of an Irish biologic therapeutics company in the third quarter of 2017, as well as $10 million related to the consolidation of a European livestock monitoring company, a variable interest entity of which Zoetis is the primary beneficiary, in the first quarter of 2017, partially offset by a $2 million reduction to the consolidation of a European livestock monitoring company in the third quarter of 2017.</t>
  </si>
  <si>
    <t>Goodwill and Other Intangible Assets (Narrative) (Details) - USD ($) $ in Millions</t>
  </si>
  <si>
    <t>Gross goodwill</t>
  </si>
  <si>
    <t>Accumulated goodwill impairment losses</t>
  </si>
  <si>
    <t>Goodwill and Other Intangible Assets (Finite-lived and Indefinite-lived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Indefinite-lived intangible assets:</t>
  </si>
  <si>
    <t>Intangible Assets, Gross Carrying Amount</t>
  </si>
  <si>
    <t>Identifiable Intangible Assets, Less Accumulated Amortization</t>
  </si>
  <si>
    <t>Weighted average life our finite lived intangible assets</t>
  </si>
  <si>
    <t>10 years</t>
  </si>
  <si>
    <t>Brands</t>
  </si>
  <si>
    <t>Trademarks and tradenames</t>
  </si>
  <si>
    <t>In Process Research and Development</t>
  </si>
  <si>
    <t>Product rights</t>
  </si>
  <si>
    <t>Developed Technology Rights</t>
  </si>
  <si>
    <t>[1],[3],[4]</t>
  </si>
  <si>
    <t>Acquired Finite-lived Intangible Assets, Weighted Average Useful Life</t>
  </si>
  <si>
    <t>Other Intangible Assets</t>
  </si>
  <si>
    <t>4 years</t>
  </si>
  <si>
    <t>In the first quarter of 2017, certain intangible assets, acquired in 2015 as part of the Pharmaq acquisition, were placed into service.</t>
  </si>
  <si>
    <t>Includes the intangible assets related to the acquisition of an Irish biologic therapeutics company in the third quarter of 2017.</t>
  </si>
  <si>
    <t>In connection with the acquisition of Abaxis, the company recorded $895 million of intangible assets, as shown in the table below, representing the preliminary fair value at the acquisition date. See Note 5. Acquisitions and Divestitures for additional information. Gross Carrying Weighted-average(MILLIONS OF DOLLARS)Amount Life (years)Finite-lived intangible assets: Developed technology rights$611 10Trademarks and tradenames104 20Other180 4Total $895</t>
  </si>
  <si>
    <t>Includes intangible assets associated with the acquisitions of a European livestock monitoring company and a Norwegian fish vaccination company.</t>
  </si>
  <si>
    <t>Includes the acquisition of land use rights in China in the fourth quarter of 2017.</t>
  </si>
  <si>
    <t>Benefit Plans (Details) - USD ($) $ in Millions</t>
  </si>
  <si>
    <t>Defined Benefit Plan Disclosure [Line Items]</t>
  </si>
  <si>
    <t>Pension and other postretirement benefit expense</t>
  </si>
  <si>
    <t>Actuarial losses</t>
  </si>
  <si>
    <t>Actuarial losses, net of tax</t>
  </si>
  <si>
    <t>Defined Benefit Plan, Net Periodic Benefit Cost (Credit) [Abstract]</t>
  </si>
  <si>
    <t>Service cost</t>
  </si>
  <si>
    <t>Interest cost</t>
  </si>
  <si>
    <t>Expected return on plan assets</t>
  </si>
  <si>
    <t>Amortization of net (gains) / losses</t>
  </si>
  <si>
    <t>Settlement and curtailments (gains) / losses</t>
  </si>
  <si>
    <t>Net periodic benefit cost</t>
  </si>
  <si>
    <t>Company contributions</t>
  </si>
  <si>
    <t>Contribution expense</t>
  </si>
  <si>
    <t>Matching percentage</t>
  </si>
  <si>
    <t>100.00%</t>
  </si>
  <si>
    <t>Maximum matching percentage</t>
  </si>
  <si>
    <t>5.00%</t>
  </si>
  <si>
    <t>Additional contribution percentage, minimum</t>
  </si>
  <si>
    <t>Additional contribution percentage, maximum</t>
  </si>
  <si>
    <t>8.00%</t>
  </si>
  <si>
    <t>Other Pension Plan, Postretirement or Supplemental Plans</t>
  </si>
  <si>
    <t>Netherlands</t>
  </si>
  <si>
    <t>Period of amortization</t>
  </si>
  <si>
    <t>12 years 3 months</t>
  </si>
  <si>
    <t>Domestic Plan</t>
  </si>
  <si>
    <t>Total cost of service credit continuation</t>
  </si>
  <si>
    <t>Installment period</t>
  </si>
  <si>
    <t>Postretirement benefit expense</t>
  </si>
  <si>
    <t>Domestic Plan | Pfizer</t>
  </si>
  <si>
    <t>Remaining total cost</t>
  </si>
  <si>
    <t>Foreign Plan</t>
  </si>
  <si>
    <t>Expected contribution in 2019</t>
  </si>
  <si>
    <t>Thereafter</t>
  </si>
  <si>
    <t>Benefit Plans Changes in Projected Benefit Obligations, Fair Value of Plan Assets, and Funded Status of Plan (Details) - USD ($) $ in Millions</t>
  </si>
  <si>
    <t>Defined Benefit Plan, Change in Benefit Obligation [Roll Forward]</t>
  </si>
  <si>
    <t>Projected benefit obligation, beginning</t>
  </si>
  <si>
    <t>Plan combinations</t>
  </si>
  <si>
    <t>Changes in actuarial assumptions and other</t>
  </si>
  <si>
    <t>Settlements and curtailments</t>
  </si>
  <si>
    <t>Benefits paid</t>
  </si>
  <si>
    <t>Adjustments for foreign currency translation</t>
  </si>
  <si>
    <t>Other––net</t>
  </si>
  <si>
    <t>Benefit obligation, ending</t>
  </si>
  <si>
    <t>Defined Benefit Plan, Change in Fair Value of Plan Assets [Roll Forward]</t>
  </si>
  <si>
    <t>Fair value of plan assets, beginning</t>
  </si>
  <si>
    <t>Actual return on plan assets</t>
  </si>
  <si>
    <t>Fair value of plan assets, ending</t>
  </si>
  <si>
    <t>Funded status—Projected benefit obligation in excess of plan assets at end of year</t>
  </si>
  <si>
    <t>Fair values are determined based on valuation inputs categorized as Level 1, 2 or 3 (see Note 3. Significant Accounting Policies—Fair Value). Investment plan assets are valued using Level 1 or Level 2 inputs.</t>
  </si>
  <si>
    <t>Included in Other noncurrent liabilities.</t>
  </si>
  <si>
    <t>Benefit Plans Schedule of Benefit Obligations in Excess of Fair Value of Plan Assets (Details) - USD ($) $ in Millions</t>
  </si>
  <si>
    <t>Pension plans with an accumulated benefit obligation in excess of plan assets:</t>
  </si>
  <si>
    <t>Fair value of plan assets</t>
  </si>
  <si>
    <t>Accumulated benefit obligation</t>
  </si>
  <si>
    <t>Pension plans with a projected benefit obligation in excess of plan assets:</t>
  </si>
  <si>
    <t>Projected benefit obligation</t>
  </si>
  <si>
    <t>Pension Plan [Member]</t>
  </si>
  <si>
    <t>Benefit Plans Schedule of Assumptions Used (Details)</t>
  </si>
  <si>
    <t>Weighted average assumptions used to determine benefit obligations: [Abstract]</t>
  </si>
  <si>
    <t>Discount rate</t>
  </si>
  <si>
    <t>2.30%</t>
  </si>
  <si>
    <t>2.20%</t>
  </si>
  <si>
    <t>2.10%</t>
  </si>
  <si>
    <t>Rate of compensation increase</t>
  </si>
  <si>
    <t>3.10%</t>
  </si>
  <si>
    <t>Weighted average assumptions used to determine net benefit cost for the year ended December 31:</t>
  </si>
  <si>
    <t>2.50%</t>
  </si>
  <si>
    <t>4.40%</t>
  </si>
  <si>
    <t>4.10%</t>
  </si>
  <si>
    <t>3.20%</t>
  </si>
  <si>
    <t>Benefit Plans Schedule of Allocation of Plan Assets (Details) - USD ($) $ in Millions</t>
  </si>
  <si>
    <t>Plan assets</t>
  </si>
  <si>
    <t>Equity securities: Equity commingled funds</t>
  </si>
  <si>
    <t>Debt securities: Government bonds</t>
  </si>
  <si>
    <t>Other investments</t>
  </si>
  <si>
    <t>Benefit Plans Schedule Of Percentage Of Allocation Of Plan Assets Table (Details)</t>
  </si>
  <si>
    <t>Total, percentage</t>
  </si>
  <si>
    <t>Cash and cash equivalents, percentage</t>
  </si>
  <si>
    <t>0.90%</t>
  </si>
  <si>
    <t>1.00%</t>
  </si>
  <si>
    <t>Equity securities, percentage</t>
  </si>
  <si>
    <t>43.00%</t>
  </si>
  <si>
    <t>41.90%</t>
  </si>
  <si>
    <t>Debt securities, percentage</t>
  </si>
  <si>
    <t>46.50%</t>
  </si>
  <si>
    <t>45.90%</t>
  </si>
  <si>
    <t>Other investments, percentage</t>
  </si>
  <si>
    <t>9.60%</t>
  </si>
  <si>
    <t>11.20%</t>
  </si>
  <si>
    <t>Maximum | Cash and cash equivalents</t>
  </si>
  <si>
    <t>10.00%</t>
  </si>
  <si>
    <t>Maximum | Equity securities: Equity commingled funds</t>
  </si>
  <si>
    <t>60.00%</t>
  </si>
  <si>
    <t>Maximum | Debt securities: Government bonds</t>
  </si>
  <si>
    <t>Maximum | Other investments</t>
  </si>
  <si>
    <t>Minimum | Cash and cash equivalents</t>
  </si>
  <si>
    <t>Minimum | Equity securities: Equity commingled funds</t>
  </si>
  <si>
    <t>Minimum | Debt securities: Government bonds</t>
  </si>
  <si>
    <t>15.00%</t>
  </si>
  <si>
    <t>Minimum | Other investments</t>
  </si>
  <si>
    <t>Share-Based Payments (Narrative) (Details) - USD ($) $ in Millions</t>
  </si>
  <si>
    <t>Share-based Compensation Arrangement by Share-based Payment Award [Line Items]</t>
  </si>
  <si>
    <t>Shares of stock approved and registered with the SEC</t>
  </si>
  <si>
    <t>Shares available for future grant</t>
  </si>
  <si>
    <t>Period following separation service</t>
  </si>
  <si>
    <t>60 days</t>
  </si>
  <si>
    <t>Expected stock price volatility</t>
  </si>
  <si>
    <t>23.61%</t>
  </si>
  <si>
    <t>23.26%</t>
  </si>
  <si>
    <t>26.70%</t>
  </si>
  <si>
    <t>Accelerated vesting of outstanding stock options</t>
  </si>
  <si>
    <t>Stock Options</t>
  </si>
  <si>
    <t>Exercise price percentage of the fair market value price at date of grant</t>
  </si>
  <si>
    <t>Award vesting period (in years)</t>
  </si>
  <si>
    <t>Contractual term (in years)</t>
  </si>
  <si>
    <t>Total compensation cost related to nonvested RSU awards not yet recognized, pre-tax</t>
  </si>
  <si>
    <t>Weighted-average period over which RSU cost is expected to be recognized (in years)</t>
  </si>
  <si>
    <t>1 year 3 days</t>
  </si>
  <si>
    <t>1 year 3 months 12 days</t>
  </si>
  <si>
    <t>Granted (in shares)</t>
  </si>
  <si>
    <t>Shares outstanding</t>
  </si>
  <si>
    <t>Deferred Stock Units (DSUs)</t>
  </si>
  <si>
    <t>PSUs</t>
  </si>
  <si>
    <t>1 year 12 days</t>
  </si>
  <si>
    <t>21.90%</t>
  </si>
  <si>
    <t>23.10%</t>
  </si>
  <si>
    <t>PSUs | Peer Companies</t>
  </si>
  <si>
    <t>25.10%</t>
  </si>
  <si>
    <t>25.50%</t>
  </si>
  <si>
    <t>PSUs | Minimum</t>
  </si>
  <si>
    <t>Percentage of target units</t>
  </si>
  <si>
    <t>PSUs | Maximum</t>
  </si>
  <si>
    <t>200.00%</t>
  </si>
  <si>
    <t>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si>
  <si>
    <t>Share-Based Payments (Components of share-based compensation expense) (Details) - USD ($) $ / shares in Units, $ in Millions</t>
  </si>
  <si>
    <t>Share-based compensation expense—total</t>
  </si>
  <si>
    <t>Tax benefit for share-based compensation expense</t>
  </si>
  <si>
    <t>Share-based compensation expense, net of tax</t>
  </si>
  <si>
    <t>Share-based Compensation Arrangements by Share-based Payment Award, Options, Grants in Period, Weighted Average Exercise Price</t>
  </si>
  <si>
    <t>Restricted Stock Units - Abaxis [Member]</t>
  </si>
  <si>
    <t>Stock options / stock appreciation rights</t>
  </si>
  <si>
    <t>RSUs / DSUs(a)</t>
  </si>
  <si>
    <t>For each of the years ended December 31, 2018, 2017 and 2016, we capitalized approximately $1 million of share-based compensation expense to inventory</t>
  </si>
  <si>
    <t>For the year ended December 31, 2018, includes share-based compensation expense of $7 million related to the acquisition of Abaxis, for the post-merger service period. For additional details see Note 5. Acquisitions and Divestitures.</t>
  </si>
  <si>
    <t>Share-Based Payments (Stock option valuation assumptions) (Details)</t>
  </si>
  <si>
    <t>Expected dividend yield</t>
  </si>
  <si>
    <t>0.69%</t>
  </si>
  <si>
    <t>0.76%</t>
  </si>
  <si>
    <t>0.89%</t>
  </si>
  <si>
    <t>Risk-free interest rate</t>
  </si>
  <si>
    <t>2.74%</t>
  </si>
  <si>
    <t>2.29%</t>
  </si>
  <si>
    <t>1.57%</t>
  </si>
  <si>
    <t>Expected term (in years)</t>
  </si>
  <si>
    <t>6 years 6 months</t>
  </si>
  <si>
    <t>Determined using a constant dividend yield during the expected term of the Zoetis stock option.</t>
  </si>
  <si>
    <t>Determined using the interpolated yield on U.S. Treasury zero-coupon issues.</t>
  </si>
  <si>
    <t>Determined using expected exercise and post-vesting termination patterns.</t>
  </si>
  <si>
    <t>Share-Based Payments (Stock option activity) (Details) - USD ($) $ / shares in Units, $ in Millions</t>
  </si>
  <si>
    <t>Shares</t>
  </si>
  <si>
    <t>Outstanding, Beginning Balance (in shares)</t>
  </si>
  <si>
    <t>Exercised (in shares)</t>
  </si>
  <si>
    <t>Forfeited (in shares)</t>
  </si>
  <si>
    <t>Outstanding, Ending Balance (in shares)</t>
  </si>
  <si>
    <t>Weighted-average Exercise Price Per Share</t>
  </si>
  <si>
    <t>Outstanding, Beginning Balance (in dollars per share)</t>
  </si>
  <si>
    <t>Granted (in dollars per share)</t>
  </si>
  <si>
    <t>Exercised (in dollars per share)</t>
  </si>
  <si>
    <t>Forfeited (in dollars per share)</t>
  </si>
  <si>
    <t>Outstanding, Ending Balance (in dollars per share)</t>
  </si>
  <si>
    <t>Outstanding, Weighted-average Remaining Contractual Term (in years)</t>
  </si>
  <si>
    <t>Outstanding, Aggregate Intrinsic Value</t>
  </si>
  <si>
    <t>Exercisable, December 31, 2018</t>
  </si>
  <si>
    <t>Exercisable, Weighted Average Exercise Price Per Share</t>
  </si>
  <si>
    <t>Exercisable, Weighted Average Remaining Contractual Term (in years)</t>
  </si>
  <si>
    <t>5 years 1 month</t>
  </si>
  <si>
    <t>Vested and expected to vest, Aggregate Intrinsic Value</t>
  </si>
  <si>
    <t>Weighted-average grant date fair value per stock option</t>
  </si>
  <si>
    <t>Aggregate intrinsic value on exercise</t>
  </si>
  <si>
    <t>Cash received upon exercise</t>
  </si>
  <si>
    <t>Employee Service Share-based Compensation, Tax Benefit from Exercise of Stock Options</t>
  </si>
  <si>
    <t>Market price of underlying Zoetis common stock less exercise price.</t>
  </si>
  <si>
    <t>Share-Based Payments (Nonvested restricted stock activity) (Details) - Restricted Stock Units (RSUs)</t>
  </si>
  <si>
    <t>Dec. 31, 2018$ / sharesshares</t>
  </si>
  <si>
    <t>RSUs</t>
  </si>
  <si>
    <t>Nonvested, Beginning Balance (in shares) | shares</t>
  </si>
  <si>
    <t>Granted (in shares) | shares</t>
  </si>
  <si>
    <t>Replacement awards (in shares) | shares</t>
  </si>
  <si>
    <t>Vested (in shares) | shares</t>
  </si>
  <si>
    <t>Reinvested dividend equivalents (in shares) | shares</t>
  </si>
  <si>
    <t>Forfeited (in shares) | shares</t>
  </si>
  <si>
    <t>Nonvested, Ending Balance (in shares) | shares</t>
  </si>
  <si>
    <t>Weighted Average Grant Date Fair Value Per Share</t>
  </si>
  <si>
    <t>Nonvested, Beginning Balance (in dollars per share) | $ / shares</t>
  </si>
  <si>
    <t>Granted (in dollars per share) | $ / shares</t>
  </si>
  <si>
    <t>Vested (in dollars per share) | $ / shares</t>
  </si>
  <si>
    <t>Replacement awards (in dollars per share) | $ / shares</t>
  </si>
  <si>
    <t>Reinvested dividend equivalents (in dollars per share) | $ / shares</t>
  </si>
  <si>
    <t>Forfeited (in dollars per share) | $ / shares</t>
  </si>
  <si>
    <t>Nonvested, Ending Balance (in dollars per share) | $ / shares</t>
  </si>
  <si>
    <t>Share-Based Payments (Performance Share Awards (PSAs) Activity) (Details) - USD ($) $ / shares in Units, $ in Millions</t>
  </si>
  <si>
    <t>Shares, Issued</t>
  </si>
  <si>
    <t>Nonvested, Beginning Balance (in shares)</t>
  </si>
  <si>
    <t>Vested (in shares)</t>
  </si>
  <si>
    <t>Reinvested dividend equivalents (in shares)</t>
  </si>
  <si>
    <t>Nonvested, Ending Balance (in shares)</t>
  </si>
  <si>
    <t>Nonvested, Beginning Balance (in dollars per share)</t>
  </si>
  <si>
    <t>Vested (in dollars per share)</t>
  </si>
  <si>
    <t>Reinvested dividend equivalents (in dollars per share)</t>
  </si>
  <si>
    <t>Nonvested, Ending Balance (in dollars per share)</t>
  </si>
  <si>
    <t>Stockholders' Equity - Changes in Common Shares and Treasury Stock (Details) - USD ($)</t>
  </si>
  <si>
    <t>Class of Stock [Line Items]</t>
  </si>
  <si>
    <t>Beginning Balance</t>
  </si>
  <si>
    <t>Share repurchase program</t>
  </si>
  <si>
    <t>Ending Balance</t>
  </si>
  <si>
    <t>December 2016 Share Repurchase Program</t>
  </si>
  <si>
    <t>Shares authorized under repurchase program</t>
  </si>
  <si>
    <t>Remaining authorized repurchase amount</t>
  </si>
  <si>
    <t>December 2018 Share Repurchase Program</t>
  </si>
  <si>
    <t>Share Repurchase Program</t>
  </si>
  <si>
    <t>Stock Compensation Plan</t>
  </si>
  <si>
    <t>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t>
  </si>
  <si>
    <t>Stockholders' Equity - Accumulated other comprehensive income/ (loss) (Details) - USD ($) $ in Millions</t>
  </si>
  <si>
    <t>Accumulated Other Comprehensive Income (Loss) [Roll Forward]</t>
  </si>
  <si>
    <t>Other comprehensive gain/(loss), net of tax</t>
  </si>
  <si>
    <t>Stockholders' Equity, Including Portion Attributable to Noncontrolling Interest</t>
  </si>
  <si>
    <t>Accumulated Other Comprehensive (Loss)/ Income</t>
  </si>
  <si>
    <t>Divestiture of noncontrolling interest</t>
  </si>
  <si>
    <t>Derivatives Net Unrealized Losses</t>
  </si>
  <si>
    <t>Currency Translation Adjustment, Net Unrealized Losses</t>
  </si>
  <si>
    <t>Benefit Plans, Actuarial Gains/ (Losses)</t>
  </si>
  <si>
    <t>Reflects the divestiture of our share of a Taiwan joint venture.</t>
  </si>
  <si>
    <t>Earnings Per Share (Details) - USD ($) $ / shares in Units, shares in Thousands, $ in Millions</t>
  </si>
  <si>
    <t>Numerator</t>
  </si>
  <si>
    <t>Less: net loss attributable to noncontrolling interests</t>
  </si>
  <si>
    <t>Denominator</t>
  </si>
  <si>
    <t>Weighted-average common shares outstanding</t>
  </si>
  <si>
    <t>Common stock equivalents: stock options, RSUs, DSUs and PSUs</t>
  </si>
  <si>
    <t>Weighted-average common and potential dilutive shares outstanding</t>
  </si>
  <si>
    <t>Earnings per share attributable to Zoetis Inc. stockholders—basic (in dollars per share)</t>
  </si>
  <si>
    <t>Earnings per share attributable to Zoetis stockholders—diluted (in dollars per share)</t>
  </si>
  <si>
    <t>Number of stock options excluded from the computation of diluted earnings per share</t>
  </si>
  <si>
    <t>Commitments and Contingencies (Details) € in Millions, $ in Millions</t>
  </si>
  <si>
    <t>May 16, 2016producer</t>
  </si>
  <si>
    <t>Jun. 03, 2015count</t>
  </si>
  <si>
    <t>Aug. 31, 2014animal</t>
  </si>
  <si>
    <t>Apr. 30, 2012</t>
  </si>
  <si>
    <t>Dec. 31, 2018customer</t>
  </si>
  <si>
    <t>Jun. 19, 2013USD ($)</t>
  </si>
  <si>
    <t>Jun. 19, 2013EUR (€)</t>
  </si>
  <si>
    <t>Feb. 29, 2012defendant</t>
  </si>
  <si>
    <t>Loss Contingencies [Line Items]</t>
  </si>
  <si>
    <t>Number of deaths from contamination of animal feed | animal</t>
  </si>
  <si>
    <t>Number of contaminated animal from contamination of animal feed | animal</t>
  </si>
  <si>
    <t>Number of claims filed | count</t>
  </si>
  <si>
    <t>Ulianopolis, Brazil</t>
  </si>
  <si>
    <t>Number of additional defendants | defendant</t>
  </si>
  <si>
    <t>Number of claims seeking damages | defendant</t>
  </si>
  <si>
    <t>Number of years lawsuit suspended</t>
  </si>
  <si>
    <t>1 year</t>
  </si>
  <si>
    <t>Lascadoil</t>
  </si>
  <si>
    <t>Number of claims filed</t>
  </si>
  <si>
    <t>European Commission</t>
  </si>
  <si>
    <t>Amount reimbursed by Pfizer</t>
  </si>
  <si>
    <t>Commitments and Contingencies - Purchase Commitments (Details) $ in Millions</t>
  </si>
  <si>
    <t>Amount of agreements to purchase goods and services</t>
  </si>
  <si>
    <t>Commitments and Contingencies - Commitments under Operating Leases (Details) - USD ($) $ in Millions</t>
  </si>
  <si>
    <t>Total rent expense, net of sublease rental income</t>
  </si>
  <si>
    <t>Segment Information - Segment Information (Details) $ in Millions</t>
  </si>
  <si>
    <t>Dec. 31, 2018USD ($)segment</t>
  </si>
  <si>
    <t>Segment Reporting Information [Line Items]</t>
  </si>
  <si>
    <t>Number of Operating Segments | segment</t>
  </si>
  <si>
    <t>Assets | $</t>
  </si>
  <si>
    <t>Segment Information - Income Statement (Details) - USD ($) $ in Millions</t>
  </si>
  <si>
    <t>Other (income)/deductions</t>
  </si>
  <si>
    <t>Earnings</t>
  </si>
  <si>
    <t>Depreciation and Amortization</t>
  </si>
  <si>
    <t>Acquisition-related costs, earnings</t>
  </si>
  <si>
    <t>Property, plant and equipment, less accumulated depreciation</t>
  </si>
  <si>
    <t>International Segment</t>
  </si>
  <si>
    <t>Other business activities</t>
  </si>
  <si>
    <t>Corporate</t>
  </si>
  <si>
    <t>Operating Segments</t>
  </si>
  <si>
    <t>Gross Profit</t>
  </si>
  <si>
    <t>Gross Margin</t>
  </si>
  <si>
    <t>78.90%</t>
  </si>
  <si>
    <t>78.40%</t>
  </si>
  <si>
    <t>77.50%</t>
  </si>
  <si>
    <t>Operating Expenses</t>
  </si>
  <si>
    <t>67.90%</t>
  </si>
  <si>
    <t>Operating Segments | International</t>
  </si>
  <si>
    <t>66.40%</t>
  </si>
  <si>
    <t>65.10%</t>
  </si>
  <si>
    <t>Corporate, Non-Segment</t>
  </si>
  <si>
    <t>Segment Reconciling Items</t>
  </si>
  <si>
    <t>Purchase accounting adjustments, earnings</t>
  </si>
  <si>
    <t>Purchase accounting adjustments, depreciation and amortization</t>
  </si>
  <si>
    <t>Certain significant items, earnings</t>
  </si>
  <si>
    <t>Certain significant items, depreciation and amortization</t>
  </si>
  <si>
    <t>Other unallocated, earnings</t>
  </si>
  <si>
    <t>Other unallocated, deprecation and amortization</t>
  </si>
  <si>
    <t>For 2018, certain significant items primarily includes: (i) a net gain of $42 million related to the divestiture of certain agribusiness products within our International segment, (ii) a net gain of $18 million related to the relocation of a manufacturing site in China, (iii) charges related to our operational efficiency initiative and supply network strategy initiative of $9 million; and (iv) employee termination costs in Europe of $7 million. For 2017, certain significant items primarily includes: (i) charges related to our operational efficiency initiative and supply network strategy initiative of $20 million; (ii) Zoetis stand-up costs of $3 million; (iii) employee termination costs in Europe of $4 million, (iv) income related to a commercial settlement in Mexico recorded in 2014 and 2016 of $5 million; and (iv) charges of $3 million associated with changes to our operating model. For 2016, certain significant items primarily includes: (i) Zoetis stand-up costs of $23 million; (ii) charges related to our operational efficiency initiative and supply network strategy initiative of $10 million; (iii) charges related to a commercial settlement in Mexico of $14 million; and (iv) charges of $10 million associated with changes to our operating model.</t>
  </si>
  <si>
    <t>Segment Information - Income Statement Narrative (Details) - USD ($) $ in Millions</t>
  </si>
  <si>
    <t>Total costs associated with the operational efficiency initiative and supply network strategy</t>
  </si>
  <si>
    <t>Net Gain on Relocation</t>
  </si>
  <si>
    <t>Europe | Employee Severance</t>
  </si>
  <si>
    <t>Stand-up costs</t>
  </si>
  <si>
    <t>Gain (loss) related to litigation settlement</t>
  </si>
  <si>
    <t>Charges to operating model</t>
  </si>
  <si>
    <t>Segment Reconciling Items | Zoetis Initiatives</t>
  </si>
  <si>
    <t>Restructuring charges</t>
  </si>
  <si>
    <t>Segment Reconciling Items | Other Cost Reduction and Productivity Initiatives</t>
  </si>
  <si>
    <t>International Segment | Operating Segments</t>
  </si>
  <si>
    <t>International Segment | Euro Member Countries, Euro | Operating Segments</t>
  </si>
  <si>
    <t>Selected Quarterly Financial Data (Unaudited) (Details) - USD ($) $ / shares in Units, $ in Millions</t>
  </si>
  <si>
    <t>Costs and expenses</t>
  </si>
  <si>
    <t>[4],[5],[6]</t>
  </si>
  <si>
    <t>Earnings per common share--basic</t>
  </si>
  <si>
    <t>Earnings per common share--diluted</t>
  </si>
  <si>
    <t>Costs and expenses in the fourth quarter reflect seasonal trends.</t>
  </si>
  <si>
    <t>Schedule II - Valuation and Qualifying Accounts (Details) - USD ($) $ in Millions</t>
  </si>
  <si>
    <t>SEC Schedule, 12-09, Movement in Valuation Allowances and Reserves [Roll Forward]</t>
  </si>
  <si>
    <t>Balance, Beginning of Period</t>
  </si>
  <si>
    <t>Additions</t>
  </si>
  <si>
    <t>Deductions</t>
  </si>
  <si>
    <t>Balance,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After &quot;#,##0_);_(&quot;After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55280</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478771915</v>
      </c>
    </row>
    <row r="18" spans="1:4">
      <c r="A18" s="4" t="s">
        <v>28</v>
      </c>
      <c r="B18" s="4" t="s">
        <v>29</v>
      </c>
    </row>
    <row r="19" spans="1:4">
      <c r="A19" s="4" t="s">
        <v>30</v>
      </c>
      <c r="B19" s="4" t="s">
        <v>31</v>
      </c>
    </row>
    <row r="20" spans="1:4">
      <c r="A20" s="4" t="s">
        <v>32</v>
      </c>
      <c r="B20" s="4" t="s">
        <v>29</v>
      </c>
    </row>
    <row r="21" spans="1:4">
      <c r="A21" s="4" t="s">
        <v>33</v>
      </c>
      <c r="D21" s="6" t="n">
        <v>41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1</v>
      </c>
      <c r="C1" s="2" t="s">
        <v>450</v>
      </c>
      <c r="K1" s="2" t="s">
        <v>1</v>
      </c>
    </row>
    <row r="2" spans="1:13">
      <c r="C2" s="2" t="s">
        <v>2</v>
      </c>
      <c r="D2" s="2" t="s">
        <v>451</v>
      </c>
      <c r="E2" s="2" t="s">
        <v>4</v>
      </c>
      <c r="F2" s="2" t="s">
        <v>452</v>
      </c>
      <c r="G2" s="2" t="s">
        <v>35</v>
      </c>
      <c r="H2" s="2" t="s">
        <v>453</v>
      </c>
      <c r="I2" s="2" t="s">
        <v>454</v>
      </c>
      <c r="J2" s="2" t="s">
        <v>455</v>
      </c>
      <c r="K2" s="2" t="s">
        <v>2</v>
      </c>
      <c r="L2" s="2" t="s">
        <v>35</v>
      </c>
      <c r="M2" s="2" t="s">
        <v>36</v>
      </c>
    </row>
    <row r="3" spans="1:13">
      <c r="A3" s="3" t="s">
        <v>1159</v>
      </c>
    </row>
    <row r="4" spans="1:13">
      <c r="A4" s="4" t="s">
        <v>38</v>
      </c>
      <c r="C4" s="6" t="n">
        <v>1564</v>
      </c>
      <c r="D4" s="6" t="n">
        <v>1480</v>
      </c>
      <c r="E4" s="6" t="n">
        <v>1415</v>
      </c>
      <c r="F4" s="6" t="n">
        <v>1366</v>
      </c>
      <c r="G4" s="6" t="n">
        <v>1460</v>
      </c>
      <c r="H4" s="6" t="n">
        <v>1347</v>
      </c>
      <c r="I4" s="6" t="n">
        <v>1269</v>
      </c>
      <c r="J4" s="6" t="n">
        <v>1231</v>
      </c>
      <c r="K4" s="6" t="n">
        <v>5825</v>
      </c>
      <c r="L4" s="6" t="n">
        <v>5307</v>
      </c>
      <c r="M4" s="6" t="n">
        <v>4888</v>
      </c>
    </row>
    <row r="5" spans="1:13">
      <c r="A5" s="4" t="s">
        <v>594</v>
      </c>
      <c r="B5" s="4" t="s">
        <v>41</v>
      </c>
      <c r="K5" s="5" t="n">
        <v>40</v>
      </c>
      <c r="L5" s="5" t="n">
        <v>-11</v>
      </c>
      <c r="M5" s="5" t="n">
        <v>26</v>
      </c>
    </row>
    <row r="6" spans="1:13">
      <c r="A6" s="4" t="s">
        <v>1192</v>
      </c>
      <c r="K6" s="5" t="n">
        <v>9</v>
      </c>
    </row>
    <row r="7" spans="1:13">
      <c r="A7" s="4" t="s">
        <v>561</v>
      </c>
      <c r="K7" s="5" t="n">
        <v>26</v>
      </c>
      <c r="L7" s="5" t="n">
        <v>13</v>
      </c>
      <c r="M7" s="5" t="n">
        <v>2</v>
      </c>
    </row>
    <row r="8" spans="1:13">
      <c r="A8" s="4" t="s">
        <v>565</v>
      </c>
    </row>
    <row r="9" spans="1:13">
      <c r="A9" s="3" t="s">
        <v>1159</v>
      </c>
    </row>
    <row r="10" spans="1:13">
      <c r="A10" s="4" t="s">
        <v>561</v>
      </c>
      <c r="B10" s="4" t="s">
        <v>692</v>
      </c>
      <c r="K10" s="5" t="n">
        <v>25</v>
      </c>
      <c r="L10" s="5" t="n">
        <v>10</v>
      </c>
      <c r="M10" s="5" t="n">
        <v>-2</v>
      </c>
    </row>
    <row r="11" spans="1:13">
      <c r="A11" s="4" t="s">
        <v>462</v>
      </c>
    </row>
    <row r="12" spans="1:13">
      <c r="A12" s="3" t="s">
        <v>1159</v>
      </c>
    </row>
    <row r="13" spans="1:13">
      <c r="A13" s="4" t="s">
        <v>38</v>
      </c>
      <c r="K13" s="5" t="n">
        <v>211</v>
      </c>
      <c r="L13" s="5" t="n">
        <v>174</v>
      </c>
      <c r="M13" s="5" t="n">
        <v>145</v>
      </c>
    </row>
    <row r="14" spans="1:13">
      <c r="A14" s="4" t="s">
        <v>1193</v>
      </c>
      <c r="K14" s="5" t="n">
        <v>18</v>
      </c>
    </row>
    <row r="15" spans="1:13">
      <c r="A15" s="4" t="s">
        <v>1194</v>
      </c>
    </row>
    <row r="16" spans="1:13">
      <c r="A16" s="3" t="s">
        <v>1159</v>
      </c>
    </row>
    <row r="17" spans="1:13">
      <c r="A17" s="4" t="s">
        <v>542</v>
      </c>
      <c r="K17" s="5" t="n">
        <v>7</v>
      </c>
      <c r="L17" s="5" t="n">
        <v>4</v>
      </c>
    </row>
    <row r="18" spans="1:13">
      <c r="A18" s="4" t="s">
        <v>1183</v>
      </c>
    </row>
    <row r="19" spans="1:13">
      <c r="A19" s="3" t="s">
        <v>1159</v>
      </c>
    </row>
    <row r="20" spans="1:13">
      <c r="A20" s="4" t="s">
        <v>1195</v>
      </c>
      <c r="L20" s="5" t="n">
        <v>3</v>
      </c>
      <c r="M20" s="5" t="n">
        <v>23</v>
      </c>
    </row>
    <row r="21" spans="1:13">
      <c r="A21" s="4" t="s">
        <v>1196</v>
      </c>
      <c r="L21" s="5" t="n">
        <v>5</v>
      </c>
      <c r="M21" s="5" t="n">
        <v>14</v>
      </c>
    </row>
    <row r="22" spans="1:13">
      <c r="A22" s="4" t="s">
        <v>1197</v>
      </c>
      <c r="L22" s="5" t="n">
        <v>3</v>
      </c>
      <c r="M22" s="5" t="n">
        <v>10</v>
      </c>
    </row>
    <row r="23" spans="1:13">
      <c r="A23" s="4" t="s">
        <v>1198</v>
      </c>
    </row>
    <row r="24" spans="1:13">
      <c r="A24" s="3" t="s">
        <v>1159</v>
      </c>
    </row>
    <row r="25" spans="1:13">
      <c r="A25" s="4" t="s">
        <v>1199</v>
      </c>
      <c r="L25" s="5" t="n">
        <v>20</v>
      </c>
      <c r="M25" s="5" t="n">
        <v>10</v>
      </c>
    </row>
    <row r="26" spans="1:13">
      <c r="A26" s="4" t="s">
        <v>1200</v>
      </c>
    </row>
    <row r="27" spans="1:13">
      <c r="A27" s="3" t="s">
        <v>1159</v>
      </c>
    </row>
    <row r="28" spans="1:13">
      <c r="A28" s="4" t="s">
        <v>561</v>
      </c>
      <c r="L28" s="5" t="n">
        <v>4</v>
      </c>
    </row>
    <row r="29" spans="1:13">
      <c r="A29" s="4" t="s">
        <v>520</v>
      </c>
    </row>
    <row r="30" spans="1:13">
      <c r="A30" s="3" t="s">
        <v>1159</v>
      </c>
    </row>
    <row r="31" spans="1:13">
      <c r="A31" s="4" t="s">
        <v>594</v>
      </c>
      <c r="B31" s="4" t="s">
        <v>66</v>
      </c>
      <c r="C31" s="6" t="n">
        <v>42</v>
      </c>
    </row>
    <row r="32" spans="1:13">
      <c r="A32" s="4" t="s">
        <v>1201</v>
      </c>
    </row>
    <row r="33" spans="1:13">
      <c r="A33" s="3" t="s">
        <v>1159</v>
      </c>
    </row>
    <row r="34" spans="1:13">
      <c r="A34" s="4" t="s">
        <v>38</v>
      </c>
      <c r="B34" s="4" t="s">
        <v>68</v>
      </c>
      <c r="K34" s="5" t="n">
        <v>2890</v>
      </c>
      <c r="L34" s="5" t="n">
        <v>2643</v>
      </c>
      <c r="M34" s="5" t="n">
        <v>2390</v>
      </c>
    </row>
    <row r="35" spans="1:13">
      <c r="A35" s="4" t="s">
        <v>1202</v>
      </c>
    </row>
    <row r="36" spans="1:13">
      <c r="A36" s="3" t="s">
        <v>1159</v>
      </c>
    </row>
    <row r="37" spans="1:13">
      <c r="A37" s="4" t="s">
        <v>38</v>
      </c>
      <c r="K37" s="6" t="n">
        <v>745</v>
      </c>
      <c r="L37" s="6" t="n">
        <v>660</v>
      </c>
      <c r="M37" s="6" t="n">
        <v>632</v>
      </c>
    </row>
    <row r="38" spans="1:13"/>
    <row r="39" spans="1:13">
      <c r="A39" s="4" t="s">
        <v>41</v>
      </c>
      <c r="B39" s="4" t="s">
        <v>529</v>
      </c>
    </row>
    <row r="40" spans="1:13">
      <c r="A40" s="4" t="s">
        <v>49</v>
      </c>
      <c r="B40" s="4" t="s">
        <v>574</v>
      </c>
    </row>
    <row r="41" spans="1:13">
      <c r="A41" s="4" t="s">
        <v>64</v>
      </c>
      <c r="B41" s="4" t="s">
        <v>575</v>
      </c>
    </row>
    <row r="42" spans="1:13">
      <c r="A42" s="4" t="s">
        <v>66</v>
      </c>
      <c r="B42" s="4" t="s">
        <v>530</v>
      </c>
    </row>
    <row r="43" spans="1:13">
      <c r="A43" s="4" t="s">
        <v>68</v>
      </c>
      <c r="B43" s="4" t="s">
        <v>482</v>
      </c>
    </row>
  </sheetData>
  <mergeCells count="9">
    <mergeCell ref="A1:B2"/>
    <mergeCell ref="C1:J1"/>
    <mergeCell ref="K1:M1"/>
    <mergeCell ref="A38:L38"/>
    <mergeCell ref="B39:L39"/>
    <mergeCell ref="B40:L40"/>
    <mergeCell ref="B41:L41"/>
    <mergeCell ref="B42:L42"/>
    <mergeCell ref="B43:L4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2"/>
    <col customWidth="1" max="17" min="17" width="14"/>
    <col customWidth="1" max="18" min="18" width="12"/>
    <col customWidth="1" max="19" min="19" width="14"/>
    <col customWidth="1" max="20" min="20" width="12"/>
  </cols>
  <sheetData>
    <row r="1" spans="1:20">
      <c r="A1" s="1" t="s">
        <v>1203</v>
      </c>
      <c r="C1" s="2" t="s">
        <v>450</v>
      </c>
      <c r="O1" s="2" t="s">
        <v>1</v>
      </c>
    </row>
    <row r="2" spans="1:20">
      <c r="C2" s="2" t="s">
        <v>2</v>
      </c>
      <c r="D2" s="2" t="s">
        <v>451</v>
      </c>
      <c r="E2" s="2" t="s">
        <v>4</v>
      </c>
      <c r="F2" s="2" t="s">
        <v>452</v>
      </c>
      <c r="G2" s="2" t="s">
        <v>35</v>
      </c>
      <c r="I2" s="2" t="s">
        <v>453</v>
      </c>
      <c r="K2" s="2" t="s">
        <v>454</v>
      </c>
      <c r="M2" s="2" t="s">
        <v>455</v>
      </c>
      <c r="O2" s="2" t="s">
        <v>2</v>
      </c>
      <c r="Q2" s="2" t="s">
        <v>35</v>
      </c>
      <c r="S2" s="2" t="s">
        <v>36</v>
      </c>
    </row>
    <row r="3" spans="1:20">
      <c r="A3" s="3" t="s">
        <v>272</v>
      </c>
    </row>
    <row r="4" spans="1:20">
      <c r="A4" s="4" t="s">
        <v>38</v>
      </c>
      <c r="C4" s="6" t="n">
        <v>1564</v>
      </c>
      <c r="D4" s="6" t="n">
        <v>1480</v>
      </c>
      <c r="E4" s="6" t="n">
        <v>1415</v>
      </c>
      <c r="F4" s="6" t="n">
        <v>1366</v>
      </c>
      <c r="G4" s="6" t="n">
        <v>1460</v>
      </c>
      <c r="I4" s="6" t="n">
        <v>1347</v>
      </c>
      <c r="K4" s="6" t="n">
        <v>1269</v>
      </c>
      <c r="M4" s="6" t="n">
        <v>1231</v>
      </c>
      <c r="O4" s="6" t="n">
        <v>5825</v>
      </c>
      <c r="Q4" s="6" t="n">
        <v>5307</v>
      </c>
      <c r="S4" s="6" t="n">
        <v>4888</v>
      </c>
    </row>
    <row r="5" spans="1:20">
      <c r="A5" s="4" t="s">
        <v>1204</v>
      </c>
      <c r="B5" s="4" t="s">
        <v>41</v>
      </c>
      <c r="C5" s="5" t="n">
        <v>1132</v>
      </c>
      <c r="D5" s="5" t="n">
        <v>1015</v>
      </c>
      <c r="E5" s="5" t="n">
        <v>973</v>
      </c>
      <c r="F5" s="5" t="n">
        <v>947</v>
      </c>
      <c r="G5" s="5" t="n">
        <v>1018</v>
      </c>
      <c r="I5" s="5" t="n">
        <v>926</v>
      </c>
      <c r="K5" s="5" t="n">
        <v>924</v>
      </c>
      <c r="M5" s="5" t="n">
        <v>895</v>
      </c>
    </row>
    <row r="6" spans="1:20">
      <c r="A6" s="4" t="s">
        <v>45</v>
      </c>
      <c r="C6" s="5" t="n">
        <v>14</v>
      </c>
      <c r="D6" s="5" t="n">
        <v>47</v>
      </c>
      <c r="E6" s="5" t="n">
        <v>5</v>
      </c>
      <c r="F6" s="5" t="n">
        <v>2</v>
      </c>
      <c r="G6" s="5" t="n">
        <v>12</v>
      </c>
      <c r="I6" s="5" t="n">
        <v>8</v>
      </c>
      <c r="K6" s="5" t="n">
        <v>0</v>
      </c>
      <c r="M6" s="5" t="n">
        <v>-1</v>
      </c>
      <c r="O6" s="5" t="n">
        <v>68</v>
      </c>
      <c r="Q6" s="5" t="n">
        <v>19</v>
      </c>
      <c r="S6" s="5" t="n">
        <v>5</v>
      </c>
    </row>
    <row r="7" spans="1:20">
      <c r="A7" s="4" t="s">
        <v>48</v>
      </c>
      <c r="C7" s="5" t="n">
        <v>418</v>
      </c>
      <c r="D7" s="5" t="n">
        <v>418</v>
      </c>
      <c r="E7" s="5" t="n">
        <v>437</v>
      </c>
      <c r="F7" s="5" t="n">
        <v>417</v>
      </c>
      <c r="G7" s="5" t="n">
        <v>430</v>
      </c>
      <c r="I7" s="5" t="n">
        <v>413</v>
      </c>
      <c r="K7" s="5" t="n">
        <v>345</v>
      </c>
      <c r="M7" s="5" t="n">
        <v>337</v>
      </c>
      <c r="O7" s="5" t="n">
        <v>1690</v>
      </c>
      <c r="P7" s="4" t="s">
        <v>49</v>
      </c>
      <c r="Q7" s="5" t="n">
        <v>1525</v>
      </c>
      <c r="R7" s="4" t="s">
        <v>49</v>
      </c>
      <c r="S7" s="5" t="n">
        <v>1228</v>
      </c>
      <c r="T7" s="4" t="s">
        <v>49</v>
      </c>
    </row>
    <row r="8" spans="1:20">
      <c r="A8" s="4" t="s">
        <v>50</v>
      </c>
      <c r="C8" s="5" t="n">
        <v>73</v>
      </c>
      <c r="D8" s="5" t="n">
        <v>71</v>
      </c>
      <c r="E8" s="5" t="n">
        <v>55</v>
      </c>
      <c r="F8" s="5" t="n">
        <v>67</v>
      </c>
      <c r="G8" s="5" t="n">
        <v>350</v>
      </c>
      <c r="H8" s="4" t="s">
        <v>64</v>
      </c>
      <c r="I8" s="5" t="n">
        <v>117</v>
      </c>
      <c r="J8" s="4" t="s">
        <v>64</v>
      </c>
      <c r="K8" s="5" t="n">
        <v>98</v>
      </c>
      <c r="L8" s="4" t="s">
        <v>64</v>
      </c>
      <c r="M8" s="5" t="n">
        <v>98</v>
      </c>
      <c r="N8" s="4" t="s">
        <v>64</v>
      </c>
      <c r="O8" s="5" t="n">
        <v>266</v>
      </c>
      <c r="P8" s="4" t="s">
        <v>1205</v>
      </c>
      <c r="Q8" s="5" t="n">
        <v>663</v>
      </c>
      <c r="R8" s="4" t="s">
        <v>1205</v>
      </c>
      <c r="S8" s="5" t="n">
        <v>409</v>
      </c>
      <c r="T8" s="4" t="s">
        <v>1205</v>
      </c>
    </row>
    <row r="9" spans="1:20">
      <c r="A9" s="4" t="s">
        <v>52</v>
      </c>
      <c r="C9" s="5" t="n">
        <v>345</v>
      </c>
      <c r="D9" s="5" t="n">
        <v>347</v>
      </c>
      <c r="E9" s="5" t="n">
        <v>382</v>
      </c>
      <c r="F9" s="5" t="n">
        <v>350</v>
      </c>
      <c r="G9" s="5" t="n">
        <v>80</v>
      </c>
      <c r="I9" s="5" t="n">
        <v>296</v>
      </c>
      <c r="K9" s="5" t="n">
        <v>247</v>
      </c>
      <c r="M9" s="5" t="n">
        <v>239</v>
      </c>
      <c r="O9" s="5" t="n">
        <v>1424</v>
      </c>
      <c r="Q9" s="5" t="n">
        <v>862</v>
      </c>
      <c r="S9" s="5" t="n">
        <v>819</v>
      </c>
    </row>
    <row r="10" spans="1:20">
      <c r="A10" s="4" t="s">
        <v>1123</v>
      </c>
      <c r="C10" s="5" t="n">
        <v>0</v>
      </c>
      <c r="D10" s="5" t="n">
        <v>0</v>
      </c>
      <c r="E10" s="5" t="n">
        <v>-2</v>
      </c>
      <c r="F10" s="5" t="n">
        <v>-2</v>
      </c>
      <c r="G10" s="5" t="n">
        <v>-1</v>
      </c>
      <c r="I10" s="5" t="n">
        <v>-2</v>
      </c>
      <c r="K10" s="5" t="n">
        <v>0</v>
      </c>
      <c r="M10" s="5" t="n">
        <v>1</v>
      </c>
      <c r="O10" s="5" t="n">
        <v>-4</v>
      </c>
      <c r="Q10" s="5" t="n">
        <v>-2</v>
      </c>
      <c r="S10" s="5" t="n">
        <v>-2</v>
      </c>
    </row>
    <row r="11" spans="1:20">
      <c r="A11" s="4" t="s">
        <v>54</v>
      </c>
      <c r="C11" s="6" t="n">
        <v>345</v>
      </c>
      <c r="D11" s="6" t="n">
        <v>347</v>
      </c>
      <c r="E11" s="6" t="n">
        <v>384</v>
      </c>
      <c r="F11" s="6" t="n">
        <v>352</v>
      </c>
      <c r="G11" s="6" t="n">
        <v>81</v>
      </c>
      <c r="I11" s="6" t="n">
        <v>298</v>
      </c>
      <c r="K11" s="6" t="n">
        <v>247</v>
      </c>
      <c r="M11" s="6" t="n">
        <v>238</v>
      </c>
      <c r="O11" s="6" t="n">
        <v>1428</v>
      </c>
      <c r="Q11" s="6" t="n">
        <v>864</v>
      </c>
      <c r="S11" s="6" t="n">
        <v>821</v>
      </c>
    </row>
    <row r="12" spans="1:20">
      <c r="A12" s="4" t="s">
        <v>1206</v>
      </c>
      <c r="C12" s="7" t="n">
        <v>0.72</v>
      </c>
      <c r="D12" s="7" t="n">
        <v>0.72</v>
      </c>
      <c r="E12" s="7" t="n">
        <v>0.79</v>
      </c>
      <c r="F12" s="7" t="n">
        <v>0.72</v>
      </c>
      <c r="G12" s="7" t="n">
        <v>0.17</v>
      </c>
      <c r="I12" s="7" t="n">
        <v>0.61</v>
      </c>
      <c r="K12" s="7" t="n">
        <v>0.5</v>
      </c>
      <c r="M12" s="7" t="n">
        <v>0.48</v>
      </c>
      <c r="O12" s="7" t="n">
        <v>2.96</v>
      </c>
      <c r="Q12" s="7" t="n">
        <v>1.76</v>
      </c>
      <c r="S12" s="7" t="n">
        <v>1.66</v>
      </c>
    </row>
    <row r="13" spans="1:20">
      <c r="A13" s="4" t="s">
        <v>1207</v>
      </c>
      <c r="C13" s="7" t="n">
        <v>0.71</v>
      </c>
      <c r="D13" s="7" t="n">
        <v>0.71</v>
      </c>
      <c r="E13" s="7" t="n">
        <v>0.79</v>
      </c>
      <c r="F13" s="7" t="n">
        <v>0.72</v>
      </c>
      <c r="G13" s="7" t="n">
        <v>0.16</v>
      </c>
      <c r="I13" s="7" t="n">
        <v>0.61</v>
      </c>
      <c r="K13" s="7" t="n">
        <v>0.5</v>
      </c>
      <c r="M13" s="7" t="n">
        <v>0.48</v>
      </c>
      <c r="O13" s="7" t="n">
        <v>2.93</v>
      </c>
      <c r="Q13" s="7" t="n">
        <v>1.75</v>
      </c>
      <c r="S13" s="7" t="n">
        <v>1.65</v>
      </c>
    </row>
    <row r="14" spans="1:20"/>
    <row r="15" spans="1:20">
      <c r="A15" s="4" t="s">
        <v>41</v>
      </c>
      <c r="B15" s="4" t="s">
        <v>1208</v>
      </c>
    </row>
    <row r="16" spans="1:20">
      <c r="A16" s="4" t="s">
        <v>49</v>
      </c>
      <c r="B16" s="4" t="s">
        <v>63</v>
      </c>
    </row>
    <row r="17" spans="1:20">
      <c r="A17" s="4" t="s">
        <v>64</v>
      </c>
      <c r="B17" s="4" t="s">
        <v>672</v>
      </c>
    </row>
    <row r="18" spans="1:20">
      <c r="A18" s="4" t="s">
        <v>66</v>
      </c>
      <c r="B18" s="4" t="s">
        <v>65</v>
      </c>
    </row>
    <row r="19" spans="1:20">
      <c r="A19" s="4" t="s">
        <v>68</v>
      </c>
      <c r="B19" s="4" t="s">
        <v>67</v>
      </c>
    </row>
    <row r="20" spans="1:20">
      <c r="A20" s="4" t="s">
        <v>152</v>
      </c>
      <c r="B20" s="4" t="s">
        <v>69</v>
      </c>
    </row>
  </sheetData>
  <mergeCells count="17">
    <mergeCell ref="A1:B2"/>
    <mergeCell ref="C1:N1"/>
    <mergeCell ref="O1:T1"/>
    <mergeCell ref="G2:H2"/>
    <mergeCell ref="I2:J2"/>
    <mergeCell ref="K2:L2"/>
    <mergeCell ref="M2:N2"/>
    <mergeCell ref="O2:P2"/>
    <mergeCell ref="Q2:R2"/>
    <mergeCell ref="S2:T2"/>
    <mergeCell ref="A14:S14"/>
    <mergeCell ref="B15:S15"/>
    <mergeCell ref="B16:S16"/>
    <mergeCell ref="B17:S17"/>
    <mergeCell ref="B18:S18"/>
    <mergeCell ref="B19:S19"/>
    <mergeCell ref="B20:S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5</v>
      </c>
      <c r="D2" s="2" t="s">
        <v>36</v>
      </c>
    </row>
    <row r="3" spans="1:4">
      <c r="A3" s="3" t="s">
        <v>1210</v>
      </c>
    </row>
    <row r="4" spans="1:4">
      <c r="A4" s="4" t="s">
        <v>1211</v>
      </c>
      <c r="B4" s="6" t="n">
        <v>25</v>
      </c>
      <c r="C4" s="6" t="n">
        <v>30</v>
      </c>
      <c r="D4" s="6" t="n">
        <v>34</v>
      </c>
    </row>
    <row r="5" spans="1:4">
      <c r="A5" s="4" t="s">
        <v>1212</v>
      </c>
      <c r="B5" s="5" t="n">
        <v>2</v>
      </c>
      <c r="C5" s="5" t="n">
        <v>3</v>
      </c>
      <c r="D5" s="5" t="n">
        <v>7</v>
      </c>
    </row>
    <row r="6" spans="1:4">
      <c r="A6" s="4" t="s">
        <v>1213</v>
      </c>
      <c r="B6" s="5" t="n">
        <v>-3</v>
      </c>
      <c r="C6" s="5" t="n">
        <v>-8</v>
      </c>
      <c r="D6" s="5" t="n">
        <v>-11</v>
      </c>
    </row>
    <row r="7" spans="1:4">
      <c r="A7" s="4" t="s">
        <v>1214</v>
      </c>
      <c r="B7" s="6" t="n">
        <v>24</v>
      </c>
      <c r="C7" s="6" t="n">
        <v>25</v>
      </c>
      <c r="D7" s="6" t="n">
        <v>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44</v>
      </c>
    </row>
    <row r="4" spans="1:2">
      <c r="A4" s="4" t="s">
        <v>86</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6" t="n">
        <v>5825</v>
      </c>
      <c r="D4" s="6" t="n">
        <v>5307</v>
      </c>
      <c r="E4" s="6" t="n">
        <v>4888</v>
      </c>
    </row>
    <row r="5" spans="1:5">
      <c r="A5" s="3" t="s">
        <v>39</v>
      </c>
    </row>
    <row r="6" spans="1:5">
      <c r="A6" s="4" t="s">
        <v>40</v>
      </c>
      <c r="B6" s="4" t="s">
        <v>41</v>
      </c>
      <c r="C6" s="5" t="n">
        <v>1911</v>
      </c>
      <c r="D6" s="5" t="n">
        <v>1775</v>
      </c>
      <c r="E6" s="5" t="n">
        <v>1666</v>
      </c>
    </row>
    <row r="7" spans="1:5">
      <c r="A7" s="4" t="s">
        <v>42</v>
      </c>
      <c r="B7" s="4" t="s">
        <v>41</v>
      </c>
      <c r="C7" s="5" t="n">
        <v>1484</v>
      </c>
      <c r="D7" s="5" t="n">
        <v>1334</v>
      </c>
      <c r="E7" s="5" t="n">
        <v>1364</v>
      </c>
    </row>
    <row r="8" spans="1:5">
      <c r="A8" s="4" t="s">
        <v>43</v>
      </c>
      <c r="B8" s="4" t="s">
        <v>41</v>
      </c>
      <c r="C8" s="5" t="n">
        <v>432</v>
      </c>
      <c r="D8" s="5" t="n">
        <v>382</v>
      </c>
      <c r="E8" s="5" t="n">
        <v>376</v>
      </c>
    </row>
    <row r="9" spans="1:5">
      <c r="A9" s="4" t="s">
        <v>44</v>
      </c>
      <c r="C9" s="5" t="n">
        <v>117</v>
      </c>
      <c r="D9" s="5" t="n">
        <v>91</v>
      </c>
      <c r="E9" s="5" t="n">
        <v>85</v>
      </c>
    </row>
    <row r="10" spans="1:5">
      <c r="A10" s="4" t="s">
        <v>45</v>
      </c>
      <c r="C10" s="5" t="n">
        <v>68</v>
      </c>
      <c r="D10" s="5" t="n">
        <v>19</v>
      </c>
      <c r="E10" s="5" t="n">
        <v>5</v>
      </c>
    </row>
    <row r="11" spans="1:5">
      <c r="A11" s="4" t="s">
        <v>46</v>
      </c>
      <c r="C11" s="5" t="n">
        <v>206</v>
      </c>
      <c r="D11" s="5" t="n">
        <v>175</v>
      </c>
      <c r="E11" s="5" t="n">
        <v>166</v>
      </c>
    </row>
    <row r="12" spans="1:5">
      <c r="A12" s="4" t="s">
        <v>47</v>
      </c>
      <c r="C12" s="5" t="n">
        <v>-83</v>
      </c>
      <c r="D12" s="5" t="n">
        <v>6</v>
      </c>
      <c r="E12" s="5" t="n">
        <v>-2</v>
      </c>
    </row>
    <row r="13" spans="1:5">
      <c r="A13" s="4" t="s">
        <v>48</v>
      </c>
      <c r="B13" s="4" t="s">
        <v>49</v>
      </c>
      <c r="C13" s="5" t="n">
        <v>1690</v>
      </c>
      <c r="D13" s="5" t="n">
        <v>1525</v>
      </c>
      <c r="E13" s="5" t="n">
        <v>1228</v>
      </c>
    </row>
    <row r="14" spans="1:5">
      <c r="A14" s="4" t="s">
        <v>50</v>
      </c>
      <c r="B14" s="4" t="s">
        <v>51</v>
      </c>
      <c r="C14" s="5" t="n">
        <v>266</v>
      </c>
      <c r="D14" s="5" t="n">
        <v>663</v>
      </c>
      <c r="E14" s="5" t="n">
        <v>409</v>
      </c>
    </row>
    <row r="15" spans="1:5">
      <c r="A15" s="4" t="s">
        <v>52</v>
      </c>
      <c r="C15" s="5" t="n">
        <v>1424</v>
      </c>
      <c r="D15" s="5" t="n">
        <v>862</v>
      </c>
      <c r="E15" s="5" t="n">
        <v>819</v>
      </c>
    </row>
    <row r="16" spans="1:5">
      <c r="A16" s="4" t="s">
        <v>53</v>
      </c>
      <c r="C16" s="5" t="n">
        <v>-4</v>
      </c>
      <c r="D16" s="5" t="n">
        <v>-2</v>
      </c>
      <c r="E16" s="5" t="n">
        <v>-2</v>
      </c>
    </row>
    <row r="17" spans="1:5">
      <c r="A17" s="4" t="s">
        <v>54</v>
      </c>
      <c r="C17" s="6" t="n">
        <v>1428</v>
      </c>
      <c r="D17" s="6" t="n">
        <v>864</v>
      </c>
      <c r="E17" s="6" t="n">
        <v>821</v>
      </c>
    </row>
    <row r="18" spans="1:5">
      <c r="A18" s="3" t="s">
        <v>55</v>
      </c>
    </row>
    <row r="19" spans="1:5">
      <c r="A19" s="4" t="s">
        <v>56</v>
      </c>
      <c r="C19" s="7" t="n">
        <v>2.96</v>
      </c>
      <c r="D19" s="7" t="n">
        <v>1.76</v>
      </c>
      <c r="E19" s="7" t="n">
        <v>1.66</v>
      </c>
    </row>
    <row r="20" spans="1:5">
      <c r="A20" s="4" t="s">
        <v>57</v>
      </c>
      <c r="C20" s="7" t="n">
        <v>2.93</v>
      </c>
      <c r="D20" s="7" t="n">
        <v>1.75</v>
      </c>
      <c r="E20" s="7" t="n">
        <v>1.65</v>
      </c>
    </row>
    <row r="21" spans="1:5">
      <c r="A21" s="3" t="s">
        <v>58</v>
      </c>
    </row>
    <row r="22" spans="1:5">
      <c r="A22" s="4" t="s">
        <v>59</v>
      </c>
      <c r="C22" s="5" t="n">
        <v>483063</v>
      </c>
      <c r="D22" s="5" t="n">
        <v>489918</v>
      </c>
      <c r="E22" s="5" t="n">
        <v>495715</v>
      </c>
    </row>
    <row r="23" spans="1:5">
      <c r="A23" s="4" t="s">
        <v>60</v>
      </c>
      <c r="C23" s="5" t="n">
        <v>486898</v>
      </c>
      <c r="D23" s="5" t="n">
        <v>493161</v>
      </c>
      <c r="E23" s="5" t="n">
        <v>498225</v>
      </c>
    </row>
    <row r="24" spans="1:5">
      <c r="A24" s="4" t="s">
        <v>61</v>
      </c>
      <c r="C24" s="8" t="n">
        <v>0.542</v>
      </c>
      <c r="D24" s="8" t="n">
        <v>0.441</v>
      </c>
      <c r="E24" s="8" t="n">
        <v>0.39</v>
      </c>
    </row>
    <row r="25" spans="1:5"/>
    <row r="26" spans="1:5">
      <c r="A26" s="4" t="s">
        <v>41</v>
      </c>
      <c r="B26" s="4" t="s">
        <v>62</v>
      </c>
    </row>
    <row r="27" spans="1:5">
      <c r="A27" s="4" t="s">
        <v>49</v>
      </c>
      <c r="B27" s="4" t="s">
        <v>63</v>
      </c>
    </row>
    <row r="28" spans="1:5">
      <c r="A28" s="4" t="s">
        <v>64</v>
      </c>
      <c r="B28" s="4" t="s">
        <v>65</v>
      </c>
    </row>
    <row r="29" spans="1:5">
      <c r="A29" s="4" t="s">
        <v>66</v>
      </c>
      <c r="B29" s="4" t="s">
        <v>67</v>
      </c>
    </row>
    <row r="30" spans="1:5">
      <c r="A30" s="4" t="s">
        <v>68</v>
      </c>
      <c r="B30" s="4" t="s">
        <v>69</v>
      </c>
    </row>
  </sheetData>
  <mergeCells count="8">
    <mergeCell ref="A1:B2"/>
    <mergeCell ref="C1:E1"/>
    <mergeCell ref="A25:D25"/>
    <mergeCell ref="B26:D26"/>
    <mergeCell ref="B27:D27"/>
    <mergeCell ref="B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263</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252</v>
      </c>
      <c r="B20" s="4" t="s">
        <v>309</v>
      </c>
    </row>
    <row r="21" spans="1:2">
      <c r="A21" s="4" t="s">
        <v>310</v>
      </c>
      <c r="B21" s="4" t="s">
        <v>311</v>
      </c>
    </row>
    <row r="22" spans="1:2">
      <c r="A22" s="4" t="s">
        <v>312</v>
      </c>
      <c r="B22" s="4" t="s">
        <v>313</v>
      </c>
    </row>
    <row r="23" spans="1:2">
      <c r="A23" s="4" t="s">
        <v>255</v>
      </c>
      <c r="B23" s="4" t="s">
        <v>314</v>
      </c>
    </row>
    <row r="24" spans="1:2">
      <c r="A24" s="4" t="s">
        <v>315</v>
      </c>
      <c r="B24" s="4" t="s">
        <v>316</v>
      </c>
    </row>
    <row r="25" spans="1:2">
      <c r="A25" s="4" t="s">
        <v>317</v>
      </c>
      <c r="B25" s="4" t="s">
        <v>318</v>
      </c>
    </row>
    <row r="26" spans="1:2">
      <c r="A26" s="4" t="s">
        <v>319</v>
      </c>
      <c r="B2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35</v>
      </c>
      <c r="E2" s="2" t="s">
        <v>36</v>
      </c>
    </row>
    <row r="3" spans="1:5">
      <c r="A3" s="3" t="s">
        <v>71</v>
      </c>
    </row>
    <row r="4" spans="1:5">
      <c r="A4" s="4" t="s">
        <v>52</v>
      </c>
      <c r="C4" s="6" t="n">
        <v>1424</v>
      </c>
      <c r="D4" s="6" t="n">
        <v>862</v>
      </c>
      <c r="E4" s="6" t="n">
        <v>819</v>
      </c>
    </row>
    <row r="5" spans="1:5">
      <c r="A5" s="3" t="s">
        <v>72</v>
      </c>
    </row>
    <row r="6" spans="1:5">
      <c r="A6" s="4" t="s">
        <v>73</v>
      </c>
      <c r="B6" s="4" t="s">
        <v>41</v>
      </c>
      <c r="C6" s="5" t="n">
        <v>-1</v>
      </c>
      <c r="D6" s="5" t="n">
        <v>-11</v>
      </c>
      <c r="E6" s="5" t="n">
        <v>10</v>
      </c>
    </row>
    <row r="7" spans="1:5">
      <c r="A7" s="4" t="s">
        <v>74</v>
      </c>
      <c r="C7" s="5" t="n">
        <v>-125</v>
      </c>
      <c r="D7" s="5" t="n">
        <v>98</v>
      </c>
      <c r="E7" s="5" t="n">
        <v>17</v>
      </c>
    </row>
    <row r="8" spans="1:5">
      <c r="A8" s="4" t="s">
        <v>75</v>
      </c>
      <c r="B8" s="4" t="s">
        <v>41</v>
      </c>
      <c r="C8" s="5" t="n">
        <v>2</v>
      </c>
      <c r="D8" s="5" t="n">
        <v>8</v>
      </c>
      <c r="E8" s="5" t="n">
        <v>-6</v>
      </c>
    </row>
    <row r="9" spans="1:5">
      <c r="A9" s="4" t="s">
        <v>76</v>
      </c>
      <c r="C9" s="5" t="n">
        <v>-124</v>
      </c>
      <c r="D9" s="5" t="n">
        <v>95</v>
      </c>
      <c r="E9" s="5" t="n">
        <v>21</v>
      </c>
    </row>
    <row r="10" spans="1:5">
      <c r="A10" s="4" t="s">
        <v>77</v>
      </c>
      <c r="C10" s="5" t="n">
        <v>1300</v>
      </c>
      <c r="D10" s="5" t="n">
        <v>957</v>
      </c>
      <c r="E10" s="5" t="n">
        <v>840</v>
      </c>
    </row>
    <row r="11" spans="1:5">
      <c r="A11" s="4" t="s">
        <v>78</v>
      </c>
      <c r="C11" s="5" t="n">
        <v>-4</v>
      </c>
      <c r="D11" s="5" t="n">
        <v>0</v>
      </c>
      <c r="E11" s="5" t="n">
        <v>-3</v>
      </c>
    </row>
    <row r="12" spans="1:5">
      <c r="A12" s="4" t="s">
        <v>79</v>
      </c>
      <c r="C12" s="6" t="n">
        <v>1304</v>
      </c>
      <c r="D12" s="6" t="n">
        <v>957</v>
      </c>
      <c r="E12" s="6" t="n">
        <v>843</v>
      </c>
    </row>
    <row r="13" spans="1:5"/>
    <row r="14" spans="1:5">
      <c r="A14" s="4" t="s">
        <v>41</v>
      </c>
      <c r="B14" s="4" t="s">
        <v>80</v>
      </c>
    </row>
  </sheetData>
  <mergeCells count="4">
    <mergeCell ref="A1:B2"/>
    <mergeCell ref="C1:E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3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47</v>
      </c>
    </row>
    <row r="4" spans="1:2">
      <c r="A4" s="4" t="s">
        <v>246</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row r="7" spans="1:2">
      <c r="A7" s="4" t="s">
        <v>381</v>
      </c>
      <c r="B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v>
      </c>
      <c r="C1" s="2" t="s">
        <v>2</v>
      </c>
      <c r="D1" s="2" t="s">
        <v>35</v>
      </c>
    </row>
    <row r="2" spans="1:4">
      <c r="A2" s="3" t="s">
        <v>82</v>
      </c>
    </row>
    <row r="3" spans="1:4">
      <c r="A3" s="4" t="s">
        <v>83</v>
      </c>
      <c r="B3" s="4" t="s">
        <v>41</v>
      </c>
      <c r="C3" s="6" t="n">
        <v>1602</v>
      </c>
      <c r="D3" s="6" t="n">
        <v>1564</v>
      </c>
    </row>
    <row r="4" spans="1:4">
      <c r="A4" s="4" t="s">
        <v>84</v>
      </c>
      <c r="C4" s="5" t="n">
        <v>99</v>
      </c>
      <c r="D4" s="5" t="n">
        <v>0</v>
      </c>
    </row>
    <row r="5" spans="1:4">
      <c r="A5" s="4" t="s">
        <v>85</v>
      </c>
      <c r="C5" s="5" t="n">
        <v>1036</v>
      </c>
      <c r="D5" s="5" t="n">
        <v>998</v>
      </c>
    </row>
    <row r="6" spans="1:4">
      <c r="A6" s="4" t="s">
        <v>86</v>
      </c>
      <c r="C6" s="5" t="n">
        <v>1391</v>
      </c>
      <c r="D6" s="5" t="n">
        <v>1427</v>
      </c>
    </row>
    <row r="7" spans="1:4">
      <c r="A7" s="4" t="s">
        <v>87</v>
      </c>
      <c r="C7" s="5" t="n">
        <v>271</v>
      </c>
      <c r="D7" s="5" t="n">
        <v>228</v>
      </c>
    </row>
    <row r="8" spans="1:4">
      <c r="A8" s="4" t="s">
        <v>88</v>
      </c>
      <c r="C8" s="5" t="n">
        <v>4399</v>
      </c>
      <c r="D8" s="5" t="n">
        <v>4217</v>
      </c>
    </row>
    <row r="9" spans="1:4">
      <c r="A9" s="4" t="s">
        <v>89</v>
      </c>
      <c r="C9" s="5" t="n">
        <v>1658</v>
      </c>
      <c r="D9" s="5" t="n">
        <v>1435</v>
      </c>
    </row>
    <row r="10" spans="1:4">
      <c r="A10" s="4" t="s">
        <v>90</v>
      </c>
      <c r="C10" s="5" t="n">
        <v>2519</v>
      </c>
      <c r="D10" s="5" t="n">
        <v>1510</v>
      </c>
    </row>
    <row r="11" spans="1:4">
      <c r="A11" s="4" t="s">
        <v>91</v>
      </c>
      <c r="C11" s="5" t="n">
        <v>2046</v>
      </c>
      <c r="D11" s="5" t="n">
        <v>1269</v>
      </c>
    </row>
    <row r="12" spans="1:4">
      <c r="A12" s="4" t="s">
        <v>92</v>
      </c>
      <c r="C12" s="5" t="n">
        <v>61</v>
      </c>
      <c r="D12" s="5" t="n">
        <v>80</v>
      </c>
    </row>
    <row r="13" spans="1:4">
      <c r="A13" s="4" t="s">
        <v>93</v>
      </c>
      <c r="C13" s="5" t="n">
        <v>94</v>
      </c>
      <c r="D13" s="5" t="n">
        <v>75</v>
      </c>
    </row>
    <row r="14" spans="1:4">
      <c r="A14" s="4" t="s">
        <v>94</v>
      </c>
      <c r="C14" s="5" t="n">
        <v>10777</v>
      </c>
      <c r="D14" s="5" t="n">
        <v>8586</v>
      </c>
    </row>
    <row r="15" spans="1:4">
      <c r="A15" s="3" t="s">
        <v>95</v>
      </c>
    </row>
    <row r="16" spans="1:4">
      <c r="A16" s="4" t="s">
        <v>96</v>
      </c>
      <c r="C16" s="5" t="n">
        <v>9</v>
      </c>
    </row>
    <row r="17" spans="1:4">
      <c r="A17" s="4" t="s">
        <v>97</v>
      </c>
      <c r="C17" s="5" t="n">
        <v>313</v>
      </c>
      <c r="D17" s="5" t="n">
        <v>261</v>
      </c>
    </row>
    <row r="18" spans="1:4">
      <c r="A18" s="4" t="s">
        <v>98</v>
      </c>
      <c r="C18" s="5" t="n">
        <v>79</v>
      </c>
      <c r="D18" s="5" t="n">
        <v>61</v>
      </c>
    </row>
    <row r="19" spans="1:4">
      <c r="A19" s="4" t="s">
        <v>99</v>
      </c>
      <c r="C19" s="5" t="n">
        <v>487</v>
      </c>
      <c r="D19" s="5" t="n">
        <v>432</v>
      </c>
    </row>
    <row r="20" spans="1:4">
      <c r="A20" s="4" t="s">
        <v>100</v>
      </c>
      <c r="C20" s="5" t="n">
        <v>266</v>
      </c>
      <c r="D20" s="5" t="n">
        <v>236</v>
      </c>
    </row>
    <row r="21" spans="1:4">
      <c r="A21" s="4" t="s">
        <v>101</v>
      </c>
      <c r="C21" s="5" t="n">
        <v>35</v>
      </c>
      <c r="D21" s="5" t="n">
        <v>60</v>
      </c>
    </row>
    <row r="22" spans="1:4">
      <c r="A22" s="4" t="s">
        <v>102</v>
      </c>
      <c r="C22" s="5" t="n">
        <v>34</v>
      </c>
      <c r="D22" s="5" t="n">
        <v>44</v>
      </c>
    </row>
    <row r="23" spans="1:4">
      <c r="A23" s="4" t="s">
        <v>103</v>
      </c>
      <c r="C23" s="5" t="n">
        <v>1223</v>
      </c>
      <c r="D23" s="5" t="n">
        <v>1094</v>
      </c>
    </row>
    <row r="24" spans="1:4">
      <c r="A24" s="4" t="s">
        <v>104</v>
      </c>
      <c r="C24" s="5" t="n">
        <v>6443</v>
      </c>
      <c r="D24" s="5" t="n">
        <v>4953</v>
      </c>
    </row>
    <row r="25" spans="1:4">
      <c r="A25" s="4" t="s">
        <v>105</v>
      </c>
      <c r="C25" s="5" t="n">
        <v>474</v>
      </c>
      <c r="D25" s="5" t="n">
        <v>380</v>
      </c>
    </row>
    <row r="26" spans="1:4">
      <c r="A26" s="4" t="s">
        <v>106</v>
      </c>
      <c r="C26" s="5" t="n">
        <v>265</v>
      </c>
      <c r="D26" s="5" t="n">
        <v>172</v>
      </c>
    </row>
    <row r="27" spans="1:4">
      <c r="A27" s="4" t="s">
        <v>107</v>
      </c>
      <c r="C27" s="5" t="n">
        <v>187</v>
      </c>
      <c r="D27" s="5" t="n">
        <v>201</v>
      </c>
    </row>
    <row r="28" spans="1:4">
      <c r="A28" s="4" t="s">
        <v>108</v>
      </c>
      <c r="C28" s="5" t="n">
        <v>8592</v>
      </c>
      <c r="D28" s="5" t="n">
        <v>6800</v>
      </c>
    </row>
    <row r="29" spans="1:4">
      <c r="A29" s="4" t="s">
        <v>109</v>
      </c>
      <c r="C29" s="5" t="n">
        <v>0</v>
      </c>
      <c r="D29" s="5" t="n">
        <v>0</v>
      </c>
    </row>
    <row r="30" spans="1:4">
      <c r="A30" s="4" t="s">
        <v>110</v>
      </c>
      <c r="C30" s="5" t="n">
        <v>5</v>
      </c>
      <c r="D30" s="5" t="n">
        <v>5</v>
      </c>
    </row>
    <row r="31" spans="1:4">
      <c r="A31" s="4" t="s">
        <v>111</v>
      </c>
      <c r="C31" s="5" t="n">
        <v>-1487</v>
      </c>
      <c r="D31" s="5" t="n">
        <v>-852</v>
      </c>
    </row>
    <row r="32" spans="1:4">
      <c r="A32" s="4" t="s">
        <v>112</v>
      </c>
      <c r="C32" s="5" t="n">
        <v>1026</v>
      </c>
      <c r="D32" s="5" t="n">
        <v>1013</v>
      </c>
    </row>
    <row r="33" spans="1:4">
      <c r="A33" s="4" t="s">
        <v>113</v>
      </c>
      <c r="C33" s="5" t="n">
        <v>3270</v>
      </c>
      <c r="D33" s="5" t="n">
        <v>2109</v>
      </c>
    </row>
    <row r="34" spans="1:4">
      <c r="A34" s="4" t="s">
        <v>114</v>
      </c>
      <c r="C34" s="5" t="n">
        <v>-629</v>
      </c>
      <c r="D34" s="5" t="n">
        <v>-505</v>
      </c>
    </row>
    <row r="35" spans="1:4">
      <c r="A35" s="4" t="s">
        <v>115</v>
      </c>
      <c r="C35" s="5" t="n">
        <v>2185</v>
      </c>
      <c r="D35" s="5" t="n">
        <v>1770</v>
      </c>
    </row>
    <row r="36" spans="1:4">
      <c r="A36" s="4" t="s">
        <v>116</v>
      </c>
      <c r="C36" s="5" t="n">
        <v>0</v>
      </c>
      <c r="D36" s="5" t="n">
        <v>16</v>
      </c>
    </row>
    <row r="37" spans="1:4">
      <c r="A37" s="4" t="s">
        <v>117</v>
      </c>
      <c r="C37" s="5" t="n">
        <v>2185</v>
      </c>
      <c r="D37" s="5" t="n">
        <v>1786</v>
      </c>
    </row>
    <row r="38" spans="1:4">
      <c r="A38" s="4" t="s">
        <v>118</v>
      </c>
      <c r="C38" s="5" t="n">
        <v>10777</v>
      </c>
      <c r="D38" s="5" t="n">
        <v>8586</v>
      </c>
    </row>
    <row r="39" spans="1:4">
      <c r="A39" s="4" t="s">
        <v>119</v>
      </c>
      <c r="C39" s="6" t="n">
        <v>5</v>
      </c>
      <c r="D39" s="6" t="n">
        <v>6</v>
      </c>
    </row>
    <row r="40" spans="1:4"/>
    <row r="41" spans="1:4">
      <c r="A41" s="4" t="s">
        <v>41</v>
      </c>
      <c r="B41" s="4" t="s">
        <v>120</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5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25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3" t="s">
        <v>262</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266</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72</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50"/>
  </cols>
  <sheetData>
    <row r="1" spans="1:2">
      <c r="A1" s="1" t="s">
        <v>425</v>
      </c>
      <c r="B1" s="2" t="s">
        <v>426</v>
      </c>
    </row>
    <row r="2" spans="1:2">
      <c r="A2" s="3" t="s">
        <v>427</v>
      </c>
    </row>
    <row r="3" spans="1:2">
      <c r="A3" s="4" t="s">
        <v>428</v>
      </c>
      <c r="B3" s="5" t="n">
        <v>2</v>
      </c>
    </row>
    <row r="4" spans="1:2">
      <c r="A4" s="4" t="s">
        <v>429</v>
      </c>
      <c r="B4" s="5" t="n">
        <v>45</v>
      </c>
    </row>
    <row r="5" spans="1:2">
      <c r="A5" s="4" t="s">
        <v>430</v>
      </c>
      <c r="B5" s="5" t="n">
        <v>8</v>
      </c>
    </row>
    <row r="6" spans="1:2">
      <c r="A6" s="4" t="s">
        <v>431</v>
      </c>
      <c r="B6" s="5" t="n">
        <v>6</v>
      </c>
    </row>
    <row r="7" spans="1:2">
      <c r="A7" s="4" t="s">
        <v>432</v>
      </c>
    </row>
    <row r="8" spans="1:2">
      <c r="A8" s="3" t="s">
        <v>427</v>
      </c>
    </row>
    <row r="9" spans="1:2">
      <c r="A9" s="4" t="s">
        <v>429</v>
      </c>
      <c r="B9" s="5"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433</v>
      </c>
      <c r="C1" s="2" t="s">
        <v>1</v>
      </c>
    </row>
    <row r="2" spans="1:5">
      <c r="C2" s="2" t="s">
        <v>2</v>
      </c>
      <c r="D2" s="2" t="s">
        <v>35</v>
      </c>
      <c r="E2" s="2" t="s">
        <v>36</v>
      </c>
    </row>
    <row r="3" spans="1:5">
      <c r="A3" s="3" t="s">
        <v>434</v>
      </c>
    </row>
    <row r="4" spans="1:5">
      <c r="A4" s="4" t="s">
        <v>435</v>
      </c>
      <c r="C4" s="6" t="n">
        <v>200</v>
      </c>
    </row>
    <row r="5" spans="1:5">
      <c r="A5" s="4" t="s">
        <v>435</v>
      </c>
      <c r="C5" s="5" t="n">
        <v>200</v>
      </c>
    </row>
    <row r="6" spans="1:5">
      <c r="A6" s="4" t="s">
        <v>436</v>
      </c>
      <c r="C6" s="5" t="n">
        <v>2</v>
      </c>
    </row>
    <row r="7" spans="1:5">
      <c r="A7" s="4" t="s">
        <v>437</v>
      </c>
      <c r="C7" s="5" t="n">
        <v>9</v>
      </c>
    </row>
    <row r="8" spans="1:5">
      <c r="A8" s="4" t="s">
        <v>438</v>
      </c>
      <c r="C8" s="5" t="n">
        <v>158</v>
      </c>
      <c r="D8" s="6" t="n">
        <v>154</v>
      </c>
      <c r="E8" s="6" t="n">
        <v>119</v>
      </c>
    </row>
    <row r="9" spans="1:5">
      <c r="A9" s="4" t="s">
        <v>439</v>
      </c>
      <c r="B9" s="4" t="s">
        <v>41</v>
      </c>
      <c r="C9" s="5" t="n">
        <v>1911</v>
      </c>
      <c r="D9" s="5" t="n">
        <v>1775</v>
      </c>
      <c r="E9" s="5" t="n">
        <v>1666</v>
      </c>
    </row>
    <row r="10" spans="1:5">
      <c r="A10" s="4" t="s">
        <v>440</v>
      </c>
      <c r="C10" s="5" t="n">
        <v>18</v>
      </c>
      <c r="D10" s="5" t="n">
        <v>8</v>
      </c>
    </row>
    <row r="11" spans="1:5">
      <c r="A11" s="4" t="s">
        <v>441</v>
      </c>
      <c r="C11" s="5" t="n">
        <v>23</v>
      </c>
      <c r="D11" s="5" t="n">
        <v>21</v>
      </c>
      <c r="E11" s="5" t="n">
        <v>19</v>
      </c>
    </row>
    <row r="12" spans="1:5">
      <c r="A12" s="4" t="s">
        <v>442</v>
      </c>
      <c r="C12" s="5" t="n">
        <v>1036</v>
      </c>
      <c r="D12" s="5" t="n">
        <v>998</v>
      </c>
    </row>
    <row r="13" spans="1:5">
      <c r="A13" s="4" t="s">
        <v>443</v>
      </c>
      <c r="C13" s="6" t="n">
        <v>41</v>
      </c>
      <c r="D13" s="5" t="n">
        <v>62</v>
      </c>
    </row>
    <row r="14" spans="1:5">
      <c r="A14" s="4" t="s">
        <v>444</v>
      </c>
      <c r="C14" s="4" t="s">
        <v>445</v>
      </c>
    </row>
    <row r="15" spans="1:5">
      <c r="A15" s="4" t="s">
        <v>446</v>
      </c>
      <c r="C15" s="6" t="n">
        <v>22</v>
      </c>
      <c r="D15" s="5" t="n">
        <v>19</v>
      </c>
    </row>
    <row r="16" spans="1:5">
      <c r="A16" s="4" t="s">
        <v>102</v>
      </c>
    </row>
    <row r="17" spans="1:5">
      <c r="A17" s="3" t="s">
        <v>434</v>
      </c>
    </row>
    <row r="18" spans="1:5">
      <c r="A18" s="4" t="s">
        <v>447</v>
      </c>
      <c r="C18" s="5" t="n">
        <v>146</v>
      </c>
      <c r="D18" s="5" t="n">
        <v>141</v>
      </c>
    </row>
    <row r="19" spans="1:5">
      <c r="A19" s="4" t="s">
        <v>448</v>
      </c>
    </row>
    <row r="20" spans="1:5">
      <c r="A20" s="3" t="s">
        <v>434</v>
      </c>
    </row>
    <row r="21" spans="1:5">
      <c r="A21" s="4" t="s">
        <v>439</v>
      </c>
      <c r="C21" s="6" t="n">
        <v>56</v>
      </c>
      <c r="D21" s="6" t="n">
        <v>53</v>
      </c>
      <c r="E21" s="6" t="n">
        <v>51</v>
      </c>
    </row>
    <row r="22" spans="1:5"/>
    <row r="23" spans="1:5">
      <c r="A23" s="4" t="s">
        <v>41</v>
      </c>
      <c r="B23" s="4" t="s">
        <v>62</v>
      </c>
    </row>
  </sheetData>
  <mergeCells count="4">
    <mergeCell ref="A1:B2"/>
    <mergeCell ref="C1:E1"/>
    <mergeCell ref="A22:D22"/>
    <mergeCell ref="B23:D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50</v>
      </c>
      <c r="J1" s="2" t="s">
        <v>1</v>
      </c>
    </row>
    <row r="2" spans="1:12">
      <c r="B2" s="2" t="s">
        <v>2</v>
      </c>
      <c r="C2" s="2" t="s">
        <v>451</v>
      </c>
      <c r="D2" s="2" t="s">
        <v>4</v>
      </c>
      <c r="E2" s="2" t="s">
        <v>452</v>
      </c>
      <c r="F2" s="2" t="s">
        <v>35</v>
      </c>
      <c r="G2" s="2" t="s">
        <v>453</v>
      </c>
      <c r="H2" s="2" t="s">
        <v>454</v>
      </c>
      <c r="I2" s="2" t="s">
        <v>455</v>
      </c>
      <c r="J2" s="2" t="s">
        <v>2</v>
      </c>
      <c r="K2" s="2" t="s">
        <v>35</v>
      </c>
      <c r="L2" s="2" t="s">
        <v>36</v>
      </c>
    </row>
    <row r="3" spans="1:12">
      <c r="A3" s="3" t="s">
        <v>456</v>
      </c>
    </row>
    <row r="4" spans="1:12">
      <c r="A4" s="4" t="s">
        <v>38</v>
      </c>
      <c r="B4" s="6" t="n">
        <v>1564</v>
      </c>
      <c r="C4" s="6" t="n">
        <v>1480</v>
      </c>
      <c r="D4" s="6" t="n">
        <v>1415</v>
      </c>
      <c r="E4" s="6" t="n">
        <v>1366</v>
      </c>
      <c r="F4" s="6" t="n">
        <v>1460</v>
      </c>
      <c r="G4" s="6" t="n">
        <v>1347</v>
      </c>
      <c r="H4" s="6" t="n">
        <v>1269</v>
      </c>
      <c r="I4" s="6" t="n">
        <v>1231</v>
      </c>
      <c r="J4" s="6" t="n">
        <v>5825</v>
      </c>
      <c r="K4" s="6" t="n">
        <v>5307</v>
      </c>
      <c r="L4" s="6" t="n">
        <v>4888</v>
      </c>
    </row>
    <row r="5" spans="1:12">
      <c r="A5" s="4" t="s">
        <v>457</v>
      </c>
    </row>
    <row r="6" spans="1:12">
      <c r="A6" s="3" t="s">
        <v>456</v>
      </c>
    </row>
    <row r="7" spans="1:12">
      <c r="A7" s="4" t="s">
        <v>38</v>
      </c>
      <c r="J7" s="5" t="n">
        <v>58</v>
      </c>
      <c r="K7" s="5" t="n">
        <v>44</v>
      </c>
      <c r="L7" s="5" t="n">
        <v>51</v>
      </c>
    </row>
    <row r="8" spans="1:12">
      <c r="A8" s="4" t="s">
        <v>458</v>
      </c>
    </row>
    <row r="9" spans="1:12">
      <c r="A9" s="3" t="s">
        <v>456</v>
      </c>
    </row>
    <row r="10" spans="1:12">
      <c r="A10" s="4" t="s">
        <v>38</v>
      </c>
      <c r="J10" s="5" t="n">
        <v>2877</v>
      </c>
      <c r="K10" s="5" t="n">
        <v>2620</v>
      </c>
      <c r="L10" s="5" t="n">
        <v>2447</v>
      </c>
    </row>
    <row r="11" spans="1:12">
      <c r="A11" s="4" t="s">
        <v>459</v>
      </c>
    </row>
    <row r="12" spans="1:12">
      <c r="A12" s="3" t="s">
        <v>456</v>
      </c>
    </row>
    <row r="13" spans="1:12">
      <c r="A13" s="4" t="s">
        <v>38</v>
      </c>
      <c r="J13" s="5" t="n">
        <v>189</v>
      </c>
      <c r="K13" s="5" t="n">
        <v>176</v>
      </c>
      <c r="L13" s="5" t="n">
        <v>157</v>
      </c>
    </row>
    <row r="14" spans="1:12">
      <c r="A14" s="4" t="s">
        <v>460</v>
      </c>
    </row>
    <row r="15" spans="1:12">
      <c r="A15" s="3" t="s">
        <v>456</v>
      </c>
    </row>
    <row r="16" spans="1:12">
      <c r="A16" s="4" t="s">
        <v>38</v>
      </c>
      <c r="J16" s="5" t="n">
        <v>295</v>
      </c>
      <c r="K16" s="5" t="n">
        <v>300</v>
      </c>
      <c r="L16" s="5" t="n">
        <v>245</v>
      </c>
    </row>
    <row r="17" spans="1:12">
      <c r="A17" s="4" t="s">
        <v>461</v>
      </c>
    </row>
    <row r="18" spans="1:12">
      <c r="A18" s="3" t="s">
        <v>456</v>
      </c>
    </row>
    <row r="19" spans="1:12">
      <c r="A19" s="4" t="s">
        <v>38</v>
      </c>
      <c r="J19" s="5" t="n">
        <v>203</v>
      </c>
      <c r="K19" s="5" t="n">
        <v>184</v>
      </c>
      <c r="L19" s="5" t="n">
        <v>173</v>
      </c>
    </row>
    <row r="20" spans="1:12">
      <c r="A20" s="4" t="s">
        <v>462</v>
      </c>
    </row>
    <row r="21" spans="1:12">
      <c r="A21" s="3" t="s">
        <v>456</v>
      </c>
    </row>
    <row r="22" spans="1:12">
      <c r="A22" s="4" t="s">
        <v>38</v>
      </c>
      <c r="J22" s="5" t="n">
        <v>211</v>
      </c>
      <c r="K22" s="5" t="n">
        <v>174</v>
      </c>
      <c r="L22" s="5" t="n">
        <v>145</v>
      </c>
    </row>
    <row r="23" spans="1:12">
      <c r="A23" s="4" t="s">
        <v>463</v>
      </c>
    </row>
    <row r="24" spans="1:12">
      <c r="A24" s="3" t="s">
        <v>456</v>
      </c>
    </row>
    <row r="25" spans="1:12">
      <c r="A25" s="4" t="s">
        <v>38</v>
      </c>
      <c r="J25" s="5" t="n">
        <v>130</v>
      </c>
      <c r="K25" s="5" t="n">
        <v>121</v>
      </c>
      <c r="L25" s="5" t="n">
        <v>117</v>
      </c>
    </row>
    <row r="26" spans="1:12">
      <c r="A26" s="4" t="s">
        <v>464</v>
      </c>
    </row>
    <row r="27" spans="1:12">
      <c r="A27" s="3" t="s">
        <v>456</v>
      </c>
    </row>
    <row r="28" spans="1:12">
      <c r="A28" s="4" t="s">
        <v>38</v>
      </c>
      <c r="J28" s="5" t="n">
        <v>147</v>
      </c>
      <c r="K28" s="5" t="n">
        <v>137</v>
      </c>
      <c r="L28" s="5" t="n">
        <v>125</v>
      </c>
    </row>
    <row r="29" spans="1:12">
      <c r="A29" s="4" t="s">
        <v>465</v>
      </c>
    </row>
    <row r="30" spans="1:12">
      <c r="A30" s="3" t="s">
        <v>456</v>
      </c>
    </row>
    <row r="31" spans="1:12">
      <c r="A31" s="4" t="s">
        <v>38</v>
      </c>
      <c r="J31" s="5" t="n">
        <v>104</v>
      </c>
      <c r="K31" s="5" t="n">
        <v>89</v>
      </c>
      <c r="L31" s="5" t="n">
        <v>83</v>
      </c>
    </row>
    <row r="32" spans="1:12">
      <c r="A32" s="4" t="s">
        <v>466</v>
      </c>
    </row>
    <row r="33" spans="1:12">
      <c r="A33" s="3" t="s">
        <v>456</v>
      </c>
    </row>
    <row r="34" spans="1:12">
      <c r="A34" s="4" t="s">
        <v>38</v>
      </c>
      <c r="J34" s="5" t="n">
        <v>149</v>
      </c>
      <c r="K34" s="5" t="n">
        <v>138</v>
      </c>
      <c r="L34" s="5" t="n">
        <v>127</v>
      </c>
    </row>
    <row r="35" spans="1:12">
      <c r="A35" s="4" t="s">
        <v>467</v>
      </c>
    </row>
    <row r="36" spans="1:12">
      <c r="A36" s="3" t="s">
        <v>456</v>
      </c>
    </row>
    <row r="37" spans="1:12">
      <c r="A37" s="4" t="s">
        <v>38</v>
      </c>
      <c r="J37" s="5" t="n">
        <v>100</v>
      </c>
      <c r="K37" s="5" t="n">
        <v>86</v>
      </c>
      <c r="L37" s="5" t="n">
        <v>76</v>
      </c>
    </row>
    <row r="38" spans="1:12">
      <c r="A38" s="4" t="s">
        <v>468</v>
      </c>
    </row>
    <row r="39" spans="1:12">
      <c r="A39" s="3" t="s">
        <v>456</v>
      </c>
    </row>
    <row r="40" spans="1:12">
      <c r="A40" s="4" t="s">
        <v>38</v>
      </c>
      <c r="J40" s="5" t="n">
        <v>110</v>
      </c>
      <c r="K40" s="5" t="n">
        <v>93</v>
      </c>
      <c r="L40" s="5" t="n">
        <v>82</v>
      </c>
    </row>
    <row r="41" spans="1:12">
      <c r="A41" s="4" t="s">
        <v>469</v>
      </c>
    </row>
    <row r="42" spans="1:12">
      <c r="A42" s="3" t="s">
        <v>456</v>
      </c>
    </row>
    <row r="43" spans="1:12">
      <c r="A43" s="4" t="s">
        <v>38</v>
      </c>
      <c r="J43" s="5" t="n">
        <v>181</v>
      </c>
      <c r="K43" s="5" t="n">
        <v>149</v>
      </c>
      <c r="L43" s="5" t="n">
        <v>151</v>
      </c>
    </row>
    <row r="44" spans="1:12">
      <c r="A44" s="4" t="s">
        <v>470</v>
      </c>
    </row>
    <row r="45" spans="1:12">
      <c r="A45" s="3" t="s">
        <v>456</v>
      </c>
    </row>
    <row r="46" spans="1:12">
      <c r="A46" s="4" t="s">
        <v>38</v>
      </c>
      <c r="J46" s="5" t="n">
        <v>361</v>
      </c>
      <c r="K46" s="5" t="n">
        <v>339</v>
      </c>
      <c r="L46" s="5" t="n">
        <v>302</v>
      </c>
    </row>
    <row r="47" spans="1:12">
      <c r="A47" s="4" t="s">
        <v>471</v>
      </c>
    </row>
    <row r="48" spans="1:12">
      <c r="A48" s="3" t="s">
        <v>456</v>
      </c>
    </row>
    <row r="49" spans="1:12">
      <c r="A49" s="4" t="s">
        <v>38</v>
      </c>
      <c r="J49" s="5" t="n">
        <v>710</v>
      </c>
      <c r="K49" s="5" t="n">
        <v>657</v>
      </c>
      <c r="L49" s="5" t="n">
        <v>607</v>
      </c>
    </row>
    <row r="50" spans="1:12">
      <c r="A50" s="4" t="s">
        <v>472</v>
      </c>
    </row>
    <row r="51" spans="1:12">
      <c r="A51" s="3" t="s">
        <v>456</v>
      </c>
    </row>
    <row r="52" spans="1:12">
      <c r="A52" s="4" t="s">
        <v>38</v>
      </c>
      <c r="J52" s="6" t="n">
        <v>5767</v>
      </c>
      <c r="K52" s="6" t="n">
        <v>5263</v>
      </c>
      <c r="L52" s="6" t="n">
        <v>483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36"/>
    <col customWidth="1" max="3" min="3" width="14"/>
    <col customWidth="1" max="4" min="4" width="4"/>
    <col customWidth="1" max="5" min="5" width="14"/>
  </cols>
  <sheetData>
    <row r="1" spans="1:5">
      <c r="A1" s="1" t="s">
        <v>121</v>
      </c>
      <c r="C1" s="2" t="s">
        <v>2</v>
      </c>
      <c r="E1" s="2" t="s">
        <v>35</v>
      </c>
    </row>
    <row r="2" spans="1:5">
      <c r="A2" s="3" t="s">
        <v>122</v>
      </c>
    </row>
    <row r="3" spans="1:5">
      <c r="A3" s="4" t="s">
        <v>123</v>
      </c>
      <c r="C3" s="6" t="n">
        <v>24</v>
      </c>
      <c r="E3" s="6" t="n">
        <v>25</v>
      </c>
    </row>
    <row r="4" spans="1:5">
      <c r="A4" s="4" t="s">
        <v>124</v>
      </c>
      <c r="C4" s="6" t="n">
        <v>1599</v>
      </c>
      <c r="E4" s="6" t="n">
        <v>1471</v>
      </c>
    </row>
    <row r="5" spans="1:5">
      <c r="A5" s="4" t="s">
        <v>125</v>
      </c>
      <c r="C5" s="7" t="n">
        <v>0.01</v>
      </c>
      <c r="E5" s="7" t="n">
        <v>0.01</v>
      </c>
    </row>
    <row r="6" spans="1:5">
      <c r="A6" s="4" t="s">
        <v>126</v>
      </c>
      <c r="C6" s="5" t="n">
        <v>1000000000</v>
      </c>
      <c r="E6" s="5" t="n">
        <v>1000000000</v>
      </c>
    </row>
    <row r="7" spans="1:5">
      <c r="A7" s="4" t="s">
        <v>127</v>
      </c>
      <c r="C7" s="7" t="n">
        <v>0.01</v>
      </c>
      <c r="E7" s="7" t="n">
        <v>0.01</v>
      </c>
    </row>
    <row r="8" spans="1:5">
      <c r="A8" s="4" t="s">
        <v>128</v>
      </c>
      <c r="C8" s="5" t="n">
        <v>6000000000</v>
      </c>
      <c r="E8" s="5" t="n">
        <v>6000000000</v>
      </c>
    </row>
    <row r="9" spans="1:5">
      <c r="A9" s="4" t="s">
        <v>129</v>
      </c>
      <c r="C9" s="5" t="n">
        <v>501891243</v>
      </c>
      <c r="D9" s="4" t="s">
        <v>41</v>
      </c>
      <c r="E9" s="5" t="n">
        <v>501891243</v>
      </c>
    </row>
    <row r="10" spans="1:5">
      <c r="A10" s="4" t="s">
        <v>130</v>
      </c>
      <c r="C10" s="5" t="n">
        <v>479562326</v>
      </c>
      <c r="E10" s="5" t="n">
        <v>486130461</v>
      </c>
    </row>
    <row r="11" spans="1:5">
      <c r="A11" s="4" t="s">
        <v>131</v>
      </c>
      <c r="B11" s="4" t="s">
        <v>41</v>
      </c>
      <c r="C11" s="5" t="n">
        <v>22328917</v>
      </c>
      <c r="E11" s="5" t="n">
        <v>15760782</v>
      </c>
    </row>
    <row r="12" spans="1:5"/>
    <row r="13" spans="1:5">
      <c r="A13" s="4" t="s">
        <v>41</v>
      </c>
      <c r="B13" s="4" t="s">
        <v>132</v>
      </c>
    </row>
  </sheetData>
  <mergeCells count="4">
    <mergeCell ref="A1:B1"/>
    <mergeCell ref="C1:D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3</v>
      </c>
      <c r="C1" s="2" t="s">
        <v>450</v>
      </c>
      <c r="K1" s="2" t="s">
        <v>1</v>
      </c>
    </row>
    <row r="2" spans="1:13">
      <c r="C2" s="2" t="s">
        <v>2</v>
      </c>
      <c r="D2" s="2" t="s">
        <v>451</v>
      </c>
      <c r="E2" s="2" t="s">
        <v>4</v>
      </c>
      <c r="F2" s="2" t="s">
        <v>452</v>
      </c>
      <c r="G2" s="2" t="s">
        <v>35</v>
      </c>
      <c r="H2" s="2" t="s">
        <v>453</v>
      </c>
      <c r="I2" s="2" t="s">
        <v>454</v>
      </c>
      <c r="J2" s="2" t="s">
        <v>455</v>
      </c>
      <c r="K2" s="2" t="s">
        <v>2</v>
      </c>
      <c r="L2" s="2" t="s">
        <v>35</v>
      </c>
      <c r="M2" s="2" t="s">
        <v>36</v>
      </c>
    </row>
    <row r="3" spans="1:13">
      <c r="A3" s="3" t="s">
        <v>456</v>
      </c>
    </row>
    <row r="4" spans="1:13">
      <c r="A4" s="4" t="s">
        <v>38</v>
      </c>
      <c r="C4" s="6" t="n">
        <v>1564</v>
      </c>
      <c r="D4" s="6" t="n">
        <v>1480</v>
      </c>
      <c r="E4" s="6" t="n">
        <v>1415</v>
      </c>
      <c r="F4" s="6" t="n">
        <v>1366</v>
      </c>
      <c r="G4" s="6" t="n">
        <v>1460</v>
      </c>
      <c r="H4" s="6" t="n">
        <v>1347</v>
      </c>
      <c r="I4" s="6" t="n">
        <v>1269</v>
      </c>
      <c r="J4" s="6" t="n">
        <v>1231</v>
      </c>
      <c r="K4" s="6" t="n">
        <v>5825</v>
      </c>
      <c r="L4" s="6" t="n">
        <v>5307</v>
      </c>
      <c r="M4" s="6" t="n">
        <v>4888</v>
      </c>
    </row>
    <row r="5" spans="1:13">
      <c r="A5" s="4" t="s">
        <v>474</v>
      </c>
    </row>
    <row r="6" spans="1:13">
      <c r="A6" s="3" t="s">
        <v>456</v>
      </c>
    </row>
    <row r="7" spans="1:13">
      <c r="A7" s="4" t="s">
        <v>38</v>
      </c>
      <c r="K7" s="5" t="n">
        <v>2877</v>
      </c>
      <c r="L7" s="5" t="n">
        <v>2620</v>
      </c>
      <c r="M7" s="5" t="n">
        <v>2447</v>
      </c>
    </row>
    <row r="8" spans="1:13">
      <c r="A8" s="4" t="s">
        <v>475</v>
      </c>
    </row>
    <row r="9" spans="1:13">
      <c r="A9" s="3" t="s">
        <v>456</v>
      </c>
    </row>
    <row r="10" spans="1:13">
      <c r="A10" s="4" t="s">
        <v>38</v>
      </c>
      <c r="B10" s="4" t="s">
        <v>41</v>
      </c>
      <c r="K10" s="5" t="n">
        <v>2890</v>
      </c>
      <c r="L10" s="5" t="n">
        <v>2643</v>
      </c>
      <c r="M10" s="5" t="n">
        <v>2390</v>
      </c>
    </row>
    <row r="11" spans="1:13">
      <c r="A11" s="4" t="s">
        <v>476</v>
      </c>
    </row>
    <row r="12" spans="1:13">
      <c r="A12" s="3" t="s">
        <v>456</v>
      </c>
    </row>
    <row r="13" spans="1:13">
      <c r="A13" s="4" t="s">
        <v>38</v>
      </c>
      <c r="K13" s="5" t="n">
        <v>3154</v>
      </c>
      <c r="L13" s="5" t="n">
        <v>3037</v>
      </c>
      <c r="M13" s="5" t="n">
        <v>2881</v>
      </c>
    </row>
    <row r="14" spans="1:13">
      <c r="A14" s="4" t="s">
        <v>477</v>
      </c>
    </row>
    <row r="15" spans="1:13">
      <c r="A15" s="3" t="s">
        <v>456</v>
      </c>
    </row>
    <row r="16" spans="1:13">
      <c r="A16" s="4" t="s">
        <v>38</v>
      </c>
      <c r="K16" s="5" t="n">
        <v>1269</v>
      </c>
      <c r="L16" s="5" t="n">
        <v>1244</v>
      </c>
      <c r="M16" s="5" t="n">
        <v>1227</v>
      </c>
    </row>
    <row r="17" spans="1:13">
      <c r="A17" s="4" t="s">
        <v>478</v>
      </c>
    </row>
    <row r="18" spans="1:13">
      <c r="A18" s="3" t="s">
        <v>456</v>
      </c>
    </row>
    <row r="19" spans="1:13">
      <c r="A19" s="4" t="s">
        <v>38</v>
      </c>
      <c r="K19" s="5" t="n">
        <v>1885</v>
      </c>
      <c r="L19" s="5" t="n">
        <v>1793</v>
      </c>
      <c r="M19" s="5" t="n">
        <v>1654</v>
      </c>
    </row>
    <row r="20" spans="1:13">
      <c r="A20" s="4" t="s">
        <v>479</v>
      </c>
    </row>
    <row r="21" spans="1:13">
      <c r="A21" s="3" t="s">
        <v>456</v>
      </c>
    </row>
    <row r="22" spans="1:13">
      <c r="A22" s="4" t="s">
        <v>38</v>
      </c>
      <c r="K22" s="5" t="n">
        <v>2613</v>
      </c>
      <c r="L22" s="5" t="n">
        <v>2226</v>
      </c>
      <c r="M22" s="5" t="n">
        <v>1956</v>
      </c>
    </row>
    <row r="23" spans="1:13">
      <c r="A23" s="4" t="s">
        <v>480</v>
      </c>
    </row>
    <row r="24" spans="1:13">
      <c r="A24" s="3" t="s">
        <v>456</v>
      </c>
    </row>
    <row r="25" spans="1:13">
      <c r="A25" s="4" t="s">
        <v>38</v>
      </c>
      <c r="K25" s="5" t="n">
        <v>1608</v>
      </c>
      <c r="L25" s="5" t="n">
        <v>1376</v>
      </c>
      <c r="M25" s="5" t="n">
        <v>1220</v>
      </c>
    </row>
    <row r="26" spans="1:13">
      <c r="A26" s="4" t="s">
        <v>481</v>
      </c>
    </row>
    <row r="27" spans="1:13">
      <c r="A27" s="3" t="s">
        <v>456</v>
      </c>
    </row>
    <row r="28" spans="1:13">
      <c r="A28" s="4" t="s">
        <v>38</v>
      </c>
      <c r="K28" s="5" t="n">
        <v>1005</v>
      </c>
      <c r="L28" s="5" t="n">
        <v>850</v>
      </c>
      <c r="M28" s="5" t="n">
        <v>736</v>
      </c>
    </row>
    <row r="29" spans="1:13">
      <c r="A29" s="4" t="s">
        <v>457</v>
      </c>
    </row>
    <row r="30" spans="1:13">
      <c r="A30" s="3" t="s">
        <v>456</v>
      </c>
    </row>
    <row r="31" spans="1:13">
      <c r="A31" s="4" t="s">
        <v>38</v>
      </c>
      <c r="K31" s="6" t="n">
        <v>58</v>
      </c>
      <c r="L31" s="6" t="n">
        <v>44</v>
      </c>
      <c r="M31" s="6" t="n">
        <v>51</v>
      </c>
    </row>
    <row r="32" spans="1:13"/>
    <row r="33" spans="1:13">
      <c r="A33" s="4" t="s">
        <v>41</v>
      </c>
      <c r="B33" s="4" t="s">
        <v>482</v>
      </c>
    </row>
  </sheetData>
  <mergeCells count="5">
    <mergeCell ref="A1:B2"/>
    <mergeCell ref="C1:J1"/>
    <mergeCell ref="K1:M1"/>
    <mergeCell ref="A32:L32"/>
    <mergeCell ref="B33:L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50</v>
      </c>
      <c r="J1" s="2" t="s">
        <v>1</v>
      </c>
    </row>
    <row r="2" spans="1:12">
      <c r="B2" s="2" t="s">
        <v>2</v>
      </c>
      <c r="C2" s="2" t="s">
        <v>451</v>
      </c>
      <c r="D2" s="2" t="s">
        <v>4</v>
      </c>
      <c r="E2" s="2" t="s">
        <v>452</v>
      </c>
      <c r="F2" s="2" t="s">
        <v>35</v>
      </c>
      <c r="G2" s="2" t="s">
        <v>453</v>
      </c>
      <c r="H2" s="2" t="s">
        <v>454</v>
      </c>
      <c r="I2" s="2" t="s">
        <v>455</v>
      </c>
      <c r="J2" s="2" t="s">
        <v>2</v>
      </c>
      <c r="K2" s="2" t="s">
        <v>35</v>
      </c>
      <c r="L2" s="2" t="s">
        <v>36</v>
      </c>
    </row>
    <row r="3" spans="1:12">
      <c r="A3" s="3" t="s">
        <v>456</v>
      </c>
    </row>
    <row r="4" spans="1:12">
      <c r="A4" s="4" t="s">
        <v>38</v>
      </c>
      <c r="B4" s="6" t="n">
        <v>1564</v>
      </c>
      <c r="C4" s="6" t="n">
        <v>1480</v>
      </c>
      <c r="D4" s="6" t="n">
        <v>1415</v>
      </c>
      <c r="E4" s="6" t="n">
        <v>1366</v>
      </c>
      <c r="F4" s="6" t="n">
        <v>1460</v>
      </c>
      <c r="G4" s="6" t="n">
        <v>1347</v>
      </c>
      <c r="H4" s="6" t="n">
        <v>1269</v>
      </c>
      <c r="I4" s="6" t="n">
        <v>1231</v>
      </c>
      <c r="J4" s="6" t="n">
        <v>5825</v>
      </c>
      <c r="K4" s="6" t="n">
        <v>5307</v>
      </c>
      <c r="L4" s="6" t="n">
        <v>4888</v>
      </c>
    </row>
    <row r="5" spans="1:12">
      <c r="A5" s="4" t="s">
        <v>484</v>
      </c>
    </row>
    <row r="6" spans="1:12">
      <c r="A6" s="3" t="s">
        <v>456</v>
      </c>
    </row>
    <row r="7" spans="1:12">
      <c r="A7" s="4" t="s">
        <v>38</v>
      </c>
      <c r="J7" s="5" t="n">
        <v>1754</v>
      </c>
      <c r="K7" s="5" t="n">
        <v>1735</v>
      </c>
      <c r="L7" s="5" t="n">
        <v>1653</v>
      </c>
    </row>
    <row r="8" spans="1:12">
      <c r="A8" s="4" t="s">
        <v>485</v>
      </c>
    </row>
    <row r="9" spans="1:12">
      <c r="A9" s="3" t="s">
        <v>456</v>
      </c>
    </row>
    <row r="10" spans="1:12">
      <c r="A10" s="4" t="s">
        <v>38</v>
      </c>
      <c r="J10" s="5" t="n">
        <v>663</v>
      </c>
      <c r="K10" s="5" t="n">
        <v>621</v>
      </c>
      <c r="L10" s="5" t="n">
        <v>602</v>
      </c>
    </row>
    <row r="11" spans="1:12">
      <c r="A11" s="4" t="s">
        <v>486</v>
      </c>
    </row>
    <row r="12" spans="1:12">
      <c r="A12" s="3" t="s">
        <v>456</v>
      </c>
    </row>
    <row r="13" spans="1:12">
      <c r="A13" s="4" t="s">
        <v>38</v>
      </c>
      <c r="J13" s="5" t="n">
        <v>522</v>
      </c>
      <c r="K13" s="5" t="n">
        <v>479</v>
      </c>
      <c r="L13" s="5" t="n">
        <v>457</v>
      </c>
    </row>
    <row r="14" spans="1:12">
      <c r="A14" s="4" t="s">
        <v>487</v>
      </c>
    </row>
    <row r="15" spans="1:12">
      <c r="A15" s="3" t="s">
        <v>456</v>
      </c>
    </row>
    <row r="16" spans="1:12">
      <c r="A16" s="4" t="s">
        <v>38</v>
      </c>
      <c r="J16" s="5" t="n">
        <v>132</v>
      </c>
      <c r="K16" s="5" t="n">
        <v>118</v>
      </c>
      <c r="L16" s="5" t="n">
        <v>90</v>
      </c>
    </row>
    <row r="17" spans="1:12">
      <c r="A17" s="4" t="s">
        <v>488</v>
      </c>
    </row>
    <row r="18" spans="1:12">
      <c r="A18" s="3" t="s">
        <v>456</v>
      </c>
    </row>
    <row r="19" spans="1:12">
      <c r="A19" s="4" t="s">
        <v>38</v>
      </c>
      <c r="J19" s="5" t="n">
        <v>83</v>
      </c>
      <c r="K19" s="5" t="n">
        <v>84</v>
      </c>
      <c r="L19" s="5" t="n">
        <v>79</v>
      </c>
    </row>
    <row r="20" spans="1:12">
      <c r="A20" s="4" t="s">
        <v>476</v>
      </c>
    </row>
    <row r="21" spans="1:12">
      <c r="A21" s="3" t="s">
        <v>456</v>
      </c>
    </row>
    <row r="22" spans="1:12">
      <c r="A22" s="4" t="s">
        <v>38</v>
      </c>
      <c r="J22" s="5" t="n">
        <v>3154</v>
      </c>
      <c r="K22" s="5" t="n">
        <v>3037</v>
      </c>
      <c r="L22" s="5" t="n">
        <v>2881</v>
      </c>
    </row>
    <row r="23" spans="1:12">
      <c r="A23" s="4" t="s">
        <v>489</v>
      </c>
    </row>
    <row r="24" spans="1:12">
      <c r="A24" s="3" t="s">
        <v>456</v>
      </c>
    </row>
    <row r="25" spans="1:12">
      <c r="A25" s="4" t="s">
        <v>38</v>
      </c>
      <c r="J25" s="5" t="n">
        <v>168</v>
      </c>
      <c r="K25" s="5" t="n">
        <v>151</v>
      </c>
      <c r="L25" s="5" t="n">
        <v>150</v>
      </c>
    </row>
    <row r="26" spans="1:12">
      <c r="A26" s="4" t="s">
        <v>490</v>
      </c>
    </row>
    <row r="27" spans="1:12">
      <c r="A27" s="3" t="s">
        <v>456</v>
      </c>
    </row>
    <row r="28" spans="1:12">
      <c r="A28" s="4" t="s">
        <v>38</v>
      </c>
      <c r="J28" s="5" t="n">
        <v>2445</v>
      </c>
      <c r="K28" s="5" t="n">
        <v>2075</v>
      </c>
      <c r="L28" s="5" t="n">
        <v>1806</v>
      </c>
    </row>
    <row r="29" spans="1:12">
      <c r="A29" s="4" t="s">
        <v>479</v>
      </c>
    </row>
    <row r="30" spans="1:12">
      <c r="A30" s="3" t="s">
        <v>456</v>
      </c>
    </row>
    <row r="31" spans="1:12">
      <c r="A31" s="4" t="s">
        <v>38</v>
      </c>
      <c r="J31" s="5" t="n">
        <v>2613</v>
      </c>
      <c r="K31" s="5" t="n">
        <v>2226</v>
      </c>
      <c r="L31" s="5" t="n">
        <v>1956</v>
      </c>
    </row>
    <row r="32" spans="1:12">
      <c r="A32" s="4" t="s">
        <v>457</v>
      </c>
    </row>
    <row r="33" spans="1:12">
      <c r="A33" s="3" t="s">
        <v>456</v>
      </c>
    </row>
    <row r="34" spans="1:12">
      <c r="A34" s="4" t="s">
        <v>38</v>
      </c>
      <c r="J34" s="6" t="n">
        <v>58</v>
      </c>
      <c r="K34" s="6" t="n">
        <v>44</v>
      </c>
      <c r="L34" s="6" t="n">
        <v>5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50</v>
      </c>
      <c r="J1" s="2" t="s">
        <v>1</v>
      </c>
    </row>
    <row r="2" spans="1:12">
      <c r="B2" s="2" t="s">
        <v>2</v>
      </c>
      <c r="C2" s="2" t="s">
        <v>451</v>
      </c>
      <c r="D2" s="2" t="s">
        <v>4</v>
      </c>
      <c r="E2" s="2" t="s">
        <v>452</v>
      </c>
      <c r="F2" s="2" t="s">
        <v>35</v>
      </c>
      <c r="G2" s="2" t="s">
        <v>453</v>
      </c>
      <c r="H2" s="2" t="s">
        <v>454</v>
      </c>
      <c r="I2" s="2" t="s">
        <v>455</v>
      </c>
      <c r="J2" s="2" t="s">
        <v>2</v>
      </c>
      <c r="K2" s="2" t="s">
        <v>35</v>
      </c>
      <c r="L2" s="2" t="s">
        <v>36</v>
      </c>
    </row>
    <row r="3" spans="1:12">
      <c r="A3" s="3" t="s">
        <v>456</v>
      </c>
    </row>
    <row r="4" spans="1:12">
      <c r="A4" s="4" t="s">
        <v>38</v>
      </c>
      <c r="B4" s="6" t="n">
        <v>1564</v>
      </c>
      <c r="C4" s="6" t="n">
        <v>1480</v>
      </c>
      <c r="D4" s="6" t="n">
        <v>1415</v>
      </c>
      <c r="E4" s="6" t="n">
        <v>1366</v>
      </c>
      <c r="F4" s="6" t="n">
        <v>1460</v>
      </c>
      <c r="G4" s="6" t="n">
        <v>1347</v>
      </c>
      <c r="H4" s="6" t="n">
        <v>1269</v>
      </c>
      <c r="I4" s="6" t="n">
        <v>1231</v>
      </c>
      <c r="J4" s="6" t="n">
        <v>5825</v>
      </c>
      <c r="K4" s="6" t="n">
        <v>5307</v>
      </c>
      <c r="L4" s="6" t="n">
        <v>4888</v>
      </c>
    </row>
    <row r="5" spans="1:12">
      <c r="A5" s="4" t="s">
        <v>492</v>
      </c>
    </row>
    <row r="6" spans="1:12">
      <c r="A6" s="3" t="s">
        <v>456</v>
      </c>
    </row>
    <row r="7" spans="1:12">
      <c r="A7" s="4" t="s">
        <v>38</v>
      </c>
      <c r="J7" s="5" t="n">
        <v>1488</v>
      </c>
      <c r="K7" s="5" t="n">
        <v>1373</v>
      </c>
      <c r="L7" s="5" t="n">
        <v>1245</v>
      </c>
    </row>
    <row r="8" spans="1:12">
      <c r="A8" s="4" t="s">
        <v>493</v>
      </c>
    </row>
    <row r="9" spans="1:12">
      <c r="A9" s="3" t="s">
        <v>456</v>
      </c>
    </row>
    <row r="10" spans="1:12">
      <c r="A10" s="4" t="s">
        <v>38</v>
      </c>
      <c r="J10" s="5" t="n">
        <v>1372</v>
      </c>
      <c r="K10" s="5" t="n">
        <v>1181</v>
      </c>
      <c r="L10" s="5" t="n">
        <v>988</v>
      </c>
    </row>
    <row r="11" spans="1:12">
      <c r="A11" s="4" t="s">
        <v>494</v>
      </c>
    </row>
    <row r="12" spans="1:12">
      <c r="A12" s="3" t="s">
        <v>456</v>
      </c>
    </row>
    <row r="13" spans="1:12">
      <c r="A13" s="4" t="s">
        <v>38</v>
      </c>
      <c r="J13" s="5" t="n">
        <v>1280</v>
      </c>
      <c r="K13" s="5" t="n">
        <v>1253</v>
      </c>
      <c r="L13" s="5" t="n">
        <v>1255</v>
      </c>
    </row>
    <row r="14" spans="1:12">
      <c r="A14" s="4" t="s">
        <v>495</v>
      </c>
    </row>
    <row r="15" spans="1:12">
      <c r="A15" s="3" t="s">
        <v>456</v>
      </c>
    </row>
    <row r="16" spans="1:12">
      <c r="A16" s="4" t="s">
        <v>38</v>
      </c>
      <c r="J16" s="5" t="n">
        <v>836</v>
      </c>
      <c r="K16" s="5" t="n">
        <v>763</v>
      </c>
      <c r="L16" s="5" t="n">
        <v>659</v>
      </c>
    </row>
    <row r="17" spans="1:12">
      <c r="A17" s="4" t="s">
        <v>496</v>
      </c>
    </row>
    <row r="18" spans="1:12">
      <c r="A18" s="3" t="s">
        <v>456</v>
      </c>
    </row>
    <row r="19" spans="1:12">
      <c r="A19" s="4" t="s">
        <v>38</v>
      </c>
      <c r="J19" s="5" t="n">
        <v>170</v>
      </c>
      <c r="K19" s="5" t="n">
        <v>174</v>
      </c>
      <c r="L19" s="5" t="n">
        <v>152</v>
      </c>
    </row>
    <row r="20" spans="1:12">
      <c r="A20" s="4" t="s">
        <v>497</v>
      </c>
    </row>
    <row r="21" spans="1:12">
      <c r="A21" s="3" t="s">
        <v>456</v>
      </c>
    </row>
    <row r="22" spans="1:12">
      <c r="A22" s="4" t="s">
        <v>38</v>
      </c>
      <c r="J22" s="5" t="n">
        <v>485</v>
      </c>
      <c r="K22" s="5" t="n">
        <v>475</v>
      </c>
      <c r="L22" s="5" t="n">
        <v>500</v>
      </c>
    </row>
    <row r="23" spans="1:12">
      <c r="A23" s="4" t="s">
        <v>498</v>
      </c>
    </row>
    <row r="24" spans="1:12">
      <c r="A24" s="3" t="s">
        <v>456</v>
      </c>
    </row>
    <row r="25" spans="1:12">
      <c r="A25" s="4" t="s">
        <v>38</v>
      </c>
      <c r="J25" s="5" t="n">
        <v>136</v>
      </c>
      <c r="K25" s="5" t="n">
        <v>44</v>
      </c>
      <c r="L25" s="5" t="n">
        <v>38</v>
      </c>
    </row>
    <row r="26" spans="1:12">
      <c r="A26" s="4" t="s">
        <v>499</v>
      </c>
    </row>
    <row r="27" spans="1:12">
      <c r="A27" s="3" t="s">
        <v>456</v>
      </c>
    </row>
    <row r="28" spans="1:12">
      <c r="A28" s="4" t="s">
        <v>38</v>
      </c>
      <c r="J28" s="5" t="n">
        <v>5767</v>
      </c>
      <c r="K28" s="5" t="n">
        <v>5263</v>
      </c>
      <c r="L28" s="5" t="n">
        <v>4837</v>
      </c>
    </row>
    <row r="29" spans="1:12">
      <c r="A29" s="4" t="s">
        <v>457</v>
      </c>
    </row>
    <row r="30" spans="1:12">
      <c r="A30" s="3" t="s">
        <v>456</v>
      </c>
    </row>
    <row r="31" spans="1:12">
      <c r="A31" s="4" t="s">
        <v>38</v>
      </c>
      <c r="J31" s="6" t="n">
        <v>58</v>
      </c>
      <c r="K31" s="6" t="n">
        <v>44</v>
      </c>
      <c r="L31" s="6" t="n">
        <v>5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0</v>
      </c>
      <c r="B1" s="2" t="s">
        <v>1</v>
      </c>
    </row>
    <row r="2" spans="1:4">
      <c r="B2" s="2" t="s">
        <v>2</v>
      </c>
      <c r="C2" s="2" t="s">
        <v>35</v>
      </c>
      <c r="D2" s="2" t="s">
        <v>36</v>
      </c>
    </row>
    <row r="3" spans="1:4">
      <c r="A3" s="3" t="s">
        <v>227</v>
      </c>
    </row>
    <row r="4" spans="1:4">
      <c r="A4" s="4" t="s">
        <v>501</v>
      </c>
      <c r="B4" s="4" t="s">
        <v>502</v>
      </c>
      <c r="C4" s="4" t="s">
        <v>503</v>
      </c>
      <c r="D4" s="4" t="s">
        <v>5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504</v>
      </c>
      <c r="C1" s="2" t="s">
        <v>505</v>
      </c>
      <c r="D1" s="2" t="s">
        <v>506</v>
      </c>
      <c r="E1" s="2" t="s">
        <v>507</v>
      </c>
      <c r="F1" s="2" t="s">
        <v>451</v>
      </c>
      <c r="G1" s="2" t="s">
        <v>35</v>
      </c>
      <c r="H1" s="2" t="s">
        <v>2</v>
      </c>
      <c r="I1" s="2" t="s">
        <v>451</v>
      </c>
      <c r="J1" s="2" t="s">
        <v>4</v>
      </c>
      <c r="K1" s="2" t="s">
        <v>2</v>
      </c>
      <c r="L1" s="2" t="s">
        <v>35</v>
      </c>
      <c r="M1" s="2" t="s">
        <v>36</v>
      </c>
    </row>
    <row r="2" spans="1:13">
      <c r="A2" s="3" t="s">
        <v>508</v>
      </c>
    </row>
    <row r="3" spans="1:13">
      <c r="A3" s="4" t="s">
        <v>509</v>
      </c>
      <c r="I3" s="4" t="s">
        <v>510</v>
      </c>
    </row>
    <row r="4" spans="1:13">
      <c r="A4" s="4" t="s">
        <v>511</v>
      </c>
      <c r="B4" s="4" t="s">
        <v>41</v>
      </c>
      <c r="K4" s="6" t="n">
        <v>40</v>
      </c>
      <c r="L4" s="6" t="n">
        <v>-11</v>
      </c>
      <c r="M4" s="6" t="n">
        <v>26</v>
      </c>
    </row>
    <row r="5" spans="1:13">
      <c r="A5" s="4" t="s">
        <v>512</v>
      </c>
    </row>
    <row r="6" spans="1:13">
      <c r="A6" s="3" t="s">
        <v>508</v>
      </c>
    </row>
    <row r="7" spans="1:13">
      <c r="A7" s="4" t="s">
        <v>513</v>
      </c>
      <c r="C7" s="6" t="n">
        <v>83</v>
      </c>
    </row>
    <row r="8" spans="1:13">
      <c r="A8" s="4" t="s">
        <v>83</v>
      </c>
      <c r="C8" s="6" t="n">
        <v>64</v>
      </c>
    </row>
    <row r="9" spans="1:13">
      <c r="A9" s="4" t="s">
        <v>514</v>
      </c>
      <c r="C9" s="5" t="n">
        <v>107</v>
      </c>
    </row>
    <row r="10" spans="1:13">
      <c r="A10" s="4" t="s">
        <v>184</v>
      </c>
      <c r="C10" s="5" t="n">
        <v>30</v>
      </c>
    </row>
    <row r="11" spans="1:13">
      <c r="A11" s="4" t="s">
        <v>86</v>
      </c>
      <c r="C11" s="5" t="n">
        <v>79</v>
      </c>
    </row>
    <row r="12" spans="1:13">
      <c r="A12" s="4" t="s">
        <v>87</v>
      </c>
      <c r="C12" s="5" t="n">
        <v>6</v>
      </c>
    </row>
    <row r="13" spans="1:13">
      <c r="A13" s="4" t="s">
        <v>515</v>
      </c>
      <c r="C13" s="5" t="n">
        <v>54</v>
      </c>
    </row>
    <row r="14" spans="1:13">
      <c r="A14" s="4" t="s">
        <v>516</v>
      </c>
      <c r="C14" s="5" t="n">
        <v>895</v>
      </c>
    </row>
    <row r="15" spans="1:13">
      <c r="A15" s="4" t="s">
        <v>93</v>
      </c>
      <c r="C15" s="5" t="n">
        <v>29</v>
      </c>
    </row>
    <row r="16" spans="1:13">
      <c r="A16" s="4" t="s">
        <v>97</v>
      </c>
      <c r="C16" s="5" t="n">
        <v>-21</v>
      </c>
    </row>
    <row r="17" spans="1:13">
      <c r="A17" s="4" t="s">
        <v>100</v>
      </c>
      <c r="C17" s="5" t="n">
        <v>-10</v>
      </c>
    </row>
    <row r="18" spans="1:13">
      <c r="A18" s="4" t="s">
        <v>102</v>
      </c>
      <c r="C18" s="5" t="n">
        <v>-22</v>
      </c>
    </row>
    <row r="19" spans="1:13">
      <c r="A19" s="4" t="s">
        <v>107</v>
      </c>
      <c r="C19" s="5" t="n">
        <v>-11</v>
      </c>
    </row>
    <row r="20" spans="1:13">
      <c r="A20" s="4" t="s">
        <v>105</v>
      </c>
      <c r="C20" s="5" t="n">
        <v>-215</v>
      </c>
    </row>
    <row r="21" spans="1:13">
      <c r="A21" s="4" t="s">
        <v>517</v>
      </c>
      <c r="C21" s="5" t="n">
        <v>985</v>
      </c>
    </row>
    <row r="22" spans="1:13">
      <c r="A22" s="4" t="s">
        <v>90</v>
      </c>
      <c r="C22" s="5" t="n">
        <v>977</v>
      </c>
    </row>
    <row r="23" spans="1:13">
      <c r="A23" s="4" t="s">
        <v>518</v>
      </c>
      <c r="C23" s="5" t="n">
        <v>1962</v>
      </c>
    </row>
    <row r="24" spans="1:13">
      <c r="A24" s="4" t="s">
        <v>519</v>
      </c>
      <c r="C24" s="6" t="n">
        <v>1898</v>
      </c>
    </row>
    <row r="25" spans="1:13">
      <c r="A25" s="4" t="s">
        <v>520</v>
      </c>
    </row>
    <row r="26" spans="1:13">
      <c r="A26" s="3" t="s">
        <v>508</v>
      </c>
    </row>
    <row r="27" spans="1:13">
      <c r="A27" s="4" t="s">
        <v>521</v>
      </c>
      <c r="B27" s="4" t="s">
        <v>49</v>
      </c>
      <c r="F27" s="6" t="n">
        <v>47</v>
      </c>
    </row>
    <row r="28" spans="1:13">
      <c r="A28" s="4" t="s">
        <v>511</v>
      </c>
      <c r="B28" s="4" t="s">
        <v>49</v>
      </c>
      <c r="H28" s="6" t="n">
        <v>42</v>
      </c>
    </row>
    <row r="29" spans="1:13">
      <c r="A29" s="4" t="s">
        <v>522</v>
      </c>
    </row>
    <row r="30" spans="1:13">
      <c r="A30" s="3" t="s">
        <v>508</v>
      </c>
    </row>
    <row r="31" spans="1:13">
      <c r="A31" s="4" t="s">
        <v>521</v>
      </c>
      <c r="D31" s="6" t="n">
        <v>41</v>
      </c>
      <c r="G31" s="6" t="n">
        <v>8</v>
      </c>
    </row>
    <row r="32" spans="1:13">
      <c r="A32" s="4" t="s">
        <v>523</v>
      </c>
      <c r="D32" s="6" t="n">
        <v>-9</v>
      </c>
      <c r="I32" s="6" t="n">
        <v>5</v>
      </c>
    </row>
    <row r="33" spans="1:13">
      <c r="A33" s="4" t="s">
        <v>524</v>
      </c>
    </row>
    <row r="34" spans="1:13">
      <c r="A34" s="3" t="s">
        <v>508</v>
      </c>
    </row>
    <row r="35" spans="1:13">
      <c r="A35" s="4" t="s">
        <v>521</v>
      </c>
      <c r="E35" s="6" t="n">
        <v>3</v>
      </c>
    </row>
    <row r="36" spans="1:13">
      <c r="A36" s="4" t="s">
        <v>523</v>
      </c>
      <c r="E36" s="6" t="n">
        <v>2</v>
      </c>
    </row>
    <row r="37" spans="1:13">
      <c r="A37" s="4" t="s">
        <v>525</v>
      </c>
    </row>
    <row r="38" spans="1:13">
      <c r="A38" s="3" t="s">
        <v>508</v>
      </c>
    </row>
    <row r="39" spans="1:13">
      <c r="A39" s="4" t="s">
        <v>523</v>
      </c>
      <c r="J39" s="6" t="n">
        <v>4</v>
      </c>
    </row>
    <row r="40" spans="1:13">
      <c r="A40" s="4" t="s">
        <v>526</v>
      </c>
    </row>
    <row r="41" spans="1:13">
      <c r="A41" s="3" t="s">
        <v>508</v>
      </c>
    </row>
    <row r="42" spans="1:13">
      <c r="A42" s="4" t="s">
        <v>527</v>
      </c>
      <c r="H42" s="4" t="s">
        <v>528</v>
      </c>
      <c r="K42" s="4" t="s">
        <v>528</v>
      </c>
    </row>
    <row r="43" spans="1:13"/>
    <row r="44" spans="1:13">
      <c r="A44" s="4" t="s">
        <v>41</v>
      </c>
      <c r="B44" s="4" t="s">
        <v>529</v>
      </c>
    </row>
    <row r="45" spans="1:13">
      <c r="A45" s="4" t="s">
        <v>49</v>
      </c>
      <c r="B45" s="4" t="s">
        <v>530</v>
      </c>
    </row>
  </sheetData>
  <mergeCells count="4">
    <mergeCell ref="A1:B1"/>
    <mergeCell ref="A43:L43"/>
    <mergeCell ref="B44:L44"/>
    <mergeCell ref="B45:L4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05</v>
      </c>
      <c r="C1" s="2" t="s">
        <v>2</v>
      </c>
    </row>
    <row r="2" spans="1:3">
      <c r="A2" s="3" t="s">
        <v>508</v>
      </c>
    </row>
    <row r="3" spans="1:3">
      <c r="A3" s="4" t="s">
        <v>532</v>
      </c>
      <c r="C3" s="6" t="n">
        <v>61</v>
      </c>
    </row>
    <row r="4" spans="1:3">
      <c r="A4" s="4" t="s">
        <v>512</v>
      </c>
    </row>
    <row r="5" spans="1:3">
      <c r="A5" s="3" t="s">
        <v>508</v>
      </c>
    </row>
    <row r="6" spans="1:3">
      <c r="A6" s="4" t="s">
        <v>519</v>
      </c>
      <c r="B6" s="6" t="n">
        <v>1898</v>
      </c>
    </row>
    <row r="7" spans="1:3">
      <c r="A7" s="4" t="s">
        <v>533</v>
      </c>
      <c r="B7" s="5" t="n">
        <v>54</v>
      </c>
    </row>
    <row r="8" spans="1:3">
      <c r="A8" s="4" t="s">
        <v>534</v>
      </c>
      <c r="C8" s="6" t="n">
        <v>33</v>
      </c>
    </row>
    <row r="9" spans="1:3">
      <c r="A9" s="4" t="s">
        <v>518</v>
      </c>
      <c r="B9" s="5" t="n">
        <v>1962</v>
      </c>
    </row>
    <row r="10" spans="1:3">
      <c r="A10" s="4" t="s">
        <v>515</v>
      </c>
      <c r="B10" s="5" t="n">
        <v>54</v>
      </c>
    </row>
    <row r="11" spans="1:3">
      <c r="A11" s="4" t="s">
        <v>516</v>
      </c>
      <c r="B11" s="5" t="n">
        <v>895</v>
      </c>
    </row>
    <row r="12" spans="1:3">
      <c r="A12" s="4" t="s">
        <v>535</v>
      </c>
      <c r="B12" s="5" t="n">
        <v>22</v>
      </c>
    </row>
    <row r="13" spans="1:3">
      <c r="A13" s="4" t="s">
        <v>90</v>
      </c>
      <c r="B13" s="5" t="n">
        <v>977</v>
      </c>
    </row>
    <row r="14" spans="1:3">
      <c r="A14" s="4" t="s">
        <v>536</v>
      </c>
    </row>
    <row r="15" spans="1:3">
      <c r="A15" s="3" t="s">
        <v>508</v>
      </c>
    </row>
    <row r="16" spans="1:3">
      <c r="A16" s="4" t="s">
        <v>534</v>
      </c>
      <c r="B16" s="5" t="n">
        <v>10</v>
      </c>
    </row>
    <row r="17" spans="1:3">
      <c r="A17" s="4" t="s">
        <v>537</v>
      </c>
    </row>
    <row r="18" spans="1:3">
      <c r="A18" s="3" t="s">
        <v>508</v>
      </c>
    </row>
    <row r="19" spans="1:3">
      <c r="A19" s="4" t="s">
        <v>515</v>
      </c>
      <c r="B19" s="5" t="n">
        <v>5</v>
      </c>
    </row>
    <row r="20" spans="1:3">
      <c r="A20" s="4" t="s">
        <v>516</v>
      </c>
      <c r="B20" s="5" t="n">
        <v>3</v>
      </c>
    </row>
    <row r="21" spans="1:3">
      <c r="A21" s="4" t="s">
        <v>535</v>
      </c>
      <c r="B21" s="5" t="n">
        <v>4</v>
      </c>
    </row>
    <row r="22" spans="1:3">
      <c r="A22" s="4" t="s">
        <v>90</v>
      </c>
      <c r="B22"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539</v>
      </c>
      <c r="C1" s="2" t="s">
        <v>1</v>
      </c>
    </row>
    <row r="2" spans="1:3">
      <c r="B2" s="2" t="s">
        <v>2</v>
      </c>
      <c r="C2" s="2" t="s">
        <v>2</v>
      </c>
    </row>
    <row r="3" spans="1:3">
      <c r="A3" s="3" t="s">
        <v>508</v>
      </c>
    </row>
    <row r="4" spans="1:3">
      <c r="A4" s="4" t="s">
        <v>540</v>
      </c>
      <c r="B4" s="6" t="n">
        <v>18</v>
      </c>
    </row>
    <row r="5" spans="1:3">
      <c r="A5" s="4" t="s">
        <v>541</v>
      </c>
    </row>
    <row r="6" spans="1:3">
      <c r="A6" s="3" t="s">
        <v>508</v>
      </c>
    </row>
    <row r="7" spans="1:3">
      <c r="A7" s="4" t="s">
        <v>542</v>
      </c>
      <c r="B7" s="5" t="n">
        <v>18</v>
      </c>
      <c r="C7" s="6" t="n">
        <v>21</v>
      </c>
    </row>
    <row r="8" spans="1:3">
      <c r="A8" s="4" t="s">
        <v>512</v>
      </c>
    </row>
    <row r="9" spans="1:3">
      <c r="A9" s="3" t="s">
        <v>508</v>
      </c>
    </row>
    <row r="10" spans="1:3">
      <c r="A10" s="4" t="s">
        <v>226</v>
      </c>
      <c r="B10" s="5" t="n">
        <v>107</v>
      </c>
    </row>
    <row r="11" spans="1:3">
      <c r="A11" s="4" t="s">
        <v>543</v>
      </c>
      <c r="B11" s="5" t="n">
        <v>68</v>
      </c>
    </row>
    <row r="12" spans="1:3">
      <c r="A12" s="4" t="s">
        <v>544</v>
      </c>
      <c r="B12" s="5" t="n">
        <v>53</v>
      </c>
    </row>
    <row r="13" spans="1:3">
      <c r="A13" s="4" t="s">
        <v>545</v>
      </c>
      <c r="B13"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539</v>
      </c>
      <c r="C1" s="2" t="s">
        <v>1</v>
      </c>
    </row>
    <row r="2" spans="1:5">
      <c r="B2" s="2" t="s">
        <v>2</v>
      </c>
      <c r="C2" s="2" t="s">
        <v>2</v>
      </c>
      <c r="D2" s="2" t="s">
        <v>35</v>
      </c>
      <c r="E2" s="2" t="s">
        <v>36</v>
      </c>
    </row>
    <row r="3" spans="1:5">
      <c r="A3" s="3" t="s">
        <v>508</v>
      </c>
    </row>
    <row r="4" spans="1:5">
      <c r="A4" s="4" t="s">
        <v>532</v>
      </c>
      <c r="C4" s="6" t="n">
        <v>61</v>
      </c>
    </row>
    <row r="5" spans="1:5">
      <c r="A5" s="4" t="s">
        <v>547</v>
      </c>
      <c r="C5" s="5" t="n">
        <v>157</v>
      </c>
      <c r="D5" s="6" t="n">
        <v>100</v>
      </c>
      <c r="E5" s="6" t="n">
        <v>95</v>
      </c>
    </row>
    <row r="6" spans="1:5">
      <c r="A6" s="4" t="s">
        <v>441</v>
      </c>
      <c r="C6" s="5" t="n">
        <v>152</v>
      </c>
      <c r="D6" s="5" t="n">
        <v>142</v>
      </c>
      <c r="E6" s="5" t="n">
        <v>145</v>
      </c>
    </row>
    <row r="7" spans="1:5">
      <c r="A7" s="4" t="s">
        <v>540</v>
      </c>
      <c r="B7" s="6" t="n">
        <v>18</v>
      </c>
    </row>
    <row r="8" spans="1:5">
      <c r="A8" s="4" t="s">
        <v>46</v>
      </c>
      <c r="C8" s="5" t="n">
        <v>206</v>
      </c>
      <c r="D8" s="5" t="n">
        <v>175</v>
      </c>
      <c r="E8" s="5" t="n">
        <v>166</v>
      </c>
    </row>
    <row r="9" spans="1:5">
      <c r="A9" s="4" t="s">
        <v>177</v>
      </c>
      <c r="C9" s="5" t="n">
        <v>53</v>
      </c>
      <c r="D9" s="5" t="n">
        <v>44</v>
      </c>
      <c r="E9" s="6" t="n">
        <v>37</v>
      </c>
    </row>
    <row r="10" spans="1:5">
      <c r="A10" s="4" t="s">
        <v>548</v>
      </c>
    </row>
    <row r="11" spans="1:5">
      <c r="A11" s="3" t="s">
        <v>508</v>
      </c>
    </row>
    <row r="12" spans="1:5">
      <c r="A12" s="4" t="s">
        <v>532</v>
      </c>
      <c r="C12" s="5" t="n">
        <v>82</v>
      </c>
      <c r="D12" s="5" t="n">
        <v>60</v>
      </c>
    </row>
    <row r="13" spans="1:5">
      <c r="A13" s="4" t="s">
        <v>547</v>
      </c>
      <c r="C13" s="5" t="n">
        <v>77</v>
      </c>
      <c r="D13" s="5" t="n">
        <v>130</v>
      </c>
    </row>
    <row r="14" spans="1:5">
      <c r="A14" s="4" t="s">
        <v>441</v>
      </c>
      <c r="C14" s="5" t="n">
        <v>2</v>
      </c>
      <c r="D14" s="5" t="n">
        <v>3</v>
      </c>
    </row>
    <row r="15" spans="1:5">
      <c r="A15" s="4" t="s">
        <v>540</v>
      </c>
      <c r="C15" s="5" t="n">
        <v>18</v>
      </c>
      <c r="D15" s="5" t="n">
        <v>33</v>
      </c>
    </row>
    <row r="16" spans="1:5">
      <c r="A16" s="4" t="s">
        <v>46</v>
      </c>
      <c r="C16" s="5" t="n">
        <v>36</v>
      </c>
      <c r="D16" s="5" t="n">
        <v>57</v>
      </c>
    </row>
    <row r="17" spans="1:5">
      <c r="A17" s="4" t="s">
        <v>512</v>
      </c>
    </row>
    <row r="18" spans="1:5">
      <c r="A18" s="3" t="s">
        <v>508</v>
      </c>
    </row>
    <row r="19" spans="1:5">
      <c r="A19" s="4" t="s">
        <v>226</v>
      </c>
      <c r="C19" s="5" t="n">
        <v>5980</v>
      </c>
      <c r="D19" s="5" t="n">
        <v>5542</v>
      </c>
    </row>
    <row r="20" spans="1:5">
      <c r="A20" s="4" t="s">
        <v>549</v>
      </c>
      <c r="C20" s="5" t="n">
        <v>1402</v>
      </c>
      <c r="D20" s="5" t="n">
        <v>706</v>
      </c>
    </row>
    <row r="21" spans="1:5">
      <c r="A21" s="4" t="s">
        <v>177</v>
      </c>
      <c r="C21" s="6" t="n">
        <v>4</v>
      </c>
      <c r="D21" s="6" t="n">
        <v>1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50</v>
      </c>
      <c r="C1" s="2" t="s">
        <v>551</v>
      </c>
      <c r="D1" s="2" t="s">
        <v>170</v>
      </c>
      <c r="E1" s="2" t="s">
        <v>552</v>
      </c>
      <c r="F1" s="2" t="s">
        <v>553</v>
      </c>
      <c r="G1" s="2" t="s">
        <v>554</v>
      </c>
      <c r="H1" s="2" t="s">
        <v>171</v>
      </c>
      <c r="I1" s="2" t="s">
        <v>555</v>
      </c>
      <c r="J1" s="2" t="s">
        <v>556</v>
      </c>
      <c r="K1" s="2" t="s">
        <v>557</v>
      </c>
      <c r="L1" s="2" t="s">
        <v>170</v>
      </c>
      <c r="M1" s="2" t="s">
        <v>558</v>
      </c>
      <c r="N1" s="2" t="s">
        <v>170</v>
      </c>
      <c r="O1" s="2" t="s">
        <v>171</v>
      </c>
      <c r="P1" s="2" t="s">
        <v>172</v>
      </c>
    </row>
    <row r="2" spans="1:16">
      <c r="A2" s="3" t="s">
        <v>559</v>
      </c>
    </row>
    <row r="3" spans="1:16">
      <c r="A3" s="4" t="s">
        <v>560</v>
      </c>
      <c r="C3" s="5" t="n">
        <v>10</v>
      </c>
    </row>
    <row r="4" spans="1:16">
      <c r="A4" s="4" t="s">
        <v>561</v>
      </c>
      <c r="N4" s="6" t="n">
        <v>26</v>
      </c>
      <c r="O4" s="6" t="n">
        <v>13</v>
      </c>
      <c r="P4" s="6" t="n">
        <v>2</v>
      </c>
    </row>
    <row r="5" spans="1:16">
      <c r="A5" s="4" t="s">
        <v>562</v>
      </c>
      <c r="B5" s="4" t="s">
        <v>176</v>
      </c>
      <c r="N5" s="5" t="n">
        <v>1</v>
      </c>
      <c r="O5" s="5" t="n">
        <v>3</v>
      </c>
      <c r="P5" s="5" t="n">
        <v>4</v>
      </c>
    </row>
    <row r="6" spans="1:16">
      <c r="A6" s="4" t="s">
        <v>45</v>
      </c>
      <c r="D6" s="6" t="n">
        <v>14</v>
      </c>
      <c r="E6" s="6" t="n">
        <v>47</v>
      </c>
      <c r="F6" s="6" t="n">
        <v>5</v>
      </c>
      <c r="G6" s="6" t="n">
        <v>2</v>
      </c>
      <c r="H6" s="6" t="n">
        <v>12</v>
      </c>
      <c r="I6" s="6" t="n">
        <v>8</v>
      </c>
      <c r="J6" s="6" t="n">
        <v>0</v>
      </c>
      <c r="K6" s="6" t="n">
        <v>-1</v>
      </c>
      <c r="N6" s="5" t="n">
        <v>68</v>
      </c>
      <c r="O6" s="5" t="n">
        <v>19</v>
      </c>
      <c r="P6" s="5" t="n">
        <v>5</v>
      </c>
    </row>
    <row r="7" spans="1:16">
      <c r="A7" s="4" t="s">
        <v>458</v>
      </c>
    </row>
    <row r="8" spans="1:16">
      <c r="A8" s="3" t="s">
        <v>559</v>
      </c>
    </row>
    <row r="9" spans="1:16">
      <c r="A9" s="4" t="s">
        <v>561</v>
      </c>
      <c r="M9" s="6" t="n">
        <v>1</v>
      </c>
      <c r="O9" s="5" t="n">
        <v>2</v>
      </c>
    </row>
    <row r="10" spans="1:16">
      <c r="A10" s="4" t="s">
        <v>563</v>
      </c>
    </row>
    <row r="11" spans="1:16">
      <c r="A11" s="3" t="s">
        <v>559</v>
      </c>
    </row>
    <row r="12" spans="1:16">
      <c r="A12" s="4" t="s">
        <v>561</v>
      </c>
      <c r="M12" s="5" t="n">
        <v>13</v>
      </c>
      <c r="N12" s="5" t="n">
        <v>7</v>
      </c>
      <c r="O12" s="5" t="n">
        <v>11</v>
      </c>
    </row>
    <row r="13" spans="1:16">
      <c r="A13" s="4" t="s">
        <v>564</v>
      </c>
    </row>
    <row r="14" spans="1:16">
      <c r="A14" s="3" t="s">
        <v>559</v>
      </c>
    </row>
    <row r="15" spans="1:16">
      <c r="A15" s="4" t="s">
        <v>561</v>
      </c>
      <c r="M15" s="6" t="n">
        <v>14</v>
      </c>
      <c r="N15" s="5" t="n">
        <v>19</v>
      </c>
    </row>
    <row r="16" spans="1:16">
      <c r="A16" s="4" t="s">
        <v>565</v>
      </c>
    </row>
    <row r="17" spans="1:16">
      <c r="A17" s="3" t="s">
        <v>559</v>
      </c>
    </row>
    <row r="18" spans="1:16">
      <c r="A18" s="4" t="s">
        <v>561</v>
      </c>
      <c r="B18" s="4" t="s">
        <v>176</v>
      </c>
      <c r="N18" s="5" t="n">
        <v>25</v>
      </c>
      <c r="O18" s="5" t="n">
        <v>10</v>
      </c>
      <c r="P18" s="5" t="n">
        <v>-2</v>
      </c>
    </row>
    <row r="19" spans="1:16">
      <c r="A19" s="4" t="s">
        <v>566</v>
      </c>
    </row>
    <row r="20" spans="1:16">
      <c r="A20" s="3" t="s">
        <v>559</v>
      </c>
    </row>
    <row r="21" spans="1:16">
      <c r="A21" s="4" t="s">
        <v>542</v>
      </c>
      <c r="N21" s="5" t="n">
        <v>7</v>
      </c>
      <c r="O21" s="5" t="n">
        <v>4</v>
      </c>
    </row>
    <row r="22" spans="1:16">
      <c r="A22" s="4" t="s">
        <v>567</v>
      </c>
    </row>
    <row r="23" spans="1:16">
      <c r="A23" s="3" t="s">
        <v>559</v>
      </c>
    </row>
    <row r="24" spans="1:16">
      <c r="A24" s="4" t="s">
        <v>568</v>
      </c>
      <c r="B24" s="4" t="s">
        <v>64</v>
      </c>
      <c r="N24" s="5" t="n">
        <v>21</v>
      </c>
      <c r="O24" s="5" t="n">
        <v>6</v>
      </c>
      <c r="P24" s="5" t="n">
        <v>3</v>
      </c>
    </row>
    <row r="25" spans="1:16">
      <c r="A25" s="4" t="s">
        <v>569</v>
      </c>
      <c r="B25" s="4" t="s">
        <v>66</v>
      </c>
      <c r="N25" s="5" t="n">
        <v>21</v>
      </c>
      <c r="O25" s="5" t="n">
        <v>0</v>
      </c>
      <c r="P25" s="6" t="n">
        <v>0</v>
      </c>
    </row>
    <row r="26" spans="1:16">
      <c r="A26" s="4" t="s">
        <v>570</v>
      </c>
    </row>
    <row r="27" spans="1:16">
      <c r="A27" s="3" t="s">
        <v>559</v>
      </c>
    </row>
    <row r="28" spans="1:16">
      <c r="A28" s="4" t="s">
        <v>562</v>
      </c>
      <c r="N28" s="5" t="n">
        <v>1</v>
      </c>
    </row>
    <row r="29" spans="1:16">
      <c r="A29" s="4" t="s">
        <v>571</v>
      </c>
    </row>
    <row r="30" spans="1:16">
      <c r="A30" s="3" t="s">
        <v>559</v>
      </c>
    </row>
    <row r="31" spans="1:16">
      <c r="A31" s="4" t="s">
        <v>542</v>
      </c>
      <c r="N31" s="5" t="n">
        <v>3</v>
      </c>
      <c r="O31" s="5" t="n">
        <v>2</v>
      </c>
    </row>
    <row r="32" spans="1:16">
      <c r="A32" s="4" t="s">
        <v>572</v>
      </c>
    </row>
    <row r="33" spans="1:16">
      <c r="A33" s="3" t="s">
        <v>559</v>
      </c>
    </row>
    <row r="34" spans="1:16">
      <c r="A34" s="4" t="s">
        <v>542</v>
      </c>
      <c r="L34" s="6" t="n">
        <v>18</v>
      </c>
      <c r="N34" s="6" t="n">
        <v>21</v>
      </c>
    </row>
    <row r="35" spans="1:16">
      <c r="A35" s="4" t="s">
        <v>573</v>
      </c>
    </row>
    <row r="36" spans="1:16">
      <c r="A36" s="3" t="s">
        <v>559</v>
      </c>
    </row>
    <row r="37" spans="1:16">
      <c r="A37" s="4" t="s">
        <v>542</v>
      </c>
      <c r="O37" s="6" t="n">
        <v>4</v>
      </c>
    </row>
    <row r="38" spans="1:16"/>
    <row r="39" spans="1:16">
      <c r="A39" s="4" t="s">
        <v>41</v>
      </c>
      <c r="B39" s="4" t="s">
        <v>574</v>
      </c>
    </row>
    <row r="40" spans="1:16">
      <c r="A40" s="4" t="s">
        <v>49</v>
      </c>
      <c r="B40" s="4" t="s">
        <v>575</v>
      </c>
    </row>
    <row r="41" spans="1:16">
      <c r="A41" s="4" t="s">
        <v>64</v>
      </c>
      <c r="B41" s="4" t="s">
        <v>576</v>
      </c>
    </row>
    <row r="42" spans="1:16">
      <c r="A42" s="4" t="s">
        <v>66</v>
      </c>
      <c r="B42" s="4" t="s">
        <v>577</v>
      </c>
    </row>
  </sheetData>
  <mergeCells count="6">
    <mergeCell ref="A1:B1"/>
    <mergeCell ref="A38:O38"/>
    <mergeCell ref="B39:O39"/>
    <mergeCell ref="B40:O40"/>
    <mergeCell ref="B41:O41"/>
    <mergeCell ref="B42:O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78</v>
      </c>
      <c r="C1" s="2" t="s">
        <v>1</v>
      </c>
    </row>
    <row r="2" spans="1:7">
      <c r="C2" s="2" t="s">
        <v>2</v>
      </c>
      <c r="E2" s="2" t="s">
        <v>35</v>
      </c>
      <c r="G2" s="2" t="s">
        <v>36</v>
      </c>
    </row>
    <row r="3" spans="1:7">
      <c r="A3" s="3" t="s">
        <v>579</v>
      </c>
    </row>
    <row r="4" spans="1:7">
      <c r="A4" s="4" t="s">
        <v>580</v>
      </c>
      <c r="C4" s="6" t="n">
        <v>41</v>
      </c>
      <c r="D4" s="4" t="s">
        <v>41</v>
      </c>
      <c r="E4" s="6" t="n">
        <v>90</v>
      </c>
      <c r="G4" s="6" t="n">
        <v>222</v>
      </c>
    </row>
    <row r="5" spans="1:7">
      <c r="A5" s="4" t="s">
        <v>581</v>
      </c>
      <c r="C5" s="5" t="n">
        <v>26</v>
      </c>
      <c r="E5" s="5" t="n">
        <v>13</v>
      </c>
      <c r="G5" s="5" t="n">
        <v>2</v>
      </c>
    </row>
    <row r="6" spans="1:7">
      <c r="A6" s="4" t="s">
        <v>582</v>
      </c>
      <c r="B6" s="4" t="s">
        <v>49</v>
      </c>
      <c r="C6" s="5" t="n">
        <v>-22</v>
      </c>
      <c r="E6" s="5" t="n">
        <v>-62</v>
      </c>
      <c r="G6" s="5" t="n">
        <v>-134</v>
      </c>
    </row>
    <row r="7" spans="1:7">
      <c r="A7" s="4" t="s">
        <v>583</v>
      </c>
      <c r="C7" s="5" t="n">
        <v>45</v>
      </c>
      <c r="D7" s="4" t="s">
        <v>41</v>
      </c>
      <c r="E7" s="5" t="n">
        <v>41</v>
      </c>
      <c r="F7" s="4" t="s">
        <v>41</v>
      </c>
      <c r="G7" s="5" t="n">
        <v>90</v>
      </c>
    </row>
    <row r="8" spans="1:7">
      <c r="A8" s="4" t="s">
        <v>102</v>
      </c>
    </row>
    <row r="9" spans="1:7">
      <c r="A9" s="3" t="s">
        <v>579</v>
      </c>
    </row>
    <row r="10" spans="1:7">
      <c r="A10" s="4" t="s">
        <v>99</v>
      </c>
      <c r="C10" s="5" t="n">
        <v>27</v>
      </c>
      <c r="E10" s="5" t="n">
        <v>19</v>
      </c>
    </row>
    <row r="11" spans="1:7">
      <c r="A11" s="4" t="s">
        <v>584</v>
      </c>
    </row>
    <row r="12" spans="1:7">
      <c r="A12" s="3" t="s">
        <v>579</v>
      </c>
    </row>
    <row r="13" spans="1:7">
      <c r="A13" s="4" t="s">
        <v>107</v>
      </c>
      <c r="C13" s="5" t="n">
        <v>18</v>
      </c>
      <c r="E13" s="5" t="n">
        <v>22</v>
      </c>
    </row>
    <row r="14" spans="1:7">
      <c r="A14" s="4" t="s">
        <v>585</v>
      </c>
    </row>
    <row r="15" spans="1:7">
      <c r="A15" s="3" t="s">
        <v>579</v>
      </c>
    </row>
    <row r="16" spans="1:7">
      <c r="A16" s="4" t="s">
        <v>580</v>
      </c>
      <c r="C16" s="5" t="n">
        <v>41</v>
      </c>
      <c r="D16" s="4" t="s">
        <v>41</v>
      </c>
      <c r="E16" s="5" t="n">
        <v>90</v>
      </c>
      <c r="G16" s="5" t="n">
        <v>221</v>
      </c>
    </row>
    <row r="17" spans="1:7">
      <c r="A17" s="4" t="s">
        <v>581</v>
      </c>
      <c r="B17" s="4" t="s">
        <v>586</v>
      </c>
      <c r="C17" s="5" t="n">
        <v>25</v>
      </c>
      <c r="E17" s="5" t="n">
        <v>10</v>
      </c>
      <c r="G17" s="5" t="n">
        <v>-2</v>
      </c>
    </row>
    <row r="18" spans="1:7">
      <c r="A18" s="4" t="s">
        <v>582</v>
      </c>
      <c r="B18" s="4" t="s">
        <v>49</v>
      </c>
      <c r="C18" s="5" t="n">
        <v>-21</v>
      </c>
      <c r="E18" s="5" t="n">
        <v>-59</v>
      </c>
      <c r="G18" s="5" t="n">
        <v>-129</v>
      </c>
    </row>
    <row r="19" spans="1:7">
      <c r="A19" s="4" t="s">
        <v>583</v>
      </c>
      <c r="C19" s="5" t="n">
        <v>45</v>
      </c>
      <c r="D19" s="4" t="s">
        <v>41</v>
      </c>
      <c r="E19" s="5" t="n">
        <v>41</v>
      </c>
      <c r="F19" s="4" t="s">
        <v>41</v>
      </c>
      <c r="G19" s="5" t="n">
        <v>90</v>
      </c>
    </row>
    <row r="20" spans="1:7">
      <c r="A20" s="4" t="s">
        <v>587</v>
      </c>
    </row>
    <row r="21" spans="1:7">
      <c r="A21" s="3" t="s">
        <v>579</v>
      </c>
    </row>
    <row r="22" spans="1:7">
      <c r="A22" s="4" t="s">
        <v>580</v>
      </c>
      <c r="C22" s="5" t="n">
        <v>0</v>
      </c>
      <c r="D22" s="4" t="s">
        <v>41</v>
      </c>
      <c r="E22" s="5" t="n">
        <v>0</v>
      </c>
      <c r="G22" s="5" t="n">
        <v>1</v>
      </c>
    </row>
    <row r="23" spans="1:7">
      <c r="A23" s="4" t="s">
        <v>581</v>
      </c>
      <c r="C23" s="5" t="n">
        <v>1</v>
      </c>
      <c r="E23" s="5" t="n">
        <v>3</v>
      </c>
      <c r="G23" s="5" t="n">
        <v>4</v>
      </c>
    </row>
    <row r="24" spans="1:7">
      <c r="A24" s="4" t="s">
        <v>582</v>
      </c>
      <c r="B24" s="4" t="s">
        <v>49</v>
      </c>
      <c r="C24" s="5" t="n">
        <v>-1</v>
      </c>
      <c r="E24" s="5" t="n">
        <v>-3</v>
      </c>
      <c r="G24" s="5" t="n">
        <v>-5</v>
      </c>
    </row>
    <row r="25" spans="1:7">
      <c r="A25" s="4" t="s">
        <v>583</v>
      </c>
      <c r="C25" s="6" t="n">
        <v>0</v>
      </c>
      <c r="D25" s="4" t="s">
        <v>41</v>
      </c>
      <c r="E25" s="6" t="n">
        <v>0</v>
      </c>
      <c r="F25" s="4" t="s">
        <v>41</v>
      </c>
      <c r="G25" s="6" t="n">
        <v>0</v>
      </c>
    </row>
    <row r="26" spans="1:7"/>
    <row r="27" spans="1:7">
      <c r="A27" s="4" t="s">
        <v>41</v>
      </c>
      <c r="B27" s="4" t="s">
        <v>588</v>
      </c>
    </row>
    <row r="28" spans="1:7">
      <c r="A28" s="4" t="s">
        <v>49</v>
      </c>
      <c r="B28" s="4" t="s">
        <v>589</v>
      </c>
    </row>
    <row r="29" spans="1:7">
      <c r="A29" s="4" t="s">
        <v>64</v>
      </c>
      <c r="B29" s="4" t="s">
        <v>574</v>
      </c>
    </row>
    <row r="30" spans="1:7">
      <c r="A30" s="4" t="s">
        <v>66</v>
      </c>
      <c r="B30" s="4" t="s">
        <v>575</v>
      </c>
    </row>
  </sheetData>
  <mergeCells count="9">
    <mergeCell ref="A1:B2"/>
    <mergeCell ref="C1:G1"/>
    <mergeCell ref="C2:D2"/>
    <mergeCell ref="E2:F2"/>
    <mergeCell ref="A26:F26"/>
    <mergeCell ref="B27:F27"/>
    <mergeCell ref="B28:F28"/>
    <mergeCell ref="B29:F29"/>
    <mergeCell ref="B30:F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59"/>
    <col customWidth="1" max="2" min="2" width="80"/>
    <col customWidth="1" max="3" min="3" width="9"/>
    <col customWidth="1" max="4" min="4" width="13"/>
    <col customWidth="1" max="5" min="5" width="4"/>
    <col customWidth="1" max="6" min="6" width="15"/>
    <col customWidth="1" max="7" min="7" width="4"/>
    <col customWidth="1" max="8" min="8" width="27"/>
    <col customWidth="1" max="9" min="9" width="18"/>
    <col customWidth="1" max="10" min="10" width="37"/>
    <col customWidth="1" max="11" min="11" width="48"/>
  </cols>
  <sheetData>
    <row r="1" spans="1:11">
      <c r="A1" s="1" t="s">
        <v>133</v>
      </c>
      <c r="C1" s="2" t="s">
        <v>134</v>
      </c>
      <c r="D1" s="2" t="s">
        <v>135</v>
      </c>
      <c r="E1" s="2" t="s">
        <v>41</v>
      </c>
      <c r="F1" s="2" t="s">
        <v>136</v>
      </c>
      <c r="G1" s="2" t="s">
        <v>41</v>
      </c>
      <c r="H1" s="2" t="s">
        <v>137</v>
      </c>
      <c r="I1" s="2" t="s">
        <v>138</v>
      </c>
      <c r="J1" s="2" t="s">
        <v>139</v>
      </c>
      <c r="K1" s="2" t="s">
        <v>140</v>
      </c>
    </row>
    <row r="2" spans="1:11">
      <c r="A2" s="4" t="s">
        <v>141</v>
      </c>
      <c r="C2" s="6" t="n">
        <v>1091</v>
      </c>
      <c r="D2" s="6" t="n">
        <v>5</v>
      </c>
      <c r="F2" s="6" t="n">
        <v>-203</v>
      </c>
      <c r="H2" s="6" t="n">
        <v>1012</v>
      </c>
      <c r="I2" s="6" t="n">
        <v>876</v>
      </c>
      <c r="J2" s="6" t="n">
        <v>-622</v>
      </c>
      <c r="K2" s="6" t="n">
        <v>23</v>
      </c>
    </row>
    <row r="3" spans="1:11">
      <c r="A3" s="3" t="s">
        <v>142</v>
      </c>
    </row>
    <row r="4" spans="1:11">
      <c r="A4" s="4" t="s">
        <v>143</v>
      </c>
      <c r="C4" s="5" t="n">
        <v>819</v>
      </c>
      <c r="I4" s="5" t="n">
        <v>821</v>
      </c>
      <c r="K4" s="5" t="n">
        <v>-2</v>
      </c>
    </row>
    <row r="5" spans="1:11">
      <c r="A5" s="4" t="s">
        <v>144</v>
      </c>
      <c r="C5" s="5" t="n">
        <v>21</v>
      </c>
      <c r="J5" s="5" t="n">
        <v>22</v>
      </c>
      <c r="K5" s="5" t="n">
        <v>-1</v>
      </c>
    </row>
    <row r="6" spans="1:11">
      <c r="A6" s="4" t="s">
        <v>145</v>
      </c>
      <c r="B6" s="4" t="s">
        <v>49</v>
      </c>
      <c r="C6" s="5" t="n">
        <v>64</v>
      </c>
      <c r="F6" s="5" t="n">
        <v>82</v>
      </c>
      <c r="H6" s="5" t="n">
        <v>9</v>
      </c>
      <c r="I6" s="5" t="n">
        <v>-27</v>
      </c>
    </row>
    <row r="7" spans="1:11">
      <c r="A7" s="4" t="s">
        <v>146</v>
      </c>
      <c r="B7" s="4" t="s">
        <v>64</v>
      </c>
      <c r="C7" s="5" t="n">
        <v>-300</v>
      </c>
      <c r="F7" s="5" t="n">
        <v>-300</v>
      </c>
    </row>
    <row r="8" spans="1:11">
      <c r="A8" s="4" t="s">
        <v>147</v>
      </c>
      <c r="B8" s="4" t="s">
        <v>66</v>
      </c>
      <c r="C8" s="5" t="n">
        <v>3</v>
      </c>
      <c r="H8" s="5" t="n">
        <v>3</v>
      </c>
    </row>
    <row r="9" spans="1:11">
      <c r="A9" s="4" t="s">
        <v>148</v>
      </c>
      <c r="B9" s="4" t="s">
        <v>68</v>
      </c>
      <c r="C9" s="5" t="n">
        <v>-6</v>
      </c>
      <c r="J9" s="5" t="n">
        <v>2</v>
      </c>
      <c r="K9" s="5" t="n">
        <v>-8</v>
      </c>
    </row>
    <row r="10" spans="1:11">
      <c r="A10" s="4" t="s">
        <v>149</v>
      </c>
      <c r="C10" s="5" t="n">
        <v>-193</v>
      </c>
      <c r="I10" s="5" t="n">
        <v>-193</v>
      </c>
    </row>
    <row r="11" spans="1:11">
      <c r="A11" s="4" t="s">
        <v>150</v>
      </c>
      <c r="C11" s="5" t="n">
        <v>1499</v>
      </c>
      <c r="D11" s="5" t="n">
        <v>5</v>
      </c>
      <c r="F11" s="5" t="n">
        <v>-421</v>
      </c>
      <c r="H11" s="5" t="n">
        <v>1024</v>
      </c>
      <c r="I11" s="5" t="n">
        <v>1477</v>
      </c>
      <c r="J11" s="5" t="n">
        <v>-598</v>
      </c>
      <c r="K11" s="5" t="n">
        <v>12</v>
      </c>
    </row>
    <row r="12" spans="1:11">
      <c r="A12" s="3" t="s">
        <v>142</v>
      </c>
    </row>
    <row r="13" spans="1:11">
      <c r="A13" s="4" t="s">
        <v>143</v>
      </c>
      <c r="C13" s="5" t="n">
        <v>862</v>
      </c>
      <c r="I13" s="5" t="n">
        <v>864</v>
      </c>
      <c r="K13" s="5" t="n">
        <v>-2</v>
      </c>
    </row>
    <row r="14" spans="1:11">
      <c r="A14" s="4" t="s">
        <v>144</v>
      </c>
      <c r="C14" s="5" t="n">
        <v>95</v>
      </c>
      <c r="J14" s="5" t="n">
        <v>93</v>
      </c>
      <c r="K14" s="5" t="n">
        <v>2</v>
      </c>
    </row>
    <row r="15" spans="1:11">
      <c r="A15" s="4" t="s">
        <v>151</v>
      </c>
      <c r="B15" s="4" t="s">
        <v>152</v>
      </c>
      <c r="C15" s="5" t="n">
        <v>18</v>
      </c>
      <c r="K15" s="5" t="n">
        <v>18</v>
      </c>
    </row>
    <row r="16" spans="1:11">
      <c r="A16" s="4" t="s">
        <v>153</v>
      </c>
      <c r="B16" s="4" t="s">
        <v>154</v>
      </c>
      <c r="C16" s="5" t="n">
        <v>-43</v>
      </c>
      <c r="H16" s="5" t="n">
        <v>-29</v>
      </c>
      <c r="K16" s="5" t="n">
        <v>-14</v>
      </c>
    </row>
    <row r="17" spans="1:11">
      <c r="A17" s="4" t="s">
        <v>145</v>
      </c>
      <c r="B17" s="4" t="s">
        <v>49</v>
      </c>
      <c r="C17" s="5" t="n">
        <v>68</v>
      </c>
      <c r="F17" s="5" t="n">
        <v>69</v>
      </c>
      <c r="H17" s="5" t="n">
        <v>15</v>
      </c>
      <c r="I17" s="5" t="n">
        <v>-16</v>
      </c>
    </row>
    <row r="18" spans="1:11">
      <c r="A18" s="4" t="s">
        <v>146</v>
      </c>
      <c r="B18" s="4" t="s">
        <v>64</v>
      </c>
      <c r="C18" s="5" t="n">
        <v>-500</v>
      </c>
      <c r="F18" s="5" t="n">
        <v>-500</v>
      </c>
    </row>
    <row r="19" spans="1:11">
      <c r="A19" s="4" t="s">
        <v>147</v>
      </c>
      <c r="B19" s="4" t="s">
        <v>66</v>
      </c>
      <c r="C19" s="5" t="n">
        <v>3</v>
      </c>
      <c r="H19" s="5" t="n">
        <v>3</v>
      </c>
    </row>
    <row r="20" spans="1:11">
      <c r="A20" s="4" t="s">
        <v>149</v>
      </c>
      <c r="C20" s="5" t="n">
        <v>-216</v>
      </c>
      <c r="I20" s="5" t="n">
        <v>-216</v>
      </c>
    </row>
    <row r="21" spans="1:11">
      <c r="A21" s="4" t="s">
        <v>155</v>
      </c>
      <c r="C21" s="5" t="n">
        <v>1786</v>
      </c>
      <c r="D21" s="5" t="n">
        <v>5</v>
      </c>
      <c r="F21" s="5" t="n">
        <v>-852</v>
      </c>
      <c r="H21" s="5" t="n">
        <v>1013</v>
      </c>
      <c r="I21" s="5" t="n">
        <v>2109</v>
      </c>
      <c r="J21" s="5" t="n">
        <v>-505</v>
      </c>
      <c r="K21" s="5" t="n">
        <v>16</v>
      </c>
    </row>
    <row r="22" spans="1:11">
      <c r="A22" s="3" t="s">
        <v>142</v>
      </c>
    </row>
    <row r="23" spans="1:11">
      <c r="A23" s="4" t="s">
        <v>143</v>
      </c>
      <c r="C23" s="5" t="n">
        <v>1424</v>
      </c>
      <c r="I23" s="5" t="n">
        <v>1428</v>
      </c>
      <c r="K23" s="5" t="n">
        <v>-4</v>
      </c>
    </row>
    <row r="24" spans="1:11">
      <c r="A24" s="4" t="s">
        <v>144</v>
      </c>
      <c r="C24" s="5" t="n">
        <v>-124</v>
      </c>
      <c r="J24" s="5" t="n">
        <v>-124</v>
      </c>
      <c r="K24" s="5" t="n">
        <v>0</v>
      </c>
    </row>
    <row r="25" spans="1:11">
      <c r="A25" s="4" t="s">
        <v>156</v>
      </c>
      <c r="B25" s="4" t="s">
        <v>152</v>
      </c>
      <c r="C25" s="5" t="n">
        <v>-14</v>
      </c>
    </row>
    <row r="26" spans="1:11">
      <c r="A26" s="4" t="s">
        <v>145</v>
      </c>
      <c r="B26" s="4" t="s">
        <v>49</v>
      </c>
      <c r="C26" s="5" t="n">
        <v>81</v>
      </c>
      <c r="F26" s="5" t="n">
        <v>63</v>
      </c>
      <c r="H26" s="5" t="n">
        <v>24</v>
      </c>
      <c r="I26" s="5" t="n">
        <v>-6</v>
      </c>
    </row>
    <row r="27" spans="1:11">
      <c r="A27" s="4" t="s">
        <v>146</v>
      </c>
      <c r="B27" s="4" t="s">
        <v>64</v>
      </c>
      <c r="C27" s="5" t="n">
        <v>-698</v>
      </c>
      <c r="F27" s="5" t="n">
        <v>-698</v>
      </c>
    </row>
    <row r="28" spans="1:11">
      <c r="A28" s="4" t="s">
        <v>147</v>
      </c>
      <c r="B28" s="4" t="s">
        <v>66</v>
      </c>
      <c r="C28" s="5" t="n">
        <v>3</v>
      </c>
      <c r="H28" s="5" t="n">
        <v>3</v>
      </c>
    </row>
    <row r="29" spans="1:11">
      <c r="A29" s="4" t="s">
        <v>148</v>
      </c>
      <c r="B29" s="4" t="s">
        <v>152</v>
      </c>
      <c r="K29" s="6" t="n">
        <v>12</v>
      </c>
    </row>
    <row r="30" spans="1:11">
      <c r="A30" s="4" t="s">
        <v>157</v>
      </c>
      <c r="B30" s="4" t="s">
        <v>152</v>
      </c>
      <c r="C30" s="5" t="n">
        <v>-26</v>
      </c>
    </row>
    <row r="31" spans="1:11">
      <c r="A31" s="4" t="s">
        <v>149</v>
      </c>
      <c r="C31" s="5" t="n">
        <v>-261</v>
      </c>
      <c r="I31" s="5" t="n">
        <v>-261</v>
      </c>
    </row>
    <row r="32" spans="1:11">
      <c r="A32" s="4" t="s">
        <v>158</v>
      </c>
      <c r="C32" s="6" t="n">
        <v>2185</v>
      </c>
      <c r="D32" s="6" t="n">
        <v>5</v>
      </c>
      <c r="F32" s="6" t="n">
        <v>-1487</v>
      </c>
      <c r="H32" s="6" t="n">
        <v>1026</v>
      </c>
      <c r="I32" s="6" t="n">
        <v>3270</v>
      </c>
      <c r="J32" s="6" t="n">
        <v>-629</v>
      </c>
    </row>
    <row r="33" spans="1:11"/>
    <row r="34" spans="1:11">
      <c r="A34" s="4" t="s">
        <v>41</v>
      </c>
      <c r="B34" s="4" t="s">
        <v>159</v>
      </c>
    </row>
    <row r="35" spans="1:11">
      <c r="A35" s="4" t="s">
        <v>49</v>
      </c>
      <c r="B35" s="4" t="s">
        <v>160</v>
      </c>
    </row>
    <row r="36" spans="1:11">
      <c r="A36" s="4" t="s">
        <v>64</v>
      </c>
      <c r="B36" s="4" t="s">
        <v>161</v>
      </c>
    </row>
    <row r="37" spans="1:11">
      <c r="A37" s="4" t="s">
        <v>66</v>
      </c>
      <c r="B37" s="4" t="s">
        <v>162</v>
      </c>
    </row>
    <row r="38" spans="1:11">
      <c r="A38" s="4" t="s">
        <v>68</v>
      </c>
      <c r="B38" s="4" t="s">
        <v>163</v>
      </c>
    </row>
    <row r="39" spans="1:11">
      <c r="A39" s="4" t="s">
        <v>152</v>
      </c>
      <c r="B39" s="4" t="s">
        <v>164</v>
      </c>
    </row>
    <row r="40" spans="1:11">
      <c r="A40" s="4" t="s">
        <v>154</v>
      </c>
      <c r="B40" s="4" t="s">
        <v>165</v>
      </c>
    </row>
  </sheetData>
  <mergeCells count="71">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A33:J33"/>
    <mergeCell ref="B34:J34"/>
    <mergeCell ref="B35:J35"/>
    <mergeCell ref="B36:J36"/>
    <mergeCell ref="B37:J37"/>
    <mergeCell ref="B38:J38"/>
    <mergeCell ref="B39:J39"/>
    <mergeCell ref="B40:J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0</v>
      </c>
      <c r="C1" s="2" t="s">
        <v>1</v>
      </c>
    </row>
    <row r="2" spans="1:5">
      <c r="C2" s="2" t="s">
        <v>2</v>
      </c>
      <c r="D2" s="2" t="s">
        <v>35</v>
      </c>
      <c r="E2" s="2" t="s">
        <v>36</v>
      </c>
    </row>
    <row r="3" spans="1:5">
      <c r="A3" s="3" t="s">
        <v>236</v>
      </c>
    </row>
    <row r="4" spans="1:5">
      <c r="A4" s="4" t="s">
        <v>591</v>
      </c>
      <c r="B4" s="4" t="s">
        <v>41</v>
      </c>
      <c r="C4" s="6" t="n">
        <v>28</v>
      </c>
      <c r="D4" s="6" t="n">
        <v>12</v>
      </c>
      <c r="E4" s="6" t="n">
        <v>30</v>
      </c>
    </row>
    <row r="5" spans="1:5">
      <c r="A5" s="4" t="s">
        <v>592</v>
      </c>
      <c r="C5" s="5" t="n">
        <v>-31</v>
      </c>
      <c r="D5" s="5" t="n">
        <v>-13</v>
      </c>
      <c r="E5" s="5" t="n">
        <v>-8</v>
      </c>
    </row>
    <row r="6" spans="1:5">
      <c r="A6" s="4" t="s">
        <v>593</v>
      </c>
      <c r="D6" s="5" t="n">
        <v>0</v>
      </c>
      <c r="E6" s="5" t="n">
        <v>1</v>
      </c>
    </row>
    <row r="7" spans="1:5">
      <c r="A7" s="4" t="s">
        <v>594</v>
      </c>
      <c r="B7" s="4" t="s">
        <v>49</v>
      </c>
      <c r="C7" s="5" t="n">
        <v>-40</v>
      </c>
      <c r="D7" s="5" t="n">
        <v>11</v>
      </c>
      <c r="E7" s="5" t="n">
        <v>-26</v>
      </c>
    </row>
    <row r="8" spans="1:5">
      <c r="A8" s="4" t="s">
        <v>595</v>
      </c>
      <c r="B8" s="4" t="s">
        <v>64</v>
      </c>
      <c r="C8" s="5" t="n">
        <v>0</v>
      </c>
      <c r="D8" s="5" t="n">
        <v>-8</v>
      </c>
      <c r="E8" s="5" t="n">
        <v>14</v>
      </c>
    </row>
    <row r="9" spans="1:5">
      <c r="A9" s="4" t="s">
        <v>596</v>
      </c>
      <c r="B9" s="4" t="s">
        <v>66</v>
      </c>
      <c r="C9" s="5" t="n">
        <v>31</v>
      </c>
      <c r="D9" s="5" t="n">
        <v>29</v>
      </c>
      <c r="E9" s="5" t="n">
        <v>49</v>
      </c>
    </row>
    <row r="10" spans="1:5">
      <c r="A10" s="4" t="s">
        <v>597</v>
      </c>
      <c r="B10" s="4" t="s">
        <v>68</v>
      </c>
      <c r="C10" s="5" t="n">
        <v>-15</v>
      </c>
      <c r="D10" s="5" t="n">
        <v>-1</v>
      </c>
      <c r="E10" s="5" t="n">
        <v>-2</v>
      </c>
    </row>
    <row r="11" spans="1:5">
      <c r="A11" s="4" t="s">
        <v>598</v>
      </c>
      <c r="C11" s="6" t="n">
        <v>-83</v>
      </c>
      <c r="D11" s="6" t="n">
        <v>6</v>
      </c>
      <c r="E11" s="6" t="n">
        <v>-2</v>
      </c>
    </row>
    <row r="12" spans="1:5"/>
    <row r="13" spans="1:5">
      <c r="A13" s="4" t="s">
        <v>41</v>
      </c>
      <c r="B13" s="4" t="s">
        <v>599</v>
      </c>
    </row>
    <row r="14" spans="1:5">
      <c r="A14" s="4" t="s">
        <v>49</v>
      </c>
      <c r="B14" s="4" t="s">
        <v>529</v>
      </c>
    </row>
    <row r="15" spans="1:5">
      <c r="A15" s="4" t="s">
        <v>64</v>
      </c>
      <c r="B15" s="4" t="s">
        <v>600</v>
      </c>
    </row>
    <row r="16" spans="1:5">
      <c r="A16" s="4" t="s">
        <v>66</v>
      </c>
      <c r="B16" s="4" t="s">
        <v>601</v>
      </c>
    </row>
    <row r="17" spans="1:5">
      <c r="A17" s="4" t="s">
        <v>68</v>
      </c>
      <c r="B17" s="4" t="s">
        <v>602</v>
      </c>
    </row>
  </sheetData>
  <mergeCells count="8">
    <mergeCell ref="A1:B2"/>
    <mergeCell ref="C1:E1"/>
    <mergeCell ref="A12:D12"/>
    <mergeCell ref="B13:D13"/>
    <mergeCell ref="B14:D14"/>
    <mergeCell ref="B15:D15"/>
    <mergeCell ref="B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 customWidth="1" max="19" min="19" width="12"/>
    <col customWidth="1" max="20" min="20" width="14"/>
    <col customWidth="1" max="21" min="21" width="12"/>
    <col customWidth="1" max="22" min="22" width="14"/>
    <col customWidth="1" max="23" min="23" width="12"/>
  </cols>
  <sheetData>
    <row r="1" spans="1:23">
      <c r="A1" s="1" t="s">
        <v>603</v>
      </c>
      <c r="C1" s="2" t="s">
        <v>604</v>
      </c>
      <c r="D1" s="2" t="s">
        <v>2</v>
      </c>
      <c r="E1" s="2" t="s">
        <v>451</v>
      </c>
      <c r="F1" s="2" t="s">
        <v>4</v>
      </c>
      <c r="G1" s="2" t="s">
        <v>452</v>
      </c>
      <c r="H1" s="2" t="s">
        <v>35</v>
      </c>
      <c r="J1" s="2" t="s">
        <v>453</v>
      </c>
      <c r="L1" s="2" t="s">
        <v>454</v>
      </c>
      <c r="N1" s="2" t="s">
        <v>455</v>
      </c>
      <c r="P1" s="2" t="s">
        <v>36</v>
      </c>
      <c r="Q1" s="2" t="s">
        <v>605</v>
      </c>
      <c r="R1" s="2" t="s">
        <v>2</v>
      </c>
      <c r="T1" s="2" t="s">
        <v>35</v>
      </c>
      <c r="V1" s="2" t="s">
        <v>36</v>
      </c>
    </row>
    <row r="2" spans="1:23">
      <c r="A2" s="3" t="s">
        <v>606</v>
      </c>
    </row>
    <row r="3" spans="1:23">
      <c r="A3" s="4" t="s">
        <v>48</v>
      </c>
      <c r="D3" s="6" t="n">
        <v>418</v>
      </c>
      <c r="E3" s="6" t="n">
        <v>418</v>
      </c>
      <c r="F3" s="6" t="n">
        <v>437</v>
      </c>
      <c r="G3" s="6" t="n">
        <v>417</v>
      </c>
      <c r="H3" s="6" t="n">
        <v>430</v>
      </c>
      <c r="J3" s="6" t="n">
        <v>413</v>
      </c>
      <c r="L3" s="6" t="n">
        <v>345</v>
      </c>
      <c r="N3" s="6" t="n">
        <v>337</v>
      </c>
      <c r="R3" s="6" t="n">
        <v>1690</v>
      </c>
      <c r="S3" s="4" t="s">
        <v>41</v>
      </c>
      <c r="T3" s="6" t="n">
        <v>1525</v>
      </c>
      <c r="U3" s="4" t="s">
        <v>41</v>
      </c>
      <c r="V3" s="6" t="n">
        <v>1228</v>
      </c>
      <c r="W3" s="4" t="s">
        <v>41</v>
      </c>
    </row>
    <row r="4" spans="1:23">
      <c r="A4" s="3" t="s">
        <v>607</v>
      </c>
    </row>
    <row r="5" spans="1:23">
      <c r="A5" s="4" t="s">
        <v>608</v>
      </c>
      <c r="D5" s="6" t="n">
        <v>73</v>
      </c>
      <c r="E5" s="6" t="n">
        <v>71</v>
      </c>
      <c r="F5" s="6" t="n">
        <v>55</v>
      </c>
      <c r="G5" s="6" t="n">
        <v>67</v>
      </c>
      <c r="H5" s="5" t="n">
        <v>350</v>
      </c>
      <c r="I5" s="4" t="s">
        <v>49</v>
      </c>
      <c r="J5" s="6" t="n">
        <v>117</v>
      </c>
      <c r="K5" s="4" t="s">
        <v>49</v>
      </c>
      <c r="L5" s="6" t="n">
        <v>98</v>
      </c>
      <c r="M5" s="4" t="s">
        <v>49</v>
      </c>
      <c r="N5" s="5" t="n">
        <v>98</v>
      </c>
      <c r="O5" s="4" t="s">
        <v>49</v>
      </c>
      <c r="R5" s="6" t="n">
        <v>266</v>
      </c>
      <c r="S5" s="4" t="s">
        <v>51</v>
      </c>
      <c r="T5" s="6" t="n">
        <v>663</v>
      </c>
      <c r="U5" s="4" t="s">
        <v>51</v>
      </c>
      <c r="V5" s="5" t="n">
        <v>409</v>
      </c>
      <c r="W5" s="4" t="s">
        <v>51</v>
      </c>
    </row>
    <row r="6" spans="1:23">
      <c r="A6" s="3" t="s">
        <v>609</v>
      </c>
    </row>
    <row r="7" spans="1:23">
      <c r="A7" s="4" t="s">
        <v>610</v>
      </c>
      <c r="H7" s="5" t="n">
        <v>15</v>
      </c>
      <c r="P7" s="6" t="n">
        <v>15</v>
      </c>
    </row>
    <row r="8" spans="1:23">
      <c r="A8" s="4" t="s">
        <v>611</v>
      </c>
      <c r="N8" s="6" t="n">
        <v>3</v>
      </c>
      <c r="V8" s="6" t="n">
        <v>2</v>
      </c>
    </row>
    <row r="9" spans="1:23">
      <c r="A9" s="4" t="s">
        <v>612</v>
      </c>
      <c r="C9" s="4" t="s">
        <v>613</v>
      </c>
      <c r="R9" s="4" t="s">
        <v>614</v>
      </c>
      <c r="T9" s="4" t="s">
        <v>613</v>
      </c>
      <c r="V9" s="4" t="s">
        <v>613</v>
      </c>
    </row>
    <row r="10" spans="1:23">
      <c r="A10" s="4" t="s">
        <v>615</v>
      </c>
      <c r="C10" s="4" t="s">
        <v>614</v>
      </c>
      <c r="R10" s="4" t="s">
        <v>614</v>
      </c>
    </row>
    <row r="11" spans="1:23">
      <c r="A11" s="4" t="s">
        <v>616</v>
      </c>
      <c r="H11" s="6" t="n">
        <v>212</v>
      </c>
    </row>
    <row r="12" spans="1:23">
      <c r="A12" s="4" t="s">
        <v>617</v>
      </c>
      <c r="R12" s="6" t="n">
        <v>45</v>
      </c>
    </row>
    <row r="13" spans="1:23">
      <c r="A13" s="4" t="s">
        <v>618</v>
      </c>
      <c r="R13" s="4" t="s">
        <v>619</v>
      </c>
    </row>
    <row r="14" spans="1:23">
      <c r="A14" s="4" t="s">
        <v>620</v>
      </c>
      <c r="R14" s="4" t="s">
        <v>621</v>
      </c>
      <c r="T14" s="4" t="s">
        <v>622</v>
      </c>
      <c r="V14" s="4" t="s">
        <v>623</v>
      </c>
    </row>
    <row r="15" spans="1:23">
      <c r="A15" s="4" t="s">
        <v>624</v>
      </c>
      <c r="B15" s="4" t="s">
        <v>625</v>
      </c>
      <c r="R15" s="4" t="s">
        <v>626</v>
      </c>
      <c r="T15" s="4" t="s">
        <v>627</v>
      </c>
      <c r="V15" s="4" t="s">
        <v>628</v>
      </c>
    </row>
    <row r="16" spans="1:23">
      <c r="A16" s="4" t="s">
        <v>629</v>
      </c>
      <c r="B16" s="4" t="s">
        <v>630</v>
      </c>
      <c r="R16" s="4" t="s">
        <v>631</v>
      </c>
      <c r="T16" s="4" t="s">
        <v>632</v>
      </c>
      <c r="V16" s="4" t="s">
        <v>633</v>
      </c>
    </row>
    <row r="17" spans="1:23">
      <c r="A17" s="4" t="s">
        <v>634</v>
      </c>
      <c r="B17" s="4" t="s">
        <v>635</v>
      </c>
      <c r="R17" s="4" t="s">
        <v>627</v>
      </c>
      <c r="T17" s="4" t="s">
        <v>636</v>
      </c>
    </row>
    <row r="18" spans="1:23">
      <c r="A18" s="4" t="s">
        <v>637</v>
      </c>
      <c r="R18" s="4" t="s">
        <v>638</v>
      </c>
    </row>
    <row r="19" spans="1:23">
      <c r="A19" s="4" t="s">
        <v>639</v>
      </c>
      <c r="B19" s="4" t="s">
        <v>640</v>
      </c>
      <c r="T19" s="4" t="s">
        <v>641</v>
      </c>
      <c r="V19" s="4" t="s">
        <v>642</v>
      </c>
    </row>
    <row r="20" spans="1:23">
      <c r="A20" s="4" t="s">
        <v>643</v>
      </c>
      <c r="B20" s="4" t="s">
        <v>644</v>
      </c>
      <c r="R20" s="4" t="s">
        <v>645</v>
      </c>
      <c r="T20" s="4" t="s">
        <v>638</v>
      </c>
      <c r="V20" s="4" t="s">
        <v>646</v>
      </c>
    </row>
    <row r="21" spans="1:23">
      <c r="A21" s="4" t="s">
        <v>647</v>
      </c>
      <c r="R21" s="4" t="s">
        <v>648</v>
      </c>
      <c r="T21" s="4" t="s">
        <v>645</v>
      </c>
      <c r="V21" s="4" t="s">
        <v>645</v>
      </c>
    </row>
    <row r="22" spans="1:23">
      <c r="A22" s="4" t="s">
        <v>649</v>
      </c>
      <c r="R22" s="4" t="s">
        <v>650</v>
      </c>
      <c r="T22" s="4" t="s">
        <v>651</v>
      </c>
      <c r="V22" s="4" t="s">
        <v>652</v>
      </c>
    </row>
    <row r="23" spans="1:23">
      <c r="A23" s="4" t="s">
        <v>653</v>
      </c>
      <c r="R23" s="4" t="s">
        <v>654</v>
      </c>
      <c r="T23" s="4" t="s">
        <v>655</v>
      </c>
      <c r="V23" s="4" t="s">
        <v>656</v>
      </c>
    </row>
    <row r="24" spans="1:23">
      <c r="A24" s="4" t="s">
        <v>657</v>
      </c>
      <c r="R24" s="4" t="s">
        <v>658</v>
      </c>
      <c r="T24" s="4" t="s">
        <v>659</v>
      </c>
      <c r="V24" s="4" t="s">
        <v>660</v>
      </c>
    </row>
    <row r="25" spans="1:23">
      <c r="A25" s="4" t="s">
        <v>563</v>
      </c>
    </row>
    <row r="26" spans="1:23">
      <c r="A26" s="3" t="s">
        <v>609</v>
      </c>
    </row>
    <row r="27" spans="1:23">
      <c r="A27" s="4" t="s">
        <v>661</v>
      </c>
      <c r="R27" s="6" t="n">
        <v>139</v>
      </c>
      <c r="T27" s="6" t="n">
        <v>139</v>
      </c>
      <c r="V27" s="6" t="n">
        <v>152</v>
      </c>
    </row>
    <row r="28" spans="1:23">
      <c r="A28" s="4" t="s">
        <v>458</v>
      </c>
    </row>
    <row r="29" spans="1:23">
      <c r="A29" s="3" t="s">
        <v>607</v>
      </c>
    </row>
    <row r="30" spans="1:23">
      <c r="A30" s="4" t="s">
        <v>608</v>
      </c>
      <c r="R30" s="5" t="n">
        <v>127</v>
      </c>
      <c r="T30" s="5" t="n">
        <v>524</v>
      </c>
      <c r="V30" s="5" t="n">
        <v>257</v>
      </c>
    </row>
    <row r="31" spans="1:23">
      <c r="A31" s="4" t="s">
        <v>662</v>
      </c>
    </row>
    <row r="32" spans="1:23">
      <c r="A32" s="3" t="s">
        <v>609</v>
      </c>
    </row>
    <row r="33" spans="1:23">
      <c r="A33" s="4" t="s">
        <v>611</v>
      </c>
      <c r="V33" s="5" t="n">
        <v>35</v>
      </c>
    </row>
    <row r="34" spans="1:23">
      <c r="A34" s="4" t="s">
        <v>458</v>
      </c>
    </row>
    <row r="35" spans="1:23">
      <c r="A35" s="3" t="s">
        <v>606</v>
      </c>
    </row>
    <row r="36" spans="1:23">
      <c r="A36" s="4" t="s">
        <v>48</v>
      </c>
      <c r="R36" s="5" t="n">
        <v>937</v>
      </c>
      <c r="T36" s="5" t="n">
        <v>897</v>
      </c>
      <c r="V36" s="5" t="n">
        <v>723</v>
      </c>
    </row>
    <row r="37" spans="1:23">
      <c r="A37" s="3" t="s">
        <v>663</v>
      </c>
    </row>
    <row r="38" spans="1:23">
      <c r="A38" s="4" t="s">
        <v>664</v>
      </c>
      <c r="R38" s="5" t="n">
        <v>199</v>
      </c>
      <c r="T38" s="5" t="n">
        <v>384</v>
      </c>
      <c r="V38" s="5" t="n">
        <v>281</v>
      </c>
    </row>
    <row r="39" spans="1:23">
      <c r="A39" s="4" t="s">
        <v>665</v>
      </c>
      <c r="R39" s="5" t="n">
        <v>32</v>
      </c>
      <c r="T39" s="5" t="n">
        <v>25</v>
      </c>
      <c r="V39" s="5" t="n">
        <v>3</v>
      </c>
    </row>
    <row r="40" spans="1:23">
      <c r="A40" s="3" t="s">
        <v>607</v>
      </c>
    </row>
    <row r="41" spans="1:23">
      <c r="A41" s="4" t="s">
        <v>664</v>
      </c>
      <c r="R41" s="5" t="n">
        <v>-107</v>
      </c>
      <c r="T41" s="5" t="n">
        <v>113</v>
      </c>
      <c r="V41" s="5" t="n">
        <v>-38</v>
      </c>
    </row>
    <row r="42" spans="1:23">
      <c r="A42" s="4" t="s">
        <v>665</v>
      </c>
      <c r="R42" s="5" t="n">
        <v>3</v>
      </c>
      <c r="T42" s="5" t="n">
        <v>2</v>
      </c>
      <c r="V42" s="5" t="n">
        <v>11</v>
      </c>
    </row>
    <row r="43" spans="1:23">
      <c r="A43" s="4" t="s">
        <v>563</v>
      </c>
    </row>
    <row r="44" spans="1:23">
      <c r="A44" s="3" t="s">
        <v>606</v>
      </c>
    </row>
    <row r="45" spans="1:23">
      <c r="A45" s="4" t="s">
        <v>48</v>
      </c>
      <c r="R45" s="5" t="n">
        <v>753</v>
      </c>
      <c r="T45" s="5" t="n">
        <v>628</v>
      </c>
      <c r="V45" s="5" t="n">
        <v>505</v>
      </c>
    </row>
    <row r="46" spans="1:23">
      <c r="A46" s="3" t="s">
        <v>609</v>
      </c>
    </row>
    <row r="47" spans="1:23">
      <c r="A47" s="4" t="s">
        <v>666</v>
      </c>
      <c r="R47" s="5" t="n">
        <v>148</v>
      </c>
      <c r="T47" s="5" t="n">
        <v>126</v>
      </c>
      <c r="V47" s="5" t="n">
        <v>179</v>
      </c>
    </row>
    <row r="48" spans="1:23">
      <c r="A48" s="4" t="s">
        <v>667</v>
      </c>
      <c r="R48" s="5" t="n">
        <v>-9</v>
      </c>
      <c r="T48" s="5" t="n">
        <v>13</v>
      </c>
      <c r="V48" s="5" t="n">
        <v>-27</v>
      </c>
    </row>
    <row r="49" spans="1:23">
      <c r="A49" s="4" t="s">
        <v>668</v>
      </c>
    </row>
    <row r="50" spans="1:23">
      <c r="A50" s="3" t="s">
        <v>609</v>
      </c>
    </row>
    <row r="51" spans="1:23">
      <c r="A51" s="4" t="s">
        <v>669</v>
      </c>
      <c r="R51" s="5" t="n">
        <v>15</v>
      </c>
      <c r="T51" s="6" t="n">
        <v>9</v>
      </c>
      <c r="V51" s="6" t="n">
        <v>7</v>
      </c>
    </row>
    <row r="52" spans="1:23">
      <c r="A52" s="4" t="s">
        <v>670</v>
      </c>
    </row>
    <row r="53" spans="1:23">
      <c r="A53" s="3" t="s">
        <v>609</v>
      </c>
    </row>
    <row r="54" spans="1:23">
      <c r="A54" s="4" t="s">
        <v>669</v>
      </c>
      <c r="Q54" s="6" t="n">
        <v>10</v>
      </c>
      <c r="R54" s="5" t="n">
        <v>5</v>
      </c>
    </row>
    <row r="55" spans="1:23">
      <c r="A55" s="4" t="s">
        <v>671</v>
      </c>
    </row>
    <row r="56" spans="1:23">
      <c r="A56" s="3" t="s">
        <v>609</v>
      </c>
    </row>
    <row r="57" spans="1:23">
      <c r="A57" s="4" t="s">
        <v>669</v>
      </c>
      <c r="R57" s="6" t="n">
        <v>23</v>
      </c>
    </row>
    <row r="58" spans="1:23"/>
    <row r="59" spans="1:23">
      <c r="A59" s="4" t="s">
        <v>41</v>
      </c>
      <c r="B59" s="4" t="s">
        <v>63</v>
      </c>
    </row>
    <row r="60" spans="1:23">
      <c r="A60" s="4" t="s">
        <v>49</v>
      </c>
      <c r="B60" s="4" t="s">
        <v>672</v>
      </c>
    </row>
    <row r="61" spans="1:23">
      <c r="A61" s="4" t="s">
        <v>64</v>
      </c>
      <c r="B61" s="4" t="s">
        <v>65</v>
      </c>
    </row>
    <row r="62" spans="1:23">
      <c r="A62" s="4" t="s">
        <v>66</v>
      </c>
      <c r="B62" s="4" t="s">
        <v>67</v>
      </c>
    </row>
    <row r="63" spans="1:23">
      <c r="A63" s="4" t="s">
        <v>68</v>
      </c>
      <c r="B63" s="4" t="s">
        <v>69</v>
      </c>
    </row>
    <row r="64" spans="1:23">
      <c r="A64" s="4" t="s">
        <v>152</v>
      </c>
      <c r="B64" s="4" t="s">
        <v>673</v>
      </c>
    </row>
    <row r="65" spans="1:23">
      <c r="A65" s="4" t="s">
        <v>154</v>
      </c>
      <c r="B65" s="4" t="s">
        <v>674</v>
      </c>
    </row>
    <row r="66" spans="1:23">
      <c r="A66" s="4" t="s">
        <v>630</v>
      </c>
      <c r="B66" s="4" t="s">
        <v>675</v>
      </c>
    </row>
    <row r="67" spans="1:23">
      <c r="A67" s="4" t="s">
        <v>635</v>
      </c>
      <c r="B67" s="4" t="s">
        <v>676</v>
      </c>
    </row>
    <row r="68" spans="1:23">
      <c r="A68" s="4" t="s">
        <v>640</v>
      </c>
      <c r="B68" s="4" t="s">
        <v>677</v>
      </c>
    </row>
    <row r="69" spans="1:23">
      <c r="A69" s="4" t="s">
        <v>644</v>
      </c>
      <c r="B69" s="4" t="s">
        <v>678</v>
      </c>
    </row>
  </sheetData>
  <mergeCells count="20">
    <mergeCell ref="A1:B1"/>
    <mergeCell ref="H1:I1"/>
    <mergeCell ref="J1:K1"/>
    <mergeCell ref="L1:M1"/>
    <mergeCell ref="N1:O1"/>
    <mergeCell ref="R1:S1"/>
    <mergeCell ref="T1:U1"/>
    <mergeCell ref="V1:W1"/>
    <mergeCell ref="A58:V58"/>
    <mergeCell ref="B59:V59"/>
    <mergeCell ref="B60:V60"/>
    <mergeCell ref="B61:V61"/>
    <mergeCell ref="B62:V62"/>
    <mergeCell ref="B63:V63"/>
    <mergeCell ref="B64:V64"/>
    <mergeCell ref="B65:V65"/>
    <mergeCell ref="B66:V66"/>
    <mergeCell ref="B67:V67"/>
    <mergeCell ref="B68:V68"/>
    <mergeCell ref="B69:V6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679</v>
      </c>
      <c r="C1" s="2" t="s">
        <v>2</v>
      </c>
      <c r="E1" s="2" t="s">
        <v>35</v>
      </c>
      <c r="G1" s="2" t="s">
        <v>36</v>
      </c>
      <c r="I1" s="2" t="s">
        <v>167</v>
      </c>
    </row>
    <row r="2" spans="1:9">
      <c r="A2" s="3" t="s">
        <v>606</v>
      </c>
    </row>
    <row r="3" spans="1:9">
      <c r="A3" s="4" t="s">
        <v>680</v>
      </c>
      <c r="C3" s="6" t="n">
        <v>185</v>
      </c>
      <c r="D3" s="4" t="s">
        <v>41</v>
      </c>
      <c r="E3" s="6" t="n">
        <v>164</v>
      </c>
      <c r="F3" s="4" t="s">
        <v>41</v>
      </c>
      <c r="G3" s="6" t="n">
        <v>68</v>
      </c>
      <c r="H3" s="4" t="s">
        <v>41</v>
      </c>
      <c r="I3" s="6" t="n">
        <v>61</v>
      </c>
    </row>
    <row r="4" spans="1:9">
      <c r="A4" s="4" t="s">
        <v>681</v>
      </c>
      <c r="C4" s="5" t="n">
        <v>34</v>
      </c>
      <c r="E4" s="5" t="n">
        <v>54</v>
      </c>
    </row>
    <row r="5" spans="1:9">
      <c r="A5" s="4" t="s">
        <v>86</v>
      </c>
      <c r="C5" s="5" t="n">
        <v>-2</v>
      </c>
      <c r="E5" s="5" t="n">
        <v>-8</v>
      </c>
    </row>
    <row r="6" spans="1:9">
      <c r="A6" s="4" t="s">
        <v>682</v>
      </c>
      <c r="C6" s="5" t="n">
        <v>-370</v>
      </c>
      <c r="E6" s="5" t="n">
        <v>-170</v>
      </c>
    </row>
    <row r="7" spans="1:9">
      <c r="A7" s="4" t="s">
        <v>515</v>
      </c>
      <c r="C7" s="5" t="n">
        <v>-114</v>
      </c>
      <c r="E7" s="5" t="n">
        <v>-80</v>
      </c>
    </row>
    <row r="8" spans="1:9">
      <c r="A8" s="4" t="s">
        <v>683</v>
      </c>
      <c r="C8" s="5" t="n">
        <v>54</v>
      </c>
      <c r="E8" s="5" t="n">
        <v>53</v>
      </c>
    </row>
    <row r="9" spans="1:9">
      <c r="A9" s="4" t="s">
        <v>684</v>
      </c>
      <c r="C9" s="5" t="n">
        <v>5</v>
      </c>
      <c r="E9" s="5" t="n">
        <v>4</v>
      </c>
    </row>
    <row r="10" spans="1:9">
      <c r="A10" s="4" t="s">
        <v>685</v>
      </c>
      <c r="C10" s="5" t="n">
        <v>12</v>
      </c>
      <c r="E10" s="5" t="n">
        <v>14</v>
      </c>
    </row>
    <row r="11" spans="1:9">
      <c r="A11" s="4" t="s">
        <v>686</v>
      </c>
      <c r="C11" s="5" t="n">
        <v>128</v>
      </c>
      <c r="E11" s="5" t="n">
        <v>137</v>
      </c>
    </row>
    <row r="12" spans="1:9">
      <c r="A12" s="4" t="s">
        <v>687</v>
      </c>
      <c r="C12" s="5" t="n">
        <v>-5</v>
      </c>
      <c r="E12" s="5" t="n">
        <v>-148</v>
      </c>
    </row>
    <row r="13" spans="1:9">
      <c r="A13" s="4" t="s">
        <v>688</v>
      </c>
      <c r="C13" s="5" t="n">
        <v>0</v>
      </c>
      <c r="E13" s="5" t="n">
        <v>-2</v>
      </c>
    </row>
    <row r="14" spans="1:9">
      <c r="A14" s="4" t="s">
        <v>689</v>
      </c>
      <c r="C14" s="5" t="n">
        <v>-258</v>
      </c>
      <c r="E14" s="5" t="n">
        <v>-130</v>
      </c>
    </row>
    <row r="15" spans="1:9">
      <c r="A15" s="4" t="s">
        <v>690</v>
      </c>
      <c r="C15" s="5" t="n">
        <v>-155</v>
      </c>
      <c r="E15" s="5" t="n">
        <v>-170</v>
      </c>
    </row>
    <row r="16" spans="1:9">
      <c r="A16" s="4" t="s">
        <v>691</v>
      </c>
      <c r="B16" s="4" t="s">
        <v>692</v>
      </c>
      <c r="C16" s="5" t="n">
        <v>413</v>
      </c>
      <c r="E16" s="5" t="n">
        <v>300</v>
      </c>
    </row>
    <row r="17" spans="1:9">
      <c r="A17" s="4" t="s">
        <v>92</v>
      </c>
      <c r="C17" s="5" t="n">
        <v>61</v>
      </c>
      <c r="E17" s="5" t="n">
        <v>80</v>
      </c>
    </row>
    <row r="18" spans="1:9">
      <c r="A18" s="4" t="s">
        <v>693</v>
      </c>
      <c r="C18" s="5" t="n">
        <v>5100</v>
      </c>
    </row>
    <row r="19" spans="1:9">
      <c r="A19" s="4" t="s">
        <v>694</v>
      </c>
    </row>
    <row r="20" spans="1:9">
      <c r="A20" s="3" t="s">
        <v>606</v>
      </c>
    </row>
    <row r="21" spans="1:9">
      <c r="A21" s="4" t="s">
        <v>680</v>
      </c>
      <c r="C21" s="5" t="n">
        <v>3</v>
      </c>
      <c r="E21" s="5" t="n">
        <v>3</v>
      </c>
      <c r="G21" s="5" t="n">
        <v>3</v>
      </c>
    </row>
    <row r="22" spans="1:9">
      <c r="A22" s="4" t="s">
        <v>92</v>
      </c>
      <c r="C22" s="5" t="n">
        <v>61</v>
      </c>
      <c r="E22" s="5" t="n">
        <v>80</v>
      </c>
    </row>
    <row r="23" spans="1:9">
      <c r="A23" s="4" t="s">
        <v>695</v>
      </c>
    </row>
    <row r="24" spans="1:9">
      <c r="A24" s="3" t="s">
        <v>606</v>
      </c>
    </row>
    <row r="25" spans="1:9">
      <c r="A25" s="4" t="s">
        <v>105</v>
      </c>
      <c r="C25" s="5" t="n">
        <v>474</v>
      </c>
      <c r="E25" s="5" t="n">
        <v>380</v>
      </c>
    </row>
    <row r="26" spans="1:9">
      <c r="A26" s="4" t="s">
        <v>696</v>
      </c>
    </row>
    <row r="27" spans="1:9">
      <c r="A27" s="3" t="s">
        <v>606</v>
      </c>
    </row>
    <row r="28" spans="1:9">
      <c r="A28" s="4" t="s">
        <v>680</v>
      </c>
      <c r="C28" s="6" t="n">
        <v>182</v>
      </c>
      <c r="E28" s="6" t="n">
        <v>161</v>
      </c>
      <c r="G28" s="6" t="n">
        <v>65</v>
      </c>
    </row>
    <row r="29" spans="1:9"/>
    <row r="30" spans="1:9">
      <c r="A30" s="4" t="s">
        <v>41</v>
      </c>
      <c r="B30" s="4" t="s">
        <v>697</v>
      </c>
    </row>
    <row r="31" spans="1:9">
      <c r="A31" s="4" t="s">
        <v>49</v>
      </c>
      <c r="B31" s="4" t="s">
        <v>698</v>
      </c>
    </row>
    <row r="32" spans="1:9">
      <c r="A32" s="4" t="s">
        <v>64</v>
      </c>
      <c r="B32" s="4" t="s">
        <v>699</v>
      </c>
    </row>
  </sheetData>
  <mergeCells count="8">
    <mergeCell ref="A1:B1"/>
    <mergeCell ref="C1:D1"/>
    <mergeCell ref="E1:F1"/>
    <mergeCell ref="G1:H1"/>
    <mergeCell ref="A29:H29"/>
    <mergeCell ref="B30:H30"/>
    <mergeCell ref="B31:H31"/>
    <mergeCell ref="B32:H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s>
  <sheetData>
    <row r="1" spans="1:9">
      <c r="A1" s="1" t="s">
        <v>700</v>
      </c>
      <c r="C1" s="2" t="s">
        <v>450</v>
      </c>
      <c r="E1" s="2" t="s">
        <v>1</v>
      </c>
    </row>
    <row r="2" spans="1:9">
      <c r="C2" s="2" t="s">
        <v>35</v>
      </c>
      <c r="D2" s="2" t="s">
        <v>36</v>
      </c>
      <c r="E2" s="2" t="s">
        <v>2</v>
      </c>
      <c r="G2" s="2" t="s">
        <v>35</v>
      </c>
      <c r="I2" s="2" t="s">
        <v>36</v>
      </c>
    </row>
    <row r="3" spans="1:9">
      <c r="A3" s="3" t="s">
        <v>701</v>
      </c>
    </row>
    <row r="4" spans="1:9">
      <c r="A4" s="4" t="s">
        <v>702</v>
      </c>
      <c r="C4" s="6" t="n">
        <v>161</v>
      </c>
      <c r="D4" s="6" t="n">
        <v>65</v>
      </c>
      <c r="E4" s="6" t="n">
        <v>182</v>
      </c>
      <c r="G4" s="6" t="n">
        <v>161</v>
      </c>
      <c r="I4" s="6" t="n">
        <v>65</v>
      </c>
    </row>
    <row r="5" spans="1:9">
      <c r="A5" s="3" t="s">
        <v>703</v>
      </c>
    </row>
    <row r="6" spans="1:9">
      <c r="A6" s="4" t="s">
        <v>704</v>
      </c>
      <c r="E6" s="5" t="n">
        <v>-164</v>
      </c>
      <c r="F6" s="4" t="s">
        <v>41</v>
      </c>
      <c r="G6" s="5" t="n">
        <v>-68</v>
      </c>
      <c r="H6" s="4" t="s">
        <v>41</v>
      </c>
      <c r="I6" s="5" t="n">
        <v>-61</v>
      </c>
    </row>
    <row r="7" spans="1:9">
      <c r="A7" s="4" t="s">
        <v>705</v>
      </c>
      <c r="C7" s="5" t="n">
        <v>-15</v>
      </c>
      <c r="D7" s="5" t="n">
        <v>-15</v>
      </c>
    </row>
    <row r="8" spans="1:9">
      <c r="A8" s="4" t="s">
        <v>706</v>
      </c>
      <c r="B8" s="4" t="s">
        <v>692</v>
      </c>
      <c r="E8" s="5" t="n">
        <v>6</v>
      </c>
      <c r="G8" s="5" t="n">
        <v>12</v>
      </c>
      <c r="I8" s="5" t="n">
        <v>2</v>
      </c>
    </row>
    <row r="9" spans="1:9">
      <c r="A9" s="4" t="s">
        <v>707</v>
      </c>
      <c r="B9" s="4" t="s">
        <v>586</v>
      </c>
      <c r="E9" s="5" t="n">
        <v>-11</v>
      </c>
      <c r="G9" s="5" t="n">
        <v>-107</v>
      </c>
      <c r="I9" s="5" t="n">
        <v>-9</v>
      </c>
    </row>
    <row r="10" spans="1:9">
      <c r="A10" s="4" t="s">
        <v>708</v>
      </c>
      <c r="E10" s="5" t="n">
        <v>2</v>
      </c>
      <c r="G10" s="5" t="n">
        <v>3</v>
      </c>
      <c r="I10" s="5" t="n">
        <v>2</v>
      </c>
    </row>
    <row r="11" spans="1:9">
      <c r="A11" s="4" t="s">
        <v>709</v>
      </c>
      <c r="B11" s="4" t="s">
        <v>41</v>
      </c>
      <c r="C11" s="5" t="n">
        <v>-164</v>
      </c>
      <c r="D11" s="5" t="n">
        <v>-68</v>
      </c>
      <c r="E11" s="5" t="n">
        <v>-185</v>
      </c>
      <c r="G11" s="5" t="n">
        <v>-164</v>
      </c>
      <c r="I11" s="5" t="n">
        <v>-68</v>
      </c>
    </row>
    <row r="12" spans="1:9">
      <c r="A12" s="4" t="s">
        <v>710</v>
      </c>
      <c r="E12" s="5" t="n">
        <v>1</v>
      </c>
      <c r="G12" s="5" t="n">
        <v>1</v>
      </c>
      <c r="I12" s="5" t="n">
        <v>2</v>
      </c>
    </row>
    <row r="13" spans="1:9">
      <c r="A13" s="4" t="s">
        <v>711</v>
      </c>
      <c r="C13" s="5" t="n">
        <v>7</v>
      </c>
      <c r="D13" s="5" t="n">
        <v>6</v>
      </c>
      <c r="E13" s="5" t="n">
        <v>8</v>
      </c>
      <c r="G13" s="5" t="n">
        <v>7</v>
      </c>
      <c r="I13" s="5" t="n">
        <v>6</v>
      </c>
    </row>
    <row r="14" spans="1:9">
      <c r="A14" s="4" t="s">
        <v>712</v>
      </c>
      <c r="C14" s="5" t="n">
        <v>4</v>
      </c>
      <c r="D14" s="5" t="n">
        <v>4</v>
      </c>
      <c r="E14" s="5" t="n">
        <v>3</v>
      </c>
      <c r="G14" s="5" t="n">
        <v>4</v>
      </c>
      <c r="I14" s="5" t="n">
        <v>4</v>
      </c>
    </row>
    <row r="15" spans="1:9">
      <c r="A15" s="4" t="s">
        <v>713</v>
      </c>
    </row>
    <row r="16" spans="1:9">
      <c r="A16" s="3" t="s">
        <v>703</v>
      </c>
    </row>
    <row r="17" spans="1:9">
      <c r="A17" s="4" t="s">
        <v>704</v>
      </c>
      <c r="E17" s="5" t="n">
        <v>-3</v>
      </c>
      <c r="G17" s="5" t="n">
        <v>-3</v>
      </c>
    </row>
    <row r="18" spans="1:9">
      <c r="A18" s="4" t="s">
        <v>709</v>
      </c>
      <c r="C18" s="5" t="n">
        <v>-3</v>
      </c>
      <c r="D18" s="5" t="n">
        <v>-3</v>
      </c>
      <c r="E18" s="5" t="n">
        <v>-3</v>
      </c>
      <c r="G18" s="5" t="n">
        <v>-3</v>
      </c>
      <c r="I18" s="5" t="n">
        <v>-3</v>
      </c>
    </row>
    <row r="19" spans="1:9">
      <c r="A19" s="4" t="s">
        <v>694</v>
      </c>
    </row>
    <row r="20" spans="1:9">
      <c r="A20" s="3" t="s">
        <v>703</v>
      </c>
    </row>
    <row r="21" spans="1:9">
      <c r="A21" s="4" t="s">
        <v>704</v>
      </c>
      <c r="E21" s="5" t="n">
        <v>-3</v>
      </c>
      <c r="G21" s="5" t="n">
        <v>-3</v>
      </c>
    </row>
    <row r="22" spans="1:9">
      <c r="A22" s="4" t="s">
        <v>709</v>
      </c>
      <c r="C22" s="5" t="n">
        <v>-3</v>
      </c>
      <c r="D22" s="5" t="n">
        <v>-3</v>
      </c>
      <c r="E22" s="5" t="n">
        <v>-3</v>
      </c>
      <c r="G22" s="5" t="n">
        <v>-3</v>
      </c>
      <c r="I22" s="5" t="n">
        <v>-3</v>
      </c>
    </row>
    <row r="23" spans="1:9">
      <c r="A23" s="4" t="s">
        <v>696</v>
      </c>
    </row>
    <row r="24" spans="1:9">
      <c r="A24" s="3" t="s">
        <v>703</v>
      </c>
    </row>
    <row r="25" spans="1:9">
      <c r="A25" s="4" t="s">
        <v>704</v>
      </c>
      <c r="E25" s="5" t="n">
        <v>-161</v>
      </c>
      <c r="G25" s="5" t="n">
        <v>-65</v>
      </c>
    </row>
    <row r="26" spans="1:9">
      <c r="A26" s="4" t="s">
        <v>705</v>
      </c>
      <c r="B26" s="4" t="s">
        <v>714</v>
      </c>
      <c r="E26" s="5" t="n">
        <v>-24</v>
      </c>
      <c r="G26" s="5" t="n">
        <v>-4</v>
      </c>
      <c r="I26" s="5" t="n">
        <v>-48</v>
      </c>
    </row>
    <row r="27" spans="1:9">
      <c r="A27" s="4" t="s">
        <v>709</v>
      </c>
      <c r="C27" s="6" t="n">
        <v>-161</v>
      </c>
      <c r="D27" s="6" t="n">
        <v>-65</v>
      </c>
      <c r="E27" s="5" t="n">
        <v>-182</v>
      </c>
      <c r="G27" s="5" t="n">
        <v>-161</v>
      </c>
      <c r="I27" s="5" t="n">
        <v>-65</v>
      </c>
    </row>
    <row r="28" spans="1:9">
      <c r="A28" s="4" t="s">
        <v>662</v>
      </c>
    </row>
    <row r="29" spans="1:9">
      <c r="A29" s="3" t="s">
        <v>703</v>
      </c>
    </row>
    <row r="30" spans="1:9">
      <c r="A30" s="4" t="s">
        <v>715</v>
      </c>
      <c r="B30" s="4" t="s">
        <v>152</v>
      </c>
      <c r="E30" s="6" t="n">
        <v>6</v>
      </c>
      <c r="G30" s="6" t="n">
        <v>0</v>
      </c>
      <c r="I30" s="6" t="n">
        <v>46</v>
      </c>
    </row>
    <row r="31" spans="1:9"/>
    <row r="32" spans="1:9">
      <c r="A32" s="4" t="s">
        <v>41</v>
      </c>
      <c r="B32" s="4" t="s">
        <v>697</v>
      </c>
    </row>
    <row r="33" spans="1:9">
      <c r="A33" s="4" t="s">
        <v>49</v>
      </c>
      <c r="B33" s="4" t="s">
        <v>716</v>
      </c>
    </row>
    <row r="34" spans="1:9">
      <c r="A34" s="4" t="s">
        <v>64</v>
      </c>
      <c r="B34" s="4" t="s">
        <v>717</v>
      </c>
    </row>
    <row r="35" spans="1:9">
      <c r="A35" s="4" t="s">
        <v>66</v>
      </c>
      <c r="B35" s="4" t="s">
        <v>718</v>
      </c>
    </row>
    <row r="36" spans="1:9">
      <c r="A36" s="4" t="s">
        <v>68</v>
      </c>
      <c r="B36" s="4" t="s">
        <v>719</v>
      </c>
    </row>
    <row r="37" spans="1:9">
      <c r="A37" s="4" t="s">
        <v>152</v>
      </c>
      <c r="B37" s="4" t="s">
        <v>720</v>
      </c>
    </row>
  </sheetData>
  <mergeCells count="12">
    <mergeCell ref="A1:B2"/>
    <mergeCell ref="C1:D1"/>
    <mergeCell ref="E1:I1"/>
    <mergeCell ref="E2:F2"/>
    <mergeCell ref="G2:H2"/>
    <mergeCell ref="A31:H31"/>
    <mergeCell ref="B32:H32"/>
    <mergeCell ref="B33:H33"/>
    <mergeCell ref="B34:H34"/>
    <mergeCell ref="B35:H35"/>
    <mergeCell ref="B36:H36"/>
    <mergeCell ref="B37:H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721</v>
      </c>
      <c r="B1" s="2" t="s">
        <v>1</v>
      </c>
    </row>
    <row r="2" spans="1:2">
      <c r="B2" s="2" t="s">
        <v>170</v>
      </c>
    </row>
    <row r="3" spans="1:2">
      <c r="A3" s="3" t="s">
        <v>722</v>
      </c>
    </row>
    <row r="4" spans="1:2">
      <c r="A4" s="4" t="s">
        <v>723</v>
      </c>
      <c r="B4" s="6" t="n">
        <v>77000000</v>
      </c>
    </row>
    <row r="5" spans="1:2">
      <c r="A5" s="4" t="s">
        <v>724</v>
      </c>
      <c r="B5" s="9" t="n">
        <v>3.5</v>
      </c>
    </row>
    <row r="6" spans="1:2">
      <c r="A6" s="4" t="s">
        <v>725</v>
      </c>
      <c r="B6" s="6" t="n">
        <v>9000000</v>
      </c>
    </row>
    <row r="7" spans="1:2">
      <c r="A7" s="4" t="s">
        <v>726</v>
      </c>
    </row>
    <row r="8" spans="1:2">
      <c r="A8" s="3" t="s">
        <v>722</v>
      </c>
    </row>
    <row r="9" spans="1:2">
      <c r="A9" s="4" t="s">
        <v>727</v>
      </c>
      <c r="B9" s="5" t="n">
        <v>1000000000</v>
      </c>
    </row>
    <row r="10" spans="1:2">
      <c r="A10" s="4" t="s">
        <v>723</v>
      </c>
      <c r="B10" s="6" t="n">
        <v>1500000000</v>
      </c>
    </row>
    <row r="11" spans="1:2">
      <c r="A11" s="4" t="s">
        <v>728</v>
      </c>
      <c r="B11" s="9" t="n">
        <v>3.5</v>
      </c>
    </row>
    <row r="12" spans="1:2">
      <c r="A12" s="4" t="s">
        <v>729</v>
      </c>
      <c r="B12" s="5" t="n">
        <v>4</v>
      </c>
    </row>
    <row r="13" spans="1:2">
      <c r="A13" s="4" t="s">
        <v>730</v>
      </c>
      <c r="B13" s="6" t="n">
        <v>0</v>
      </c>
    </row>
    <row r="14" spans="1:2">
      <c r="A14" s="4" t="s">
        <v>731</v>
      </c>
    </row>
    <row r="15" spans="1:2">
      <c r="A15" s="3" t="s">
        <v>722</v>
      </c>
    </row>
    <row r="16" spans="1:2">
      <c r="A16" s="4" t="s">
        <v>732</v>
      </c>
      <c r="B16" s="6" t="n">
        <v>1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733</v>
      </c>
      <c r="B1" s="2" t="s">
        <v>2</v>
      </c>
      <c r="C1" s="2" t="s">
        <v>35</v>
      </c>
      <c r="D1" s="2" t="s">
        <v>734</v>
      </c>
    </row>
    <row r="2" spans="1:4">
      <c r="A2" s="3" t="s">
        <v>735</v>
      </c>
    </row>
    <row r="3" spans="1:4">
      <c r="A3" s="4" t="s">
        <v>736</v>
      </c>
      <c r="B3" s="6" t="n">
        <v>0</v>
      </c>
      <c r="C3" s="6" t="n">
        <v>0</v>
      </c>
    </row>
    <row r="4" spans="1:4">
      <c r="A4" s="4" t="s">
        <v>725</v>
      </c>
      <c r="B4" s="6" t="n">
        <v>9000000</v>
      </c>
    </row>
    <row r="5" spans="1:4">
      <c r="A5" s="4" t="s">
        <v>737</v>
      </c>
    </row>
    <row r="6" spans="1:4">
      <c r="A6" s="3" t="s">
        <v>735</v>
      </c>
    </row>
    <row r="7" spans="1:4">
      <c r="A7" s="4" t="s">
        <v>738</v>
      </c>
      <c r="D7" s="6" t="n">
        <v>10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5"/>
  </cols>
  <sheetData>
    <row r="1" spans="1:8">
      <c r="A1" s="1" t="s">
        <v>739</v>
      </c>
      <c r="B1" s="2" t="s">
        <v>2</v>
      </c>
      <c r="C1" s="2" t="s">
        <v>740</v>
      </c>
      <c r="D1" s="2" t="s">
        <v>35</v>
      </c>
      <c r="E1" s="2" t="s">
        <v>741</v>
      </c>
      <c r="F1" s="2" t="s">
        <v>742</v>
      </c>
      <c r="G1" s="2" t="s">
        <v>743</v>
      </c>
      <c r="H1" s="2" t="s">
        <v>744</v>
      </c>
    </row>
    <row r="2" spans="1:8">
      <c r="A2" s="3" t="s">
        <v>745</v>
      </c>
    </row>
    <row r="3" spans="1:8">
      <c r="A3" s="4" t="s">
        <v>746</v>
      </c>
      <c r="B3" s="6" t="n">
        <v>6500000000</v>
      </c>
      <c r="D3" s="6" t="n">
        <v>5000000000</v>
      </c>
    </row>
    <row r="4" spans="1:8">
      <c r="A4" s="4" t="s">
        <v>747</v>
      </c>
      <c r="B4" s="5" t="n">
        <v>0</v>
      </c>
    </row>
    <row r="5" spans="1:8">
      <c r="A5" s="4" t="s">
        <v>748</v>
      </c>
    </row>
    <row r="6" spans="1:8">
      <c r="A6" s="3" t="s">
        <v>745</v>
      </c>
    </row>
    <row r="7" spans="1:8">
      <c r="A7" s="4" t="s">
        <v>746</v>
      </c>
      <c r="C7" s="6" t="n">
        <v>1500000000</v>
      </c>
      <c r="F7" s="6" t="n">
        <v>1250000000</v>
      </c>
      <c r="G7" s="6" t="n">
        <v>1250000000</v>
      </c>
      <c r="H7" s="6" t="n">
        <v>3650000000</v>
      </c>
    </row>
    <row r="8" spans="1:8">
      <c r="A8" s="4" t="s">
        <v>749</v>
      </c>
      <c r="C8" s="6" t="n">
        <v>4000000</v>
      </c>
      <c r="F8" s="6" t="n">
        <v>7000000</v>
      </c>
      <c r="G8" s="6" t="n">
        <v>2000000</v>
      </c>
      <c r="H8" s="6" t="n">
        <v>10000000</v>
      </c>
    </row>
    <row r="9" spans="1:8">
      <c r="A9" s="4" t="s">
        <v>750</v>
      </c>
      <c r="H9" s="4" t="s">
        <v>751</v>
      </c>
    </row>
    <row r="10" spans="1:8">
      <c r="A10" s="4" t="s">
        <v>752</v>
      </c>
    </row>
    <row r="11" spans="1:8">
      <c r="A11" s="3" t="s">
        <v>745</v>
      </c>
    </row>
    <row r="12" spans="1:8">
      <c r="A12" s="4" t="s">
        <v>746</v>
      </c>
      <c r="B12" s="5" t="n">
        <v>300000000</v>
      </c>
    </row>
    <row r="13" spans="1:8">
      <c r="A13" s="4" t="s">
        <v>753</v>
      </c>
    </row>
    <row r="14" spans="1:8">
      <c r="A14" s="3" t="s">
        <v>745</v>
      </c>
    </row>
    <row r="15" spans="1:8">
      <c r="A15" s="4" t="s">
        <v>746</v>
      </c>
      <c r="B15" s="5" t="n">
        <v>300000000</v>
      </c>
    </row>
    <row r="16" spans="1:8">
      <c r="A16" s="4" t="s">
        <v>754</v>
      </c>
      <c r="C16" s="4" t="s">
        <v>755</v>
      </c>
      <c r="G16" s="4" t="s">
        <v>755</v>
      </c>
    </row>
    <row r="17" spans="1:8">
      <c r="A17" s="4" t="s">
        <v>756</v>
      </c>
    </row>
    <row r="18" spans="1:8">
      <c r="A18" s="3" t="s">
        <v>745</v>
      </c>
    </row>
    <row r="19" spans="1:8">
      <c r="A19" s="4" t="s">
        <v>746</v>
      </c>
      <c r="B19" s="5" t="n">
        <v>500000000</v>
      </c>
    </row>
    <row r="20" spans="1:8">
      <c r="A20" s="4" t="s">
        <v>754</v>
      </c>
      <c r="C20" s="4" t="s">
        <v>757</v>
      </c>
    </row>
    <row r="21" spans="1:8">
      <c r="A21" s="4" t="s">
        <v>758</v>
      </c>
    </row>
    <row r="22" spans="1:8">
      <c r="A22" s="3" t="s">
        <v>745</v>
      </c>
    </row>
    <row r="23" spans="1:8">
      <c r="A23" s="4" t="s">
        <v>746</v>
      </c>
      <c r="B23" s="5" t="n">
        <v>400000000</v>
      </c>
    </row>
    <row r="24" spans="1:8">
      <c r="A24" s="4" t="s">
        <v>754</v>
      </c>
      <c r="C24" s="4" t="s">
        <v>759</v>
      </c>
    </row>
    <row r="25" spans="1:8">
      <c r="A25" s="4" t="s">
        <v>760</v>
      </c>
    </row>
    <row r="26" spans="1:8">
      <c r="A26" s="3" t="s">
        <v>745</v>
      </c>
    </row>
    <row r="27" spans="1:8">
      <c r="A27" s="4" t="s">
        <v>746</v>
      </c>
      <c r="B27" s="5" t="n">
        <v>750000000</v>
      </c>
      <c r="D27" s="5" t="n">
        <v>750000000</v>
      </c>
    </row>
    <row r="28" spans="1:8">
      <c r="A28" s="4" t="s">
        <v>754</v>
      </c>
      <c r="F28" s="4" t="s">
        <v>761</v>
      </c>
    </row>
    <row r="29" spans="1:8">
      <c r="A29" s="4" t="s">
        <v>758</v>
      </c>
    </row>
    <row r="30" spans="1:8">
      <c r="A30" s="3" t="s">
        <v>745</v>
      </c>
    </row>
    <row r="31" spans="1:8">
      <c r="A31" s="4" t="s">
        <v>746</v>
      </c>
      <c r="B31" s="6" t="n">
        <v>500000000</v>
      </c>
      <c r="D31" s="6" t="n">
        <v>500000000</v>
      </c>
    </row>
    <row r="32" spans="1:8">
      <c r="A32" s="4" t="s">
        <v>754</v>
      </c>
      <c r="F32" s="4" t="s">
        <v>762</v>
      </c>
    </row>
    <row r="33" spans="1:8">
      <c r="A33" s="4" t="s">
        <v>763</v>
      </c>
    </row>
    <row r="34" spans="1:8">
      <c r="A34" s="3" t="s">
        <v>745</v>
      </c>
    </row>
    <row r="35" spans="1:8">
      <c r="A35" s="4" t="s">
        <v>747</v>
      </c>
      <c r="E35" s="6" t="n">
        <v>750000000</v>
      </c>
    </row>
    <row r="36" spans="1:8">
      <c r="A36" s="4" t="s">
        <v>764</v>
      </c>
      <c r="E36" s="6" t="n">
        <v>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5</v>
      </c>
      <c r="B1" s="2" t="s">
        <v>2</v>
      </c>
      <c r="C1" s="2" t="s">
        <v>740</v>
      </c>
      <c r="D1" s="2" t="s">
        <v>35</v>
      </c>
      <c r="E1" s="2" t="s">
        <v>742</v>
      </c>
      <c r="F1" s="2" t="s">
        <v>743</v>
      </c>
      <c r="G1" s="2" t="s">
        <v>744</v>
      </c>
    </row>
    <row r="2" spans="1:7">
      <c r="A2" s="3" t="s">
        <v>745</v>
      </c>
    </row>
    <row r="3" spans="1:7">
      <c r="A3" s="4" t="s">
        <v>134</v>
      </c>
      <c r="B3" s="6" t="n">
        <v>6500</v>
      </c>
      <c r="D3" s="6" t="n">
        <v>5000</v>
      </c>
    </row>
    <row r="4" spans="1:7">
      <c r="A4" s="4" t="s">
        <v>766</v>
      </c>
      <c r="B4" s="5" t="n">
        <v>-57</v>
      </c>
      <c r="D4" s="5" t="n">
        <v>-47</v>
      </c>
    </row>
    <row r="5" spans="1:7">
      <c r="A5" s="4" t="s">
        <v>104</v>
      </c>
      <c r="B5" s="5" t="n">
        <v>6443</v>
      </c>
      <c r="D5" s="5" t="n">
        <v>4953</v>
      </c>
    </row>
    <row r="6" spans="1:7">
      <c r="A6" s="4" t="s">
        <v>748</v>
      </c>
    </row>
    <row r="7" spans="1:7">
      <c r="A7" s="3" t="s">
        <v>745</v>
      </c>
    </row>
    <row r="8" spans="1:7">
      <c r="A8" s="4" t="s">
        <v>134</v>
      </c>
      <c r="C8" s="6" t="n">
        <v>1500</v>
      </c>
      <c r="E8" s="6" t="n">
        <v>1250</v>
      </c>
      <c r="F8" s="6" t="n">
        <v>1250</v>
      </c>
      <c r="G8" s="6" t="n">
        <v>3650</v>
      </c>
    </row>
    <row r="9" spans="1:7">
      <c r="A9" s="4" t="s">
        <v>767</v>
      </c>
    </row>
    <row r="10" spans="1:7">
      <c r="A10" s="3" t="s">
        <v>745</v>
      </c>
    </row>
    <row r="11" spans="1:7">
      <c r="A11" s="4" t="s">
        <v>754</v>
      </c>
      <c r="F11" s="4" t="s">
        <v>768</v>
      </c>
    </row>
    <row r="12" spans="1:7">
      <c r="A12" s="4" t="s">
        <v>134</v>
      </c>
      <c r="B12" s="5" t="n">
        <v>500</v>
      </c>
      <c r="D12" s="5" t="n">
        <v>500</v>
      </c>
    </row>
    <row r="13" spans="1:7">
      <c r="A13" s="4" t="s">
        <v>752</v>
      </c>
    </row>
    <row r="14" spans="1:7">
      <c r="A14" s="3" t="s">
        <v>745</v>
      </c>
    </row>
    <row r="15" spans="1:7">
      <c r="A15" s="4" t="s">
        <v>134</v>
      </c>
      <c r="B15" s="5" t="n">
        <v>300</v>
      </c>
    </row>
    <row r="16" spans="1:7">
      <c r="A16" s="4" t="s">
        <v>753</v>
      </c>
    </row>
    <row r="17" spans="1:7">
      <c r="A17" s="3" t="s">
        <v>745</v>
      </c>
    </row>
    <row r="18" spans="1:7">
      <c r="A18" s="4" t="s">
        <v>754</v>
      </c>
      <c r="C18" s="4" t="s">
        <v>755</v>
      </c>
      <c r="F18" s="4" t="s">
        <v>755</v>
      </c>
    </row>
    <row r="19" spans="1:7">
      <c r="A19" s="4" t="s">
        <v>134</v>
      </c>
      <c r="B19" s="5" t="n">
        <v>300</v>
      </c>
    </row>
    <row r="20" spans="1:7">
      <c r="A20" s="4" t="s">
        <v>769</v>
      </c>
    </row>
    <row r="21" spans="1:7">
      <c r="A21" s="3" t="s">
        <v>745</v>
      </c>
    </row>
    <row r="22" spans="1:7">
      <c r="A22" s="4" t="s">
        <v>754</v>
      </c>
      <c r="C22" s="4" t="s">
        <v>755</v>
      </c>
    </row>
    <row r="23" spans="1:7">
      <c r="A23" s="4" t="s">
        <v>134</v>
      </c>
      <c r="B23" s="5" t="n">
        <v>1350</v>
      </c>
      <c r="D23" s="5" t="n">
        <v>1350</v>
      </c>
    </row>
    <row r="24" spans="1:7">
      <c r="A24" s="4" t="s">
        <v>770</v>
      </c>
    </row>
    <row r="25" spans="1:7">
      <c r="A25" s="3" t="s">
        <v>745</v>
      </c>
    </row>
    <row r="26" spans="1:7">
      <c r="A26" s="4" t="s">
        <v>754</v>
      </c>
      <c r="F26" s="4" t="s">
        <v>771</v>
      </c>
    </row>
    <row r="27" spans="1:7">
      <c r="A27" s="4" t="s">
        <v>134</v>
      </c>
      <c r="B27" s="5" t="n">
        <v>750</v>
      </c>
      <c r="D27" s="5" t="n">
        <v>750</v>
      </c>
    </row>
    <row r="28" spans="1:7">
      <c r="A28" s="4" t="s">
        <v>760</v>
      </c>
    </row>
    <row r="29" spans="1:7">
      <c r="A29" s="3" t="s">
        <v>745</v>
      </c>
    </row>
    <row r="30" spans="1:7">
      <c r="A30" s="4" t="s">
        <v>754</v>
      </c>
      <c r="E30" s="4" t="s">
        <v>761</v>
      </c>
    </row>
    <row r="31" spans="1:7">
      <c r="A31" s="4" t="s">
        <v>134</v>
      </c>
      <c r="B31" s="5" t="n">
        <v>750</v>
      </c>
      <c r="D31" s="5" t="n">
        <v>750</v>
      </c>
    </row>
    <row r="32" spans="1:7">
      <c r="A32" s="4" t="s">
        <v>756</v>
      </c>
    </row>
    <row r="33" spans="1:7">
      <c r="A33" s="3" t="s">
        <v>745</v>
      </c>
    </row>
    <row r="34" spans="1:7">
      <c r="A34" s="4" t="s">
        <v>754</v>
      </c>
      <c r="C34" s="4" t="s">
        <v>757</v>
      </c>
    </row>
    <row r="35" spans="1:7">
      <c r="A35" s="4" t="s">
        <v>134</v>
      </c>
      <c r="B35" s="5" t="n">
        <v>500</v>
      </c>
    </row>
    <row r="36" spans="1:7">
      <c r="A36" s="4" t="s">
        <v>772</v>
      </c>
    </row>
    <row r="37" spans="1:7">
      <c r="A37" s="3" t="s">
        <v>745</v>
      </c>
    </row>
    <row r="38" spans="1:7">
      <c r="A38" s="4" t="s">
        <v>754</v>
      </c>
      <c r="G38" s="4" t="s">
        <v>773</v>
      </c>
    </row>
    <row r="39" spans="1:7">
      <c r="A39" s="4" t="s">
        <v>134</v>
      </c>
      <c r="B39" s="5" t="n">
        <v>1150</v>
      </c>
      <c r="D39" s="5" t="n">
        <v>1150</v>
      </c>
    </row>
    <row r="40" spans="1:7">
      <c r="A40" s="4" t="s">
        <v>758</v>
      </c>
    </row>
    <row r="41" spans="1:7">
      <c r="A41" s="3" t="s">
        <v>745</v>
      </c>
    </row>
    <row r="42" spans="1:7">
      <c r="A42" s="4" t="s">
        <v>754</v>
      </c>
      <c r="E42" s="4" t="s">
        <v>762</v>
      </c>
    </row>
    <row r="43" spans="1:7">
      <c r="A43" s="4" t="s">
        <v>134</v>
      </c>
      <c r="B43" s="5" t="n">
        <v>500</v>
      </c>
      <c r="D43" s="6" t="n">
        <v>500</v>
      </c>
    </row>
    <row r="44" spans="1:7">
      <c r="A44" s="4" t="s">
        <v>758</v>
      </c>
    </row>
    <row r="45" spans="1:7">
      <c r="A45" s="3" t="s">
        <v>745</v>
      </c>
    </row>
    <row r="46" spans="1:7">
      <c r="A46" s="4" t="s">
        <v>754</v>
      </c>
      <c r="C46" s="4" t="s">
        <v>759</v>
      </c>
    </row>
    <row r="47" spans="1:7">
      <c r="A47" s="4" t="s">
        <v>134</v>
      </c>
      <c r="B47" s="6" t="n">
        <v>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4</v>
      </c>
      <c r="B1" s="2" t="s">
        <v>2</v>
      </c>
      <c r="C1" s="2" t="s">
        <v>35</v>
      </c>
    </row>
    <row r="2" spans="1:3">
      <c r="A2" s="4" t="s">
        <v>775</v>
      </c>
    </row>
    <row r="3" spans="1:3">
      <c r="A3" s="3" t="s">
        <v>745</v>
      </c>
    </row>
    <row r="4" spans="1:3">
      <c r="A4" s="4" t="s">
        <v>776</v>
      </c>
      <c r="B4" s="6" t="n">
        <v>6474</v>
      </c>
      <c r="C4" s="6" t="n">
        <v>52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5</v>
      </c>
    </row>
    <row r="2" spans="1:3">
      <c r="A2" s="3" t="s">
        <v>242</v>
      </c>
    </row>
    <row r="3" spans="1:3">
      <c r="A3" s="5" t="n">
        <v>2019</v>
      </c>
      <c r="B3" s="6" t="n">
        <v>0</v>
      </c>
    </row>
    <row r="4" spans="1:3">
      <c r="A4" s="5" t="n">
        <v>2020</v>
      </c>
      <c r="B4" s="5" t="n">
        <v>500</v>
      </c>
    </row>
    <row r="5" spans="1:3">
      <c r="A5" s="5" t="n">
        <v>2021</v>
      </c>
      <c r="B5" s="5" t="n">
        <v>600</v>
      </c>
    </row>
    <row r="6" spans="1:3">
      <c r="A6" s="5" t="n">
        <v>2022</v>
      </c>
      <c r="B6" s="5" t="n">
        <v>0</v>
      </c>
    </row>
    <row r="7" spans="1:3">
      <c r="A7" s="5" t="n">
        <v>2023</v>
      </c>
      <c r="B7" s="5" t="n">
        <v>1350</v>
      </c>
    </row>
    <row r="8" spans="1:3">
      <c r="A8" s="10" t="n">
        <v>2023</v>
      </c>
      <c r="B8" s="5" t="n">
        <v>4050</v>
      </c>
    </row>
    <row r="9" spans="1:3">
      <c r="A9" s="4" t="s">
        <v>134</v>
      </c>
      <c r="B9" s="6" t="n">
        <v>6500</v>
      </c>
      <c r="C9"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36"/>
    <col customWidth="1" max="3" min="3" width="14"/>
    <col customWidth="1" max="4" min="4" width="14"/>
    <col customWidth="1" max="5" min="5" width="14"/>
    <col customWidth="1" max="6" min="6" width="14"/>
  </cols>
  <sheetData>
    <row r="1" spans="1:6">
      <c r="A1" s="1" t="s">
        <v>166</v>
      </c>
      <c r="C1" s="2" t="s">
        <v>2</v>
      </c>
      <c r="D1" s="2" t="s">
        <v>35</v>
      </c>
      <c r="E1" s="2" t="s">
        <v>36</v>
      </c>
      <c r="F1" s="2" t="s">
        <v>167</v>
      </c>
    </row>
    <row r="2" spans="1:6">
      <c r="A2" s="3" t="s">
        <v>168</v>
      </c>
    </row>
    <row r="3" spans="1:6">
      <c r="A3" s="4" t="s">
        <v>130</v>
      </c>
      <c r="C3" s="5" t="n">
        <v>479562326</v>
      </c>
      <c r="D3" s="5" t="n">
        <v>486130461</v>
      </c>
    </row>
    <row r="4" spans="1:6">
      <c r="A4" s="4" t="s">
        <v>131</v>
      </c>
      <c r="B4" s="4" t="s">
        <v>41</v>
      </c>
      <c r="C4" s="5" t="n">
        <v>22328917</v>
      </c>
      <c r="D4" s="5" t="n">
        <v>15760782</v>
      </c>
      <c r="E4" s="5" t="n">
        <v>9036116</v>
      </c>
      <c r="F4" s="5" t="n">
        <v>4408116</v>
      </c>
    </row>
    <row r="5" spans="1:6"/>
    <row r="6" spans="1:6">
      <c r="A6" s="4" t="s">
        <v>41</v>
      </c>
      <c r="B6" s="4" t="s">
        <v>132</v>
      </c>
    </row>
  </sheetData>
  <mergeCells count="3">
    <mergeCell ref="A1:B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8</v>
      </c>
      <c r="B1" s="2" t="s">
        <v>1</v>
      </c>
    </row>
    <row r="2" spans="1:4">
      <c r="B2" s="2" t="s">
        <v>2</v>
      </c>
      <c r="C2" s="2" t="s">
        <v>35</v>
      </c>
      <c r="D2" s="2" t="s">
        <v>36</v>
      </c>
    </row>
    <row r="3" spans="1:4">
      <c r="A3" s="3" t="s">
        <v>242</v>
      </c>
    </row>
    <row r="4" spans="1:4">
      <c r="A4" s="4" t="s">
        <v>46</v>
      </c>
      <c r="B4" s="6" t="n">
        <v>206</v>
      </c>
      <c r="C4" s="6" t="n">
        <v>175</v>
      </c>
      <c r="D4" s="6" t="n">
        <v>166</v>
      </c>
    </row>
    <row r="5" spans="1:4">
      <c r="A5" s="4" t="s">
        <v>779</v>
      </c>
      <c r="B5" s="6" t="n">
        <v>9</v>
      </c>
      <c r="C5" s="6" t="n">
        <v>4</v>
      </c>
      <c r="D5" s="6"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5</v>
      </c>
    </row>
    <row r="3" spans="1:3">
      <c r="A3" s="4" t="s">
        <v>781</v>
      </c>
    </row>
    <row r="4" spans="1:3">
      <c r="A4" s="3" t="s">
        <v>782</v>
      </c>
    </row>
    <row r="5" spans="1:3">
      <c r="A5" s="4" t="s">
        <v>783</v>
      </c>
      <c r="B5" s="5" t="n">
        <v>400</v>
      </c>
    </row>
    <row r="6" spans="1:3">
      <c r="A6" s="4" t="s">
        <v>784</v>
      </c>
    </row>
    <row r="7" spans="1:3">
      <c r="A7" s="3" t="s">
        <v>782</v>
      </c>
    </row>
    <row r="8" spans="1:3">
      <c r="A8" s="4" t="s">
        <v>785</v>
      </c>
      <c r="B8" s="11" t="n">
        <v>1.3</v>
      </c>
      <c r="C8" s="11" t="n">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86</v>
      </c>
      <c r="B1" s="2" t="s">
        <v>1</v>
      </c>
    </row>
    <row r="2" spans="1:10">
      <c r="B2" s="2" t="s">
        <v>787</v>
      </c>
      <c r="C2" s="2" t="s">
        <v>788</v>
      </c>
      <c r="D2" s="2" t="s">
        <v>552</v>
      </c>
      <c r="E2" s="2" t="s">
        <v>789</v>
      </c>
      <c r="F2" s="2" t="s">
        <v>790</v>
      </c>
      <c r="G2" s="2" t="s">
        <v>555</v>
      </c>
      <c r="H2" s="2" t="s">
        <v>791</v>
      </c>
      <c r="I2" s="2" t="s">
        <v>792</v>
      </c>
      <c r="J2" s="2" t="s">
        <v>793</v>
      </c>
    </row>
    <row r="3" spans="1:10">
      <c r="A3" s="3" t="s">
        <v>794</v>
      </c>
    </row>
    <row r="4" spans="1:10">
      <c r="A4" s="4" t="s">
        <v>795</v>
      </c>
      <c r="B4" s="6" t="n">
        <v>0</v>
      </c>
    </row>
    <row r="5" spans="1:10">
      <c r="A5" s="4" t="s">
        <v>746</v>
      </c>
      <c r="B5" s="5" t="n">
        <v>6500000000</v>
      </c>
      <c r="C5" s="6" t="n">
        <v>5000000000</v>
      </c>
    </row>
    <row r="6" spans="1:10">
      <c r="A6" s="4" t="s">
        <v>748</v>
      </c>
    </row>
    <row r="7" spans="1:10">
      <c r="A7" s="3" t="s">
        <v>794</v>
      </c>
    </row>
    <row r="8" spans="1:10">
      <c r="A8" s="4" t="s">
        <v>746</v>
      </c>
      <c r="E8" s="6" t="n">
        <v>1500000000</v>
      </c>
      <c r="H8" s="6" t="n">
        <v>1250000000</v>
      </c>
      <c r="I8" s="6" t="n">
        <v>1250000000</v>
      </c>
      <c r="J8" s="6" t="n">
        <v>3650000000</v>
      </c>
    </row>
    <row r="9" spans="1:10">
      <c r="A9" s="4" t="s">
        <v>763</v>
      </c>
    </row>
    <row r="10" spans="1:10">
      <c r="A10" s="3" t="s">
        <v>794</v>
      </c>
    </row>
    <row r="11" spans="1:10">
      <c r="A11" s="4" t="s">
        <v>795</v>
      </c>
      <c r="F11" s="6" t="n">
        <v>750000000</v>
      </c>
    </row>
    <row r="12" spans="1:10">
      <c r="A12" s="4" t="s">
        <v>770</v>
      </c>
    </row>
    <row r="13" spans="1:10">
      <c r="A13" s="3" t="s">
        <v>794</v>
      </c>
    </row>
    <row r="14" spans="1:10">
      <c r="A14" s="4" t="s">
        <v>754</v>
      </c>
      <c r="I14" s="4" t="s">
        <v>771</v>
      </c>
    </row>
    <row r="15" spans="1:10">
      <c r="A15" s="4" t="s">
        <v>746</v>
      </c>
      <c r="B15" s="5" t="n">
        <v>750000000</v>
      </c>
      <c r="C15" s="5" t="n">
        <v>750000000</v>
      </c>
    </row>
    <row r="16" spans="1:10">
      <c r="A16" s="4" t="s">
        <v>796</v>
      </c>
    </row>
    <row r="17" spans="1:10">
      <c r="A17" s="3" t="s">
        <v>794</v>
      </c>
    </row>
    <row r="18" spans="1:10">
      <c r="A18" s="4" t="s">
        <v>785</v>
      </c>
      <c r="B18" s="5" t="n">
        <v>350000000</v>
      </c>
      <c r="C18" s="5" t="n">
        <v>500000000</v>
      </c>
    </row>
    <row r="19" spans="1:10">
      <c r="A19" s="4" t="s">
        <v>797</v>
      </c>
      <c r="B19" s="5" t="n">
        <v>2000000</v>
      </c>
      <c r="C19" s="6" t="n">
        <v>3000000</v>
      </c>
    </row>
    <row r="20" spans="1:10">
      <c r="A20" s="4" t="s">
        <v>798</v>
      </c>
      <c r="B20" s="6" t="n">
        <v>100000</v>
      </c>
    </row>
    <row r="21" spans="1:10">
      <c r="A21" s="4" t="s">
        <v>799</v>
      </c>
      <c r="B21" s="5" t="n">
        <v>0</v>
      </c>
      <c r="C21" s="5" t="n">
        <v>0</v>
      </c>
    </row>
    <row r="22" spans="1:10">
      <c r="A22" s="4" t="s">
        <v>800</v>
      </c>
    </row>
    <row r="23" spans="1:10">
      <c r="A23" s="3" t="s">
        <v>794</v>
      </c>
    </row>
    <row r="24" spans="1:10">
      <c r="A24" s="4" t="s">
        <v>754</v>
      </c>
      <c r="J24" s="4" t="s">
        <v>801</v>
      </c>
    </row>
    <row r="25" spans="1:10">
      <c r="A25" s="4" t="s">
        <v>802</v>
      </c>
    </row>
    <row r="26" spans="1:10">
      <c r="A26" s="3" t="s">
        <v>794</v>
      </c>
    </row>
    <row r="27" spans="1:10">
      <c r="A27" s="4" t="s">
        <v>785</v>
      </c>
      <c r="D27" s="6" t="n">
        <v>350000000</v>
      </c>
      <c r="G27" s="6" t="n">
        <v>50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5</v>
      </c>
    </row>
    <row r="3" spans="1:3">
      <c r="A3" s="3" t="s">
        <v>804</v>
      </c>
    </row>
    <row r="4" spans="1:3">
      <c r="A4" s="4" t="s">
        <v>805</v>
      </c>
      <c r="B4" s="6" t="n">
        <v>10</v>
      </c>
      <c r="C4" s="6" t="n">
        <v>1</v>
      </c>
    </row>
    <row r="5" spans="1:3">
      <c r="A5" s="4" t="s">
        <v>806</v>
      </c>
    </row>
    <row r="6" spans="1:3">
      <c r="A6" s="3" t="s">
        <v>804</v>
      </c>
    </row>
    <row r="7" spans="1:3">
      <c r="A7" s="4" t="s">
        <v>805</v>
      </c>
      <c r="B7" s="5" t="n">
        <v>-1</v>
      </c>
      <c r="C7" s="5" t="n">
        <v>1</v>
      </c>
    </row>
    <row r="8" spans="1:3">
      <c r="A8" s="4" t="s">
        <v>807</v>
      </c>
      <c r="B8" s="5" t="n">
        <v>6</v>
      </c>
      <c r="C8" s="5" t="n">
        <v>-33</v>
      </c>
    </row>
    <row r="9" spans="1:3">
      <c r="A9" s="4" t="s">
        <v>808</v>
      </c>
    </row>
    <row r="10" spans="1:3">
      <c r="A10" s="3" t="s">
        <v>804</v>
      </c>
    </row>
    <row r="11" spans="1:3">
      <c r="A11" s="4" t="s">
        <v>809</v>
      </c>
      <c r="B11" s="5" t="n">
        <v>6</v>
      </c>
      <c r="C11" s="5" t="n">
        <v>10</v>
      </c>
    </row>
    <row r="12" spans="1:3">
      <c r="A12" s="4" t="s">
        <v>810</v>
      </c>
    </row>
    <row r="13" spans="1:3">
      <c r="A13" s="3" t="s">
        <v>804</v>
      </c>
    </row>
    <row r="14" spans="1:3">
      <c r="A14" s="4" t="s">
        <v>809</v>
      </c>
      <c r="B14" s="5" t="n">
        <v>-7</v>
      </c>
      <c r="C14" s="5" t="n">
        <v>-9</v>
      </c>
    </row>
    <row r="15" spans="1:3">
      <c r="A15" s="4" t="s">
        <v>811</v>
      </c>
    </row>
    <row r="16" spans="1:3">
      <c r="A16" s="3" t="s">
        <v>804</v>
      </c>
    </row>
    <row r="17" spans="1:3">
      <c r="A17" s="4" t="s">
        <v>812</v>
      </c>
      <c r="B17" s="5" t="n">
        <v>9</v>
      </c>
    </row>
    <row r="18" spans="1:3">
      <c r="A18" s="4" t="s">
        <v>813</v>
      </c>
      <c r="B18" s="5" t="n">
        <v>6</v>
      </c>
    </row>
    <row r="19" spans="1:3">
      <c r="A19" s="4" t="s">
        <v>814</v>
      </c>
    </row>
    <row r="20" spans="1:3">
      <c r="A20" s="3" t="s">
        <v>804</v>
      </c>
    </row>
    <row r="21" spans="1:3">
      <c r="A21" s="4" t="s">
        <v>805</v>
      </c>
      <c r="B21" s="5" t="n">
        <v>3</v>
      </c>
    </row>
    <row r="22" spans="1:3">
      <c r="A22" s="4" t="s">
        <v>815</v>
      </c>
    </row>
    <row r="23" spans="1:3">
      <c r="A23" s="3" t="s">
        <v>804</v>
      </c>
    </row>
    <row r="24" spans="1:3">
      <c r="A24" s="4" t="s">
        <v>809</v>
      </c>
      <c r="B24" s="5" t="n">
        <v>11</v>
      </c>
      <c r="C24" s="5" t="n">
        <v>0</v>
      </c>
    </row>
    <row r="25" spans="1:3">
      <c r="A25" s="4" t="s">
        <v>816</v>
      </c>
      <c r="B25" s="5" t="n">
        <v>0</v>
      </c>
      <c r="C25" s="5" t="n">
        <v>-11</v>
      </c>
    </row>
    <row r="26" spans="1:3">
      <c r="A26" s="4" t="s">
        <v>817</v>
      </c>
    </row>
    <row r="27" spans="1:3">
      <c r="A27" s="3" t="s">
        <v>804</v>
      </c>
    </row>
    <row r="28" spans="1:3">
      <c r="A28" s="4" t="s">
        <v>809</v>
      </c>
      <c r="B28" s="6" t="n">
        <v>8</v>
      </c>
      <c r="C2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818</v>
      </c>
      <c r="B1" s="2" t="s">
        <v>170</v>
      </c>
    </row>
    <row r="2" spans="1:3">
      <c r="A2" s="3" t="s">
        <v>819</v>
      </c>
    </row>
    <row r="3" spans="1:3">
      <c r="A3" s="4" t="s">
        <v>820</v>
      </c>
      <c r="B3" s="6" t="n">
        <v>101</v>
      </c>
    </row>
    <row r="4" spans="1:3">
      <c r="A4" s="4" t="s">
        <v>821</v>
      </c>
      <c r="B4" s="5" t="n">
        <v>0</v>
      </c>
    </row>
    <row r="5" spans="1:3">
      <c r="A5" s="4" t="s">
        <v>822</v>
      </c>
      <c r="B5" s="5" t="n">
        <v>0</v>
      </c>
    </row>
    <row r="6" spans="1:3">
      <c r="A6" s="4" t="s">
        <v>823</v>
      </c>
      <c r="B6" s="5" t="n">
        <v>101</v>
      </c>
    </row>
    <row r="7" spans="1:3">
      <c r="A7" s="4" t="s">
        <v>824</v>
      </c>
      <c r="B7" s="5" t="n">
        <v>99</v>
      </c>
      <c r="C7" s="4" t="s">
        <v>41</v>
      </c>
    </row>
    <row r="8" spans="1:3">
      <c r="A8" s="4" t="s">
        <v>825</v>
      </c>
      <c r="B8" s="5" t="n">
        <v>2</v>
      </c>
      <c r="C8" s="4" t="s">
        <v>41</v>
      </c>
    </row>
    <row r="9" spans="1:3">
      <c r="A9" s="4" t="s">
        <v>826</v>
      </c>
      <c r="B9" s="5" t="n">
        <v>0</v>
      </c>
      <c r="C9" s="4" t="s">
        <v>41</v>
      </c>
    </row>
    <row r="10" spans="1:3">
      <c r="A10" s="4" t="s">
        <v>827</v>
      </c>
      <c r="B10" s="5" t="n">
        <v>101</v>
      </c>
      <c r="C10" s="4" t="s">
        <v>41</v>
      </c>
    </row>
    <row r="11" spans="1:3">
      <c r="A11" s="4" t="s">
        <v>828</v>
      </c>
    </row>
    <row r="12" spans="1:3">
      <c r="A12" s="3" t="s">
        <v>819</v>
      </c>
    </row>
    <row r="13" spans="1:3">
      <c r="A13" s="4" t="s">
        <v>820</v>
      </c>
      <c r="B13" s="5" t="n">
        <v>1</v>
      </c>
    </row>
    <row r="14" spans="1:3">
      <c r="A14" s="4" t="s">
        <v>821</v>
      </c>
      <c r="B14" s="5" t="n">
        <v>0</v>
      </c>
    </row>
    <row r="15" spans="1:3">
      <c r="A15" s="4" t="s">
        <v>822</v>
      </c>
      <c r="B15" s="5" t="n">
        <v>0</v>
      </c>
    </row>
    <row r="16" spans="1:3">
      <c r="A16" s="4" t="s">
        <v>823</v>
      </c>
      <c r="B16" s="5" t="n">
        <v>1</v>
      </c>
    </row>
    <row r="17" spans="1:3">
      <c r="A17" s="4" t="s">
        <v>824</v>
      </c>
      <c r="B17" s="5" t="n">
        <v>1</v>
      </c>
      <c r="C17" s="4" t="s">
        <v>41</v>
      </c>
    </row>
    <row r="18" spans="1:3">
      <c r="A18" s="4" t="s">
        <v>825</v>
      </c>
      <c r="B18" s="5" t="n">
        <v>0</v>
      </c>
      <c r="C18" s="4" t="s">
        <v>41</v>
      </c>
    </row>
    <row r="19" spans="1:3">
      <c r="A19" s="4" t="s">
        <v>826</v>
      </c>
      <c r="B19" s="5" t="n">
        <v>0</v>
      </c>
      <c r="C19" s="4" t="s">
        <v>41</v>
      </c>
    </row>
    <row r="20" spans="1:3">
      <c r="A20" s="4" t="s">
        <v>827</v>
      </c>
      <c r="B20" s="5" t="n">
        <v>1</v>
      </c>
      <c r="C20" s="4" t="s">
        <v>41</v>
      </c>
    </row>
    <row r="21" spans="1:3">
      <c r="A21" s="4" t="s">
        <v>829</v>
      </c>
    </row>
    <row r="22" spans="1:3">
      <c r="A22" s="3" t="s">
        <v>819</v>
      </c>
    </row>
    <row r="23" spans="1:3">
      <c r="A23" s="4" t="s">
        <v>820</v>
      </c>
      <c r="B23" s="5" t="n">
        <v>100</v>
      </c>
    </row>
    <row r="24" spans="1:3">
      <c r="A24" s="4" t="s">
        <v>821</v>
      </c>
      <c r="B24" s="5" t="n">
        <v>0</v>
      </c>
    </row>
    <row r="25" spans="1:3">
      <c r="A25" s="4" t="s">
        <v>822</v>
      </c>
      <c r="B25" s="5" t="n">
        <v>0</v>
      </c>
    </row>
    <row r="26" spans="1:3">
      <c r="A26" s="4" t="s">
        <v>823</v>
      </c>
      <c r="B26" s="5" t="n">
        <v>100</v>
      </c>
    </row>
    <row r="27" spans="1:3">
      <c r="A27" s="4" t="s">
        <v>824</v>
      </c>
      <c r="B27" s="5" t="n">
        <v>98</v>
      </c>
      <c r="C27" s="4" t="s">
        <v>41</v>
      </c>
    </row>
    <row r="28" spans="1:3">
      <c r="A28" s="4" t="s">
        <v>825</v>
      </c>
      <c r="B28" s="5" t="n">
        <v>2</v>
      </c>
      <c r="C28" s="4" t="s">
        <v>41</v>
      </c>
    </row>
    <row r="29" spans="1:3">
      <c r="A29" s="4" t="s">
        <v>826</v>
      </c>
      <c r="B29" s="5" t="n">
        <v>0</v>
      </c>
      <c r="C29" s="4" t="s">
        <v>41</v>
      </c>
    </row>
    <row r="30" spans="1:3">
      <c r="A30" s="4" t="s">
        <v>827</v>
      </c>
      <c r="B30" s="6" t="n">
        <v>100</v>
      </c>
      <c r="C30" s="4" t="s">
        <v>41</v>
      </c>
    </row>
    <row r="31" spans="1:3"/>
    <row r="32" spans="1:3">
      <c r="A32" s="4" t="s">
        <v>41</v>
      </c>
      <c r="B32" s="4" t="s">
        <v>830</v>
      </c>
    </row>
  </sheetData>
  <mergeCells count="3">
    <mergeCell ref="B1:C1"/>
    <mergeCell ref="A31:C31"/>
    <mergeCell ref="B32:C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31</v>
      </c>
      <c r="B1" s="2" t="s">
        <v>2</v>
      </c>
      <c r="C1" s="2" t="s">
        <v>35</v>
      </c>
    </row>
    <row r="2" spans="1:3">
      <c r="A2" s="3" t="s">
        <v>244</v>
      </c>
    </row>
    <row r="3" spans="1:3">
      <c r="A3" s="4" t="s">
        <v>832</v>
      </c>
      <c r="B3" s="6" t="n">
        <v>744</v>
      </c>
      <c r="C3" s="6" t="n">
        <v>788</v>
      </c>
    </row>
    <row r="4" spans="1:3">
      <c r="A4" s="4" t="s">
        <v>833</v>
      </c>
      <c r="B4" s="5" t="n">
        <v>481</v>
      </c>
      <c r="C4" s="5" t="n">
        <v>484</v>
      </c>
    </row>
    <row r="5" spans="1:3">
      <c r="A5" s="4" t="s">
        <v>834</v>
      </c>
      <c r="B5" s="5" t="n">
        <v>166</v>
      </c>
      <c r="C5" s="5" t="n">
        <v>155</v>
      </c>
    </row>
    <row r="6" spans="1:3">
      <c r="A6" s="4" t="s">
        <v>86</v>
      </c>
      <c r="B6" s="6" t="n">
        <v>1391</v>
      </c>
      <c r="C6" s="6" t="n">
        <v>14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835</v>
      </c>
      <c r="B1" s="2" t="s">
        <v>1</v>
      </c>
    </row>
    <row r="2" spans="1:4">
      <c r="B2" s="2" t="s">
        <v>2</v>
      </c>
      <c r="C2" s="2" t="s">
        <v>35</v>
      </c>
      <c r="D2" s="2" t="s">
        <v>36</v>
      </c>
    </row>
    <row r="3" spans="1:4">
      <c r="A3" s="3" t="s">
        <v>836</v>
      </c>
    </row>
    <row r="4" spans="1:4">
      <c r="A4" s="4" t="s">
        <v>837</v>
      </c>
      <c r="B4" s="6" t="n">
        <v>22</v>
      </c>
      <c r="C4" s="6" t="n">
        <v>22</v>
      </c>
    </row>
    <row r="5" spans="1:4">
      <c r="A5" s="4" t="s">
        <v>838</v>
      </c>
      <c r="B5" s="5" t="n">
        <v>929</v>
      </c>
      <c r="C5" s="5" t="n">
        <v>934</v>
      </c>
    </row>
    <row r="6" spans="1:4">
      <c r="A6" s="4" t="s">
        <v>839</v>
      </c>
      <c r="B6" s="5" t="n">
        <v>1852</v>
      </c>
      <c r="C6" s="5" t="n">
        <v>1696</v>
      </c>
    </row>
    <row r="7" spans="1:4">
      <c r="A7" s="4" t="s">
        <v>840</v>
      </c>
      <c r="B7" s="5" t="n">
        <v>454</v>
      </c>
      <c r="C7" s="5" t="n">
        <v>254</v>
      </c>
    </row>
    <row r="8" spans="1:4">
      <c r="A8" s="4" t="s">
        <v>841</v>
      </c>
      <c r="B8" s="5" t="n">
        <v>3257</v>
      </c>
      <c r="C8" s="5" t="n">
        <v>2906</v>
      </c>
    </row>
    <row r="9" spans="1:4">
      <c r="A9" s="4" t="s">
        <v>124</v>
      </c>
      <c r="B9" s="5" t="n">
        <v>1599</v>
      </c>
      <c r="C9" s="5" t="n">
        <v>1471</v>
      </c>
    </row>
    <row r="10" spans="1:4">
      <c r="A10" s="4" t="s">
        <v>515</v>
      </c>
      <c r="B10" s="5" t="n">
        <v>1658</v>
      </c>
      <c r="C10" s="5" t="n">
        <v>1435</v>
      </c>
    </row>
    <row r="11" spans="1:4">
      <c r="A11" s="4" t="s">
        <v>441</v>
      </c>
      <c r="B11" s="6" t="n">
        <v>152</v>
      </c>
      <c r="C11" s="6" t="n">
        <v>142</v>
      </c>
      <c r="D11" s="6" t="n">
        <v>145</v>
      </c>
    </row>
    <row r="12" spans="1:4">
      <c r="A12" s="4" t="s">
        <v>842</v>
      </c>
    </row>
    <row r="13" spans="1:4">
      <c r="A13" s="3" t="s">
        <v>836</v>
      </c>
    </row>
    <row r="14" spans="1:4">
      <c r="A14" s="4" t="s">
        <v>843</v>
      </c>
      <c r="B14" s="4" t="s">
        <v>844</v>
      </c>
    </row>
    <row r="15" spans="1:4">
      <c r="A15" s="4" t="s">
        <v>845</v>
      </c>
    </row>
    <row r="16" spans="1:4">
      <c r="A16" s="3" t="s">
        <v>836</v>
      </c>
    </row>
    <row r="17" spans="1:4">
      <c r="A17" s="4" t="s">
        <v>843</v>
      </c>
      <c r="B17" s="4" t="s">
        <v>846</v>
      </c>
    </row>
    <row r="18" spans="1:4">
      <c r="A18" s="4" t="s">
        <v>847</v>
      </c>
    </row>
    <row r="19" spans="1:4">
      <c r="A19" s="3" t="s">
        <v>836</v>
      </c>
    </row>
    <row r="20" spans="1:4">
      <c r="A20" s="4" t="s">
        <v>843</v>
      </c>
      <c r="B20" s="4" t="s">
        <v>848</v>
      </c>
    </row>
    <row r="21" spans="1:4">
      <c r="A21" s="4" t="s">
        <v>849</v>
      </c>
    </row>
    <row r="22" spans="1:4">
      <c r="A22" s="3" t="s">
        <v>836</v>
      </c>
    </row>
    <row r="23" spans="1:4">
      <c r="A23" s="4" t="s">
        <v>843</v>
      </c>
      <c r="B23" s="4" t="s">
        <v>8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51</v>
      </c>
      <c r="C1" s="2" t="s">
        <v>505</v>
      </c>
      <c r="D1" s="2" t="s">
        <v>451</v>
      </c>
      <c r="E1" s="2" t="s">
        <v>452</v>
      </c>
      <c r="F1" s="2" t="s">
        <v>2</v>
      </c>
      <c r="G1" s="2" t="s">
        <v>35</v>
      </c>
    </row>
    <row r="2" spans="1:7">
      <c r="A2" s="3" t="s">
        <v>852</v>
      </c>
    </row>
    <row r="3" spans="1:7">
      <c r="A3" s="4" t="s">
        <v>580</v>
      </c>
      <c r="E3" s="6" t="n">
        <v>1510</v>
      </c>
      <c r="F3" s="6" t="n">
        <v>1510</v>
      </c>
      <c r="G3" s="6" t="n">
        <v>1481</v>
      </c>
    </row>
    <row r="4" spans="1:7">
      <c r="A4" s="4" t="s">
        <v>853</v>
      </c>
      <c r="B4" s="4" t="s">
        <v>41</v>
      </c>
      <c r="F4" s="5" t="n">
        <v>1025</v>
      </c>
      <c r="G4" s="5" t="n">
        <v>17</v>
      </c>
    </row>
    <row r="5" spans="1:7">
      <c r="A5" s="4" t="s">
        <v>488</v>
      </c>
      <c r="B5" s="4" t="s">
        <v>49</v>
      </c>
      <c r="F5" s="5" t="n">
        <v>-16</v>
      </c>
      <c r="G5" s="5" t="n">
        <v>12</v>
      </c>
    </row>
    <row r="6" spans="1:7">
      <c r="A6" s="4" t="s">
        <v>583</v>
      </c>
      <c r="F6" s="5" t="n">
        <v>2519</v>
      </c>
      <c r="G6" s="5" t="n">
        <v>1510</v>
      </c>
    </row>
    <row r="7" spans="1:7">
      <c r="A7" s="4" t="s">
        <v>512</v>
      </c>
    </row>
    <row r="8" spans="1:7">
      <c r="A8" s="3" t="s">
        <v>852</v>
      </c>
    </row>
    <row r="9" spans="1:7">
      <c r="A9" s="4" t="s">
        <v>854</v>
      </c>
      <c r="C9" s="6" t="n">
        <v>977</v>
      </c>
    </row>
    <row r="10" spans="1:7">
      <c r="A10" s="4" t="s">
        <v>855</v>
      </c>
    </row>
    <row r="11" spans="1:7">
      <c r="A11" s="3" t="s">
        <v>852</v>
      </c>
    </row>
    <row r="12" spans="1:7">
      <c r="A12" s="4" t="s">
        <v>854</v>
      </c>
      <c r="F12" s="5" t="n">
        <v>48</v>
      </c>
    </row>
    <row r="13" spans="1:7">
      <c r="A13" s="4" t="s">
        <v>856</v>
      </c>
    </row>
    <row r="14" spans="1:7">
      <c r="A14" s="3" t="s">
        <v>852</v>
      </c>
    </row>
    <row r="15" spans="1:7">
      <c r="A15" s="4" t="s">
        <v>853</v>
      </c>
      <c r="D15" s="6" t="n">
        <v>9</v>
      </c>
    </row>
    <row r="16" spans="1:7">
      <c r="A16" s="4" t="s">
        <v>857</v>
      </c>
    </row>
    <row r="17" spans="1:7">
      <c r="A17" s="3" t="s">
        <v>852</v>
      </c>
    </row>
    <row r="18" spans="1:7">
      <c r="A18" s="4" t="s">
        <v>853</v>
      </c>
      <c r="B18" s="4" t="s">
        <v>41</v>
      </c>
      <c r="D18" s="6" t="n">
        <v>2</v>
      </c>
      <c r="E18" s="5" t="n">
        <v>10</v>
      </c>
    </row>
    <row r="19" spans="1:7">
      <c r="A19" s="4" t="s">
        <v>458</v>
      </c>
    </row>
    <row r="20" spans="1:7">
      <c r="A20" s="3" t="s">
        <v>852</v>
      </c>
    </row>
    <row r="21" spans="1:7">
      <c r="A21" s="4" t="s">
        <v>580</v>
      </c>
      <c r="E21" s="5" t="n">
        <v>671</v>
      </c>
      <c r="F21" s="5" t="n">
        <v>671</v>
      </c>
      <c r="G21" s="5" t="n">
        <v>661</v>
      </c>
    </row>
    <row r="22" spans="1:7">
      <c r="A22" s="4" t="s">
        <v>853</v>
      </c>
      <c r="B22" s="4" t="s">
        <v>41</v>
      </c>
      <c r="F22" s="5" t="n">
        <v>594</v>
      </c>
      <c r="G22" s="5" t="n">
        <v>10</v>
      </c>
    </row>
    <row r="23" spans="1:7">
      <c r="A23" s="4" t="s">
        <v>488</v>
      </c>
      <c r="B23" s="4" t="s">
        <v>49</v>
      </c>
      <c r="F23" s="5" t="n">
        <v>0</v>
      </c>
      <c r="G23" s="5" t="n">
        <v>0</v>
      </c>
    </row>
    <row r="24" spans="1:7">
      <c r="A24" s="4" t="s">
        <v>583</v>
      </c>
      <c r="F24" s="5" t="n">
        <v>1265</v>
      </c>
      <c r="G24" s="5" t="n">
        <v>671</v>
      </c>
    </row>
    <row r="25" spans="1:7">
      <c r="A25" s="4" t="s">
        <v>563</v>
      </c>
    </row>
    <row r="26" spans="1:7">
      <c r="A26" s="3" t="s">
        <v>852</v>
      </c>
    </row>
    <row r="27" spans="1:7">
      <c r="A27" s="4" t="s">
        <v>580</v>
      </c>
      <c r="E27" s="6" t="n">
        <v>839</v>
      </c>
      <c r="F27" s="5" t="n">
        <v>839</v>
      </c>
      <c r="G27" s="5" t="n">
        <v>820</v>
      </c>
    </row>
    <row r="28" spans="1:7">
      <c r="A28" s="4" t="s">
        <v>853</v>
      </c>
      <c r="B28" s="4" t="s">
        <v>41</v>
      </c>
      <c r="F28" s="5" t="n">
        <v>431</v>
      </c>
      <c r="G28" s="5" t="n">
        <v>7</v>
      </c>
    </row>
    <row r="29" spans="1:7">
      <c r="A29" s="4" t="s">
        <v>488</v>
      </c>
      <c r="B29" s="4" t="s">
        <v>49</v>
      </c>
      <c r="F29" s="5" t="n">
        <v>-16</v>
      </c>
      <c r="G29" s="5" t="n">
        <v>12</v>
      </c>
    </row>
    <row r="30" spans="1:7">
      <c r="A30" s="4" t="s">
        <v>583</v>
      </c>
      <c r="F30" s="5" t="n">
        <v>1254</v>
      </c>
      <c r="G30" s="6" t="n">
        <v>839</v>
      </c>
    </row>
    <row r="31" spans="1:7">
      <c r="A31" s="4" t="s">
        <v>858</v>
      </c>
    </row>
    <row r="32" spans="1:7">
      <c r="A32" s="3" t="s">
        <v>852</v>
      </c>
    </row>
    <row r="33" spans="1:7">
      <c r="A33" s="4" t="s">
        <v>488</v>
      </c>
      <c r="B33" s="4" t="s">
        <v>49</v>
      </c>
      <c r="F33" s="5" t="n">
        <v>2</v>
      </c>
    </row>
    <row r="34" spans="1:7">
      <c r="A34" s="4" t="s">
        <v>859</v>
      </c>
    </row>
    <row r="35" spans="1:7">
      <c r="A35" s="3" t="s">
        <v>852</v>
      </c>
    </row>
    <row r="36" spans="1:7">
      <c r="A36" s="4" t="s">
        <v>488</v>
      </c>
      <c r="B36" s="4" t="s">
        <v>49</v>
      </c>
      <c r="F36" s="6" t="n">
        <v>3</v>
      </c>
    </row>
    <row r="37" spans="1:7"/>
    <row r="38" spans="1:7">
      <c r="A38" s="4" t="s">
        <v>41</v>
      </c>
      <c r="B38" s="4" t="s">
        <v>860</v>
      </c>
    </row>
    <row r="39" spans="1:7">
      <c r="A39" s="4" t="s">
        <v>49</v>
      </c>
      <c r="B39" s="4" t="s">
        <v>530</v>
      </c>
    </row>
  </sheetData>
  <mergeCells count="4">
    <mergeCell ref="A1:B1"/>
    <mergeCell ref="A37:F37"/>
    <mergeCell ref="B38:F38"/>
    <mergeCell ref="B39:F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5</v>
      </c>
    </row>
    <row r="2" spans="1:3">
      <c r="A2" s="3" t="s">
        <v>250</v>
      </c>
    </row>
    <row r="3" spans="1:3">
      <c r="A3" s="4" t="s">
        <v>862</v>
      </c>
      <c r="B3" s="6" t="n">
        <v>3055</v>
      </c>
      <c r="C3" s="6" t="n">
        <v>2046</v>
      </c>
    </row>
    <row r="4" spans="1:3">
      <c r="A4" s="4" t="s">
        <v>863</v>
      </c>
      <c r="B4" s="6" t="n">
        <v>536</v>
      </c>
      <c r="C4" s="6" t="n">
        <v>5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64</v>
      </c>
      <c r="C1" s="2" t="s">
        <v>505</v>
      </c>
      <c r="D1" s="2" t="s">
        <v>2</v>
      </c>
      <c r="E1" s="2" t="s">
        <v>35</v>
      </c>
      <c r="F1" s="2" t="s">
        <v>36</v>
      </c>
    </row>
    <row r="2" spans="1:6">
      <c r="A2" s="3" t="s">
        <v>865</v>
      </c>
    </row>
    <row r="3" spans="1:6">
      <c r="A3" s="4" t="s">
        <v>866</v>
      </c>
      <c r="D3" s="6" t="n">
        <v>2644</v>
      </c>
      <c r="E3" s="6" t="n">
        <v>1694</v>
      </c>
    </row>
    <row r="4" spans="1:6">
      <c r="A4" s="4" t="s">
        <v>867</v>
      </c>
      <c r="D4" s="5" t="n">
        <v>-906</v>
      </c>
      <c r="E4" s="5" t="n">
        <v>-761</v>
      </c>
    </row>
    <row r="5" spans="1:6">
      <c r="A5" s="4" t="s">
        <v>868</v>
      </c>
      <c r="D5" s="5" t="n">
        <v>1738</v>
      </c>
      <c r="E5" s="5" t="n">
        <v>933</v>
      </c>
    </row>
    <row r="6" spans="1:6">
      <c r="A6" s="4" t="s">
        <v>869</v>
      </c>
      <c r="D6" s="5" t="n">
        <v>308</v>
      </c>
      <c r="E6" s="5" t="n">
        <v>336</v>
      </c>
    </row>
    <row r="7" spans="1:6">
      <c r="A7" s="4" t="s">
        <v>870</v>
      </c>
      <c r="D7" s="5" t="n">
        <v>2952</v>
      </c>
      <c r="E7" s="5" t="n">
        <v>2030</v>
      </c>
    </row>
    <row r="8" spans="1:6">
      <c r="A8" s="4" t="s">
        <v>871</v>
      </c>
      <c r="D8" s="6" t="n">
        <v>2046</v>
      </c>
      <c r="E8" s="5" t="n">
        <v>1269</v>
      </c>
    </row>
    <row r="9" spans="1:6">
      <c r="A9" s="4" t="s">
        <v>872</v>
      </c>
      <c r="D9" s="4" t="s">
        <v>873</v>
      </c>
    </row>
    <row r="10" spans="1:6">
      <c r="A10" s="4" t="s">
        <v>547</v>
      </c>
      <c r="D10" s="6" t="n">
        <v>157</v>
      </c>
      <c r="E10" s="5" t="n">
        <v>100</v>
      </c>
      <c r="F10" s="6" t="n">
        <v>95</v>
      </c>
    </row>
    <row r="11" spans="1:6">
      <c r="A11" s="5" t="n">
        <v>2019</v>
      </c>
      <c r="D11" s="5" t="n">
        <v>231</v>
      </c>
    </row>
    <row r="12" spans="1:6">
      <c r="A12" s="5" t="n">
        <v>2020</v>
      </c>
      <c r="D12" s="5" t="n">
        <v>211</v>
      </c>
    </row>
    <row r="13" spans="1:6">
      <c r="A13" s="5" t="n">
        <v>2021</v>
      </c>
      <c r="D13" s="5" t="n">
        <v>182</v>
      </c>
    </row>
    <row r="14" spans="1:6">
      <c r="A14" s="5" t="n">
        <v>2022</v>
      </c>
      <c r="D14" s="5" t="n">
        <v>172</v>
      </c>
    </row>
    <row r="15" spans="1:6">
      <c r="A15" s="5" t="n">
        <v>2023</v>
      </c>
      <c r="D15" s="5" t="n">
        <v>162</v>
      </c>
    </row>
    <row r="16" spans="1:6">
      <c r="A16" s="4" t="s">
        <v>874</v>
      </c>
    </row>
    <row r="17" spans="1:6">
      <c r="A17" s="3" t="s">
        <v>865</v>
      </c>
    </row>
    <row r="18" spans="1:6">
      <c r="A18" s="4" t="s">
        <v>869</v>
      </c>
      <c r="D18" s="5" t="n">
        <v>37</v>
      </c>
      <c r="E18" s="5" t="n">
        <v>37</v>
      </c>
    </row>
    <row r="19" spans="1:6">
      <c r="A19" s="4" t="s">
        <v>875</v>
      </c>
    </row>
    <row r="20" spans="1:6">
      <c r="A20" s="3" t="s">
        <v>865</v>
      </c>
    </row>
    <row r="21" spans="1:6">
      <c r="A21" s="4" t="s">
        <v>869</v>
      </c>
      <c r="D21" s="5" t="n">
        <v>67</v>
      </c>
      <c r="E21" s="5" t="n">
        <v>67</v>
      </c>
    </row>
    <row r="22" spans="1:6">
      <c r="A22" s="4" t="s">
        <v>876</v>
      </c>
    </row>
    <row r="23" spans="1:6">
      <c r="A23" s="3" t="s">
        <v>865</v>
      </c>
    </row>
    <row r="24" spans="1:6">
      <c r="A24" s="4" t="s">
        <v>869</v>
      </c>
      <c r="B24" s="4" t="s">
        <v>176</v>
      </c>
      <c r="D24" s="5" t="n">
        <v>197</v>
      </c>
      <c r="E24" s="5" t="n">
        <v>224</v>
      </c>
    </row>
    <row r="25" spans="1:6">
      <c r="A25" s="4" t="s">
        <v>877</v>
      </c>
    </row>
    <row r="26" spans="1:6">
      <c r="A26" s="3" t="s">
        <v>865</v>
      </c>
    </row>
    <row r="27" spans="1:6">
      <c r="A27" s="4" t="s">
        <v>869</v>
      </c>
      <c r="D27" s="5" t="n">
        <v>7</v>
      </c>
      <c r="E27" s="5" t="n">
        <v>8</v>
      </c>
    </row>
    <row r="28" spans="1:6">
      <c r="A28" s="4" t="s">
        <v>878</v>
      </c>
    </row>
    <row r="29" spans="1:6">
      <c r="A29" s="3" t="s">
        <v>865</v>
      </c>
    </row>
    <row r="30" spans="1:6">
      <c r="A30" s="4" t="s">
        <v>866</v>
      </c>
      <c r="B30" s="4" t="s">
        <v>879</v>
      </c>
      <c r="D30" s="5" t="n">
        <v>1854</v>
      </c>
      <c r="E30" s="5" t="n">
        <v>1185</v>
      </c>
    </row>
    <row r="31" spans="1:6">
      <c r="A31" s="4" t="s">
        <v>867</v>
      </c>
      <c r="B31" s="4" t="s">
        <v>879</v>
      </c>
      <c r="D31" s="5" t="n">
        <v>-523</v>
      </c>
      <c r="E31" s="5" t="n">
        <v>-428</v>
      </c>
    </row>
    <row r="32" spans="1:6">
      <c r="A32" s="4" t="s">
        <v>868</v>
      </c>
      <c r="B32" s="4" t="s">
        <v>879</v>
      </c>
      <c r="D32" s="5" t="n">
        <v>1331</v>
      </c>
      <c r="E32" s="5" t="n">
        <v>757</v>
      </c>
    </row>
    <row r="33" spans="1:6">
      <c r="A33" s="4" t="s">
        <v>516</v>
      </c>
      <c r="C33" s="6" t="n">
        <v>611</v>
      </c>
    </row>
    <row r="34" spans="1:6">
      <c r="A34" s="4" t="s">
        <v>880</v>
      </c>
      <c r="C34" s="4" t="s">
        <v>873</v>
      </c>
    </row>
    <row r="35" spans="1:6">
      <c r="A35" s="4" t="s">
        <v>874</v>
      </c>
    </row>
    <row r="36" spans="1:6">
      <c r="A36" s="3" t="s">
        <v>865</v>
      </c>
    </row>
    <row r="37" spans="1:6">
      <c r="A37" s="4" t="s">
        <v>866</v>
      </c>
      <c r="D37" s="5" t="n">
        <v>212</v>
      </c>
      <c r="E37" s="5" t="n">
        <v>213</v>
      </c>
    </row>
    <row r="38" spans="1:6">
      <c r="A38" s="4" t="s">
        <v>867</v>
      </c>
      <c r="D38" s="5" t="n">
        <v>-154</v>
      </c>
      <c r="E38" s="5" t="n">
        <v>-143</v>
      </c>
    </row>
    <row r="39" spans="1:6">
      <c r="A39" s="4" t="s">
        <v>868</v>
      </c>
      <c r="D39" s="5" t="n">
        <v>58</v>
      </c>
      <c r="E39" s="5" t="n">
        <v>70</v>
      </c>
    </row>
    <row r="40" spans="1:6">
      <c r="A40" s="4" t="s">
        <v>875</v>
      </c>
    </row>
    <row r="41" spans="1:6">
      <c r="A41" s="3" t="s">
        <v>865</v>
      </c>
    </row>
    <row r="42" spans="1:6">
      <c r="A42" s="4" t="s">
        <v>866</v>
      </c>
      <c r="B42" s="4" t="s">
        <v>64</v>
      </c>
      <c r="D42" s="5" t="n">
        <v>166</v>
      </c>
      <c r="E42" s="5" t="n">
        <v>62</v>
      </c>
    </row>
    <row r="43" spans="1:6">
      <c r="A43" s="4" t="s">
        <v>867</v>
      </c>
      <c r="B43" s="4" t="s">
        <v>64</v>
      </c>
      <c r="D43" s="5" t="n">
        <v>-51</v>
      </c>
      <c r="E43" s="5" t="n">
        <v>-47</v>
      </c>
    </row>
    <row r="44" spans="1:6">
      <c r="A44" s="4" t="s">
        <v>868</v>
      </c>
      <c r="B44" s="4" t="s">
        <v>64</v>
      </c>
      <c r="D44" s="5" t="n">
        <v>115</v>
      </c>
      <c r="E44" s="5" t="n">
        <v>15</v>
      </c>
    </row>
    <row r="45" spans="1:6">
      <c r="A45" s="4" t="s">
        <v>516</v>
      </c>
      <c r="C45" s="6" t="n">
        <v>104</v>
      </c>
    </row>
    <row r="46" spans="1:6">
      <c r="A46" s="4" t="s">
        <v>880</v>
      </c>
      <c r="C46" s="4" t="s">
        <v>850</v>
      </c>
    </row>
    <row r="47" spans="1:6">
      <c r="A47" s="4" t="s">
        <v>881</v>
      </c>
    </row>
    <row r="48" spans="1:6">
      <c r="A48" s="3" t="s">
        <v>865</v>
      </c>
    </row>
    <row r="49" spans="1:6">
      <c r="A49" s="4" t="s">
        <v>866</v>
      </c>
      <c r="B49" s="4" t="s">
        <v>714</v>
      </c>
      <c r="D49" s="5" t="n">
        <v>412</v>
      </c>
      <c r="E49" s="5" t="n">
        <v>234</v>
      </c>
    </row>
    <row r="50" spans="1:6">
      <c r="A50" s="4" t="s">
        <v>867</v>
      </c>
      <c r="B50" s="4" t="s">
        <v>714</v>
      </c>
      <c r="D50" s="5" t="n">
        <v>-178</v>
      </c>
      <c r="E50" s="5" t="n">
        <v>-143</v>
      </c>
    </row>
    <row r="51" spans="1:6">
      <c r="A51" s="4" t="s">
        <v>868</v>
      </c>
      <c r="B51" s="4" t="s">
        <v>714</v>
      </c>
      <c r="D51" s="6" t="n">
        <v>234</v>
      </c>
      <c r="E51" s="6" t="n">
        <v>91</v>
      </c>
    </row>
    <row r="52" spans="1:6">
      <c r="A52" s="4" t="s">
        <v>516</v>
      </c>
      <c r="C52" s="6" t="n">
        <v>180</v>
      </c>
    </row>
    <row r="53" spans="1:6">
      <c r="A53" s="4" t="s">
        <v>880</v>
      </c>
      <c r="C53" s="4" t="s">
        <v>882</v>
      </c>
    </row>
    <row r="54" spans="1:6">
      <c r="A54" s="4" t="s">
        <v>512</v>
      </c>
    </row>
    <row r="55" spans="1:6">
      <c r="A55" s="3" t="s">
        <v>865</v>
      </c>
    </row>
    <row r="56" spans="1:6">
      <c r="A56" s="4" t="s">
        <v>516</v>
      </c>
      <c r="C56" s="6" t="n">
        <v>895</v>
      </c>
    </row>
    <row r="57" spans="1:6"/>
    <row r="58" spans="1:6">
      <c r="A58" s="4" t="s">
        <v>41</v>
      </c>
      <c r="B58" s="4" t="s">
        <v>883</v>
      </c>
    </row>
    <row r="59" spans="1:6">
      <c r="A59" s="4" t="s">
        <v>49</v>
      </c>
      <c r="B59" s="4" t="s">
        <v>884</v>
      </c>
    </row>
    <row r="60" spans="1:6">
      <c r="A60" s="4" t="s">
        <v>64</v>
      </c>
      <c r="B60" s="4" t="s">
        <v>885</v>
      </c>
    </row>
    <row r="61" spans="1:6">
      <c r="A61" s="4" t="s">
        <v>66</v>
      </c>
      <c r="B61" s="4" t="s">
        <v>886</v>
      </c>
    </row>
    <row r="62" spans="1:6">
      <c r="A62" s="4" t="s">
        <v>68</v>
      </c>
      <c r="B62" s="4" t="s">
        <v>887</v>
      </c>
    </row>
  </sheetData>
  <mergeCells count="7">
    <mergeCell ref="A1:B1"/>
    <mergeCell ref="A57:E57"/>
    <mergeCell ref="B58:E58"/>
    <mergeCell ref="B59:E59"/>
    <mergeCell ref="B60:E60"/>
    <mergeCell ref="B61:E61"/>
    <mergeCell ref="B62:E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169</v>
      </c>
      <c r="B1" s="2" t="s">
        <v>1</v>
      </c>
    </row>
    <row r="2" spans="1:7">
      <c r="B2" s="2" t="s">
        <v>170</v>
      </c>
      <c r="D2" s="2" t="s">
        <v>171</v>
      </c>
      <c r="F2" s="2" t="s">
        <v>172</v>
      </c>
    </row>
    <row r="3" spans="1:7">
      <c r="A3" s="3" t="s">
        <v>173</v>
      </c>
    </row>
    <row r="4" spans="1:7">
      <c r="A4" s="4" t="s">
        <v>52</v>
      </c>
      <c r="B4" s="6" t="n">
        <v>1424</v>
      </c>
      <c r="D4" s="6" t="n">
        <v>862</v>
      </c>
      <c r="F4" s="6" t="n">
        <v>819</v>
      </c>
    </row>
    <row r="5" spans="1:7">
      <c r="A5" s="3" t="s">
        <v>174</v>
      </c>
    </row>
    <row r="6" spans="1:7">
      <c r="A6" s="4" t="s">
        <v>175</v>
      </c>
      <c r="B6" s="5" t="n">
        <v>308</v>
      </c>
      <c r="C6" s="4" t="s">
        <v>176</v>
      </c>
      <c r="D6" s="5" t="n">
        <v>242</v>
      </c>
      <c r="E6" s="4" t="s">
        <v>176</v>
      </c>
      <c r="F6" s="5" t="n">
        <v>240</v>
      </c>
      <c r="G6" s="4" t="s">
        <v>176</v>
      </c>
    </row>
    <row r="7" spans="1:7">
      <c r="A7" s="4" t="s">
        <v>177</v>
      </c>
      <c r="B7" s="5" t="n">
        <v>53</v>
      </c>
      <c r="D7" s="5" t="n">
        <v>44</v>
      </c>
      <c r="F7" s="5" t="n">
        <v>37</v>
      </c>
    </row>
    <row r="8" spans="1:7">
      <c r="A8" s="4" t="s">
        <v>178</v>
      </c>
      <c r="B8" s="5" t="n">
        <v>4</v>
      </c>
      <c r="D8" s="5" t="n">
        <v>3</v>
      </c>
      <c r="F8" s="5" t="n">
        <v>5</v>
      </c>
    </row>
    <row r="9" spans="1:7">
      <c r="A9" s="4" t="s">
        <v>179</v>
      </c>
      <c r="B9" s="5" t="n">
        <v>-42</v>
      </c>
      <c r="D9" s="5" t="n">
        <v>11</v>
      </c>
      <c r="F9" s="5" t="n">
        <v>-26</v>
      </c>
    </row>
    <row r="10" spans="1:7">
      <c r="A10" s="4" t="s">
        <v>180</v>
      </c>
      <c r="B10" s="5" t="n">
        <v>54</v>
      </c>
      <c r="D10" s="5" t="n">
        <v>54</v>
      </c>
      <c r="F10" s="5" t="n">
        <v>105</v>
      </c>
    </row>
    <row r="11" spans="1:7">
      <c r="A11" s="4" t="s">
        <v>181</v>
      </c>
      <c r="B11" s="5" t="n">
        <v>-112</v>
      </c>
      <c r="C11" s="4" t="s">
        <v>64</v>
      </c>
      <c r="D11" s="5" t="n">
        <v>127</v>
      </c>
      <c r="E11" s="4" t="s">
        <v>64</v>
      </c>
      <c r="F11" s="5" t="n">
        <v>-55</v>
      </c>
      <c r="G11" s="4" t="s">
        <v>64</v>
      </c>
    </row>
    <row r="12" spans="1:7">
      <c r="A12" s="4" t="s">
        <v>147</v>
      </c>
      <c r="B12" s="5" t="n">
        <v>3</v>
      </c>
      <c r="D12" s="5" t="n">
        <v>3</v>
      </c>
      <c r="F12" s="5" t="n">
        <v>3</v>
      </c>
    </row>
    <row r="13" spans="1:7">
      <c r="A13" s="4" t="s">
        <v>182</v>
      </c>
      <c r="B13" s="5" t="n">
        <v>-14</v>
      </c>
      <c r="D13" s="5" t="n">
        <v>10</v>
      </c>
      <c r="F13" s="5" t="n">
        <v>19</v>
      </c>
    </row>
    <row r="14" spans="1:7">
      <c r="A14" s="3" t="s">
        <v>183</v>
      </c>
    </row>
    <row r="15" spans="1:7">
      <c r="A15" s="4" t="s">
        <v>184</v>
      </c>
      <c r="B15" s="5" t="n">
        <v>-67</v>
      </c>
      <c r="D15" s="5" t="n">
        <v>-50</v>
      </c>
      <c r="F15" s="5" t="n">
        <v>15</v>
      </c>
    </row>
    <row r="16" spans="1:7">
      <c r="A16" s="4" t="s">
        <v>86</v>
      </c>
      <c r="B16" s="5" t="n">
        <v>61</v>
      </c>
      <c r="D16" s="5" t="n">
        <v>19</v>
      </c>
      <c r="F16" s="5" t="n">
        <v>-101</v>
      </c>
    </row>
    <row r="17" spans="1:7">
      <c r="A17" s="4" t="s">
        <v>185</v>
      </c>
      <c r="B17" s="5" t="n">
        <v>-42</v>
      </c>
      <c r="D17" s="5" t="n">
        <v>-16</v>
      </c>
      <c r="F17" s="5" t="n">
        <v>-50</v>
      </c>
    </row>
    <row r="18" spans="1:7">
      <c r="A18" s="4" t="s">
        <v>97</v>
      </c>
      <c r="B18" s="5" t="n">
        <v>37</v>
      </c>
      <c r="D18" s="5" t="n">
        <v>-10</v>
      </c>
      <c r="F18" s="5" t="n">
        <v>-28</v>
      </c>
    </row>
    <row r="19" spans="1:7">
      <c r="A19" s="4" t="s">
        <v>186</v>
      </c>
      <c r="B19" s="5" t="n">
        <v>56</v>
      </c>
      <c r="D19" s="5" t="n">
        <v>-38</v>
      </c>
      <c r="F19" s="5" t="n">
        <v>-290</v>
      </c>
    </row>
    <row r="20" spans="1:7">
      <c r="A20" s="4" t="s">
        <v>187</v>
      </c>
      <c r="B20" s="5" t="n">
        <v>67</v>
      </c>
      <c r="D20" s="5" t="n">
        <v>85</v>
      </c>
      <c r="F20" s="5" t="n">
        <v>20</v>
      </c>
    </row>
    <row r="21" spans="1:7">
      <c r="A21" s="4" t="s">
        <v>188</v>
      </c>
      <c r="B21" s="5" t="n">
        <v>1790</v>
      </c>
      <c r="D21" s="5" t="n">
        <v>1346</v>
      </c>
      <c r="F21" s="5" t="n">
        <v>713</v>
      </c>
    </row>
    <row r="22" spans="1:7">
      <c r="A22" s="3" t="s">
        <v>189</v>
      </c>
    </row>
    <row r="23" spans="1:7">
      <c r="A23" s="4" t="s">
        <v>190</v>
      </c>
      <c r="B23" s="5" t="n">
        <v>-338</v>
      </c>
      <c r="D23" s="5" t="n">
        <v>-224</v>
      </c>
      <c r="F23" s="5" t="n">
        <v>-216</v>
      </c>
    </row>
    <row r="24" spans="1:7">
      <c r="A24" s="4" t="s">
        <v>191</v>
      </c>
      <c r="B24" s="5" t="n">
        <v>-1884</v>
      </c>
    </row>
    <row r="25" spans="1:7">
      <c r="A25" s="4" t="s">
        <v>192</v>
      </c>
      <c r="B25" s="5" t="n">
        <v>-114</v>
      </c>
      <c r="D25" s="5" t="n">
        <v>-82</v>
      </c>
      <c r="F25" s="5" t="n">
        <v>-88</v>
      </c>
    </row>
    <row r="26" spans="1:7">
      <c r="A26" s="4" t="s">
        <v>193</v>
      </c>
      <c r="B26" s="5" t="n">
        <v>56</v>
      </c>
      <c r="D26" s="5" t="n">
        <v>37</v>
      </c>
      <c r="F26" s="5" t="n">
        <v>90</v>
      </c>
    </row>
    <row r="27" spans="1:7">
      <c r="A27" s="4" t="s">
        <v>194</v>
      </c>
      <c r="B27" s="5" t="n">
        <v>28</v>
      </c>
    </row>
    <row r="28" spans="1:7">
      <c r="A28" s="4" t="s">
        <v>195</v>
      </c>
      <c r="B28" s="5" t="n">
        <v>-7</v>
      </c>
      <c r="D28" s="5" t="n">
        <v>-1</v>
      </c>
      <c r="F28" s="5" t="n">
        <v>0</v>
      </c>
    </row>
    <row r="29" spans="1:7">
      <c r="A29" s="4" t="s">
        <v>196</v>
      </c>
      <c r="B29" s="5" t="n">
        <v>-2259</v>
      </c>
      <c r="D29" s="5" t="n">
        <v>-270</v>
      </c>
      <c r="F29" s="5" t="n">
        <v>-214</v>
      </c>
    </row>
    <row r="30" spans="1:7">
      <c r="A30" s="3" t="s">
        <v>197</v>
      </c>
    </row>
    <row r="31" spans="1:7">
      <c r="A31" s="4" t="s">
        <v>198</v>
      </c>
      <c r="B31" s="5" t="n">
        <v>8</v>
      </c>
      <c r="D31" s="5" t="n">
        <v>0</v>
      </c>
      <c r="F31" s="5" t="n">
        <v>-5</v>
      </c>
    </row>
    <row r="32" spans="1:7">
      <c r="A32" s="4" t="s">
        <v>199</v>
      </c>
      <c r="B32" s="5" t="n">
        <v>0</v>
      </c>
      <c r="D32" s="5" t="n">
        <v>-750</v>
      </c>
      <c r="F32" s="5" t="n">
        <v>-400</v>
      </c>
    </row>
    <row r="33" spans="1:7">
      <c r="A33" s="4" t="s">
        <v>200</v>
      </c>
      <c r="B33" s="5" t="n">
        <v>1485</v>
      </c>
      <c r="D33" s="5" t="n">
        <v>1231</v>
      </c>
      <c r="F33" s="5" t="n">
        <v>0</v>
      </c>
    </row>
    <row r="34" spans="1:7">
      <c r="A34" s="4" t="s">
        <v>201</v>
      </c>
      <c r="B34" s="5" t="n">
        <v>-12</v>
      </c>
      <c r="D34" s="5" t="n">
        <v>-7</v>
      </c>
      <c r="F34" s="5" t="n">
        <v>-32</v>
      </c>
    </row>
    <row r="35" spans="1:7">
      <c r="A35" s="4" t="s">
        <v>202</v>
      </c>
      <c r="B35" s="5" t="n">
        <v>19</v>
      </c>
      <c r="D35" s="5" t="n">
        <v>24</v>
      </c>
      <c r="F35" s="5" t="n">
        <v>25</v>
      </c>
    </row>
    <row r="36" spans="1:7">
      <c r="A36" s="4" t="s">
        <v>203</v>
      </c>
      <c r="B36" s="5" t="n">
        <v>-698</v>
      </c>
      <c r="D36" s="5" t="n">
        <v>-500</v>
      </c>
      <c r="F36" s="5" t="n">
        <v>-300</v>
      </c>
    </row>
    <row r="37" spans="1:7">
      <c r="A37" s="4" t="s">
        <v>204</v>
      </c>
      <c r="B37" s="5" t="n">
        <v>-243</v>
      </c>
      <c r="D37" s="5" t="n">
        <v>-206</v>
      </c>
      <c r="F37" s="5" t="n">
        <v>-188</v>
      </c>
    </row>
    <row r="38" spans="1:7">
      <c r="A38" s="4" t="s">
        <v>205</v>
      </c>
      <c r="B38" s="5" t="n">
        <v>-26</v>
      </c>
      <c r="D38" s="5" t="n">
        <v>-43</v>
      </c>
      <c r="F38" s="5" t="n">
        <v>0</v>
      </c>
    </row>
    <row r="39" spans="1:7">
      <c r="A39" s="4" t="s">
        <v>206</v>
      </c>
      <c r="B39" s="5" t="n">
        <v>0</v>
      </c>
      <c r="D39" s="5" t="n">
        <v>0</v>
      </c>
      <c r="F39" s="5" t="n">
        <v>-3</v>
      </c>
    </row>
    <row r="40" spans="1:7">
      <c r="A40" s="4" t="s">
        <v>207</v>
      </c>
      <c r="B40" s="5" t="n">
        <v>533</v>
      </c>
      <c r="D40" s="5" t="n">
        <v>-251</v>
      </c>
      <c r="F40" s="5" t="n">
        <v>-903</v>
      </c>
    </row>
    <row r="41" spans="1:7">
      <c r="A41" s="4" t="s">
        <v>208</v>
      </c>
      <c r="B41" s="5" t="n">
        <v>-26</v>
      </c>
      <c r="D41" s="5" t="n">
        <v>12</v>
      </c>
      <c r="F41" s="5" t="n">
        <v>-23</v>
      </c>
    </row>
    <row r="42" spans="1:7">
      <c r="A42" s="4" t="s">
        <v>209</v>
      </c>
      <c r="B42" s="5" t="n">
        <v>38</v>
      </c>
      <c r="D42" s="5" t="n">
        <v>837</v>
      </c>
      <c r="F42" s="5" t="n">
        <v>-427</v>
      </c>
    </row>
    <row r="43" spans="1:7">
      <c r="A43" s="4" t="s">
        <v>210</v>
      </c>
      <c r="B43" s="5" t="n">
        <v>1602</v>
      </c>
      <c r="C43" s="4" t="s">
        <v>66</v>
      </c>
      <c r="D43" s="5" t="n">
        <v>1564</v>
      </c>
      <c r="E43" s="4" t="s">
        <v>66</v>
      </c>
      <c r="F43" s="5" t="n">
        <v>727</v>
      </c>
    </row>
    <row r="44" spans="1:7">
      <c r="A44" s="3" t="s">
        <v>211</v>
      </c>
    </row>
    <row r="45" spans="1:7">
      <c r="A45" s="4" t="s">
        <v>212</v>
      </c>
      <c r="B45" s="5" t="n">
        <v>336</v>
      </c>
      <c r="D45" s="5" t="n">
        <v>455</v>
      </c>
      <c r="F45" s="5" t="n">
        <v>408</v>
      </c>
    </row>
    <row r="46" spans="1:7">
      <c r="A46" s="4" t="s">
        <v>213</v>
      </c>
      <c r="B46" s="5" t="n">
        <v>190</v>
      </c>
      <c r="D46" s="5" t="n">
        <v>167</v>
      </c>
      <c r="F46" s="5" t="n">
        <v>165</v>
      </c>
    </row>
    <row r="47" spans="1:7">
      <c r="A47" s="3" t="s">
        <v>214</v>
      </c>
    </row>
    <row r="48" spans="1:7">
      <c r="A48" s="4" t="s">
        <v>190</v>
      </c>
      <c r="B48" s="5" t="n">
        <v>7</v>
      </c>
      <c r="D48" s="5" t="n">
        <v>5</v>
      </c>
      <c r="F48" s="5" t="n">
        <v>8</v>
      </c>
    </row>
    <row r="49" spans="1:7">
      <c r="A49" s="4" t="s">
        <v>215</v>
      </c>
      <c r="B49" s="5" t="n">
        <v>0</v>
      </c>
      <c r="D49" s="5" t="n">
        <v>29</v>
      </c>
      <c r="F49" s="5" t="n">
        <v>27</v>
      </c>
    </row>
    <row r="50" spans="1:7">
      <c r="A50" s="4" t="s">
        <v>98</v>
      </c>
      <c r="B50" s="6" t="n">
        <v>79</v>
      </c>
      <c r="D50" s="6" t="n">
        <v>61</v>
      </c>
      <c r="F50" s="6" t="n">
        <v>52</v>
      </c>
    </row>
    <row r="51" spans="1:7"/>
    <row r="52" spans="1:7">
      <c r="A52" s="4" t="s">
        <v>41</v>
      </c>
      <c r="B52" s="4" t="s">
        <v>216</v>
      </c>
    </row>
    <row r="53" spans="1:7">
      <c r="A53" s="4" t="s">
        <v>49</v>
      </c>
      <c r="B53" s="4" t="s">
        <v>63</v>
      </c>
    </row>
    <row r="54" spans="1:7">
      <c r="A54" s="4" t="s">
        <v>64</v>
      </c>
      <c r="B54" s="4" t="s">
        <v>217</v>
      </c>
    </row>
    <row r="55" spans="1:7">
      <c r="A55" s="4" t="s">
        <v>66</v>
      </c>
      <c r="B55" s="4" t="s">
        <v>120</v>
      </c>
    </row>
  </sheetData>
  <mergeCells count="10">
    <mergeCell ref="A1:A2"/>
    <mergeCell ref="B1:G1"/>
    <mergeCell ref="B2:C2"/>
    <mergeCell ref="D2:E2"/>
    <mergeCell ref="F2:G2"/>
    <mergeCell ref="A51:G51"/>
    <mergeCell ref="B52:G52"/>
    <mergeCell ref="B53:G53"/>
    <mergeCell ref="B54:G54"/>
    <mergeCell ref="B55:G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8"/>
    <col customWidth="1" max="3" min="3" width="14"/>
    <col customWidth="1" max="4" min="4" width="14"/>
  </cols>
  <sheetData>
    <row r="1" spans="1:4">
      <c r="A1" s="1" t="s">
        <v>888</v>
      </c>
      <c r="B1" s="2" t="s">
        <v>1</v>
      </c>
    </row>
    <row r="2" spans="1:4">
      <c r="B2" s="2" t="s">
        <v>2</v>
      </c>
      <c r="C2" s="2" t="s">
        <v>35</v>
      </c>
      <c r="D2" s="2" t="s">
        <v>36</v>
      </c>
    </row>
    <row r="3" spans="1:4">
      <c r="A3" s="3" t="s">
        <v>889</v>
      </c>
    </row>
    <row r="4" spans="1:4">
      <c r="A4" s="4" t="s">
        <v>147</v>
      </c>
      <c r="B4" s="6" t="n">
        <v>10</v>
      </c>
      <c r="C4" s="6" t="n">
        <v>13</v>
      </c>
    </row>
    <row r="5" spans="1:4">
      <c r="A5" s="4" t="s">
        <v>890</v>
      </c>
      <c r="B5" s="5" t="n">
        <v>14</v>
      </c>
      <c r="C5" s="5" t="n">
        <v>15</v>
      </c>
      <c r="D5" s="6" t="n">
        <v>14</v>
      </c>
    </row>
    <row r="6" spans="1:4">
      <c r="A6" s="4" t="s">
        <v>891</v>
      </c>
      <c r="B6" s="5" t="n">
        <v>21</v>
      </c>
      <c r="C6" s="5" t="n">
        <v>22</v>
      </c>
    </row>
    <row r="7" spans="1:4">
      <c r="A7" s="4" t="s">
        <v>892</v>
      </c>
      <c r="B7" s="5" t="n">
        <v>13</v>
      </c>
      <c r="C7" s="5" t="n">
        <v>14</v>
      </c>
    </row>
    <row r="8" spans="1:4">
      <c r="A8" s="3" t="s">
        <v>893</v>
      </c>
    </row>
    <row r="9" spans="1:4">
      <c r="A9" s="4" t="s">
        <v>894</v>
      </c>
      <c r="B9" s="5" t="n">
        <v>7</v>
      </c>
      <c r="C9" s="5" t="n">
        <v>7</v>
      </c>
      <c r="D9" s="5" t="n">
        <v>9</v>
      </c>
    </row>
    <row r="10" spans="1:4">
      <c r="A10" s="4" t="s">
        <v>895</v>
      </c>
      <c r="B10" s="5" t="n">
        <v>3</v>
      </c>
      <c r="C10" s="5" t="n">
        <v>3</v>
      </c>
      <c r="D10" s="5" t="n">
        <v>3</v>
      </c>
    </row>
    <row r="11" spans="1:4">
      <c r="A11" s="4" t="s">
        <v>896</v>
      </c>
      <c r="B11" s="5" t="n">
        <v>-3</v>
      </c>
      <c r="C11" s="5" t="n">
        <v>-3</v>
      </c>
      <c r="D11" s="5" t="n">
        <v>-3</v>
      </c>
    </row>
    <row r="12" spans="1:4">
      <c r="A12" s="4" t="s">
        <v>897</v>
      </c>
      <c r="B12" s="5" t="n">
        <v>1</v>
      </c>
      <c r="C12" s="5" t="n">
        <v>1</v>
      </c>
      <c r="D12" s="5" t="n">
        <v>1</v>
      </c>
    </row>
    <row r="13" spans="1:4">
      <c r="A13" s="4" t="s">
        <v>898</v>
      </c>
      <c r="B13" s="5" t="n">
        <v>-1</v>
      </c>
      <c r="C13" s="5" t="n">
        <v>1</v>
      </c>
      <c r="D13" s="5" t="n">
        <v>-2</v>
      </c>
    </row>
    <row r="14" spans="1:4">
      <c r="A14" s="4" t="s">
        <v>899</v>
      </c>
      <c r="B14" s="5" t="n">
        <v>7</v>
      </c>
      <c r="C14" s="5" t="n">
        <v>9</v>
      </c>
      <c r="D14" s="5" t="n">
        <v>8</v>
      </c>
    </row>
    <row r="15" spans="1:4">
      <c r="A15" s="4" t="s">
        <v>900</v>
      </c>
      <c r="B15" s="5" t="n">
        <v>5</v>
      </c>
      <c r="C15" s="5" t="n">
        <v>6</v>
      </c>
    </row>
    <row r="16" spans="1:4">
      <c r="A16" s="4" t="s">
        <v>901</v>
      </c>
      <c r="B16" s="6" t="n">
        <v>43</v>
      </c>
      <c r="C16" s="5" t="n">
        <v>38</v>
      </c>
      <c r="D16" s="5" t="n">
        <v>40</v>
      </c>
    </row>
    <row r="17" spans="1:4">
      <c r="A17" s="4" t="s">
        <v>902</v>
      </c>
      <c r="B17" s="4" t="s">
        <v>903</v>
      </c>
    </row>
    <row r="18" spans="1:4">
      <c r="A18" s="4" t="s">
        <v>904</v>
      </c>
      <c r="B18" s="4" t="s">
        <v>905</v>
      </c>
    </row>
    <row r="19" spans="1:4">
      <c r="A19" s="4" t="s">
        <v>906</v>
      </c>
      <c r="B19" s="4" t="s">
        <v>641</v>
      </c>
    </row>
    <row r="20" spans="1:4">
      <c r="A20" s="4" t="s">
        <v>907</v>
      </c>
      <c r="B20" s="4" t="s">
        <v>908</v>
      </c>
    </row>
    <row r="21" spans="1:4">
      <c r="A21" s="4" t="s">
        <v>909</v>
      </c>
    </row>
    <row r="22" spans="1:4">
      <c r="A22" s="3" t="s">
        <v>893</v>
      </c>
    </row>
    <row r="23" spans="1:4">
      <c r="A23" s="4" t="s">
        <v>901</v>
      </c>
      <c r="B23" s="6" t="n">
        <v>2</v>
      </c>
      <c r="C23" s="5" t="n">
        <v>7</v>
      </c>
    </row>
    <row r="24" spans="1:4">
      <c r="A24" s="4" t="s">
        <v>910</v>
      </c>
    </row>
    <row r="25" spans="1:4">
      <c r="A25" s="3" t="s">
        <v>889</v>
      </c>
    </row>
    <row r="26" spans="1:4">
      <c r="A26" s="4" t="s">
        <v>911</v>
      </c>
      <c r="B26" s="4" t="s">
        <v>912</v>
      </c>
    </row>
    <row r="27" spans="1:4">
      <c r="A27" s="4" t="s">
        <v>913</v>
      </c>
    </row>
    <row r="28" spans="1:4">
      <c r="A28" s="3" t="s">
        <v>889</v>
      </c>
    </row>
    <row r="29" spans="1:4">
      <c r="A29" s="4" t="s">
        <v>914</v>
      </c>
      <c r="B29" s="6" t="n">
        <v>38</v>
      </c>
    </row>
    <row r="30" spans="1:4">
      <c r="A30" s="4" t="s">
        <v>915</v>
      </c>
      <c r="B30" s="4" t="s">
        <v>873</v>
      </c>
    </row>
    <row r="31" spans="1:4">
      <c r="A31" s="4" t="s">
        <v>890</v>
      </c>
      <c r="B31" s="6" t="n">
        <v>6</v>
      </c>
      <c r="C31" s="5" t="n">
        <v>6</v>
      </c>
    </row>
    <row r="32" spans="1:4">
      <c r="A32" s="3" t="s">
        <v>893</v>
      </c>
    </row>
    <row r="33" spans="1:4">
      <c r="A33" s="5" t="n">
        <v>2019</v>
      </c>
      <c r="B33" s="5" t="n">
        <v>4</v>
      </c>
    </row>
    <row r="34" spans="1:4">
      <c r="A34" s="4" t="s">
        <v>916</v>
      </c>
      <c r="B34" s="5" t="n">
        <v>4</v>
      </c>
      <c r="C34" s="6" t="n">
        <v>4</v>
      </c>
      <c r="D34" s="6" t="n">
        <v>4</v>
      </c>
    </row>
    <row r="35" spans="1:4">
      <c r="A35" s="4" t="s">
        <v>917</v>
      </c>
    </row>
    <row r="36" spans="1:4">
      <c r="A36" s="3" t="s">
        <v>889</v>
      </c>
    </row>
    <row r="37" spans="1:4">
      <c r="A37" s="4" t="s">
        <v>918</v>
      </c>
      <c r="B37" s="5" t="n">
        <v>25</v>
      </c>
    </row>
    <row r="38" spans="1:4">
      <c r="A38" s="4" t="s">
        <v>919</v>
      </c>
    </row>
    <row r="39" spans="1:4">
      <c r="A39" s="3" t="s">
        <v>893</v>
      </c>
    </row>
    <row r="40" spans="1:4">
      <c r="A40" s="4" t="s">
        <v>920</v>
      </c>
      <c r="B40" s="5" t="n">
        <v>5</v>
      </c>
    </row>
    <row r="41" spans="1:4">
      <c r="A41" s="5" t="n">
        <v>2019</v>
      </c>
      <c r="B41" s="5" t="n">
        <v>3</v>
      </c>
    </row>
    <row r="42" spans="1:4">
      <c r="A42" s="5" t="n">
        <v>2020</v>
      </c>
      <c r="B42" s="5" t="n">
        <v>4</v>
      </c>
    </row>
    <row r="43" spans="1:4">
      <c r="A43" s="5" t="n">
        <v>2021</v>
      </c>
      <c r="B43" s="5" t="n">
        <v>3</v>
      </c>
    </row>
    <row r="44" spans="1:4">
      <c r="A44" s="5" t="n">
        <v>2022</v>
      </c>
      <c r="B44" s="5" t="n">
        <v>5</v>
      </c>
    </row>
    <row r="45" spans="1:4">
      <c r="A45" s="5" t="n">
        <v>2023</v>
      </c>
      <c r="B45" s="5" t="n">
        <v>5</v>
      </c>
    </row>
    <row r="46" spans="1:4">
      <c r="A46" s="4" t="s">
        <v>921</v>
      </c>
      <c r="B46" s="6" t="n">
        <v>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2</v>
      </c>
      <c r="C1" s="2" t="s">
        <v>1</v>
      </c>
    </row>
    <row r="2" spans="1:7">
      <c r="C2" s="2" t="s">
        <v>2</v>
      </c>
      <c r="E2" s="2" t="s">
        <v>35</v>
      </c>
      <c r="G2" s="2" t="s">
        <v>36</v>
      </c>
    </row>
    <row r="3" spans="1:7">
      <c r="A3" s="3" t="s">
        <v>923</v>
      </c>
    </row>
    <row r="4" spans="1:7">
      <c r="A4" s="4" t="s">
        <v>924</v>
      </c>
      <c r="C4" s="6" t="n">
        <v>129</v>
      </c>
      <c r="E4" s="6" t="n">
        <v>130</v>
      </c>
    </row>
    <row r="5" spans="1:7">
      <c r="A5" s="4" t="s">
        <v>894</v>
      </c>
      <c r="C5" s="5" t="n">
        <v>7</v>
      </c>
      <c r="E5" s="5" t="n">
        <v>7</v>
      </c>
      <c r="G5" s="6" t="n">
        <v>9</v>
      </c>
    </row>
    <row r="6" spans="1:7">
      <c r="A6" s="4" t="s">
        <v>895</v>
      </c>
      <c r="C6" s="5" t="n">
        <v>3</v>
      </c>
      <c r="E6" s="5" t="n">
        <v>3</v>
      </c>
      <c r="G6" s="5" t="n">
        <v>3</v>
      </c>
    </row>
    <row r="7" spans="1:7">
      <c r="A7" s="4" t="s">
        <v>925</v>
      </c>
      <c r="C7" s="5" t="n">
        <v>0</v>
      </c>
      <c r="E7" s="5" t="n">
        <v>-1</v>
      </c>
    </row>
    <row r="8" spans="1:7">
      <c r="A8" s="4" t="s">
        <v>926</v>
      </c>
      <c r="C8" s="5" t="n">
        <v>-4</v>
      </c>
      <c r="E8" s="5" t="n">
        <v>-6</v>
      </c>
    </row>
    <row r="9" spans="1:7">
      <c r="A9" s="4" t="s">
        <v>927</v>
      </c>
      <c r="C9" s="5" t="n">
        <v>-6</v>
      </c>
      <c r="E9" s="5" t="n">
        <v>-10</v>
      </c>
    </row>
    <row r="10" spans="1:7">
      <c r="A10" s="4" t="s">
        <v>928</v>
      </c>
      <c r="C10" s="5" t="n">
        <v>0</v>
      </c>
      <c r="E10" s="5" t="n">
        <v>-5</v>
      </c>
    </row>
    <row r="11" spans="1:7">
      <c r="A11" s="4" t="s">
        <v>929</v>
      </c>
      <c r="C11" s="5" t="n">
        <v>-5</v>
      </c>
      <c r="E11" s="5" t="n">
        <v>11</v>
      </c>
    </row>
    <row r="12" spans="1:7">
      <c r="A12" s="4" t="s">
        <v>930</v>
      </c>
      <c r="C12" s="5" t="n">
        <v>-1</v>
      </c>
      <c r="E12" s="5" t="n">
        <v>0</v>
      </c>
    </row>
    <row r="13" spans="1:7">
      <c r="A13" s="4" t="s">
        <v>931</v>
      </c>
      <c r="C13" s="5" t="n">
        <v>123</v>
      </c>
      <c r="E13" s="5" t="n">
        <v>129</v>
      </c>
      <c r="G13" s="5" t="n">
        <v>130</v>
      </c>
    </row>
    <row r="14" spans="1:7">
      <c r="A14" s="3" t="s">
        <v>932</v>
      </c>
    </row>
    <row r="15" spans="1:7">
      <c r="A15" s="4" t="s">
        <v>933</v>
      </c>
      <c r="C15" s="5" t="n">
        <v>69</v>
      </c>
      <c r="D15" s="4" t="s">
        <v>41</v>
      </c>
      <c r="E15" s="5" t="n">
        <v>68</v>
      </c>
    </row>
    <row r="16" spans="1:7">
      <c r="A16" s="4" t="s">
        <v>925</v>
      </c>
      <c r="C16" s="5" t="n">
        <v>0</v>
      </c>
      <c r="E16" s="5" t="n">
        <v>-1</v>
      </c>
    </row>
    <row r="17" spans="1:7">
      <c r="A17" s="4" t="s">
        <v>934</v>
      </c>
      <c r="C17" s="5" t="n">
        <v>-1</v>
      </c>
      <c r="E17" s="5" t="n">
        <v>5</v>
      </c>
    </row>
    <row r="18" spans="1:7">
      <c r="A18" s="4" t="s">
        <v>900</v>
      </c>
      <c r="C18" s="5" t="n">
        <v>5</v>
      </c>
      <c r="E18" s="5" t="n">
        <v>6</v>
      </c>
    </row>
    <row r="19" spans="1:7">
      <c r="A19" s="4" t="s">
        <v>927</v>
      </c>
      <c r="C19" s="5" t="n">
        <v>-5</v>
      </c>
      <c r="E19" s="5" t="n">
        <v>-10</v>
      </c>
    </row>
    <row r="20" spans="1:7">
      <c r="A20" s="4" t="s">
        <v>929</v>
      </c>
      <c r="C20" s="5" t="n">
        <v>-2</v>
      </c>
      <c r="E20" s="5" t="n">
        <v>5</v>
      </c>
    </row>
    <row r="21" spans="1:7">
      <c r="A21" s="4" t="s">
        <v>930</v>
      </c>
      <c r="C21" s="5" t="n">
        <v>-1</v>
      </c>
      <c r="E21" s="5" t="n">
        <v>-4</v>
      </c>
    </row>
    <row r="22" spans="1:7">
      <c r="A22" s="4" t="s">
        <v>935</v>
      </c>
      <c r="C22" s="5" t="n">
        <v>65</v>
      </c>
      <c r="D22" s="4" t="s">
        <v>41</v>
      </c>
      <c r="E22" s="5" t="n">
        <v>69</v>
      </c>
      <c r="F22" s="4" t="s">
        <v>41</v>
      </c>
      <c r="G22" s="6" t="n">
        <v>68</v>
      </c>
    </row>
    <row r="23" spans="1:7">
      <c r="A23" s="4" t="s">
        <v>936</v>
      </c>
      <c r="B23" s="4" t="s">
        <v>49</v>
      </c>
      <c r="C23" s="6" t="n">
        <v>-58</v>
      </c>
      <c r="E23" s="6" t="n">
        <v>-60</v>
      </c>
    </row>
    <row r="24" spans="1:7"/>
    <row r="25" spans="1:7">
      <c r="A25" s="4" t="s">
        <v>41</v>
      </c>
      <c r="B25" s="4" t="s">
        <v>937</v>
      </c>
    </row>
    <row r="26" spans="1:7">
      <c r="A26" s="4" t="s">
        <v>49</v>
      </c>
      <c r="B26" s="4" t="s">
        <v>938</v>
      </c>
    </row>
  </sheetData>
  <mergeCells count="7">
    <mergeCell ref="A1:B2"/>
    <mergeCell ref="C1:G1"/>
    <mergeCell ref="C2:D2"/>
    <mergeCell ref="E2:F2"/>
    <mergeCell ref="A24:F24"/>
    <mergeCell ref="B25:F25"/>
    <mergeCell ref="B26:F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5</v>
      </c>
    </row>
    <row r="2" spans="1:3">
      <c r="A2" s="3" t="s">
        <v>940</v>
      </c>
    </row>
    <row r="3" spans="1:3">
      <c r="A3" s="4" t="s">
        <v>941</v>
      </c>
      <c r="B3" s="6" t="n">
        <v>56</v>
      </c>
      <c r="C3" s="6" t="n">
        <v>58</v>
      </c>
    </row>
    <row r="4" spans="1:3">
      <c r="A4" s="4" t="s">
        <v>942</v>
      </c>
      <c r="B4" s="5" t="n">
        <v>95</v>
      </c>
      <c r="C4" s="5" t="n">
        <v>97</v>
      </c>
    </row>
    <row r="5" spans="1:3">
      <c r="A5" s="3" t="s">
        <v>943</v>
      </c>
    </row>
    <row r="6" spans="1:3">
      <c r="A6" s="4" t="s">
        <v>944</v>
      </c>
      <c r="B6" s="5" t="n">
        <v>118</v>
      </c>
      <c r="C6" s="5" t="n">
        <v>128</v>
      </c>
    </row>
    <row r="7" spans="1:3">
      <c r="A7" s="4" t="s">
        <v>945</v>
      </c>
    </row>
    <row r="8" spans="1:3">
      <c r="A8" s="3" t="s">
        <v>943</v>
      </c>
    </row>
    <row r="9" spans="1:3">
      <c r="A9" s="4" t="s">
        <v>941</v>
      </c>
      <c r="B9" s="6" t="n">
        <v>60</v>
      </c>
      <c r="C9" s="6" t="n">
        <v>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5</v>
      </c>
      <c r="D2" s="2" t="s">
        <v>36</v>
      </c>
    </row>
    <row r="3" spans="1:4">
      <c r="A3" s="3" t="s">
        <v>947</v>
      </c>
    </row>
    <row r="4" spans="1:4">
      <c r="A4" s="4" t="s">
        <v>948</v>
      </c>
      <c r="B4" s="4" t="s">
        <v>949</v>
      </c>
      <c r="C4" s="4" t="s">
        <v>950</v>
      </c>
      <c r="D4" s="4" t="s">
        <v>951</v>
      </c>
    </row>
    <row r="5" spans="1:4">
      <c r="A5" s="4" t="s">
        <v>952</v>
      </c>
      <c r="B5" s="4" t="s">
        <v>761</v>
      </c>
      <c r="C5" s="4" t="s">
        <v>761</v>
      </c>
      <c r="D5" s="4" t="s">
        <v>953</v>
      </c>
    </row>
    <row r="6" spans="1:4">
      <c r="A6" s="3" t="s">
        <v>954</v>
      </c>
    </row>
    <row r="7" spans="1:4">
      <c r="A7" s="4" t="s">
        <v>948</v>
      </c>
      <c r="B7" s="4" t="s">
        <v>950</v>
      </c>
      <c r="C7" s="4" t="s">
        <v>951</v>
      </c>
      <c r="D7" s="4" t="s">
        <v>955</v>
      </c>
    </row>
    <row r="8" spans="1:4">
      <c r="A8" s="4" t="s">
        <v>896</v>
      </c>
      <c r="B8" s="4" t="s">
        <v>956</v>
      </c>
      <c r="C8" s="4" t="s">
        <v>757</v>
      </c>
      <c r="D8" s="4" t="s">
        <v>957</v>
      </c>
    </row>
    <row r="9" spans="1:4">
      <c r="A9" s="4" t="s">
        <v>952</v>
      </c>
      <c r="B9" s="4" t="s">
        <v>761</v>
      </c>
      <c r="C9" s="4" t="s">
        <v>958</v>
      </c>
      <c r="D9" s="4" t="s">
        <v>6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59</v>
      </c>
      <c r="B1" s="2" t="s">
        <v>2</v>
      </c>
      <c r="D1" s="2" t="s">
        <v>35</v>
      </c>
      <c r="F1" s="2" t="s">
        <v>36</v>
      </c>
    </row>
    <row r="2" spans="1:6">
      <c r="A2" s="3" t="s">
        <v>889</v>
      </c>
    </row>
    <row r="3" spans="1:6">
      <c r="A3" s="4" t="s">
        <v>960</v>
      </c>
      <c r="B3" s="6" t="n">
        <v>65</v>
      </c>
      <c r="C3" s="4" t="s">
        <v>41</v>
      </c>
      <c r="D3" s="6" t="n">
        <v>69</v>
      </c>
      <c r="E3" s="4" t="s">
        <v>41</v>
      </c>
      <c r="F3" s="6" t="n">
        <v>68</v>
      </c>
    </row>
    <row r="4" spans="1:6">
      <c r="A4" s="4" t="s">
        <v>83</v>
      </c>
    </row>
    <row r="5" spans="1:6">
      <c r="A5" s="3" t="s">
        <v>889</v>
      </c>
    </row>
    <row r="6" spans="1:6">
      <c r="A6" s="4" t="s">
        <v>960</v>
      </c>
      <c r="B6" s="5" t="n">
        <v>1</v>
      </c>
      <c r="D6" s="5" t="n">
        <v>1</v>
      </c>
    </row>
    <row r="7" spans="1:6">
      <c r="A7" s="4" t="s">
        <v>961</v>
      </c>
    </row>
    <row r="8" spans="1:6">
      <c r="A8" s="3" t="s">
        <v>889</v>
      </c>
    </row>
    <row r="9" spans="1:6">
      <c r="A9" s="4" t="s">
        <v>960</v>
      </c>
      <c r="B9" s="5" t="n">
        <v>25</v>
      </c>
      <c r="D9" s="5" t="n">
        <v>26</v>
      </c>
    </row>
    <row r="10" spans="1:6">
      <c r="A10" s="4" t="s">
        <v>962</v>
      </c>
    </row>
    <row r="11" spans="1:6">
      <c r="A11" s="3" t="s">
        <v>889</v>
      </c>
    </row>
    <row r="12" spans="1:6">
      <c r="A12" s="4" t="s">
        <v>960</v>
      </c>
      <c r="B12" s="5" t="n">
        <v>31</v>
      </c>
      <c r="D12" s="5" t="n">
        <v>32</v>
      </c>
    </row>
    <row r="13" spans="1:6">
      <c r="A13" s="4" t="s">
        <v>963</v>
      </c>
    </row>
    <row r="14" spans="1:6">
      <c r="A14" s="3" t="s">
        <v>889</v>
      </c>
    </row>
    <row r="15" spans="1:6">
      <c r="A15" s="4" t="s">
        <v>960</v>
      </c>
      <c r="B15" s="6" t="n">
        <v>8</v>
      </c>
      <c r="D15" s="6" t="n">
        <v>10</v>
      </c>
    </row>
    <row r="16" spans="1:6"/>
    <row r="17" spans="1:6">
      <c r="A17" s="4" t="s">
        <v>41</v>
      </c>
      <c r="B17" s="4" t="s">
        <v>937</v>
      </c>
    </row>
  </sheetData>
  <mergeCells count="4">
    <mergeCell ref="B1:C1"/>
    <mergeCell ref="D1:E1"/>
    <mergeCell ref="A16:F16"/>
    <mergeCell ref="B17:F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5</v>
      </c>
    </row>
    <row r="2" spans="1:3">
      <c r="A2" s="3" t="s">
        <v>889</v>
      </c>
    </row>
    <row r="3" spans="1:3">
      <c r="A3" s="4" t="s">
        <v>965</v>
      </c>
      <c r="B3" s="4" t="s">
        <v>903</v>
      </c>
    </row>
    <row r="4" spans="1:3">
      <c r="A4" s="4" t="s">
        <v>966</v>
      </c>
      <c r="B4" s="4" t="s">
        <v>967</v>
      </c>
      <c r="C4" s="4" t="s">
        <v>968</v>
      </c>
    </row>
    <row r="5" spans="1:3">
      <c r="A5" s="4" t="s">
        <v>969</v>
      </c>
      <c r="B5" s="4" t="s">
        <v>970</v>
      </c>
      <c r="C5" s="4" t="s">
        <v>971</v>
      </c>
    </row>
    <row r="6" spans="1:3">
      <c r="A6" s="4" t="s">
        <v>972</v>
      </c>
      <c r="B6" s="4" t="s">
        <v>973</v>
      </c>
      <c r="C6" s="4" t="s">
        <v>974</v>
      </c>
    </row>
    <row r="7" spans="1:3">
      <c r="A7" s="4" t="s">
        <v>975</v>
      </c>
      <c r="B7" s="4" t="s">
        <v>976</v>
      </c>
      <c r="C7" s="4" t="s">
        <v>977</v>
      </c>
    </row>
    <row r="8" spans="1:3">
      <c r="A8" s="4" t="s">
        <v>965</v>
      </c>
      <c r="B8" s="4" t="s">
        <v>903</v>
      </c>
      <c r="C8" s="4" t="s">
        <v>903</v>
      </c>
    </row>
    <row r="9" spans="1:3">
      <c r="A9" s="4" t="s">
        <v>978</v>
      </c>
    </row>
    <row r="10" spans="1:3">
      <c r="A10" s="3" t="s">
        <v>889</v>
      </c>
    </row>
    <row r="11" spans="1:3">
      <c r="A11" s="4" t="s">
        <v>965</v>
      </c>
      <c r="B11" s="4" t="s">
        <v>979</v>
      </c>
    </row>
    <row r="12" spans="1:3">
      <c r="A12" s="4" t="s">
        <v>980</v>
      </c>
    </row>
    <row r="13" spans="1:3">
      <c r="A13" s="3" t="s">
        <v>889</v>
      </c>
    </row>
    <row r="14" spans="1:3">
      <c r="A14" s="4" t="s">
        <v>965</v>
      </c>
      <c r="B14" s="4" t="s">
        <v>981</v>
      </c>
    </row>
    <row r="15" spans="1:3">
      <c r="A15" s="4" t="s">
        <v>982</v>
      </c>
    </row>
    <row r="16" spans="1:3">
      <c r="A16" s="3" t="s">
        <v>889</v>
      </c>
    </row>
    <row r="17" spans="1:3">
      <c r="A17" s="4" t="s">
        <v>965</v>
      </c>
      <c r="B17" s="4" t="s">
        <v>903</v>
      </c>
    </row>
    <row r="18" spans="1:3">
      <c r="A18" s="4" t="s">
        <v>983</v>
      </c>
    </row>
    <row r="19" spans="1:3">
      <c r="A19" s="3" t="s">
        <v>889</v>
      </c>
    </row>
    <row r="20" spans="1:3">
      <c r="A20" s="4" t="s">
        <v>965</v>
      </c>
      <c r="B20" s="4" t="s">
        <v>903</v>
      </c>
    </row>
    <row r="21" spans="1:3">
      <c r="A21" s="4" t="s">
        <v>984</v>
      </c>
    </row>
    <row r="22" spans="1:3">
      <c r="A22" s="3" t="s">
        <v>889</v>
      </c>
    </row>
    <row r="23" spans="1:3">
      <c r="A23" s="4" t="s">
        <v>965</v>
      </c>
      <c r="B23" s="4" t="s">
        <v>641</v>
      </c>
    </row>
    <row r="24" spans="1:3">
      <c r="A24" s="4" t="s">
        <v>985</v>
      </c>
    </row>
    <row r="25" spans="1:3">
      <c r="A25" s="3" t="s">
        <v>889</v>
      </c>
    </row>
    <row r="26" spans="1:3">
      <c r="A26" s="4" t="s">
        <v>965</v>
      </c>
      <c r="B26" s="4" t="s">
        <v>641</v>
      </c>
    </row>
    <row r="27" spans="1:3">
      <c r="A27" s="4" t="s">
        <v>986</v>
      </c>
    </row>
    <row r="28" spans="1:3">
      <c r="A28" s="3" t="s">
        <v>889</v>
      </c>
    </row>
    <row r="29" spans="1:3">
      <c r="A29" s="4" t="s">
        <v>965</v>
      </c>
      <c r="B29" s="4" t="s">
        <v>987</v>
      </c>
    </row>
    <row r="30" spans="1:3">
      <c r="A30" s="4" t="s">
        <v>988</v>
      </c>
    </row>
    <row r="31" spans="1:3">
      <c r="A31" s="3" t="s">
        <v>889</v>
      </c>
    </row>
    <row r="32" spans="1:3">
      <c r="A32" s="4" t="s">
        <v>965</v>
      </c>
      <c r="B32" s="4" t="s">
        <v>6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989</v>
      </c>
      <c r="C1" s="2" t="s">
        <v>1</v>
      </c>
    </row>
    <row r="2" spans="1:5">
      <c r="C2" s="2" t="s">
        <v>2</v>
      </c>
      <c r="D2" s="2" t="s">
        <v>35</v>
      </c>
      <c r="E2" s="2" t="s">
        <v>36</v>
      </c>
    </row>
    <row r="3" spans="1:5">
      <c r="A3" s="3" t="s">
        <v>990</v>
      </c>
    </row>
    <row r="4" spans="1:5">
      <c r="A4" s="4" t="s">
        <v>991</v>
      </c>
      <c r="C4" s="5" t="n">
        <v>25000000</v>
      </c>
    </row>
    <row r="5" spans="1:5">
      <c r="A5" s="4" t="s">
        <v>992</v>
      </c>
      <c r="C5" s="5" t="n">
        <v>12000000</v>
      </c>
    </row>
    <row r="6" spans="1:5">
      <c r="A6" s="4" t="s">
        <v>993</v>
      </c>
      <c r="C6" s="4" t="s">
        <v>994</v>
      </c>
    </row>
    <row r="7" spans="1:5">
      <c r="A7" s="4" t="s">
        <v>995</v>
      </c>
      <c r="B7" s="4" t="s">
        <v>41</v>
      </c>
      <c r="C7" s="4" t="s">
        <v>996</v>
      </c>
      <c r="D7" s="4" t="s">
        <v>997</v>
      </c>
      <c r="E7" s="4" t="s">
        <v>998</v>
      </c>
    </row>
    <row r="8" spans="1:5">
      <c r="A8" s="4" t="s">
        <v>999</v>
      </c>
      <c r="C8" s="6" t="n">
        <v>0</v>
      </c>
    </row>
    <row r="9" spans="1:5">
      <c r="A9" s="4" t="s">
        <v>1000</v>
      </c>
    </row>
    <row r="10" spans="1:5">
      <c r="A10" s="3" t="s">
        <v>990</v>
      </c>
    </row>
    <row r="11" spans="1:5">
      <c r="A11" s="4" t="s">
        <v>1001</v>
      </c>
      <c r="C11" s="4" t="s">
        <v>903</v>
      </c>
    </row>
    <row r="12" spans="1:5">
      <c r="A12" s="4" t="s">
        <v>1002</v>
      </c>
      <c r="C12" s="4" t="s">
        <v>848</v>
      </c>
    </row>
    <row r="13" spans="1:5">
      <c r="A13" s="4" t="s">
        <v>1003</v>
      </c>
      <c r="C13" s="4" t="s">
        <v>873</v>
      </c>
    </row>
    <row r="14" spans="1:5">
      <c r="A14" s="4" t="s">
        <v>1004</v>
      </c>
      <c r="C14" s="6" t="n">
        <v>8</v>
      </c>
    </row>
    <row r="15" spans="1:5">
      <c r="A15" s="4" t="s">
        <v>1005</v>
      </c>
      <c r="C15" s="4" t="s">
        <v>1006</v>
      </c>
    </row>
    <row r="16" spans="1:5">
      <c r="A16" s="4" t="s">
        <v>402</v>
      </c>
    </row>
    <row r="17" spans="1:5">
      <c r="A17" s="3" t="s">
        <v>990</v>
      </c>
    </row>
    <row r="18" spans="1:5">
      <c r="A18" s="4" t="s">
        <v>1002</v>
      </c>
      <c r="C18" s="4" t="s">
        <v>848</v>
      </c>
    </row>
    <row r="19" spans="1:5">
      <c r="A19" s="4" t="s">
        <v>1004</v>
      </c>
      <c r="C19" s="6" t="n">
        <v>58</v>
      </c>
    </row>
    <row r="20" spans="1:5">
      <c r="A20" s="4" t="s">
        <v>1005</v>
      </c>
      <c r="C20" s="4" t="s">
        <v>1007</v>
      </c>
    </row>
    <row r="21" spans="1:5">
      <c r="A21" s="4" t="s">
        <v>1008</v>
      </c>
      <c r="C21" s="5" t="n">
        <v>438283</v>
      </c>
    </row>
    <row r="22" spans="1:5">
      <c r="A22" s="4" t="s">
        <v>1009</v>
      </c>
      <c r="C22" s="5" t="n">
        <v>556066</v>
      </c>
    </row>
    <row r="23" spans="1:5">
      <c r="A23" s="4" t="s">
        <v>1010</v>
      </c>
    </row>
    <row r="24" spans="1:5">
      <c r="A24" s="3" t="s">
        <v>990</v>
      </c>
    </row>
    <row r="25" spans="1:5">
      <c r="A25" s="4" t="s">
        <v>1008</v>
      </c>
      <c r="C25" s="5" t="n">
        <v>0</v>
      </c>
      <c r="D25" s="5" t="n">
        <v>0</v>
      </c>
    </row>
    <row r="26" spans="1:5">
      <c r="A26" s="4" t="s">
        <v>1009</v>
      </c>
      <c r="C26" s="5" t="n">
        <v>73802</v>
      </c>
      <c r="D26" s="5" t="n">
        <v>73359</v>
      </c>
    </row>
    <row r="27" spans="1:5">
      <c r="A27" s="4" t="s">
        <v>1011</v>
      </c>
    </row>
    <row r="28" spans="1:5">
      <c r="A28" s="3" t="s">
        <v>990</v>
      </c>
    </row>
    <row r="29" spans="1:5">
      <c r="A29" s="4" t="s">
        <v>1002</v>
      </c>
      <c r="C29" s="4" t="s">
        <v>848</v>
      </c>
    </row>
    <row r="30" spans="1:5">
      <c r="A30" s="4" t="s">
        <v>1004</v>
      </c>
      <c r="C30" s="6" t="n">
        <v>12</v>
      </c>
    </row>
    <row r="31" spans="1:5">
      <c r="A31" s="4" t="s">
        <v>1005</v>
      </c>
      <c r="C31" s="4" t="s">
        <v>1012</v>
      </c>
    </row>
    <row r="32" spans="1:5">
      <c r="A32" s="4" t="s">
        <v>1008</v>
      </c>
      <c r="C32" s="5" t="n">
        <v>109574</v>
      </c>
    </row>
    <row r="33" spans="1:5">
      <c r="A33" s="4" t="s">
        <v>1009</v>
      </c>
      <c r="C33" s="5" t="n">
        <v>110158</v>
      </c>
    </row>
    <row r="34" spans="1:5">
      <c r="A34" s="4" t="s">
        <v>995</v>
      </c>
      <c r="C34" s="4" t="s">
        <v>1013</v>
      </c>
      <c r="D34" s="4" t="s">
        <v>1014</v>
      </c>
    </row>
    <row r="35" spans="1:5">
      <c r="A35" s="4" t="s">
        <v>1015</v>
      </c>
    </row>
    <row r="36" spans="1:5">
      <c r="A36" s="3" t="s">
        <v>990</v>
      </c>
    </row>
    <row r="37" spans="1:5">
      <c r="A37" s="4" t="s">
        <v>995</v>
      </c>
      <c r="C37" s="4" t="s">
        <v>1016</v>
      </c>
      <c r="D37" s="4" t="s">
        <v>1017</v>
      </c>
    </row>
    <row r="38" spans="1:5">
      <c r="A38" s="4" t="s">
        <v>1018</v>
      </c>
    </row>
    <row r="39" spans="1:5">
      <c r="A39" s="3" t="s">
        <v>990</v>
      </c>
    </row>
    <row r="40" spans="1:5">
      <c r="A40" s="4" t="s">
        <v>1019</v>
      </c>
      <c r="C40" s="4" t="s">
        <v>641</v>
      </c>
    </row>
    <row r="41" spans="1:5">
      <c r="A41" s="4" t="s">
        <v>1020</v>
      </c>
    </row>
    <row r="42" spans="1:5">
      <c r="A42" s="3" t="s">
        <v>990</v>
      </c>
    </row>
    <row r="43" spans="1:5">
      <c r="A43" s="4" t="s">
        <v>1019</v>
      </c>
      <c r="C43" s="4" t="s">
        <v>1021</v>
      </c>
    </row>
    <row r="44" spans="1:5"/>
    <row r="45" spans="1:5">
      <c r="A45" s="4" t="s">
        <v>41</v>
      </c>
      <c r="B45" s="4" t="s">
        <v>1022</v>
      </c>
    </row>
  </sheetData>
  <mergeCells count="4">
    <mergeCell ref="A1:B2"/>
    <mergeCell ref="C1:E1"/>
    <mergeCell ref="A44:D44"/>
    <mergeCell ref="B45:D4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23</v>
      </c>
      <c r="C1" s="2" t="s">
        <v>1</v>
      </c>
    </row>
    <row r="2" spans="1:6">
      <c r="C2" s="2" t="s">
        <v>2</v>
      </c>
      <c r="D2" s="2" t="s">
        <v>35</v>
      </c>
      <c r="E2" s="2" t="s">
        <v>36</v>
      </c>
      <c r="F2" s="2" t="s">
        <v>505</v>
      </c>
    </row>
    <row r="3" spans="1:6">
      <c r="A3" s="3" t="s">
        <v>990</v>
      </c>
    </row>
    <row r="4" spans="1:6">
      <c r="A4" s="4" t="s">
        <v>1024</v>
      </c>
      <c r="B4" s="4" t="s">
        <v>41</v>
      </c>
      <c r="C4" s="6" t="n">
        <v>53</v>
      </c>
      <c r="D4" s="6" t="n">
        <v>44</v>
      </c>
      <c r="E4" s="6" t="n">
        <v>37</v>
      </c>
    </row>
    <row r="5" spans="1:6">
      <c r="A5" s="4" t="s">
        <v>1025</v>
      </c>
      <c r="C5" s="5" t="n">
        <v>-7</v>
      </c>
      <c r="D5" s="5" t="n">
        <v>-13</v>
      </c>
      <c r="E5" s="5" t="n">
        <v>-10</v>
      </c>
    </row>
    <row r="6" spans="1:6">
      <c r="A6" s="4" t="s">
        <v>1026</v>
      </c>
      <c r="C6" s="5" t="n">
        <v>46</v>
      </c>
      <c r="D6" s="5" t="n">
        <v>31</v>
      </c>
      <c r="E6" s="5" t="n">
        <v>27</v>
      </c>
    </row>
    <row r="7" spans="1:6">
      <c r="A7" s="4" t="s">
        <v>177</v>
      </c>
      <c r="C7" s="5" t="n">
        <v>1</v>
      </c>
      <c r="D7" s="6" t="n">
        <v>1</v>
      </c>
    </row>
    <row r="8" spans="1:6">
      <c r="A8" s="4" t="s">
        <v>999</v>
      </c>
      <c r="C8" s="6" t="n">
        <v>0</v>
      </c>
    </row>
    <row r="9" spans="1:6">
      <c r="A9" s="4" t="s">
        <v>1027</v>
      </c>
      <c r="C9" s="7" t="n">
        <v>73.31999999999999</v>
      </c>
    </row>
    <row r="10" spans="1:6">
      <c r="A10" s="4" t="s">
        <v>1010</v>
      </c>
    </row>
    <row r="11" spans="1:6">
      <c r="A11" s="3" t="s">
        <v>990</v>
      </c>
    </row>
    <row r="12" spans="1:6">
      <c r="A12" s="4" t="s">
        <v>1008</v>
      </c>
      <c r="C12" s="5" t="n">
        <v>0</v>
      </c>
      <c r="D12" s="5" t="n">
        <v>0</v>
      </c>
    </row>
    <row r="13" spans="1:6">
      <c r="A13" s="4" t="s">
        <v>1028</v>
      </c>
    </row>
    <row r="14" spans="1:6">
      <c r="A14" s="3" t="s">
        <v>990</v>
      </c>
    </row>
    <row r="15" spans="1:6">
      <c r="A15" s="4" t="s">
        <v>1008</v>
      </c>
      <c r="C15" s="5" t="n">
        <v>502766</v>
      </c>
    </row>
    <row r="16" spans="1:6">
      <c r="A16" s="4" t="s">
        <v>1027</v>
      </c>
      <c r="C16" s="7" t="n">
        <v>85.26000000000001</v>
      </c>
    </row>
    <row r="17" spans="1:6">
      <c r="A17" s="4" t="s">
        <v>1029</v>
      </c>
    </row>
    <row r="18" spans="1:6">
      <c r="A18" s="3" t="s">
        <v>990</v>
      </c>
    </row>
    <row r="19" spans="1:6">
      <c r="A19" s="4" t="s">
        <v>177</v>
      </c>
      <c r="C19" s="6" t="n">
        <v>10</v>
      </c>
      <c r="D19" s="6" t="n">
        <v>10</v>
      </c>
      <c r="E19" s="5" t="n">
        <v>10</v>
      </c>
    </row>
    <row r="20" spans="1:6">
      <c r="A20" s="4" t="s">
        <v>1030</v>
      </c>
    </row>
    <row r="21" spans="1:6">
      <c r="A21" s="3" t="s">
        <v>990</v>
      </c>
    </row>
    <row r="22" spans="1:6">
      <c r="A22" s="4" t="s">
        <v>177</v>
      </c>
      <c r="B22" s="4" t="s">
        <v>49</v>
      </c>
      <c r="C22" s="6" t="n">
        <v>34</v>
      </c>
      <c r="D22" s="5" t="n">
        <v>26</v>
      </c>
      <c r="E22" s="5" t="n">
        <v>22</v>
      </c>
    </row>
    <row r="23" spans="1:6">
      <c r="A23" s="4" t="s">
        <v>1011</v>
      </c>
    </row>
    <row r="24" spans="1:6">
      <c r="A24" s="3" t="s">
        <v>990</v>
      </c>
    </row>
    <row r="25" spans="1:6">
      <c r="A25" s="4" t="s">
        <v>1008</v>
      </c>
      <c r="C25" s="5" t="n">
        <v>109574</v>
      </c>
    </row>
    <row r="26" spans="1:6">
      <c r="A26" s="4" t="s">
        <v>177</v>
      </c>
      <c r="C26" s="6" t="n">
        <v>9</v>
      </c>
      <c r="D26" s="6" t="n">
        <v>8</v>
      </c>
      <c r="E26" s="6" t="n">
        <v>5</v>
      </c>
    </row>
    <row r="27" spans="1:6">
      <c r="A27" s="4" t="s">
        <v>512</v>
      </c>
    </row>
    <row r="28" spans="1:6">
      <c r="A28" s="3" t="s">
        <v>990</v>
      </c>
    </row>
    <row r="29" spans="1:6">
      <c r="A29" s="4" t="s">
        <v>177</v>
      </c>
      <c r="C29" s="5" t="n">
        <v>7</v>
      </c>
    </row>
    <row r="30" spans="1:6">
      <c r="A30" s="4" t="s">
        <v>534</v>
      </c>
      <c r="C30" s="6" t="n">
        <v>33</v>
      </c>
    </row>
    <row r="31" spans="1:6">
      <c r="A31" s="4" t="s">
        <v>536</v>
      </c>
    </row>
    <row r="32" spans="1:6">
      <c r="A32" s="3" t="s">
        <v>990</v>
      </c>
    </row>
    <row r="33" spans="1:6">
      <c r="A33" s="4" t="s">
        <v>534</v>
      </c>
      <c r="F33" s="6" t="n">
        <v>10</v>
      </c>
    </row>
    <row r="34" spans="1:6"/>
    <row r="35" spans="1:6">
      <c r="A35" s="4" t="s">
        <v>41</v>
      </c>
      <c r="B35" s="4" t="s">
        <v>1031</v>
      </c>
    </row>
    <row r="36" spans="1:6">
      <c r="A36" s="4" t="s">
        <v>49</v>
      </c>
      <c r="B36" s="4" t="s">
        <v>1032</v>
      </c>
    </row>
  </sheetData>
  <mergeCells count="5">
    <mergeCell ref="A1:B2"/>
    <mergeCell ref="C1:E1"/>
    <mergeCell ref="A34:E34"/>
    <mergeCell ref="B35:E35"/>
    <mergeCell ref="B36:E3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17"/>
    <col customWidth="1" max="5" min="5" width="17"/>
  </cols>
  <sheetData>
    <row r="1" spans="1:5">
      <c r="A1" s="1" t="s">
        <v>1033</v>
      </c>
      <c r="C1" s="2" t="s">
        <v>1</v>
      </c>
    </row>
    <row r="2" spans="1:5">
      <c r="C2" s="2" t="s">
        <v>2</v>
      </c>
      <c r="D2" s="2" t="s">
        <v>35</v>
      </c>
      <c r="E2" s="2" t="s">
        <v>36</v>
      </c>
    </row>
    <row r="3" spans="1:5">
      <c r="A3" s="3" t="s">
        <v>256</v>
      </c>
    </row>
    <row r="4" spans="1:5">
      <c r="A4" s="4" t="s">
        <v>1034</v>
      </c>
      <c r="B4" s="4" t="s">
        <v>41</v>
      </c>
      <c r="C4" s="4" t="s">
        <v>1035</v>
      </c>
      <c r="D4" s="4" t="s">
        <v>1036</v>
      </c>
      <c r="E4" s="4" t="s">
        <v>1037</v>
      </c>
    </row>
    <row r="5" spans="1:5">
      <c r="A5" s="4" t="s">
        <v>1038</v>
      </c>
      <c r="B5" s="4" t="s">
        <v>49</v>
      </c>
      <c r="C5" s="4" t="s">
        <v>1039</v>
      </c>
      <c r="D5" s="4" t="s">
        <v>1040</v>
      </c>
      <c r="E5" s="4" t="s">
        <v>1041</v>
      </c>
    </row>
    <row r="6" spans="1:5">
      <c r="A6" s="4" t="s">
        <v>995</v>
      </c>
      <c r="B6" s="4" t="s">
        <v>64</v>
      </c>
      <c r="C6" s="4" t="s">
        <v>996</v>
      </c>
      <c r="D6" s="4" t="s">
        <v>997</v>
      </c>
      <c r="E6" s="4" t="s">
        <v>998</v>
      </c>
    </row>
    <row r="7" spans="1:5">
      <c r="A7" s="4" t="s">
        <v>1042</v>
      </c>
      <c r="B7" s="4" t="s">
        <v>66</v>
      </c>
      <c r="C7" s="4" t="s">
        <v>1043</v>
      </c>
      <c r="D7" s="4" t="s">
        <v>1043</v>
      </c>
      <c r="E7" s="4" t="s">
        <v>1043</v>
      </c>
    </row>
    <row r="8" spans="1:5"/>
    <row r="9" spans="1:5">
      <c r="A9" s="4" t="s">
        <v>41</v>
      </c>
      <c r="B9" s="4" t="s">
        <v>1044</v>
      </c>
    </row>
    <row r="10" spans="1:5">
      <c r="A10" s="4" t="s">
        <v>49</v>
      </c>
      <c r="B10" s="4" t="s">
        <v>1045</v>
      </c>
    </row>
    <row r="11" spans="1:5">
      <c r="A11" s="4" t="s">
        <v>64</v>
      </c>
      <c r="B11" s="4" t="s">
        <v>1022</v>
      </c>
    </row>
    <row r="12" spans="1:5">
      <c r="A12" s="4" t="s">
        <v>66</v>
      </c>
      <c r="B12" s="4" t="s">
        <v>1046</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8"/>
    <col customWidth="1" max="3" min="3" width="17"/>
    <col customWidth="1" max="4" min="4" width="14"/>
    <col customWidth="1" max="5" min="5" width="14"/>
  </cols>
  <sheetData>
    <row r="1" spans="1:5">
      <c r="A1" s="1" t="s">
        <v>1047</v>
      </c>
      <c r="C1" s="2" t="s">
        <v>1</v>
      </c>
    </row>
    <row r="2" spans="1:5">
      <c r="C2" s="2" t="s">
        <v>2</v>
      </c>
      <c r="D2" s="2" t="s">
        <v>35</v>
      </c>
      <c r="E2" s="2" t="s">
        <v>36</v>
      </c>
    </row>
    <row r="3" spans="1:5">
      <c r="A3" s="3" t="s">
        <v>1048</v>
      </c>
    </row>
    <row r="4" spans="1:5">
      <c r="A4" s="4" t="s">
        <v>1049</v>
      </c>
      <c r="C4" s="5" t="n">
        <v>4905884</v>
      </c>
    </row>
    <row r="5" spans="1:5">
      <c r="A5" s="4" t="s">
        <v>1008</v>
      </c>
      <c r="C5" s="5" t="n">
        <v>538820</v>
      </c>
    </row>
    <row r="6" spans="1:5">
      <c r="A6" s="4" t="s">
        <v>1050</v>
      </c>
      <c r="C6" s="5" t="n">
        <v>-1185867</v>
      </c>
    </row>
    <row r="7" spans="1:5">
      <c r="A7" s="4" t="s">
        <v>1051</v>
      </c>
      <c r="C7" s="5" t="n">
        <v>-101708</v>
      </c>
    </row>
    <row r="8" spans="1:5">
      <c r="A8" s="4" t="s">
        <v>1052</v>
      </c>
      <c r="C8" s="5" t="n">
        <v>4157129</v>
      </c>
      <c r="D8" s="5" t="n">
        <v>4905884</v>
      </c>
    </row>
    <row r="9" spans="1:5">
      <c r="A9" s="3" t="s">
        <v>1053</v>
      </c>
    </row>
    <row r="10" spans="1:5">
      <c r="A10" s="4" t="s">
        <v>1054</v>
      </c>
      <c r="C10" s="7" t="n">
        <v>37.1</v>
      </c>
    </row>
    <row r="11" spans="1:5">
      <c r="A11" s="4" t="s">
        <v>1055</v>
      </c>
      <c r="C11" s="9" t="n">
        <v>73.31999999999999</v>
      </c>
    </row>
    <row r="12" spans="1:5">
      <c r="A12" s="4" t="s">
        <v>1056</v>
      </c>
      <c r="C12" s="9" t="n">
        <v>30.38</v>
      </c>
    </row>
    <row r="13" spans="1:5">
      <c r="A13" s="4" t="s">
        <v>1057</v>
      </c>
      <c r="C13" s="9" t="n">
        <v>49.46</v>
      </c>
    </row>
    <row r="14" spans="1:5">
      <c r="A14" s="4" t="s">
        <v>1058</v>
      </c>
      <c r="C14" s="7" t="n">
        <v>43.41</v>
      </c>
      <c r="D14" s="7" t="n">
        <v>37.1</v>
      </c>
    </row>
    <row r="15" spans="1:5">
      <c r="A15" s="4" t="s">
        <v>1059</v>
      </c>
      <c r="C15" s="4" t="s">
        <v>1043</v>
      </c>
    </row>
    <row r="16" spans="1:5">
      <c r="A16" s="4" t="s">
        <v>1060</v>
      </c>
      <c r="B16" s="4" t="s">
        <v>41</v>
      </c>
      <c r="C16" s="6" t="n">
        <v>175</v>
      </c>
    </row>
    <row r="17" spans="1:5">
      <c r="A17" s="4" t="s">
        <v>1061</v>
      </c>
      <c r="C17" s="5" t="n">
        <v>2198213</v>
      </c>
    </row>
    <row r="18" spans="1:5">
      <c r="A18" s="4" t="s">
        <v>1062</v>
      </c>
      <c r="C18" s="7" t="n">
        <v>32.9</v>
      </c>
    </row>
    <row r="19" spans="1:5">
      <c r="A19" s="4" t="s">
        <v>1063</v>
      </c>
      <c r="C19" s="4" t="s">
        <v>1064</v>
      </c>
    </row>
    <row r="20" spans="1:5">
      <c r="A20" s="4" t="s">
        <v>1065</v>
      </c>
      <c r="B20" s="4" t="s">
        <v>41</v>
      </c>
      <c r="C20" s="6" t="n">
        <v>116</v>
      </c>
    </row>
    <row r="21" spans="1:5">
      <c r="A21" s="4" t="s">
        <v>1066</v>
      </c>
      <c r="C21" s="7" t="n">
        <v>20.3</v>
      </c>
      <c r="D21" s="7" t="n">
        <v>14.31</v>
      </c>
      <c r="E21" s="7" t="n">
        <v>11.34</v>
      </c>
    </row>
    <row r="22" spans="1:5">
      <c r="A22" s="4" t="s">
        <v>1067</v>
      </c>
      <c r="C22" s="6" t="n">
        <v>66</v>
      </c>
      <c r="D22" s="6" t="n">
        <v>32</v>
      </c>
      <c r="E22" s="6" t="n">
        <v>23</v>
      </c>
    </row>
    <row r="23" spans="1:5">
      <c r="A23" s="4" t="s">
        <v>1068</v>
      </c>
      <c r="C23" s="5" t="n">
        <v>36</v>
      </c>
      <c r="D23" s="5" t="n">
        <v>35</v>
      </c>
      <c r="E23" s="5" t="n">
        <v>36</v>
      </c>
    </row>
    <row r="24" spans="1:5">
      <c r="A24" s="4" t="s">
        <v>1069</v>
      </c>
      <c r="C24" s="6" t="n">
        <v>23</v>
      </c>
      <c r="D24" s="6" t="n">
        <v>16</v>
      </c>
      <c r="E24" s="6" t="n">
        <v>15</v>
      </c>
    </row>
    <row r="25" spans="1:5"/>
    <row r="26" spans="1:5">
      <c r="A26" s="4" t="s">
        <v>41</v>
      </c>
      <c r="B26" s="4" t="s">
        <v>1070</v>
      </c>
    </row>
  </sheetData>
  <mergeCells count="4">
    <mergeCell ref="A1:B2"/>
    <mergeCell ref="C1:E1"/>
    <mergeCell ref="A25:D25"/>
    <mergeCell ref="B26:D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071</v>
      </c>
      <c r="B1" s="2" t="s">
        <v>1</v>
      </c>
    </row>
    <row r="2" spans="1:2">
      <c r="B2" s="2" t="s">
        <v>1072</v>
      </c>
    </row>
    <row r="3" spans="1:2">
      <c r="A3" s="3" t="s">
        <v>1073</v>
      </c>
    </row>
    <row r="4" spans="1:2">
      <c r="A4" s="4" t="s">
        <v>1074</v>
      </c>
      <c r="B4" s="5" t="n">
        <v>1661500</v>
      </c>
    </row>
    <row r="5" spans="1:2">
      <c r="A5" s="4" t="s">
        <v>1075</v>
      </c>
      <c r="B5" s="5" t="n">
        <v>438283</v>
      </c>
    </row>
    <row r="6" spans="1:2">
      <c r="A6" s="4" t="s">
        <v>1076</v>
      </c>
      <c r="B6" s="5" t="n">
        <v>502766</v>
      </c>
    </row>
    <row r="7" spans="1:2">
      <c r="A7" s="4" t="s">
        <v>1077</v>
      </c>
      <c r="B7" s="5" t="n">
        <v>-556066</v>
      </c>
    </row>
    <row r="8" spans="1:2">
      <c r="A8" s="4" t="s">
        <v>1078</v>
      </c>
      <c r="B8" s="5" t="n">
        <v>9640</v>
      </c>
    </row>
    <row r="9" spans="1:2">
      <c r="A9" s="4" t="s">
        <v>1079</v>
      </c>
      <c r="B9" s="5" t="n">
        <v>-80464</v>
      </c>
    </row>
    <row r="10" spans="1:2">
      <c r="A10" s="4" t="s">
        <v>1080</v>
      </c>
      <c r="B10" s="5" t="n">
        <v>1975659</v>
      </c>
    </row>
    <row r="11" spans="1:2">
      <c r="A11" s="3" t="s">
        <v>1081</v>
      </c>
    </row>
    <row r="12" spans="1:2">
      <c r="A12" s="4" t="s">
        <v>1082</v>
      </c>
      <c r="B12" s="7" t="n">
        <v>47.45</v>
      </c>
    </row>
    <row r="13" spans="1:2">
      <c r="A13" s="4" t="s">
        <v>1083</v>
      </c>
      <c r="B13" s="9" t="n">
        <v>73.55</v>
      </c>
    </row>
    <row r="14" spans="1:2">
      <c r="A14" s="4" t="s">
        <v>1084</v>
      </c>
      <c r="B14" s="9" t="n">
        <v>48.97</v>
      </c>
    </row>
    <row r="15" spans="1:2">
      <c r="A15" s="4" t="s">
        <v>1085</v>
      </c>
      <c r="B15" s="9" t="n">
        <v>85.26000000000001</v>
      </c>
    </row>
    <row r="16" spans="1:2">
      <c r="A16" s="4" t="s">
        <v>1086</v>
      </c>
      <c r="B16" s="9" t="n">
        <v>52.74</v>
      </c>
    </row>
    <row r="17" spans="1:2">
      <c r="A17" s="4" t="s">
        <v>1087</v>
      </c>
      <c r="B17" s="9" t="n">
        <v>51.77</v>
      </c>
    </row>
    <row r="18" spans="1:2">
      <c r="A18" s="4" t="s">
        <v>1088</v>
      </c>
      <c r="B18" s="7" t="n">
        <v>62.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5</v>
      </c>
    </row>
    <row r="3" spans="1:3">
      <c r="A3" s="3" t="s">
        <v>990</v>
      </c>
    </row>
    <row r="4" spans="1:3">
      <c r="A4" s="4" t="s">
        <v>999</v>
      </c>
      <c r="B4" s="6" t="n">
        <v>0</v>
      </c>
    </row>
    <row r="5" spans="1:3">
      <c r="A5" s="4" t="s">
        <v>1011</v>
      </c>
    </row>
    <row r="6" spans="1:3">
      <c r="A6" s="3" t="s">
        <v>990</v>
      </c>
    </row>
    <row r="7" spans="1:3">
      <c r="A7" s="4" t="s">
        <v>1090</v>
      </c>
      <c r="B7" s="5" t="n">
        <v>182983</v>
      </c>
      <c r="C7" s="9" t="n">
        <v>63.14</v>
      </c>
    </row>
    <row r="8" spans="1:3">
      <c r="A8" s="3" t="s">
        <v>1073</v>
      </c>
    </row>
    <row r="9" spans="1:3">
      <c r="A9" s="4" t="s">
        <v>1091</v>
      </c>
      <c r="B9" s="5" t="n">
        <v>408742</v>
      </c>
    </row>
    <row r="10" spans="1:3">
      <c r="A10" s="4" t="s">
        <v>1008</v>
      </c>
      <c r="B10" s="5" t="n">
        <v>109574</v>
      </c>
    </row>
    <row r="11" spans="1:3">
      <c r="A11" s="4" t="s">
        <v>1092</v>
      </c>
      <c r="B11" s="5" t="n">
        <v>-110158</v>
      </c>
    </row>
    <row r="12" spans="1:3">
      <c r="A12" s="4" t="s">
        <v>1093</v>
      </c>
      <c r="B12" s="5" t="n">
        <v>2579</v>
      </c>
    </row>
    <row r="13" spans="1:3">
      <c r="A13" s="4" t="s">
        <v>1051</v>
      </c>
      <c r="B13" s="5" t="n">
        <v>-19896</v>
      </c>
    </row>
    <row r="14" spans="1:3">
      <c r="A14" s="4" t="s">
        <v>1094</v>
      </c>
      <c r="B14" s="5" t="n">
        <v>390841</v>
      </c>
      <c r="C14" s="5" t="n">
        <v>408742</v>
      </c>
    </row>
    <row r="15" spans="1:3">
      <c r="A15" s="3" t="s">
        <v>1081</v>
      </c>
    </row>
    <row r="16" spans="1:3">
      <c r="A16" s="4" t="s">
        <v>1095</v>
      </c>
      <c r="B16" s="7" t="n">
        <v>61.53</v>
      </c>
    </row>
    <row r="17" spans="1:3">
      <c r="A17" s="4" t="s">
        <v>1055</v>
      </c>
      <c r="B17" s="9" t="n">
        <v>100.34</v>
      </c>
    </row>
    <row r="18" spans="1:3">
      <c r="A18" s="4" t="s">
        <v>1096</v>
      </c>
      <c r="B18" s="9" t="n">
        <v>63.01</v>
      </c>
    </row>
    <row r="19" spans="1:3">
      <c r="A19" s="4" t="s">
        <v>1097</v>
      </c>
      <c r="B19" s="9" t="n">
        <v>68.41</v>
      </c>
    </row>
    <row r="20" spans="1:3">
      <c r="A20" s="4" t="s">
        <v>1057</v>
      </c>
      <c r="B20" s="9" t="n">
        <v>63.58</v>
      </c>
    </row>
    <row r="21" spans="1:3">
      <c r="A21" s="4" t="s">
        <v>1098</v>
      </c>
      <c r="B21" s="7" t="n">
        <v>71.93000000000001</v>
      </c>
      <c r="C21" s="7" t="n">
        <v>61.5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4"/>
    <col customWidth="1" max="7" min="7" width="17"/>
    <col customWidth="1" max="8" min="8" width="4"/>
  </cols>
  <sheetData>
    <row r="1" spans="1:8">
      <c r="A1" s="1" t="s">
        <v>1099</v>
      </c>
      <c r="C1" s="2" t="s">
        <v>1</v>
      </c>
    </row>
    <row r="2" spans="1:8">
      <c r="C2" s="2" t="s">
        <v>2</v>
      </c>
      <c r="E2" s="2" t="s">
        <v>35</v>
      </c>
      <c r="G2" s="2" t="s">
        <v>36</v>
      </c>
    </row>
    <row r="3" spans="1:8">
      <c r="A3" s="3" t="s">
        <v>1100</v>
      </c>
    </row>
    <row r="4" spans="1:8">
      <c r="A4" s="4" t="s">
        <v>128</v>
      </c>
      <c r="C4" s="5" t="n">
        <v>6000000000</v>
      </c>
      <c r="E4" s="5" t="n">
        <v>6000000000</v>
      </c>
    </row>
    <row r="5" spans="1:8">
      <c r="A5" s="4" t="s">
        <v>126</v>
      </c>
      <c r="C5" s="5" t="n">
        <v>1000000000</v>
      </c>
      <c r="E5" s="5" t="n">
        <v>1000000000</v>
      </c>
    </row>
    <row r="6" spans="1:8">
      <c r="A6" s="3" t="s">
        <v>142</v>
      </c>
    </row>
    <row r="7" spans="1:8">
      <c r="A7" s="4" t="s">
        <v>1101</v>
      </c>
      <c r="C7" s="5" t="n">
        <v>501891243</v>
      </c>
      <c r="E7" s="5" t="n">
        <v>501891243</v>
      </c>
      <c r="F7" s="4" t="s">
        <v>41</v>
      </c>
      <c r="G7" s="5" t="n">
        <v>501808229</v>
      </c>
      <c r="H7" s="4" t="s">
        <v>41</v>
      </c>
    </row>
    <row r="8" spans="1:8">
      <c r="A8" s="4" t="s">
        <v>1101</v>
      </c>
      <c r="B8" s="4" t="s">
        <v>41</v>
      </c>
      <c r="C8" s="5" t="n">
        <v>15760782</v>
      </c>
      <c r="E8" s="5" t="n">
        <v>9036116</v>
      </c>
      <c r="G8" s="5" t="n">
        <v>4408116</v>
      </c>
    </row>
    <row r="9" spans="1:8">
      <c r="A9" s="4" t="s">
        <v>647</v>
      </c>
      <c r="B9" s="4" t="s">
        <v>176</v>
      </c>
      <c r="E9" s="5" t="n">
        <v>0</v>
      </c>
      <c r="G9" s="5" t="n">
        <v>83014</v>
      </c>
    </row>
    <row r="10" spans="1:8">
      <c r="A10" s="4" t="s">
        <v>1102</v>
      </c>
      <c r="B10" s="4" t="s">
        <v>41</v>
      </c>
      <c r="C10" s="5" t="n">
        <v>0</v>
      </c>
      <c r="E10" s="5" t="n">
        <v>0</v>
      </c>
      <c r="G10" s="5" t="n">
        <v>0</v>
      </c>
    </row>
    <row r="11" spans="1:8">
      <c r="A11" s="4" t="s">
        <v>647</v>
      </c>
      <c r="B11" s="4" t="s">
        <v>176</v>
      </c>
      <c r="C11" s="5" t="n">
        <v>0</v>
      </c>
    </row>
    <row r="12" spans="1:8">
      <c r="A12" s="4" t="s">
        <v>136</v>
      </c>
      <c r="B12" s="4" t="s">
        <v>176</v>
      </c>
      <c r="E12" s="5" t="n">
        <v>-1550536</v>
      </c>
      <c r="G12" s="5" t="n">
        <v>-1716000</v>
      </c>
    </row>
    <row r="13" spans="1:8">
      <c r="A13" s="4" t="s">
        <v>1103</v>
      </c>
      <c r="C13" s="5" t="n">
        <v>501891243</v>
      </c>
      <c r="D13" s="4" t="s">
        <v>41</v>
      </c>
      <c r="E13" s="5" t="n">
        <v>501891243</v>
      </c>
      <c r="G13" s="5" t="n">
        <v>501891243</v>
      </c>
      <c r="H13" s="4" t="s">
        <v>41</v>
      </c>
    </row>
    <row r="14" spans="1:8">
      <c r="A14" s="4" t="s">
        <v>1103</v>
      </c>
      <c r="B14" s="4" t="s">
        <v>41</v>
      </c>
      <c r="C14" s="5" t="n">
        <v>22328917</v>
      </c>
      <c r="E14" s="5" t="n">
        <v>15760782</v>
      </c>
      <c r="G14" s="5" t="n">
        <v>9036116</v>
      </c>
    </row>
    <row r="15" spans="1:8">
      <c r="A15" s="4" t="s">
        <v>1104</v>
      </c>
    </row>
    <row r="16" spans="1:8">
      <c r="A16" s="3" t="s">
        <v>1100</v>
      </c>
    </row>
    <row r="17" spans="1:8">
      <c r="A17" s="4" t="s">
        <v>1105</v>
      </c>
      <c r="G17" s="6" t="n">
        <v>1500000000</v>
      </c>
    </row>
    <row r="18" spans="1:8">
      <c r="A18" s="4" t="s">
        <v>1106</v>
      </c>
      <c r="C18" s="6" t="n">
        <v>300000000</v>
      </c>
    </row>
    <row r="19" spans="1:8">
      <c r="A19" s="4" t="s">
        <v>1107</v>
      </c>
    </row>
    <row r="20" spans="1:8">
      <c r="A20" s="3" t="s">
        <v>1100</v>
      </c>
    </row>
    <row r="21" spans="1:8">
      <c r="A21" s="4" t="s">
        <v>1105</v>
      </c>
      <c r="C21" s="6" t="n">
        <v>2000000000</v>
      </c>
    </row>
    <row r="22" spans="1:8">
      <c r="A22" s="4" t="s">
        <v>1108</v>
      </c>
    </row>
    <row r="23" spans="1:8">
      <c r="A23" s="3" t="s">
        <v>142</v>
      </c>
    </row>
    <row r="24" spans="1:8">
      <c r="A24" s="4" t="s">
        <v>136</v>
      </c>
      <c r="B24" s="4" t="s">
        <v>41</v>
      </c>
      <c r="C24" s="5" t="n">
        <v>-8227420</v>
      </c>
      <c r="E24" s="5" t="n">
        <v>-8275372</v>
      </c>
      <c r="G24" s="5" t="n">
        <v>-6344000</v>
      </c>
    </row>
    <row r="25" spans="1:8">
      <c r="A25" s="4" t="s">
        <v>1109</v>
      </c>
    </row>
    <row r="26" spans="1:8">
      <c r="A26" s="3" t="s">
        <v>142</v>
      </c>
    </row>
    <row r="27" spans="1:8">
      <c r="A27" s="4" t="s">
        <v>136</v>
      </c>
      <c r="B27" s="4" t="s">
        <v>176</v>
      </c>
      <c r="C27" s="5" t="n">
        <v>-1659285</v>
      </c>
    </row>
    <row r="28" spans="1:8"/>
    <row r="29" spans="1:8">
      <c r="A29" s="4" t="s">
        <v>41</v>
      </c>
      <c r="B29" s="4" t="s">
        <v>132</v>
      </c>
    </row>
    <row r="30" spans="1:8">
      <c r="A30" s="4" t="s">
        <v>49</v>
      </c>
      <c r="B30" s="4" t="s">
        <v>1110</v>
      </c>
    </row>
  </sheetData>
  <mergeCells count="8">
    <mergeCell ref="A1:B2"/>
    <mergeCell ref="C1:H1"/>
    <mergeCell ref="C2:D2"/>
    <mergeCell ref="E2:F2"/>
    <mergeCell ref="G2:H2"/>
    <mergeCell ref="A28:G28"/>
    <mergeCell ref="B29:G29"/>
    <mergeCell ref="B30:G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 customWidth="1" max="6" min="6" width="14"/>
  </cols>
  <sheetData>
    <row r="1" spans="1:6">
      <c r="A1" s="1" t="s">
        <v>1111</v>
      </c>
      <c r="C1" s="2" t="s">
        <v>1</v>
      </c>
    </row>
    <row r="2" spans="1:6">
      <c r="C2" s="2" t="s">
        <v>2</v>
      </c>
      <c r="D2" s="2" t="s">
        <v>35</v>
      </c>
      <c r="E2" s="2" t="s">
        <v>36</v>
      </c>
      <c r="F2" s="2" t="s">
        <v>167</v>
      </c>
    </row>
    <row r="3" spans="1:6">
      <c r="A3" s="3" t="s">
        <v>1112</v>
      </c>
    </row>
    <row r="4" spans="1:6">
      <c r="A4" s="4" t="s">
        <v>580</v>
      </c>
      <c r="C4" s="6" t="n">
        <v>-505</v>
      </c>
    </row>
    <row r="5" spans="1:6">
      <c r="A5" s="4" t="s">
        <v>1113</v>
      </c>
      <c r="C5" s="5" t="n">
        <v>-124</v>
      </c>
      <c r="D5" s="6" t="n">
        <v>95</v>
      </c>
      <c r="E5" s="6" t="n">
        <v>21</v>
      </c>
    </row>
    <row r="6" spans="1:6">
      <c r="A6" s="4" t="s">
        <v>583</v>
      </c>
      <c r="C6" s="5" t="n">
        <v>-629</v>
      </c>
      <c r="D6" s="5" t="n">
        <v>-505</v>
      </c>
    </row>
    <row r="7" spans="1:6">
      <c r="A7" s="4" t="s">
        <v>1114</v>
      </c>
      <c r="C7" s="5" t="n">
        <v>2185</v>
      </c>
      <c r="D7" s="5" t="n">
        <v>1786</v>
      </c>
      <c r="E7" s="5" t="n">
        <v>1499</v>
      </c>
      <c r="F7" s="6" t="n">
        <v>1091</v>
      </c>
    </row>
    <row r="8" spans="1:6">
      <c r="A8" s="4" t="s">
        <v>1115</v>
      </c>
    </row>
    <row r="9" spans="1:6">
      <c r="A9" s="3" t="s">
        <v>1112</v>
      </c>
    </row>
    <row r="10" spans="1:6">
      <c r="A10" s="4" t="s">
        <v>1113</v>
      </c>
      <c r="C10" s="5" t="n">
        <v>-124</v>
      </c>
      <c r="D10" s="5" t="n">
        <v>93</v>
      </c>
      <c r="E10" s="5" t="n">
        <v>22</v>
      </c>
    </row>
    <row r="11" spans="1:6">
      <c r="A11" s="4" t="s">
        <v>1116</v>
      </c>
      <c r="B11" s="4" t="s">
        <v>41</v>
      </c>
      <c r="E11" s="5" t="n">
        <v>2</v>
      </c>
    </row>
    <row r="12" spans="1:6">
      <c r="A12" s="4" t="s">
        <v>1114</v>
      </c>
      <c r="C12" s="5" t="n">
        <v>-629</v>
      </c>
      <c r="D12" s="5" t="n">
        <v>-505</v>
      </c>
      <c r="E12" s="5" t="n">
        <v>-598</v>
      </c>
      <c r="F12" s="5" t="n">
        <v>-622</v>
      </c>
    </row>
    <row r="13" spans="1:6">
      <c r="A13" s="4" t="s">
        <v>1117</v>
      </c>
    </row>
    <row r="14" spans="1:6">
      <c r="A14" s="3" t="s">
        <v>1112</v>
      </c>
    </row>
    <row r="15" spans="1:6">
      <c r="A15" s="4" t="s">
        <v>1113</v>
      </c>
      <c r="C15" s="5" t="n">
        <v>-1</v>
      </c>
      <c r="D15" s="5" t="n">
        <v>-11</v>
      </c>
      <c r="E15" s="5" t="n">
        <v>10</v>
      </c>
    </row>
    <row r="16" spans="1:6">
      <c r="A16" s="4" t="s">
        <v>1114</v>
      </c>
      <c r="C16" s="5" t="n">
        <v>-4</v>
      </c>
      <c r="D16" s="5" t="n">
        <v>-3</v>
      </c>
      <c r="E16" s="5" t="n">
        <v>8</v>
      </c>
      <c r="F16" s="6" t="n">
        <v>-2</v>
      </c>
    </row>
    <row r="17" spans="1:6">
      <c r="A17" s="4" t="s">
        <v>1118</v>
      </c>
    </row>
    <row r="18" spans="1:6">
      <c r="A18" s="3" t="s">
        <v>1112</v>
      </c>
    </row>
    <row r="19" spans="1:6">
      <c r="A19" s="4" t="s">
        <v>580</v>
      </c>
      <c r="C19" s="5" t="n">
        <v>-487</v>
      </c>
      <c r="D19" s="5" t="n">
        <v>-583</v>
      </c>
      <c r="E19" s="5" t="n">
        <v>-604</v>
      </c>
    </row>
    <row r="20" spans="1:6">
      <c r="A20" s="4" t="s">
        <v>1113</v>
      </c>
      <c r="C20" s="5" t="n">
        <v>-124</v>
      </c>
      <c r="D20" s="5" t="n">
        <v>96</v>
      </c>
      <c r="E20" s="5" t="n">
        <v>19</v>
      </c>
    </row>
    <row r="21" spans="1:6">
      <c r="A21" s="4" t="s">
        <v>1116</v>
      </c>
      <c r="B21" s="4" t="s">
        <v>41</v>
      </c>
      <c r="E21" s="5" t="n">
        <v>2</v>
      </c>
    </row>
    <row r="22" spans="1:6">
      <c r="A22" s="4" t="s">
        <v>583</v>
      </c>
      <c r="C22" s="5" t="n">
        <v>-611</v>
      </c>
      <c r="D22" s="5" t="n">
        <v>-487</v>
      </c>
      <c r="E22" s="5" t="n">
        <v>-583</v>
      </c>
    </row>
    <row r="23" spans="1:6">
      <c r="A23" s="4" t="s">
        <v>1119</v>
      </c>
    </row>
    <row r="24" spans="1:6">
      <c r="A24" s="3" t="s">
        <v>1112</v>
      </c>
    </row>
    <row r="25" spans="1:6">
      <c r="A25" s="4" t="s">
        <v>580</v>
      </c>
      <c r="C25" s="5" t="n">
        <v>-15</v>
      </c>
      <c r="D25" s="5" t="n">
        <v>-23</v>
      </c>
      <c r="E25" s="5" t="n">
        <v>-16</v>
      </c>
    </row>
    <row r="26" spans="1:6">
      <c r="A26" s="4" t="s">
        <v>1113</v>
      </c>
      <c r="C26" s="5" t="n">
        <v>1</v>
      </c>
      <c r="D26" s="5" t="n">
        <v>8</v>
      </c>
      <c r="E26" s="5" t="n">
        <v>-7</v>
      </c>
    </row>
    <row r="27" spans="1:6">
      <c r="A27" s="4" t="s">
        <v>583</v>
      </c>
      <c r="C27" s="6" t="n">
        <v>-14</v>
      </c>
      <c r="D27" s="6" t="n">
        <v>-15</v>
      </c>
      <c r="E27" s="6" t="n">
        <v>-23</v>
      </c>
    </row>
    <row r="28" spans="1:6"/>
    <row r="29" spans="1:6">
      <c r="A29" s="4" t="s">
        <v>41</v>
      </c>
      <c r="B29" s="4" t="s">
        <v>1120</v>
      </c>
    </row>
  </sheetData>
  <mergeCells count="4">
    <mergeCell ref="A1:B2"/>
    <mergeCell ref="C1:E1"/>
    <mergeCell ref="A28:E28"/>
    <mergeCell ref="B29:E2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450</v>
      </c>
      <c r="J1" s="2" t="s">
        <v>1</v>
      </c>
    </row>
    <row r="2" spans="1:12">
      <c r="B2" s="2" t="s">
        <v>2</v>
      </c>
      <c r="C2" s="2" t="s">
        <v>451</v>
      </c>
      <c r="D2" s="2" t="s">
        <v>4</v>
      </c>
      <c r="E2" s="2" t="s">
        <v>452</v>
      </c>
      <c r="F2" s="2" t="s">
        <v>35</v>
      </c>
      <c r="G2" s="2" t="s">
        <v>453</v>
      </c>
      <c r="H2" s="2" t="s">
        <v>454</v>
      </c>
      <c r="I2" s="2" t="s">
        <v>455</v>
      </c>
      <c r="J2" s="2" t="s">
        <v>2</v>
      </c>
      <c r="K2" s="2" t="s">
        <v>35</v>
      </c>
      <c r="L2" s="2" t="s">
        <v>36</v>
      </c>
    </row>
    <row r="3" spans="1:12">
      <c r="A3" s="3" t="s">
        <v>1122</v>
      </c>
    </row>
    <row r="4" spans="1:12">
      <c r="A4" s="4" t="s">
        <v>52</v>
      </c>
      <c r="B4" s="6" t="n">
        <v>345</v>
      </c>
      <c r="C4" s="6" t="n">
        <v>347</v>
      </c>
      <c r="D4" s="6" t="n">
        <v>382</v>
      </c>
      <c r="E4" s="6" t="n">
        <v>350</v>
      </c>
      <c r="F4" s="6" t="n">
        <v>80</v>
      </c>
      <c r="G4" s="6" t="n">
        <v>296</v>
      </c>
      <c r="H4" s="6" t="n">
        <v>247</v>
      </c>
      <c r="I4" s="6" t="n">
        <v>239</v>
      </c>
      <c r="J4" s="6" t="n">
        <v>1424</v>
      </c>
      <c r="K4" s="6" t="n">
        <v>862</v>
      </c>
      <c r="L4" s="6" t="n">
        <v>819</v>
      </c>
    </row>
    <row r="5" spans="1:12">
      <c r="A5" s="4" t="s">
        <v>1123</v>
      </c>
      <c r="B5" s="5" t="n">
        <v>0</v>
      </c>
      <c r="C5" s="5" t="n">
        <v>0</v>
      </c>
      <c r="D5" s="5" t="n">
        <v>-2</v>
      </c>
      <c r="E5" s="5" t="n">
        <v>-2</v>
      </c>
      <c r="F5" s="5" t="n">
        <v>-1</v>
      </c>
      <c r="G5" s="5" t="n">
        <v>-2</v>
      </c>
      <c r="H5" s="5" t="n">
        <v>0</v>
      </c>
      <c r="I5" s="5" t="n">
        <v>1</v>
      </c>
      <c r="J5" s="5" t="n">
        <v>-4</v>
      </c>
      <c r="K5" s="5" t="n">
        <v>-2</v>
      </c>
      <c r="L5" s="5" t="n">
        <v>-2</v>
      </c>
    </row>
    <row r="6" spans="1:12">
      <c r="A6" s="4" t="s">
        <v>549</v>
      </c>
      <c r="B6" s="6" t="n">
        <v>345</v>
      </c>
      <c r="C6" s="6" t="n">
        <v>347</v>
      </c>
      <c r="D6" s="6" t="n">
        <v>384</v>
      </c>
      <c r="E6" s="6" t="n">
        <v>352</v>
      </c>
      <c r="F6" s="6" t="n">
        <v>81</v>
      </c>
      <c r="G6" s="6" t="n">
        <v>298</v>
      </c>
      <c r="H6" s="6" t="n">
        <v>247</v>
      </c>
      <c r="I6" s="6" t="n">
        <v>238</v>
      </c>
      <c r="J6" s="6" t="n">
        <v>1428</v>
      </c>
      <c r="K6" s="6" t="n">
        <v>864</v>
      </c>
      <c r="L6" s="6" t="n">
        <v>821</v>
      </c>
    </row>
    <row r="7" spans="1:12">
      <c r="A7" s="3" t="s">
        <v>1124</v>
      </c>
    </row>
    <row r="8" spans="1:12">
      <c r="A8" s="4" t="s">
        <v>1125</v>
      </c>
      <c r="J8" s="5" t="n">
        <v>483063</v>
      </c>
      <c r="K8" s="5" t="n">
        <v>489918</v>
      </c>
      <c r="L8" s="5" t="n">
        <v>495715</v>
      </c>
    </row>
    <row r="9" spans="1:12">
      <c r="A9" s="4" t="s">
        <v>1126</v>
      </c>
      <c r="J9" s="5" t="n">
        <v>3835</v>
      </c>
      <c r="K9" s="5" t="n">
        <v>3243</v>
      </c>
      <c r="L9" s="5" t="n">
        <v>2510</v>
      </c>
    </row>
    <row r="10" spans="1:12">
      <c r="A10" s="4" t="s">
        <v>1127</v>
      </c>
      <c r="J10" s="5" t="n">
        <v>486898</v>
      </c>
      <c r="K10" s="5" t="n">
        <v>493161</v>
      </c>
      <c r="L10" s="5" t="n">
        <v>498225</v>
      </c>
    </row>
    <row r="11" spans="1:12">
      <c r="A11" s="4" t="s">
        <v>1128</v>
      </c>
      <c r="B11" s="7" t="n">
        <v>0.72</v>
      </c>
      <c r="C11" s="7" t="n">
        <v>0.72</v>
      </c>
      <c r="D11" s="7" t="n">
        <v>0.79</v>
      </c>
      <c r="E11" s="7" t="n">
        <v>0.72</v>
      </c>
      <c r="F11" s="7" t="n">
        <v>0.17</v>
      </c>
      <c r="G11" s="7" t="n">
        <v>0.61</v>
      </c>
      <c r="H11" s="7" t="n">
        <v>0.5</v>
      </c>
      <c r="I11" s="7" t="n">
        <v>0.48</v>
      </c>
      <c r="J11" s="7" t="n">
        <v>2.96</v>
      </c>
      <c r="K11" s="7" t="n">
        <v>1.76</v>
      </c>
      <c r="L11" s="7" t="n">
        <v>1.66</v>
      </c>
    </row>
    <row r="12" spans="1:12">
      <c r="A12" s="4" t="s">
        <v>1129</v>
      </c>
      <c r="B12" s="7" t="n">
        <v>0.71</v>
      </c>
      <c r="C12" s="7" t="n">
        <v>0.71</v>
      </c>
      <c r="D12" s="7" t="n">
        <v>0.79</v>
      </c>
      <c r="E12" s="7" t="n">
        <v>0.72</v>
      </c>
      <c r="F12" s="7" t="n">
        <v>0.16</v>
      </c>
      <c r="G12" s="7" t="n">
        <v>0.61</v>
      </c>
      <c r="H12" s="7" t="n">
        <v>0.5</v>
      </c>
      <c r="I12" s="7" t="n">
        <v>0.48</v>
      </c>
      <c r="J12" s="7" t="n">
        <v>2.93</v>
      </c>
      <c r="K12" s="7" t="n">
        <v>1.75</v>
      </c>
      <c r="L12" s="7" t="n">
        <v>1.65</v>
      </c>
    </row>
    <row r="13" spans="1:12">
      <c r="A13" s="4" t="s">
        <v>1000</v>
      </c>
    </row>
    <row r="14" spans="1:12">
      <c r="A14" s="3" t="s">
        <v>1124</v>
      </c>
    </row>
    <row r="15" spans="1:12">
      <c r="A15" s="4" t="s">
        <v>1130</v>
      </c>
      <c r="K15" s="5" t="n">
        <v>1000</v>
      </c>
      <c r="L15" s="5" t="n">
        <v>1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20"/>
    <col customWidth="1" max="5" min="5" width="14"/>
    <col customWidth="1" max="6" min="6" width="22"/>
    <col customWidth="1" max="7" min="7" width="21"/>
    <col customWidth="1" max="8" min="8" width="21"/>
    <col customWidth="1" max="9" min="9" width="23"/>
  </cols>
  <sheetData>
    <row r="1" spans="1:9">
      <c r="A1" s="1" t="s">
        <v>1131</v>
      </c>
      <c r="B1" s="2" t="s">
        <v>1132</v>
      </c>
      <c r="C1" s="2" t="s">
        <v>1133</v>
      </c>
      <c r="D1" s="2" t="s">
        <v>1134</v>
      </c>
      <c r="E1" s="2" t="s">
        <v>1135</v>
      </c>
      <c r="F1" s="2" t="s">
        <v>1136</v>
      </c>
      <c r="G1" s="2" t="s">
        <v>1137</v>
      </c>
      <c r="H1" s="2" t="s">
        <v>1138</v>
      </c>
      <c r="I1" s="2" t="s">
        <v>1139</v>
      </c>
    </row>
    <row r="2" spans="1:9">
      <c r="A2" s="3" t="s">
        <v>1140</v>
      </c>
    </row>
    <row r="3" spans="1:9">
      <c r="A3" s="4" t="s">
        <v>1141</v>
      </c>
      <c r="D3" s="5" t="n">
        <v>50000</v>
      </c>
    </row>
    <row r="4" spans="1:9">
      <c r="A4" s="4" t="s">
        <v>1142</v>
      </c>
      <c r="D4" s="5" t="n">
        <v>20000</v>
      </c>
    </row>
    <row r="5" spans="1:9">
      <c r="A5" s="4" t="s">
        <v>1143</v>
      </c>
      <c r="C5" s="5" t="n">
        <v>1</v>
      </c>
    </row>
    <row r="6" spans="1:9">
      <c r="A6" s="4" t="s">
        <v>1144</v>
      </c>
    </row>
    <row r="7" spans="1:9">
      <c r="A7" s="3" t="s">
        <v>1140</v>
      </c>
    </row>
    <row r="8" spans="1:9">
      <c r="A8" s="4" t="s">
        <v>1145</v>
      </c>
      <c r="I8" s="5" t="n">
        <v>5</v>
      </c>
    </row>
    <row r="9" spans="1:9">
      <c r="A9" s="4" t="s">
        <v>1146</v>
      </c>
      <c r="I9" s="5" t="n">
        <v>6</v>
      </c>
    </row>
    <row r="10" spans="1:9">
      <c r="A10" s="4" t="s">
        <v>1147</v>
      </c>
      <c r="E10" s="4" t="s">
        <v>1148</v>
      </c>
    </row>
    <row r="11" spans="1:9">
      <c r="A11" s="4" t="s">
        <v>1149</v>
      </c>
    </row>
    <row r="12" spans="1:9">
      <c r="A12" s="3" t="s">
        <v>1140</v>
      </c>
    </row>
    <row r="13" spans="1:9">
      <c r="A13" s="4" t="s">
        <v>1150</v>
      </c>
      <c r="B13" s="5" t="n">
        <v>2</v>
      </c>
      <c r="F13" s="5" t="n">
        <v>3</v>
      </c>
    </row>
    <row r="14" spans="1:9">
      <c r="A14" s="4" t="s">
        <v>1151</v>
      </c>
    </row>
    <row r="15" spans="1:9">
      <c r="A15" s="3" t="s">
        <v>1140</v>
      </c>
    </row>
    <row r="16" spans="1:9">
      <c r="A16" s="4" t="s">
        <v>1152</v>
      </c>
      <c r="G16" s="6" t="n">
        <v>14</v>
      </c>
      <c r="H16" s="12" t="n">
        <v>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153</v>
      </c>
      <c r="B1" s="2" t="s">
        <v>1</v>
      </c>
    </row>
    <row r="2" spans="1:2">
      <c r="B2" s="2" t="s">
        <v>170</v>
      </c>
    </row>
    <row r="3" spans="1:2">
      <c r="A3" s="3" t="s">
        <v>266</v>
      </c>
    </row>
    <row r="4" spans="1:2">
      <c r="A4" s="4" t="s">
        <v>1154</v>
      </c>
      <c r="B4" s="6" t="n">
        <v>4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36</v>
      </c>
    </row>
    <row r="3" spans="1:4">
      <c r="A3" s="3" t="s">
        <v>266</v>
      </c>
    </row>
    <row r="4" spans="1:4">
      <c r="A4" s="4" t="s">
        <v>1156</v>
      </c>
      <c r="B4" s="6" t="n">
        <v>45</v>
      </c>
      <c r="C4" s="6" t="n">
        <v>27</v>
      </c>
      <c r="D4" s="6" t="n">
        <v>25</v>
      </c>
    </row>
    <row r="5" spans="1:4">
      <c r="A5" s="5" t="n">
        <v>2019</v>
      </c>
      <c r="B5" s="5" t="n">
        <v>38</v>
      </c>
    </row>
    <row r="6" spans="1:4">
      <c r="A6" s="5" t="n">
        <v>2020</v>
      </c>
      <c r="B6" s="5" t="n">
        <v>30</v>
      </c>
    </row>
    <row r="7" spans="1:4">
      <c r="A7" s="5" t="n">
        <v>2021</v>
      </c>
      <c r="B7" s="5" t="n">
        <v>24</v>
      </c>
    </row>
    <row r="8" spans="1:4">
      <c r="A8" s="5" t="n">
        <v>2022</v>
      </c>
      <c r="B8" s="5" t="n">
        <v>21</v>
      </c>
    </row>
    <row r="9" spans="1:4">
      <c r="A9" s="5" t="n">
        <v>2023</v>
      </c>
      <c r="B9" s="5" t="n">
        <v>15</v>
      </c>
    </row>
    <row r="10" spans="1:4">
      <c r="A10" s="10" t="n">
        <v>2023</v>
      </c>
      <c r="B10" s="5" t="n">
        <v>45</v>
      </c>
    </row>
    <row r="11" spans="1:4">
      <c r="A11" s="4" t="s">
        <v>134</v>
      </c>
      <c r="B11" s="6" t="n">
        <v>1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1157</v>
      </c>
      <c r="B1" s="2" t="s">
        <v>1</v>
      </c>
    </row>
    <row r="2" spans="1:3">
      <c r="B2" s="2" t="s">
        <v>1158</v>
      </c>
      <c r="C2" s="2" t="s">
        <v>171</v>
      </c>
    </row>
    <row r="3" spans="1:3">
      <c r="A3" s="3" t="s">
        <v>1159</v>
      </c>
    </row>
    <row r="4" spans="1:3">
      <c r="A4" s="4" t="s">
        <v>1160</v>
      </c>
      <c r="B4" s="5" t="n">
        <v>2</v>
      </c>
    </row>
    <row r="5" spans="1:3">
      <c r="A5" s="4" t="s">
        <v>1161</v>
      </c>
      <c r="B5" s="6" t="n">
        <v>10777</v>
      </c>
      <c r="C5" s="6" t="n">
        <v>858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62</v>
      </c>
      <c r="C1" s="2" t="s">
        <v>450</v>
      </c>
      <c r="K1" s="2" t="s">
        <v>1</v>
      </c>
    </row>
    <row r="2" spans="1:16">
      <c r="C2" s="2" t="s">
        <v>2</v>
      </c>
      <c r="D2" s="2" t="s">
        <v>451</v>
      </c>
      <c r="E2" s="2" t="s">
        <v>4</v>
      </c>
      <c r="F2" s="2" t="s">
        <v>452</v>
      </c>
      <c r="G2" s="2" t="s">
        <v>35</v>
      </c>
      <c r="H2" s="2" t="s">
        <v>453</v>
      </c>
      <c r="I2" s="2" t="s">
        <v>454</v>
      </c>
      <c r="J2" s="2" t="s">
        <v>455</v>
      </c>
      <c r="K2" s="2" t="s">
        <v>2</v>
      </c>
      <c r="M2" s="2" t="s">
        <v>35</v>
      </c>
      <c r="O2" s="2" t="s">
        <v>36</v>
      </c>
    </row>
    <row r="3" spans="1:16">
      <c r="A3" s="3" t="s">
        <v>1159</v>
      </c>
    </row>
    <row r="4" spans="1:16">
      <c r="A4" s="4" t="s">
        <v>38</v>
      </c>
      <c r="C4" s="6" t="n">
        <v>1564</v>
      </c>
      <c r="D4" s="6" t="n">
        <v>1480</v>
      </c>
      <c r="E4" s="6" t="n">
        <v>1415</v>
      </c>
      <c r="F4" s="6" t="n">
        <v>1366</v>
      </c>
      <c r="G4" s="6" t="n">
        <v>1460</v>
      </c>
      <c r="H4" s="6" t="n">
        <v>1347</v>
      </c>
      <c r="I4" s="6" t="n">
        <v>1269</v>
      </c>
      <c r="J4" s="6" t="n">
        <v>1231</v>
      </c>
      <c r="K4" s="6" t="n">
        <v>5825</v>
      </c>
      <c r="M4" s="6" t="n">
        <v>5307</v>
      </c>
      <c r="O4" s="6" t="n">
        <v>4888</v>
      </c>
    </row>
    <row r="5" spans="1:16">
      <c r="A5" s="4" t="s">
        <v>40</v>
      </c>
      <c r="B5" s="4" t="s">
        <v>41</v>
      </c>
      <c r="K5" s="5" t="n">
        <v>1911</v>
      </c>
      <c r="M5" s="5" t="n">
        <v>1775</v>
      </c>
      <c r="O5" s="5" t="n">
        <v>1666</v>
      </c>
    </row>
    <row r="6" spans="1:16">
      <c r="A6" s="4" t="s">
        <v>1163</v>
      </c>
      <c r="K6" s="5" t="n">
        <v>-83</v>
      </c>
      <c r="M6" s="5" t="n">
        <v>6</v>
      </c>
      <c r="O6" s="5" t="n">
        <v>-2</v>
      </c>
    </row>
    <row r="7" spans="1:16">
      <c r="A7" s="4" t="s">
        <v>1164</v>
      </c>
      <c r="C7" s="5" t="n">
        <v>418</v>
      </c>
      <c r="D7" s="6" t="n">
        <v>418</v>
      </c>
      <c r="E7" s="6" t="n">
        <v>437</v>
      </c>
      <c r="F7" s="6" t="n">
        <v>417</v>
      </c>
      <c r="G7" s="5" t="n">
        <v>430</v>
      </c>
      <c r="H7" s="6" t="n">
        <v>413</v>
      </c>
      <c r="I7" s="6" t="n">
        <v>345</v>
      </c>
      <c r="J7" s="6" t="n">
        <v>337</v>
      </c>
      <c r="K7" s="5" t="n">
        <v>1690</v>
      </c>
      <c r="L7" s="4" t="s">
        <v>49</v>
      </c>
      <c r="M7" s="5" t="n">
        <v>1525</v>
      </c>
      <c r="N7" s="4" t="s">
        <v>49</v>
      </c>
      <c r="O7" s="5" t="n">
        <v>1228</v>
      </c>
      <c r="P7" s="4" t="s">
        <v>49</v>
      </c>
    </row>
    <row r="8" spans="1:16">
      <c r="A8" s="4" t="s">
        <v>1165</v>
      </c>
      <c r="B8" s="4" t="s">
        <v>692</v>
      </c>
      <c r="K8" s="5" t="n">
        <v>308</v>
      </c>
      <c r="M8" s="5" t="n">
        <v>242</v>
      </c>
      <c r="O8" s="5" t="n">
        <v>240</v>
      </c>
    </row>
    <row r="9" spans="1:16">
      <c r="A9" s="4" t="s">
        <v>1166</v>
      </c>
      <c r="K9" s="5" t="n">
        <v>61</v>
      </c>
    </row>
    <row r="10" spans="1:16">
      <c r="A10" s="4" t="s">
        <v>1167</v>
      </c>
      <c r="C10" s="5" t="n">
        <v>1658</v>
      </c>
      <c r="G10" s="5" t="n">
        <v>1435</v>
      </c>
      <c r="K10" s="5" t="n">
        <v>1658</v>
      </c>
      <c r="M10" s="5" t="n">
        <v>1435</v>
      </c>
    </row>
    <row r="11" spans="1:16">
      <c r="A11" s="4" t="s">
        <v>458</v>
      </c>
    </row>
    <row r="12" spans="1:16">
      <c r="A12" s="3" t="s">
        <v>1159</v>
      </c>
    </row>
    <row r="13" spans="1:16">
      <c r="A13" s="4" t="s">
        <v>1167</v>
      </c>
      <c r="C13" s="5" t="n">
        <v>1188</v>
      </c>
      <c r="G13" s="5" t="n">
        <v>1047</v>
      </c>
      <c r="K13" s="5" t="n">
        <v>1188</v>
      </c>
      <c r="M13" s="5" t="n">
        <v>1047</v>
      </c>
    </row>
    <row r="14" spans="1:16">
      <c r="A14" s="4" t="s">
        <v>1168</v>
      </c>
    </row>
    <row r="15" spans="1:16">
      <c r="A15" s="3" t="s">
        <v>1159</v>
      </c>
    </row>
    <row r="16" spans="1:16">
      <c r="A16" s="4" t="s">
        <v>1167</v>
      </c>
      <c r="C16" s="6" t="n">
        <v>470</v>
      </c>
      <c r="G16" s="6" t="n">
        <v>388</v>
      </c>
      <c r="K16" s="5" t="n">
        <v>470</v>
      </c>
      <c r="M16" s="5" t="n">
        <v>388</v>
      </c>
    </row>
    <row r="17" spans="1:16">
      <c r="A17" s="4" t="s">
        <v>1169</v>
      </c>
    </row>
    <row r="18" spans="1:16">
      <c r="A18" s="3" t="s">
        <v>1159</v>
      </c>
    </row>
    <row r="19" spans="1:16">
      <c r="A19" s="4" t="s">
        <v>1164</v>
      </c>
      <c r="K19" s="5" t="n">
        <v>-337</v>
      </c>
      <c r="M19" s="5" t="n">
        <v>-313</v>
      </c>
      <c r="O19" s="5" t="n">
        <v>-309</v>
      </c>
    </row>
    <row r="20" spans="1:16">
      <c r="A20" s="4" t="s">
        <v>1165</v>
      </c>
      <c r="B20" s="4" t="s">
        <v>64</v>
      </c>
      <c r="K20" s="5" t="n">
        <v>23</v>
      </c>
      <c r="M20" s="5" t="n">
        <v>23</v>
      </c>
      <c r="O20" s="5" t="n">
        <v>25</v>
      </c>
    </row>
    <row r="21" spans="1:16">
      <c r="A21" s="4" t="s">
        <v>1170</v>
      </c>
    </row>
    <row r="22" spans="1:16">
      <c r="A22" s="3" t="s">
        <v>1159</v>
      </c>
    </row>
    <row r="23" spans="1:16">
      <c r="A23" s="4" t="s">
        <v>1165</v>
      </c>
      <c r="B23" s="4" t="s">
        <v>64</v>
      </c>
      <c r="K23" s="5" t="n">
        <v>59</v>
      </c>
    </row>
    <row r="24" spans="1:16">
      <c r="A24" s="4" t="s">
        <v>532</v>
      </c>
    </row>
    <row r="25" spans="1:16">
      <c r="A25" s="3" t="s">
        <v>1159</v>
      </c>
    </row>
    <row r="26" spans="1:16">
      <c r="A26" s="4" t="s">
        <v>1165</v>
      </c>
      <c r="B26" s="4" t="s">
        <v>64</v>
      </c>
      <c r="K26" s="5" t="n">
        <v>0</v>
      </c>
      <c r="M26" s="5" t="n">
        <v>0</v>
      </c>
      <c r="O26" s="5" t="n">
        <v>0</v>
      </c>
    </row>
    <row r="27" spans="1:16">
      <c r="A27" s="4" t="s">
        <v>458</v>
      </c>
    </row>
    <row r="28" spans="1:16">
      <c r="A28" s="3" t="s">
        <v>1159</v>
      </c>
    </row>
    <row r="29" spans="1:16">
      <c r="A29" s="4" t="s">
        <v>38</v>
      </c>
      <c r="K29" s="5" t="n">
        <v>2877</v>
      </c>
      <c r="M29" s="5" t="n">
        <v>2620</v>
      </c>
      <c r="O29" s="5" t="n">
        <v>2447</v>
      </c>
    </row>
    <row r="30" spans="1:16">
      <c r="A30" s="4" t="s">
        <v>1171</v>
      </c>
    </row>
    <row r="31" spans="1:16">
      <c r="A31" s="3" t="s">
        <v>1159</v>
      </c>
    </row>
    <row r="32" spans="1:16">
      <c r="A32" s="4" t="s">
        <v>1164</v>
      </c>
      <c r="K32" s="5" t="n">
        <v>3214</v>
      </c>
      <c r="M32" s="5" t="n">
        <v>2877</v>
      </c>
      <c r="O32" s="5" t="n">
        <v>2562</v>
      </c>
    </row>
    <row r="33" spans="1:16">
      <c r="A33" s="4" t="s">
        <v>1165</v>
      </c>
      <c r="B33" s="4" t="s">
        <v>64</v>
      </c>
      <c r="K33" s="5" t="n">
        <v>82</v>
      </c>
      <c r="M33" s="5" t="n">
        <v>73</v>
      </c>
      <c r="O33" s="5" t="n">
        <v>71</v>
      </c>
    </row>
    <row r="34" spans="1:16">
      <c r="A34" s="4" t="s">
        <v>474</v>
      </c>
    </row>
    <row r="35" spans="1:16">
      <c r="A35" s="3" t="s">
        <v>1159</v>
      </c>
    </row>
    <row r="36" spans="1:16">
      <c r="A36" s="4" t="s">
        <v>38</v>
      </c>
      <c r="K36" s="5" t="n">
        <v>2877</v>
      </c>
      <c r="M36" s="5" t="n">
        <v>2620</v>
      </c>
      <c r="O36" s="5" t="n">
        <v>2447</v>
      </c>
    </row>
    <row r="37" spans="1:16">
      <c r="A37" s="4" t="s">
        <v>40</v>
      </c>
      <c r="K37" s="5" t="n">
        <v>606</v>
      </c>
      <c r="M37" s="5" t="n">
        <v>565</v>
      </c>
      <c r="O37" s="5" t="n">
        <v>551</v>
      </c>
    </row>
    <row r="38" spans="1:16">
      <c r="A38" s="4" t="s">
        <v>1172</v>
      </c>
      <c r="K38" s="6" t="n">
        <v>2271</v>
      </c>
      <c r="M38" s="6" t="n">
        <v>2055</v>
      </c>
      <c r="O38" s="6" t="n">
        <v>1896</v>
      </c>
    </row>
    <row r="39" spans="1:16">
      <c r="A39" s="4" t="s">
        <v>1173</v>
      </c>
      <c r="K39" s="4" t="s">
        <v>1174</v>
      </c>
      <c r="M39" s="4" t="s">
        <v>1175</v>
      </c>
      <c r="O39" s="4" t="s">
        <v>1176</v>
      </c>
    </row>
    <row r="40" spans="1:16">
      <c r="A40" s="4" t="s">
        <v>1177</v>
      </c>
      <c r="K40" s="6" t="n">
        <v>456</v>
      </c>
      <c r="M40" s="6" t="n">
        <v>421</v>
      </c>
      <c r="O40" s="6" t="n">
        <v>388</v>
      </c>
    </row>
    <row r="41" spans="1:16">
      <c r="A41" s="4" t="s">
        <v>1163</v>
      </c>
      <c r="K41" s="5" t="n">
        <v>0</v>
      </c>
      <c r="M41" s="5" t="n">
        <v>3</v>
      </c>
      <c r="O41" s="5" t="n">
        <v>0</v>
      </c>
    </row>
    <row r="42" spans="1:16">
      <c r="A42" s="4" t="s">
        <v>1164</v>
      </c>
      <c r="K42" s="5" t="n">
        <v>1815</v>
      </c>
      <c r="M42" s="5" t="n">
        <v>1637</v>
      </c>
      <c r="O42" s="5" t="n">
        <v>1508</v>
      </c>
    </row>
    <row r="43" spans="1:16">
      <c r="A43" s="4" t="s">
        <v>1165</v>
      </c>
      <c r="B43" s="4" t="s">
        <v>64</v>
      </c>
      <c r="K43" s="5" t="n">
        <v>34</v>
      </c>
      <c r="M43" s="5" t="n">
        <v>29</v>
      </c>
      <c r="O43" s="5" t="n">
        <v>27</v>
      </c>
    </row>
    <row r="44" spans="1:16">
      <c r="A44" s="4" t="s">
        <v>475</v>
      </c>
    </row>
    <row r="45" spans="1:16">
      <c r="A45" s="3" t="s">
        <v>1159</v>
      </c>
    </row>
    <row r="46" spans="1:16">
      <c r="A46" s="4" t="s">
        <v>38</v>
      </c>
      <c r="B46" s="4" t="s">
        <v>66</v>
      </c>
      <c r="K46" s="5" t="n">
        <v>2890</v>
      </c>
      <c r="M46" s="5" t="n">
        <v>2643</v>
      </c>
      <c r="O46" s="5" t="n">
        <v>2390</v>
      </c>
    </row>
    <row r="47" spans="1:16">
      <c r="A47" s="4" t="s">
        <v>40</v>
      </c>
      <c r="K47" s="5" t="n">
        <v>929</v>
      </c>
    </row>
    <row r="48" spans="1:16">
      <c r="A48" s="4" t="s">
        <v>1172</v>
      </c>
      <c r="K48" s="6" t="n">
        <v>1961</v>
      </c>
    </row>
    <row r="49" spans="1:16">
      <c r="A49" s="4" t="s">
        <v>1173</v>
      </c>
      <c r="K49" s="4" t="s">
        <v>1178</v>
      </c>
    </row>
    <row r="50" spans="1:16">
      <c r="A50" s="4" t="s">
        <v>1177</v>
      </c>
      <c r="K50" s="6" t="n">
        <v>559</v>
      </c>
    </row>
    <row r="51" spans="1:16">
      <c r="A51" s="4" t="s">
        <v>1163</v>
      </c>
      <c r="K51" s="5" t="n">
        <v>-3</v>
      </c>
    </row>
    <row r="52" spans="1:16">
      <c r="A52" s="4" t="s">
        <v>1164</v>
      </c>
      <c r="K52" s="5" t="n">
        <v>1399</v>
      </c>
    </row>
    <row r="53" spans="1:16">
      <c r="A53" s="4" t="s">
        <v>1179</v>
      </c>
    </row>
    <row r="54" spans="1:16">
      <c r="A54" s="3" t="s">
        <v>1159</v>
      </c>
    </row>
    <row r="55" spans="1:16">
      <c r="A55" s="4" t="s">
        <v>40</v>
      </c>
      <c r="M55" s="5" t="n">
        <v>889</v>
      </c>
      <c r="O55" s="5" t="n">
        <v>833</v>
      </c>
    </row>
    <row r="56" spans="1:16">
      <c r="A56" s="4" t="s">
        <v>1172</v>
      </c>
      <c r="M56" s="6" t="n">
        <v>1754</v>
      </c>
      <c r="O56" s="6" t="n">
        <v>1557</v>
      </c>
    </row>
    <row r="57" spans="1:16">
      <c r="A57" s="4" t="s">
        <v>1173</v>
      </c>
      <c r="M57" s="4" t="s">
        <v>1180</v>
      </c>
      <c r="O57" s="4" t="s">
        <v>1181</v>
      </c>
    </row>
    <row r="58" spans="1:16">
      <c r="A58" s="4" t="s">
        <v>1177</v>
      </c>
      <c r="M58" s="6" t="n">
        <v>515</v>
      </c>
      <c r="O58" s="6" t="n">
        <v>501</v>
      </c>
    </row>
    <row r="59" spans="1:16">
      <c r="A59" s="4" t="s">
        <v>1163</v>
      </c>
      <c r="M59" s="5" t="n">
        <v>1</v>
      </c>
      <c r="O59" s="5" t="n">
        <v>-2</v>
      </c>
    </row>
    <row r="60" spans="1:16">
      <c r="A60" s="4" t="s">
        <v>1164</v>
      </c>
      <c r="M60" s="5" t="n">
        <v>1240</v>
      </c>
      <c r="O60" s="5" t="n">
        <v>1054</v>
      </c>
    </row>
    <row r="61" spans="1:16">
      <c r="A61" s="4" t="s">
        <v>1165</v>
      </c>
      <c r="B61" s="4" t="s">
        <v>64</v>
      </c>
      <c r="K61" s="5" t="n">
        <v>48</v>
      </c>
      <c r="M61" s="5" t="n">
        <v>44</v>
      </c>
      <c r="O61" s="5" t="n">
        <v>44</v>
      </c>
    </row>
    <row r="62" spans="1:16">
      <c r="A62" s="4" t="s">
        <v>1182</v>
      </c>
    </row>
    <row r="63" spans="1:16">
      <c r="A63" s="3" t="s">
        <v>1159</v>
      </c>
    </row>
    <row r="64" spans="1:16">
      <c r="A64" s="4" t="s">
        <v>1164</v>
      </c>
      <c r="K64" s="5" t="n">
        <v>-666</v>
      </c>
      <c r="M64" s="5" t="n">
        <v>-625</v>
      </c>
      <c r="O64" s="5" t="n">
        <v>-684</v>
      </c>
    </row>
    <row r="65" spans="1:16">
      <c r="A65" s="4" t="s">
        <v>1165</v>
      </c>
      <c r="B65" s="4" t="s">
        <v>64</v>
      </c>
      <c r="M65" s="5" t="n">
        <v>52</v>
      </c>
      <c r="O65" s="5" t="n">
        <v>45</v>
      </c>
    </row>
    <row r="66" spans="1:16">
      <c r="A66" s="4" t="s">
        <v>1183</v>
      </c>
    </row>
    <row r="67" spans="1:16">
      <c r="A67" s="3" t="s">
        <v>1159</v>
      </c>
    </row>
    <row r="68" spans="1:16">
      <c r="A68" s="4" t="s">
        <v>1184</v>
      </c>
      <c r="K68" s="5" t="n">
        <v>-162</v>
      </c>
      <c r="M68" s="5" t="n">
        <v>-88</v>
      </c>
      <c r="O68" s="5" t="n">
        <v>-99</v>
      </c>
    </row>
    <row r="69" spans="1:16">
      <c r="A69" s="4" t="s">
        <v>1185</v>
      </c>
      <c r="B69" s="4" t="s">
        <v>64</v>
      </c>
      <c r="K69" s="5" t="n">
        <v>143</v>
      </c>
      <c r="M69" s="5" t="n">
        <v>88</v>
      </c>
      <c r="O69" s="5" t="n">
        <v>84</v>
      </c>
    </row>
    <row r="70" spans="1:16">
      <c r="A70" s="4" t="s">
        <v>1166</v>
      </c>
      <c r="K70" s="5" t="n">
        <v>-63</v>
      </c>
      <c r="M70" s="5" t="n">
        <v>-10</v>
      </c>
      <c r="O70" s="5" t="n">
        <v>-4</v>
      </c>
    </row>
    <row r="71" spans="1:16">
      <c r="A71" s="4" t="s">
        <v>1186</v>
      </c>
      <c r="B71" s="4" t="s">
        <v>68</v>
      </c>
      <c r="K71" s="5" t="n">
        <v>43</v>
      </c>
      <c r="M71" s="5" t="n">
        <v>-25</v>
      </c>
      <c r="O71" s="5" t="n">
        <v>-57</v>
      </c>
    </row>
    <row r="72" spans="1:16">
      <c r="A72" s="4" t="s">
        <v>1187</v>
      </c>
      <c r="B72" s="4" t="s">
        <v>714</v>
      </c>
      <c r="K72" s="5" t="n">
        <v>0</v>
      </c>
      <c r="M72" s="5" t="n">
        <v>0</v>
      </c>
      <c r="O72" s="5" t="n">
        <v>7</v>
      </c>
    </row>
    <row r="73" spans="1:16">
      <c r="A73" s="4" t="s">
        <v>1188</v>
      </c>
      <c r="K73" s="5" t="n">
        <v>-339</v>
      </c>
      <c r="M73" s="5" t="n">
        <v>-291</v>
      </c>
      <c r="O73" s="5" t="n">
        <v>-181</v>
      </c>
    </row>
    <row r="74" spans="1:16">
      <c r="A74" s="4" t="s">
        <v>1189</v>
      </c>
      <c r="B74" s="4" t="s">
        <v>64</v>
      </c>
      <c r="K74" s="6" t="n">
        <v>1</v>
      </c>
      <c r="M74" s="6" t="n">
        <v>6</v>
      </c>
      <c r="O74" s="6" t="n">
        <v>8</v>
      </c>
    </row>
    <row r="75" spans="1:16"/>
    <row r="76" spans="1:16">
      <c r="A76" s="4" t="s">
        <v>41</v>
      </c>
      <c r="B76" s="4" t="s">
        <v>62</v>
      </c>
    </row>
    <row r="77" spans="1:16">
      <c r="A77" s="4" t="s">
        <v>49</v>
      </c>
      <c r="B77" s="4" t="s">
        <v>63</v>
      </c>
    </row>
    <row r="78" spans="1:16">
      <c r="A78" s="4" t="s">
        <v>64</v>
      </c>
      <c r="B78" s="4" t="s">
        <v>216</v>
      </c>
    </row>
    <row r="79" spans="1:16">
      <c r="A79" s="4" t="s">
        <v>66</v>
      </c>
      <c r="B79" s="4" t="s">
        <v>482</v>
      </c>
    </row>
    <row r="80" spans="1:16">
      <c r="A80" s="4" t="s">
        <v>68</v>
      </c>
      <c r="B80" s="4" t="s">
        <v>1190</v>
      </c>
    </row>
  </sheetData>
  <mergeCells count="12">
    <mergeCell ref="A1:B2"/>
    <mergeCell ref="C1:J1"/>
    <mergeCell ref="K1:P1"/>
    <mergeCell ref="K2:L2"/>
    <mergeCell ref="M2:N2"/>
    <mergeCell ref="O2:P2"/>
    <mergeCell ref="A75:O75"/>
    <mergeCell ref="B76:O76"/>
    <mergeCell ref="B77:O77"/>
    <mergeCell ref="B78:O78"/>
    <mergeCell ref="B79:O79"/>
    <mergeCell ref="B80:O8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08:49Z</dcterms:created>
  <dcterms:modified xmlns:dcterms="http://purl.org/dc/terms/" xmlns:xsi="http://www.w3.org/2001/XMLSchema-instance" xsi:type="dcterms:W3CDTF">2019-02-14T17:08:49Z</dcterms:modified>
</cp:coreProperties>
</file>